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Cash, Cash Equivalent, and Rest" sheetId="12" state="visible" r:id="rId12"/>
    <sheet xmlns:r="http://schemas.openxmlformats.org/officeDocument/2006/relationships" name="Investments" sheetId="13" state="visible" r:id="rId13"/>
    <sheet xmlns:r="http://schemas.openxmlformats.org/officeDocument/2006/relationships" name="Comprehensive Income (Loss)" sheetId="14" state="visible" r:id="rId14"/>
    <sheet xmlns:r="http://schemas.openxmlformats.org/officeDocument/2006/relationships" name="Business Acquisitions" sheetId="15" state="visible" r:id="rId15"/>
    <sheet xmlns:r="http://schemas.openxmlformats.org/officeDocument/2006/relationships" name="Fair Value Measurements" sheetId="16" state="visible" r:id="rId16"/>
    <sheet xmlns:r="http://schemas.openxmlformats.org/officeDocument/2006/relationships" name="Deferred Policy Acquisition Cos"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Other Assets" sheetId="20" state="visible" r:id="rId20"/>
    <sheet xmlns:r="http://schemas.openxmlformats.org/officeDocument/2006/relationships" name="Revolving Credit Facility" sheetId="21" state="visible" r:id="rId21"/>
    <sheet xmlns:r="http://schemas.openxmlformats.org/officeDocument/2006/relationships" name="Long-Term Debt" sheetId="22" state="visible" r:id="rId22"/>
    <sheet xmlns:r="http://schemas.openxmlformats.org/officeDocument/2006/relationships" name="Reinsurance" sheetId="23" state="visible" r:id="rId23"/>
    <sheet xmlns:r="http://schemas.openxmlformats.org/officeDocument/2006/relationships" name="Losses and Loss Adjustment Expe" sheetId="24" state="visible" r:id="rId24"/>
    <sheet xmlns:r="http://schemas.openxmlformats.org/officeDocument/2006/relationships" name="Segment Information"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Stockholders' Equity" sheetId="28" state="visible" r:id="rId28"/>
    <sheet xmlns:r="http://schemas.openxmlformats.org/officeDocument/2006/relationships" name="Stock-Based Compensation" sheetId="29" state="visible" r:id="rId29"/>
    <sheet xmlns:r="http://schemas.openxmlformats.org/officeDocument/2006/relationships" name="Employee Benefit Plan" sheetId="30" state="visible" r:id="rId30"/>
    <sheet xmlns:r="http://schemas.openxmlformats.org/officeDocument/2006/relationships" name="Commitments and Contingencies" sheetId="31" state="visible" r:id="rId31"/>
    <sheet xmlns:r="http://schemas.openxmlformats.org/officeDocument/2006/relationships" name="Quarterly Results of Operations" sheetId="32" state="visible" r:id="rId32"/>
    <sheet xmlns:r="http://schemas.openxmlformats.org/officeDocument/2006/relationships" name="Regulatory Requirements and Res" sheetId="33" state="visible" r:id="rId33"/>
    <sheet xmlns:r="http://schemas.openxmlformats.org/officeDocument/2006/relationships" name="Related Party Transactions" sheetId="34" state="visible" r:id="rId34"/>
    <sheet xmlns:r="http://schemas.openxmlformats.org/officeDocument/2006/relationships" name="Condensed Financial Information"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Cash, Cash Equivalent, and Re_2" sheetId="38" state="visible" r:id="rId38"/>
    <sheet xmlns:r="http://schemas.openxmlformats.org/officeDocument/2006/relationships" name="Investments (Tables)" sheetId="39" state="visible" r:id="rId39"/>
    <sheet xmlns:r="http://schemas.openxmlformats.org/officeDocument/2006/relationships" name="Comprehensive Income (Loss) (Ta" sheetId="40" state="visible" r:id="rId40"/>
    <sheet xmlns:r="http://schemas.openxmlformats.org/officeDocument/2006/relationships" name="Business Acquisitions (Tables)" sheetId="41" state="visible" r:id="rId41"/>
    <sheet xmlns:r="http://schemas.openxmlformats.org/officeDocument/2006/relationships" name="Fair Value Measurements (Tables" sheetId="42" state="visible" r:id="rId42"/>
    <sheet xmlns:r="http://schemas.openxmlformats.org/officeDocument/2006/relationships" name="Deferred Policy Acquisition C_2" sheetId="43" state="visible" r:id="rId43"/>
    <sheet xmlns:r="http://schemas.openxmlformats.org/officeDocument/2006/relationships" name="Property and Equipment, net (Ta" sheetId="44" state="visible" r:id="rId44"/>
    <sheet xmlns:r="http://schemas.openxmlformats.org/officeDocument/2006/relationships" name="Intangible Assets, net (Tables)" sheetId="45" state="visible" r:id="rId45"/>
    <sheet xmlns:r="http://schemas.openxmlformats.org/officeDocument/2006/relationships" name="Other Assets (Tables)" sheetId="46" state="visible" r:id="rId46"/>
    <sheet xmlns:r="http://schemas.openxmlformats.org/officeDocument/2006/relationships" name="Long-Term Debt (Tables)" sheetId="47" state="visible" r:id="rId47"/>
    <sheet xmlns:r="http://schemas.openxmlformats.org/officeDocument/2006/relationships" name="Reinsurance (Tables)" sheetId="48" state="visible" r:id="rId48"/>
    <sheet xmlns:r="http://schemas.openxmlformats.org/officeDocument/2006/relationships" name="Losses and Loss Adjustment Ex_2" sheetId="49" state="visible" r:id="rId49"/>
    <sheet xmlns:r="http://schemas.openxmlformats.org/officeDocument/2006/relationships" name="Segment Information (Tables)"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Stock-Based Compensation (Table" sheetId="53" state="visible" r:id="rId53"/>
    <sheet xmlns:r="http://schemas.openxmlformats.org/officeDocument/2006/relationships" name="Commitments and Contingencies (" sheetId="54" state="visible" r:id="rId54"/>
    <sheet xmlns:r="http://schemas.openxmlformats.org/officeDocument/2006/relationships" name="Quarterly Results of Operatio_2" sheetId="55" state="visible" r:id="rId55"/>
    <sheet xmlns:r="http://schemas.openxmlformats.org/officeDocument/2006/relationships" name="Regulatory Requirements and R_2" sheetId="56" state="visible" r:id="rId56"/>
    <sheet xmlns:r="http://schemas.openxmlformats.org/officeDocument/2006/relationships" name="Condensed Financial Informati_2" sheetId="57" state="visible" r:id="rId57"/>
    <sheet xmlns:r="http://schemas.openxmlformats.org/officeDocument/2006/relationships" name="Nature of Operations - Addition" sheetId="58" state="visible" r:id="rId58"/>
    <sheet xmlns:r="http://schemas.openxmlformats.org/officeDocument/2006/relationships" name="Summary of Significant Accoun_3" sheetId="59" state="visible" r:id="rId59"/>
    <sheet xmlns:r="http://schemas.openxmlformats.org/officeDocument/2006/relationships" name="Recent Accounting Pronounceme_2" sheetId="60" state="visible" r:id="rId60"/>
    <sheet xmlns:r="http://schemas.openxmlformats.org/officeDocument/2006/relationships" name="Cash, Cash Equivalents, and Res" sheetId="61" state="visible" r:id="rId61"/>
    <sheet xmlns:r="http://schemas.openxmlformats.org/officeDocument/2006/relationships" name="Cash, Cash Equivalents, and R_2" sheetId="62" state="visible" r:id="rId62"/>
    <sheet xmlns:r="http://schemas.openxmlformats.org/officeDocument/2006/relationships" name="Investments - Summary of Amorti" sheetId="63" state="visible" r:id="rId63"/>
    <sheet xmlns:r="http://schemas.openxmlformats.org/officeDocument/2006/relationships" name="Investments - Scheduled Contrac" sheetId="64" state="visible" r:id="rId64"/>
    <sheet xmlns:r="http://schemas.openxmlformats.org/officeDocument/2006/relationships" name="Investments (Other-than-tempora" sheetId="65" state="visible" r:id="rId65"/>
    <sheet xmlns:r="http://schemas.openxmlformats.org/officeDocument/2006/relationships" name="Investments - Rollforward of Cu" sheetId="66" state="visible" r:id="rId66"/>
    <sheet xmlns:r="http://schemas.openxmlformats.org/officeDocument/2006/relationships" name="Investments - Summary of Securi" sheetId="67" state="visible" r:id="rId67"/>
    <sheet xmlns:r="http://schemas.openxmlformats.org/officeDocument/2006/relationships" name="Investments - Summary of Amor_2" sheetId="68" state="visible" r:id="rId68"/>
    <sheet xmlns:r="http://schemas.openxmlformats.org/officeDocument/2006/relationships" name="Investments - Summary of Unreal" sheetId="69" state="visible" r:id="rId69"/>
    <sheet xmlns:r="http://schemas.openxmlformats.org/officeDocument/2006/relationships" name="Investments - Summary of Procee" sheetId="70" state="visible" r:id="rId70"/>
    <sheet xmlns:r="http://schemas.openxmlformats.org/officeDocument/2006/relationships" name="Investments - Scheduled Contr_2" sheetId="71" state="visible" r:id="rId71"/>
    <sheet xmlns:r="http://schemas.openxmlformats.org/officeDocument/2006/relationships" name="Investments (Limited Partnershi" sheetId="72" state="visible" r:id="rId72"/>
    <sheet xmlns:r="http://schemas.openxmlformats.org/officeDocument/2006/relationships" name="Investments - Schedule of Compa" sheetId="73" state="visible" r:id="rId73"/>
    <sheet xmlns:r="http://schemas.openxmlformats.org/officeDocument/2006/relationships" name="Investments - Schedule of Com_2" sheetId="74" state="visible" r:id="rId74"/>
    <sheet xmlns:r="http://schemas.openxmlformats.org/officeDocument/2006/relationships" name="Investments - Summary of Unaudi" sheetId="75" state="visible" r:id="rId75"/>
    <sheet xmlns:r="http://schemas.openxmlformats.org/officeDocument/2006/relationships" name="Investments (Investment in Unco" sheetId="76" state="visible" r:id="rId76"/>
    <sheet xmlns:r="http://schemas.openxmlformats.org/officeDocument/2006/relationships" name="Investments - Summary of Unau_2" sheetId="77" state="visible" r:id="rId77"/>
    <sheet xmlns:r="http://schemas.openxmlformats.org/officeDocument/2006/relationships" name="Investments - Summary of Unau_3" sheetId="78" state="visible" r:id="rId78"/>
    <sheet xmlns:r="http://schemas.openxmlformats.org/officeDocument/2006/relationships" name="Investments - Summary of Assets" sheetId="79" state="visible" r:id="rId79"/>
    <sheet xmlns:r="http://schemas.openxmlformats.org/officeDocument/2006/relationships" name="Investments - Summary of Real E" sheetId="80" state="visible" r:id="rId80"/>
    <sheet xmlns:r="http://schemas.openxmlformats.org/officeDocument/2006/relationships" name="Investments (Real Estate Invest" sheetId="81" state="visible" r:id="rId81"/>
    <sheet xmlns:r="http://schemas.openxmlformats.org/officeDocument/2006/relationships" name="Investments (Consolidated Varia" sheetId="82" state="visible" r:id="rId82"/>
    <sheet xmlns:r="http://schemas.openxmlformats.org/officeDocument/2006/relationships" name="Investments - Summary of Asse_2" sheetId="83" state="visible" r:id="rId83"/>
    <sheet xmlns:r="http://schemas.openxmlformats.org/officeDocument/2006/relationships" name="Investments - Investment (Loss)" sheetId="84" state="visible" r:id="rId84"/>
    <sheet xmlns:r="http://schemas.openxmlformats.org/officeDocument/2006/relationships" name="Investments (Net Investment Inc" sheetId="85" state="visible" r:id="rId85"/>
    <sheet xmlns:r="http://schemas.openxmlformats.org/officeDocument/2006/relationships" name="Comprehensive Income (Loss) - S" sheetId="86" state="visible" r:id="rId86"/>
    <sheet xmlns:r="http://schemas.openxmlformats.org/officeDocument/2006/relationships" name="Business Acquisitions - Additio" sheetId="87" state="visible" r:id="rId87"/>
    <sheet xmlns:r="http://schemas.openxmlformats.org/officeDocument/2006/relationships" name="Business Acquisitions - Allocat" sheetId="88" state="visible" r:id="rId88"/>
    <sheet xmlns:r="http://schemas.openxmlformats.org/officeDocument/2006/relationships" name="Fair Value Measurements - Addit" sheetId="89" state="visible" r:id="rId89"/>
    <sheet xmlns:r="http://schemas.openxmlformats.org/officeDocument/2006/relationships" name="Fair Value Measurements - Compo" sheetId="90" state="visible" r:id="rId90"/>
    <sheet xmlns:r="http://schemas.openxmlformats.org/officeDocument/2006/relationships" name="Fair Value Measurements - Com_2" sheetId="91" state="visible" r:id="rId91"/>
    <sheet xmlns:r="http://schemas.openxmlformats.org/officeDocument/2006/relationships" name="Fair Value Measurements - Avail" sheetId="92" state="visible" r:id="rId92"/>
    <sheet xmlns:r="http://schemas.openxmlformats.org/officeDocument/2006/relationships" name="Fair Value Measurements - Sched" sheetId="93" state="visible" r:id="rId93"/>
    <sheet xmlns:r="http://schemas.openxmlformats.org/officeDocument/2006/relationships" name="Fair Value Measurements - Sch_2" sheetId="94" state="visible" r:id="rId94"/>
    <sheet xmlns:r="http://schemas.openxmlformats.org/officeDocument/2006/relationships" name="Deferred Policy Acquisition C_3" sheetId="95" state="visible" r:id="rId95"/>
    <sheet xmlns:r="http://schemas.openxmlformats.org/officeDocument/2006/relationships" name="Deferred Policy Acquisition C_4" sheetId="96" state="visible" r:id="rId96"/>
    <sheet xmlns:r="http://schemas.openxmlformats.org/officeDocument/2006/relationships" name="Property and Equipment, net - A" sheetId="97" state="visible" r:id="rId97"/>
    <sheet xmlns:r="http://schemas.openxmlformats.org/officeDocument/2006/relationships" name="Property and Equipment, net - S" sheetId="98" state="visible" r:id="rId98"/>
    <sheet xmlns:r="http://schemas.openxmlformats.org/officeDocument/2006/relationships" name="Intangible Assets, Net - Additi" sheetId="99" state="visible" r:id="rId99"/>
    <sheet xmlns:r="http://schemas.openxmlformats.org/officeDocument/2006/relationships" name="Intangible Assets, Net - Detail" sheetId="100" state="visible" r:id="rId100"/>
    <sheet xmlns:r="http://schemas.openxmlformats.org/officeDocument/2006/relationships" name="Intangible Assets, Net - Schedu" sheetId="101" state="visible" r:id="rId101"/>
    <sheet xmlns:r="http://schemas.openxmlformats.org/officeDocument/2006/relationships" name="Other Assets - Summary of Other" sheetId="102" state="visible" r:id="rId102"/>
    <sheet xmlns:r="http://schemas.openxmlformats.org/officeDocument/2006/relationships" name="Revolving Credit Facility - Add" sheetId="103" state="visible" r:id="rId103"/>
    <sheet xmlns:r="http://schemas.openxmlformats.org/officeDocument/2006/relationships" name="Long-Term Debt - Summary of Lon" sheetId="104" state="visible" r:id="rId104"/>
    <sheet xmlns:r="http://schemas.openxmlformats.org/officeDocument/2006/relationships" name="Long-Term Debt - Summary of L_2" sheetId="105" state="visible" r:id="rId105"/>
    <sheet xmlns:r="http://schemas.openxmlformats.org/officeDocument/2006/relationships" name="Long-Term Debt - Summary of Fut" sheetId="106" state="visible" r:id="rId106"/>
    <sheet xmlns:r="http://schemas.openxmlformats.org/officeDocument/2006/relationships" name="Long-Term Debt - Schedule of In" sheetId="107" state="visible" r:id="rId107"/>
    <sheet xmlns:r="http://schemas.openxmlformats.org/officeDocument/2006/relationships" name="Long-Term Debt - Summary of Pri" sheetId="108" state="visible" r:id="rId108"/>
    <sheet xmlns:r="http://schemas.openxmlformats.org/officeDocument/2006/relationships" name="Long-Term Debt - Summary of Equ" sheetId="109" state="visible" r:id="rId109"/>
    <sheet xmlns:r="http://schemas.openxmlformats.org/officeDocument/2006/relationships" name="Long-Term Debt (Convertible Sen" sheetId="110" state="visible" r:id="rId110"/>
    <sheet xmlns:r="http://schemas.openxmlformats.org/officeDocument/2006/relationships" name="Long-Term Debt (3.95% Promissor" sheetId="111" state="visible" r:id="rId111"/>
    <sheet xmlns:r="http://schemas.openxmlformats.org/officeDocument/2006/relationships" name="Long-Term Debt (3.75% Promissor" sheetId="112" state="visible" r:id="rId112"/>
    <sheet xmlns:r="http://schemas.openxmlformats.org/officeDocument/2006/relationships" name="Long-Term Debt (4% Promissory N" sheetId="113" state="visible" r:id="rId113"/>
    <sheet xmlns:r="http://schemas.openxmlformats.org/officeDocument/2006/relationships" name="Long-Term Debt (4.55% Promissor" sheetId="114" state="visible" r:id="rId114"/>
    <sheet xmlns:r="http://schemas.openxmlformats.org/officeDocument/2006/relationships" name="Reinsurance - Additional Inform" sheetId="115" state="visible" r:id="rId115"/>
    <sheet xmlns:r="http://schemas.openxmlformats.org/officeDocument/2006/relationships" name="Reinsurance - Impact of the Rei" sheetId="116" state="visible" r:id="rId116"/>
    <sheet xmlns:r="http://schemas.openxmlformats.org/officeDocument/2006/relationships" name="Losses and Loss Adjustment Ex_3" sheetId="117" state="visible" r:id="rId117"/>
    <sheet xmlns:r="http://schemas.openxmlformats.org/officeDocument/2006/relationships" name="Losses and Loss Adjustment Ex_4" sheetId="118" state="visible" r:id="rId118"/>
    <sheet xmlns:r="http://schemas.openxmlformats.org/officeDocument/2006/relationships" name="Losses and Loss Adjustment Ex_5" sheetId="119" state="visible" r:id="rId119"/>
    <sheet xmlns:r="http://schemas.openxmlformats.org/officeDocument/2006/relationships" name="Losses and Loss Adjustment Ex_6" sheetId="120" state="visible" r:id="rId120"/>
    <sheet xmlns:r="http://schemas.openxmlformats.org/officeDocument/2006/relationships" name="Losses and Loss Adjustment Ex_7" sheetId="121" state="visible" r:id="rId121"/>
    <sheet xmlns:r="http://schemas.openxmlformats.org/officeDocument/2006/relationships" name="Segment Information - Additiona" sheetId="122" state="visible" r:id="rId122"/>
    <sheet xmlns:r="http://schemas.openxmlformats.org/officeDocument/2006/relationships" name="Segment Information - Summary o" sheetId="123" state="visible" r:id="rId123"/>
    <sheet xmlns:r="http://schemas.openxmlformats.org/officeDocument/2006/relationships" name="Segment Information - Summary_2" sheetId="124" state="visible" r:id="rId124"/>
    <sheet xmlns:r="http://schemas.openxmlformats.org/officeDocument/2006/relationships" name="Income Taxes - Summary of Incom" sheetId="125" state="visible" r:id="rId125"/>
    <sheet xmlns:r="http://schemas.openxmlformats.org/officeDocument/2006/relationships" name="Income Taxes - Summarized the D" sheetId="126" state="visible" r:id="rId126"/>
    <sheet xmlns:r="http://schemas.openxmlformats.org/officeDocument/2006/relationships" name="Income Taxes - Additional Infor" sheetId="127" state="visible" r:id="rId127"/>
    <sheet xmlns:r="http://schemas.openxmlformats.org/officeDocument/2006/relationships" name="Income Taxes - Significant Comp" sheetId="128" state="visible" r:id="rId128"/>
    <sheet xmlns:r="http://schemas.openxmlformats.org/officeDocument/2006/relationships" name="Income Taxes - Significant Co_2" sheetId="129" state="visible" r:id="rId129"/>
    <sheet xmlns:r="http://schemas.openxmlformats.org/officeDocument/2006/relationships" name="Earnings Per Share - Summary of" sheetId="130" state="visible" r:id="rId130"/>
    <sheet xmlns:r="http://schemas.openxmlformats.org/officeDocument/2006/relationships" name="Stockholders' Equity (Common St" sheetId="131" state="visible" r:id="rId131"/>
    <sheet xmlns:r="http://schemas.openxmlformats.org/officeDocument/2006/relationships" name="Stockholders' Equity (Series B " sheetId="132" state="visible" r:id="rId132"/>
    <sheet xmlns:r="http://schemas.openxmlformats.org/officeDocument/2006/relationships" name="Stockholders' Equity (Share Rep" sheetId="133" state="visible" r:id="rId133"/>
    <sheet xmlns:r="http://schemas.openxmlformats.org/officeDocument/2006/relationships" name="Stockholders' Equity (Prepaid S" sheetId="134" state="visible" r:id="rId134"/>
    <sheet xmlns:r="http://schemas.openxmlformats.org/officeDocument/2006/relationships" name="Stockholders' Equity (Preferred" sheetId="135" state="visible" r:id="rId135"/>
    <sheet xmlns:r="http://schemas.openxmlformats.org/officeDocument/2006/relationships" name="Stock-Based Compensation (Incen" sheetId="136" state="visible" r:id="rId136"/>
    <sheet xmlns:r="http://schemas.openxmlformats.org/officeDocument/2006/relationships" name="Stock-Based Compensation (Stock" sheetId="137" state="visible" r:id="rId137"/>
    <sheet xmlns:r="http://schemas.openxmlformats.org/officeDocument/2006/relationships" name="Stock-Based Compensation (Restr" sheetId="138" state="visible" r:id="rId138"/>
    <sheet xmlns:r="http://schemas.openxmlformats.org/officeDocument/2006/relationships" name="Stock-Based Compensation - Summ" sheetId="139" state="visible" r:id="rId139"/>
    <sheet xmlns:r="http://schemas.openxmlformats.org/officeDocument/2006/relationships" name="Stock-Based Compensation - Info" sheetId="140" state="visible" r:id="rId140"/>
    <sheet xmlns:r="http://schemas.openxmlformats.org/officeDocument/2006/relationships" name="Stock-Based Compensation - Assu" sheetId="141" state="visible" r:id="rId141"/>
    <sheet xmlns:r="http://schemas.openxmlformats.org/officeDocument/2006/relationships" name="Stock-Based Compensation - In_2" sheetId="142" state="visible" r:id="rId142"/>
    <sheet xmlns:r="http://schemas.openxmlformats.org/officeDocument/2006/relationships" name="Stock Based Compensation - Info" sheetId="143" state="visible" r:id="rId143"/>
    <sheet xmlns:r="http://schemas.openxmlformats.org/officeDocument/2006/relationships" name="Employee Benefit Plan - Additio" sheetId="144" state="visible" r:id="rId144"/>
    <sheet xmlns:r="http://schemas.openxmlformats.org/officeDocument/2006/relationships" name="Commitments and Contingencies -" sheetId="145" state="visible" r:id="rId145"/>
    <sheet xmlns:r="http://schemas.openxmlformats.org/officeDocument/2006/relationships" name="Commitments and Contingencies_2" sheetId="146" state="visible" r:id="rId146"/>
    <sheet xmlns:r="http://schemas.openxmlformats.org/officeDocument/2006/relationships" name="Commitments and Contingencies_3" sheetId="147" state="visible" r:id="rId147"/>
    <sheet xmlns:r="http://schemas.openxmlformats.org/officeDocument/2006/relationships" name="Commitments and Contingencies_4" sheetId="148" state="visible" r:id="rId148"/>
    <sheet xmlns:r="http://schemas.openxmlformats.org/officeDocument/2006/relationships" name="Commitments and Contingencies_5" sheetId="149" state="visible" r:id="rId149"/>
    <sheet xmlns:r="http://schemas.openxmlformats.org/officeDocument/2006/relationships" name="Quarterly Results of Operatio_3" sheetId="150" state="visible" r:id="rId150"/>
    <sheet xmlns:r="http://schemas.openxmlformats.org/officeDocument/2006/relationships" name="Regulatory Requirements and R_3" sheetId="151" state="visible" r:id="rId151"/>
    <sheet xmlns:r="http://schemas.openxmlformats.org/officeDocument/2006/relationships" name="Regulatory Requirements and R_4" sheetId="152" state="visible" r:id="rId152"/>
    <sheet xmlns:r="http://schemas.openxmlformats.org/officeDocument/2006/relationships" name="Related Party Transactions - Ad" sheetId="153" state="visible" r:id="rId153"/>
    <sheet xmlns:r="http://schemas.openxmlformats.org/officeDocument/2006/relationships" name="Condensed Financial Informati_3" sheetId="154" state="visible" r:id="rId154"/>
    <sheet xmlns:r="http://schemas.openxmlformats.org/officeDocument/2006/relationships" name="Condensed Financial Informati_4" sheetId="155" state="visible" r:id="rId155"/>
    <sheet xmlns:r="http://schemas.openxmlformats.org/officeDocument/2006/relationships" name="Condensed Financial Informati_5" sheetId="156" state="visible" r:id="rId156"/>
    <sheet xmlns:r="http://schemas.openxmlformats.org/officeDocument/2006/relationships" name="Subsequent Events - Additional " sheetId="157" state="visible" r:id="rId157"/>
  </sheets>
  <definedNames/>
  <calcPr calcId="124519" fullCalcOnLoad="1"/>
</workbook>
</file>

<file path=xl/sharedStrings.xml><?xml version="1.0" encoding="utf-8"?>
<sst xmlns="http://schemas.openxmlformats.org/spreadsheetml/2006/main" uniqueCount="1540">
  <si>
    <t>Document And Entity Information - USD ($)</t>
  </si>
  <si>
    <t>12 Months Ended</t>
  </si>
  <si>
    <t>Dec. 31, 2018</t>
  </si>
  <si>
    <t>Feb. 26,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HCI Grou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HCI</t>
  </si>
  <si>
    <t>Entity Shell Company</t>
  </si>
  <si>
    <t>Entity Emerging Growth Company</t>
  </si>
  <si>
    <t>Entity Small Business</t>
  </si>
  <si>
    <t>Entity Common Stock, Shares Outstanding</t>
  </si>
  <si>
    <t>Consolidated Balance Sheets - USD ($) $ in Thousands</t>
  </si>
  <si>
    <t>Dec. 31, 2017</t>
  </si>
  <si>
    <t>Assets</t>
  </si>
  <si>
    <t>Fixed-maturity securities, available for sale, at fair value (amortized cost: $184,670 and $235,633, respectively)</t>
  </si>
  <si>
    <t>Equity securities, at fair value (cost: $45,671 and $54,282, respectively)</t>
  </si>
  <si>
    <t>Short-term investments, at fair value</t>
  </si>
  <si>
    <t xml:space="preserve"> </t>
  </si>
  <si>
    <t>Limited partnership investments, at equity</t>
  </si>
  <si>
    <t>Investment in unconsolidated joint venture, at equity</t>
  </si>
  <si>
    <t>Assets held for sale</t>
  </si>
  <si>
    <t>Real estate investments (Note 5 — Consolidated Variable Interest Entity)</t>
  </si>
  <si>
    <t>Total investments</t>
  </si>
  <si>
    <t>Cash and cash equivalents</t>
  </si>
  <si>
    <t>Restricted cash</t>
  </si>
  <si>
    <t>Accrued interest and dividends receivable</t>
  </si>
  <si>
    <t>Income taxes receivable</t>
  </si>
  <si>
    <t>Premiums receivable</t>
  </si>
  <si>
    <t>Prepaid reinsurance premiums</t>
  </si>
  <si>
    <t>Reinsurance recoverable:</t>
  </si>
  <si>
    <t>Paid losses and loss adjustment expenses</t>
  </si>
  <si>
    <t>Unpaid losses and loss adjustment expenses</t>
  </si>
  <si>
    <t>Deferred policy acquisition costs</t>
  </si>
  <si>
    <t>Property and equipment, net</t>
  </si>
  <si>
    <t>Intangible assets, net</t>
  </si>
  <si>
    <t>Other assets (Note 5 — Consolidated Variable Interest Entity)</t>
  </si>
  <si>
    <t>Total assets</t>
  </si>
  <si>
    <t>Liabilities and Stockholders' Equity</t>
  </si>
  <si>
    <t>Losses and loss adjustment expenses</t>
  </si>
  <si>
    <t>Unearned premiums</t>
  </si>
  <si>
    <t>Advance premiums</t>
  </si>
  <si>
    <t>Assumed reinsurance balances payable</t>
  </si>
  <si>
    <t>Accrued expenses (Note 5 — Consolidated Variable Interest Entity)</t>
  </si>
  <si>
    <t>Reinsurance recovered in advance on unpaid losses</t>
  </si>
  <si>
    <t>Deferred income taxes, net</t>
  </si>
  <si>
    <t>Long-term debt</t>
  </si>
  <si>
    <t>Other liabilities (Note 5 — Consolidated Variable Interest Entity)</t>
  </si>
  <si>
    <t>Total liabilities</t>
  </si>
  <si>
    <t>Commitments and contingencies (Note 23)</t>
  </si>
  <si>
    <t>Stockholders' equity:</t>
  </si>
  <si>
    <t>Preferred stock</t>
  </si>
  <si>
    <t>Common stock (no par value, 40,000,000 shares authorized, 8,356,730 and 8,762,416 shares issued and outstanding in 2018 and 2017, respectively)</t>
  </si>
  <si>
    <t>Additional paid-in capital</t>
  </si>
  <si>
    <t>Retained income</t>
  </si>
  <si>
    <t>Accumulated other comprehensive (loss) income, net of taxes</t>
  </si>
  <si>
    <t>Total stockholders' equity</t>
  </si>
  <si>
    <t>Total liabilities and stockholders' equity (or members' capital)</t>
  </si>
  <si>
    <t>7% Series A Cumulative Convertible Preferred Stock [Member]</t>
  </si>
  <si>
    <t>Series B Preferred Stock [Member]</t>
  </si>
  <si>
    <t>Consolidated Balance Sheets (Parenthetical) - USD ($) $ in Thousands</t>
  </si>
  <si>
    <t>Available-for-sale Debt securities, Amortized cost</t>
  </si>
  <si>
    <t>Available-for-sale Equity securities, Amortized cost</t>
  </si>
  <si>
    <t>Preferred stock, no par value</t>
  </si>
  <si>
    <t>Preferred stock, authorized</t>
  </si>
  <si>
    <t>Preferred stock, issued</t>
  </si>
  <si>
    <t>Preferred stock, outstanding</t>
  </si>
  <si>
    <t>Common stock, no par value</t>
  </si>
  <si>
    <t>Common stock, shares authorized</t>
  </si>
  <si>
    <t>Common stock, shares issued</t>
  </si>
  <si>
    <t>Common stock, outstanding</t>
  </si>
  <si>
    <t>Consolidated Statements of Income - USD ($) $ in Thousands</t>
  </si>
  <si>
    <t>Dec. 31, 2016</t>
  </si>
  <si>
    <t>Revenue</t>
  </si>
  <si>
    <t>Gross premiums earned</t>
  </si>
  <si>
    <t>Premiums ceded</t>
  </si>
  <si>
    <t>Net premiums earned</t>
  </si>
  <si>
    <t>Net investment income</t>
  </si>
  <si>
    <t>Net realized investment gains</t>
  </si>
  <si>
    <t>Net unrealized investment (losses) gains</t>
  </si>
  <si>
    <t>Net other-than-temporary impairment losses recognized in income:</t>
  </si>
  <si>
    <t>Total other-than-temporary impairment losses</t>
  </si>
  <si>
    <t>Portion of loss recognized in other comprehensive income, before taxes</t>
  </si>
  <si>
    <t>Net other-than-temporary impairment losses</t>
  </si>
  <si>
    <t>Policy fee income</t>
  </si>
  <si>
    <t>Gain on repurchases of convertible senior notes</t>
  </si>
  <si>
    <t>Gain on bargain purchase</t>
  </si>
  <si>
    <t>Gain on remeasurement of previously held interest</t>
  </si>
  <si>
    <t>Other</t>
  </si>
  <si>
    <t>Total revenue</t>
  </si>
  <si>
    <t>Expenses</t>
  </si>
  <si>
    <t>Policy acquisition and other underwriting expenses</t>
  </si>
  <si>
    <t>General and administrative personnel expenses</t>
  </si>
  <si>
    <t>Interest expense</t>
  </si>
  <si>
    <t>Loss on repurchases of senior notes</t>
  </si>
  <si>
    <t>Impairment loss</t>
  </si>
  <si>
    <t>Other operating expenses</t>
  </si>
  <si>
    <t>Total operating expenses</t>
  </si>
  <si>
    <t>Income (loss) before income taxes</t>
  </si>
  <si>
    <t>Income tax expense (benefit)</t>
  </si>
  <si>
    <t>Net (loss) income</t>
  </si>
  <si>
    <t>Basic earnings (loss) per share</t>
  </si>
  <si>
    <t>Diluted earnings (loss) per share</t>
  </si>
  <si>
    <t>Dividends per share</t>
  </si>
  <si>
    <t>Consolidated Statements of Comprehensive Income (Loss) - USD ($) $ in Thousands</t>
  </si>
  <si>
    <t>Statement of Comprehensive Income [Abstract]</t>
  </si>
  <si>
    <t>Net income (loss)</t>
  </si>
  <si>
    <t>Change in unrealized gain (loss) on investments:</t>
  </si>
  <si>
    <t>Net unrealized (losses) gains arising during the period</t>
  </si>
  <si>
    <t>Other-than-temporary impairment losses</t>
  </si>
  <si>
    <t>Call and repayment (gains) losses charged to investment income</t>
  </si>
  <si>
    <t>Reclassification adjustment for net realized gains</t>
  </si>
  <si>
    <t>Net change in unrealized (losses) gains</t>
  </si>
  <si>
    <t>Deferred income taxes on above change</t>
  </si>
  <si>
    <t>Total other comprehensive (loss) income, net of income taxes</t>
  </si>
  <si>
    <t>Comprehensive income (loss)</t>
  </si>
  <si>
    <t>Consolidated Statements of Stockholders' Equity - USD ($) $ in Thousands</t>
  </si>
  <si>
    <t>Total</t>
  </si>
  <si>
    <t>Share Repurchase Plan [Member]</t>
  </si>
  <si>
    <t>Common Stock [Member]</t>
  </si>
  <si>
    <t>Common Stock [Member]Share Repurchase Plan [Member]</t>
  </si>
  <si>
    <t>Additional Paid-In Capital [Member]</t>
  </si>
  <si>
    <t>Additional Paid-In Capital [Member]Share Repurchase Plan [Member]</t>
  </si>
  <si>
    <t>Retained Income [Member]</t>
  </si>
  <si>
    <t>Accumulated Other Comprehensive (Loss) Income, Net of Tax [Member]</t>
  </si>
  <si>
    <t>Beginning Balance at Dec. 31, 2015</t>
  </si>
  <si>
    <t>Beginning Balance, shares at Dec. 31, 2015</t>
  </si>
  <si>
    <t>Total other comprehensive income, net of income taxes</t>
  </si>
  <si>
    <t>Issuance of restricted stock</t>
  </si>
  <si>
    <t>Issuance of restricted stock, shares</t>
  </si>
  <si>
    <t>Exercise of common stock options, value</t>
  </si>
  <si>
    <t>Exercise of common stock options, shares</t>
  </si>
  <si>
    <t>Forfeiture of restricted stock, value</t>
  </si>
  <si>
    <t>Forfeiture of restricted stock, shares</t>
  </si>
  <si>
    <t>Cancellation of restricted stock</t>
  </si>
  <si>
    <t>Repurchase and retirement of common stock, value</t>
  </si>
  <si>
    <t>Repurchase and retirement of common stock, shares</t>
  </si>
  <si>
    <t>Common stock dividends</t>
  </si>
  <si>
    <t>Tax benefits on stock-based compensation</t>
  </si>
  <si>
    <t>Tax shortfalls on stock-based compensation</t>
  </si>
  <si>
    <t>Stock-based compensation</t>
  </si>
  <si>
    <t>Ending Balance at Dec. 31, 2016</t>
  </si>
  <si>
    <t>Ending Balance, shares at Dec. 31, 2016</t>
  </si>
  <si>
    <t>Repurchase of common stock under prepaid forward contract, value</t>
  </si>
  <si>
    <t>Repurchase of common stock under prepaid forward contract, shares</t>
  </si>
  <si>
    <t>Equity component on 4.25% convertible senior notes (net of offering costs of $543)</t>
  </si>
  <si>
    <t>Deferred taxes on debt discount</t>
  </si>
  <si>
    <t>Additional paid-in capital shortfall allocated to retained income</t>
  </si>
  <si>
    <t>Ending Balance at Dec. 31, 2017</t>
  </si>
  <si>
    <t>Ending Balance, shares at Dec. 31, 2017</t>
  </si>
  <si>
    <t>Reclassification of after-tax net unrealized holding gains related to equity securities</t>
  </si>
  <si>
    <t>Reclassification of stranded tax effects related to available-for-sale fixed-maturity and equity securities</t>
  </si>
  <si>
    <t>Purchase of noncontrolling interest</t>
  </si>
  <si>
    <t>Ending Balance at Dec. 31, 2018</t>
  </si>
  <si>
    <t>Ending Balance, shares at Dec. 31, 2018</t>
  </si>
  <si>
    <t>Consolidated Statements of Stockholders' Equity (Parenthetical) - Additional Paid-In Capital [Member] $ in Thousands</t>
  </si>
  <si>
    <t>Dec. 31, 2017USD ($)</t>
  </si>
  <si>
    <t>Stated interest rate on convertible senior notes</t>
  </si>
  <si>
    <t>4.25%</t>
  </si>
  <si>
    <t>Offering costs for convertible senior notes</t>
  </si>
  <si>
    <t>Consolidated Statements of Cash Flows - USD ($) $ in Thousands</t>
  </si>
  <si>
    <t>Cash flows from operating activities:</t>
  </si>
  <si>
    <t>Adjustments to reconcile net income (loss) to net cash provided by operating activities:</t>
  </si>
  <si>
    <t>Net amortization of premiums on investments in fixed-maturity securities</t>
  </si>
  <si>
    <t>Depreciation and amortization</t>
  </si>
  <si>
    <t>Deferred income tax expense (benefit)</t>
  </si>
  <si>
    <t>Net unrealized investment losses (gains)</t>
  </si>
  <si>
    <t>(Income) loss from unconsolidated joint venture</t>
  </si>
  <si>
    <t>Distribution received from unconsolidated joint venture</t>
  </si>
  <si>
    <t>Gain on remeasurement of previously held investment</t>
  </si>
  <si>
    <t>Net income from limited partnership interests</t>
  </si>
  <si>
    <t>Distributions received from limited partnership interests</t>
  </si>
  <si>
    <t>Foreign currency remeasurement loss (gain)</t>
  </si>
  <si>
    <t>Changes in operating assets and liabilities:</t>
  </si>
  <si>
    <t>Income taxes</t>
  </si>
  <si>
    <t>Reinsurance recoverable</t>
  </si>
  <si>
    <t>Other assets</t>
  </si>
  <si>
    <t>Accrued expenses and other liabilities</t>
  </si>
  <si>
    <t>Net cash provided by operating activities</t>
  </si>
  <si>
    <t>Cash flows from investing activities:</t>
  </si>
  <si>
    <t>Proceeds from investment in real estate under acquisition, development and construction arrangement</t>
  </si>
  <si>
    <t>Acquisition of real estate business, net of cash acquired</t>
  </si>
  <si>
    <t>Investments in limited partnership interests</t>
  </si>
  <si>
    <t>Investment in unconsolidated joint venture</t>
  </si>
  <si>
    <t>Distribution from unconsolidated joint venture</t>
  </si>
  <si>
    <t>Purchase of property and equipment</t>
  </si>
  <si>
    <t>Purchase of intangible assets</t>
  </si>
  <si>
    <t>Purchase of real estate investments</t>
  </si>
  <si>
    <t>Purchase of fixed-maturity securities</t>
  </si>
  <si>
    <t>Purchase of equity securities</t>
  </si>
  <si>
    <t>Purchase of short-term and other investments</t>
  </si>
  <si>
    <t>Proceeds from sales of fixed-maturity securities</t>
  </si>
  <si>
    <t>Proceeds from calls, repayments and maturities of fixed-maturity securities</t>
  </si>
  <si>
    <t>Proceeds from sales of equity securities</t>
  </si>
  <si>
    <t>Proceeds from sales, redemptions and maturities of short-term and other investments</t>
  </si>
  <si>
    <t>Net cash used in investing activities</t>
  </si>
  <si>
    <t>Cash flows from financing activities:</t>
  </si>
  <si>
    <t>Net borrowing under revolving credit facility</t>
  </si>
  <si>
    <t>Proceeds from the exercise of common stock options</t>
  </si>
  <si>
    <t>Cash dividends paid</t>
  </si>
  <si>
    <t>Cash dividends received under share repurchase forward contract</t>
  </si>
  <si>
    <t>Proceeds from the issuance of long-term debt</t>
  </si>
  <si>
    <t>Repurchases of convertible senior notes</t>
  </si>
  <si>
    <t>Repurchases of senior notes</t>
  </si>
  <si>
    <t>Repayment of long-term debt</t>
  </si>
  <si>
    <t>Repurchases of common stock</t>
  </si>
  <si>
    <t>Repurchases of common stock under share repurchase plan</t>
  </si>
  <si>
    <t>Purchase of non-controlling interest</t>
  </si>
  <si>
    <t>Debt issuance costs</t>
  </si>
  <si>
    <t>Net cash (used in) provided by financing activities</t>
  </si>
  <si>
    <t>Effect of exchange rate changes on cash</t>
  </si>
  <si>
    <t>Net (decrease) increase in cash, cash equivalents and restricted cash</t>
  </si>
  <si>
    <t>Cash, cash equivalents and restricted cash at beginning of year</t>
  </si>
  <si>
    <t>Cash, cash equivalents and restricted cash at end of year</t>
  </si>
  <si>
    <t>Supplemental disclosure of cash flow information:</t>
  </si>
  <si>
    <t>Cash paid for income taxes</t>
  </si>
  <si>
    <t>Cash paid for interest</t>
  </si>
  <si>
    <t>Non-cash investing and financing activities:</t>
  </si>
  <si>
    <t>Unrealized (loss) gain on investments in available-for-sale securities, net of tax</t>
  </si>
  <si>
    <t>Details of business acquisition:</t>
  </si>
  <si>
    <t>Fair value of assets acquired</t>
  </si>
  <si>
    <t>Less: Purchase price</t>
  </si>
  <si>
    <t>Carrying value of previously held interest</t>
  </si>
  <si>
    <t>Liabilities assumed</t>
  </si>
  <si>
    <t>Conversion of revolving credit facility to long-term debt</t>
  </si>
  <si>
    <t>Receivable from sales of available-for-sale securities</t>
  </si>
  <si>
    <t>Payable on purchases of available-for-sale securities</t>
  </si>
  <si>
    <t>Addition to property and equipment under capital lease</t>
  </si>
  <si>
    <t>Nature of Operations</t>
  </si>
  <si>
    <t>Organization, Consolidation and Presentation of Financial Statements [Abstract]</t>
  </si>
  <si>
    <t>Note 1 — Nature of Operations HCI Group, Inc., together with its subsidiaries (“HCI” or the “Company”), is primarily engaged in the property and casualty insurance business through two Florida domiciled insurance companies, Homeowners Choice Property &amp; Casualty Insurance Company, Inc. (“HCPCI”), its principal operating subsidiary, and TypTap Insurance Company (“TypTap”). HCPCI is authorized to underwrite various homeowners’ property and casualty insurance products and allied lines business in the state of Florida. HCPCI also offers flood-endorsed and wind-only policies to Florida customers. During 2017, HCPCI received regulatory approval to write residential property and casualty insurance in the states of Arkansas, California, Maryland, North Carolina, New Jersey, Ohio, Pennsylvania, South Carolina and Texas. However, Florida is still HCPCI’s major market. TypTap primarily offers standalone flood and homeowners multi-peril policies to Florida homeowners. HCPCI’s and TypTap’s operations are supported by HCI Group, Inc. and certain HCI subsidiaries. In addition, HCI includes various subsidiaries predominantly engaged in the businesses of owning and leasing real estate, operating marina facilities and one restaurant, and developing software products. See Note — “Segment Information.” The Company obtained a majority of its policies through participation in a “take-out</t>
  </si>
  <si>
    <t>Summary of Significant Accounting Policies</t>
  </si>
  <si>
    <t>Accounting Policies [Abstract]</t>
  </si>
  <si>
    <t>Note 2 — Summary of Significant Accounting Policies Basis of Presentation. Adoption of New Accounting Standards. The Company adopted the following accounting standards effective January 1, 2018. Accounting Standards Update No. 2014-09 (“ASU 2014-09”), Revenue from Contracts with Customers (Topic 606) Accounting Standards Update No. 2016-01 (“ASU 2016-01”), Financial Instruments—Overall (Subtopic 825-10). ASU 2016-01 2016-01 2016-01 “available-for-sale.” after-tax available-for-sale available-for-sale Accounting Standards Update No. 2016-18 (“ASU 2016-18”), Statement of Cash Flows (Topic 230): Restricted Cash. ASU 2016-18 beginning-of-period end-of-period Accounting Standards Update No. 2017-09 (“ASU 2017-09”), Compensation – Stock Compensation (Topic 718): Scope of Modification Accounting Accounting Standards Update No. 2018-02 (“ASU 2018-02”), Income Statement – Reporting Comprehensive Income (Topic 220). available-for-sale Principles of Consolidation. Use of Estimates. Business Acquisitions. Before the adoption of Accounting Standards Update No. 2017-01, in-place in-place in-place After the adoption of Accounting Standards Update No. 2017-01 during the fourth quarter of 2017, the Company evaluates whether substantially all of the fair value of the gross assets acquired in a real estate transaction is concentrated in a single identifiable asset or group of similar identifiable assets. If such concentration is substantial, the transaction is accounted for as an asset acquisition. As a result, the cost of acquiring real estate is allocated to the individual assets based on the relative fair values of the individual assets. Acquisition related costs are capitalized and allocated among the assets acquired. Cash and Cash Equivalents. Available-for-Sale available-for-sale available-for-sale first-in first-out The Company reviews fixed-maturity securities for other-than-temporary impairment on a monthly basis. When the fair value of any investment is lower than its cost, an assessment is made to determine whether the decline is temporary or other-than-temporary. If the decline is determined to be other-than-temporary, the investment is written down to fair value and an impairment loss is recognized in income in the period in which the Company makes such determination. When reviewing impaired securities, the Company considers its ability and intent to hold these securities and whether it is probable that the Company will be required to sell these securities prior to their anticipated recovery or maturity. For the fixed-maturity securities that the Company intends to sell or it is probable that the Company will have to sell before recovery or maturity, the unrealized losses are recognized as other-than-temporary losses in income. In instances where there are credit related losses associated with the impaired fixed-maturity securities for which the Company asserts that it does not have the intent to sell, and it is probable that the Company will not be required to sell until a market price recovery or maturity, the amount of the other-than-temporary impairment loss related to credit losses is recognized in income, and the amount of the other-than-temporary impairment loss related to other non-credit When determining impairment due to a credit related loss, the Company carefully considers factors such as the issuer’s financial ratios and condition, the security’s current ratings and maturity date, and overall market conditions in estimating the cash flows expected to be collected. The expected cash flows discounted at the effective interest rate of the security implicit at the date of acquisition is then compared with the security’s amortized cost at the measurement date. A credit loss is incurred when the present value of the expected cash flows is less than the security’s amortized cost. The Company considers various factors in determining whether an individual security is other-than-temporarily impaired (see Available-for-Sale Equity Securities. Equity Securities Short-Term Investments. Limited Partnership Investments. Limited Partnership Investments The Company generally recognizes its share of the limited partnership’s earnings or losses on a three-month lag. Pursuant to U.S. GAAP, these limited partnerships which are private equity funds must measure their investments at fair value and reflect the unrealized gains and losses in the fair value of their investments on their statement of income. As a result, the carrying value of limited partnership investments at each reporting date approximates their estimated fair value. Investment in Unconsolidated Joint Venture. When evidence indicates an impairment may occur, the Company evaluates whether a decline in value is other than temporary. Evidence may include continuing operating losses of the joint venture, a declining occupancy rate, a decrease in real estate value, and an oversupply of rental property in close vicinity to the investment property. Should available evidence indicate the recovery of the initial investment is less likely, the Company would compare the carrying value of the investment with its expected residual value and recognize an impairment loss in earnings. Assets Held for Sale. In determining the fair value of the assets less costs to sell, the Company primarily relies on the value determined by an independent appraiser. If the estimated fair value less costs to sell is less than the carrying value of the asset, the asset is written down to its estimated fair value less costs to sell and an impairment loss is recognized in the consolidated statement of income. Depreciation is not recorded while assets are classified as held for sale. Real Estate Investments Deferred policy acquisition costs. The method followed in computing DAC limits the amount of such deferred costs to their estimated realizable value, which gives effect to the gross premium earned, related investment income, unpaid losses and loss adjustment expenses and certain other costs expected to be incurred as the premium is earned. DAC is reviewed to determine if it is recoverable from future premium income, including investment income. If such costs are determined to be unrecoverable, they are expensed at the time of determination. The amount of DAC considered recoverable could be reduced in the near term if the estimates of total revenues discussed above are reduced or permanently impaired as a result of the disposition of a line of business. The amount of amortization of DAC could be revised in the near term if any of the estimates discussed above are revised. Property and Equipment. internal-use Impairment of Long-Lived Assets. Intangible Assets. in-place Lease Acquisition Costs. Long-Term Debt. To determine the carrying values of the liability and equity components at issuance, the Company measures the fair value of a similar liability, including any embedded features other than the conversion option, and assigns such value to the liability component. The liability component’s fair value is then subtracted from the initial proceeds to determine the carrying value of the debt instrument’s equity component, which is included in additional paid-in Any embedded feature other than the conversion option is evaluated at issuance to determine if it is probable that such embedded feature will be exercised. If the Company concludes that the exercisability of that embedded feature is not probable, the embedded feature is considered to be non-substantive Transaction costs related to issuing a debt instrument that embodies both liability and equity components are allocated to the liability and equity components in proportion to the allocation of the proceeds and accounted for as debt issuance costs and equity issuance costs, respectively. Debt issuance costs are capitalized and presented as a deduction from the carrying value of the debt. Both debt discount and deferred debt issuance costs are amortized to interest expense over the expected life of the debt instrument using the effective interest method. Equity issuance costs are a reduction to the proceeds allocated to the equity component. Prepaid Share Repurchase Forward Contract. paid-in Losses and Loss Adjustment Expenses. The estimates of unpaid losses and LAE are subject to trends in claim severity and frequency and are continually reviewed. As part of the process, the Company reviews historical data and considers various factors, including known and anticipated regulatory and legal developments, changes in social attitudes, inflation and economic conditions. As experience develops and other data becomes available, these estimates are revised, as required, resulting in increases or decreases to the existing unpaid losses and LAE. Adjustments are reflected in the results of operations in the period in which they are made and the liabilities may deviate substantially from prior estimates. Losses and LAE ceded to or recovered from reinsurers are recorded as a reduction to losses and LAE on the consolidated statement of income. Advance Premiums Premium Revenue Reinsurance . st Certain of the Company’s current reinsurance contracts contain retrospective provisions including terms and conditions that adjust premiums, increase the amount of future coverage, or result in profit commissions based on the loss experience under the contracts. In such cases, a with-and-without The Company receives ceding commissions from ceding gross written premiums to a third-party reinsurer under one flood quota share reinsurance contract. The ceding commissions represent the reimbursement of the Company’s policy acquisition, underwriting and other operating expenses. Ceding commissions received cover a portion of premium taxes and agent commissions capitalized by the Company and a portion of non-capitalized pro-rata Reinsurance Recovered in Advance on Unpaid Losses. Premium Revenue. pro-rata Policy Fees. Florida Insurance Guaranty Association Assessments. in-force obligated-to-write in-force Foreign Currency. Non-monetary Income Taxes. tax-allocation The Company accounts for income taxes in accordance with U.S. GAAP, resulting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fifty percent; the terms “examined” and “upon examination” also include resolution of the related appeals or litigation processes, if any. A tax position that meets the more-likely-than-not more-likely-than-not Fair Value of Financial Instruments. Stock-Based Compensation. paid-in-capital paid-in-capital paid-in-capital Basic and diluted earnings (loss) per common share. “two-class Statutory Accounting Practices. Reclassifications.</t>
  </si>
  <si>
    <t>Recent Accounting Pronouncements</t>
  </si>
  <si>
    <t>Accounting Changes and Error Corrections [Abstract]</t>
  </si>
  <si>
    <t>Note 3 — Recent Accounting Pronouncements Accounting Standards Update No. 2018-13. No. 2018-13 2018-13”), 2018-13 Accounting Standard to be Adopted in Fiscal Year 2019 In February 2016, the FASB issued Accounting Standards Update No. 2016-02 2016-02”), 2016-02 2016-02 No. 2018-11,</t>
  </si>
  <si>
    <t>Cash, Cash Equivalent, and Restricted Cash</t>
  </si>
  <si>
    <t>Cash and Cash Equivalents [Abstract]</t>
  </si>
  <si>
    <t>Cash and Cash Equivalents Disclosure [Text Block]</t>
  </si>
  <si>
    <t>Note 4 — Cash, Cash Equivalents, and Restricted Cash The following table provides a reconciliation of cash, cash equivalents, and restricted cash reported within the Company’s consolidated balance sheets that sum to the total of the flows. December 31, 2018 2017 Cash and cash equivalents $ 239,458 $ 255,884 Restricted cash 700 809 Total $ 240,158 $ 256,693 Restricted cash primarily represents funds held by certain states in which the Company’s insurance subsidiaries conduct business to meet regulatory requirements. In August 2018, a $109 deposit related to a mortgage loan with one regional bank was released to the Company.</t>
  </si>
  <si>
    <t>Investments</t>
  </si>
  <si>
    <t>Investments, Debt and Equity Securities [Abstract]</t>
  </si>
  <si>
    <t>Note 5 — Investments a) Available-for-Sale The Company holds investments in fixed-maturity securities that are classified as available-for-sale. available-for-sale Cost or Gross Gross Estimated Value As of December 31 , 2018 U.S. Treasury and U.S. government agencies $ 61,979 $ 24 $ (206 ) $ 61,797 Corporate bonds 103,580 134 (1,809 ) 101,905 State, municipalities, and political subdivisions 10,567 98 (3 ) 10,662 Exchange-traded debt 8,426 82 (261 ) 8,247 Redeemable preferred stock 118 — (6 ) 112 Total $ 184,670 $ 338 $ (2,285 ) $ 182,723 As of December 31 , 2017 U.S. Treasury and U.S. government agencies $ 42,313 $ 1 $ (287 ) $ 42,027 Corporate bonds 106,897 1,110 (904 ) 107,103 State, municipalities, and political subdivisions 78,954 1,816 (75 ) 80,695 Exchange-traded debt 7,469 197 (7 ) 7,659 Total $ 235,633 $ 3,124 $ (1,273 ) $ 237,484 Expected maturities will differ from contractual maturities as borrowers may have the right to call or prepay obligations with or without penalties. The scheduled contractual maturities of fixed-maturity securities at December 31, 2018 and 2017 are as follows: December 31, 2018 2017 Cost or Amortized Cost Estimated Fair Value Cost or Amortized Cost Estimated Fair Value Available-for-sale Due in one year or less $ 50,659 $ 50,574 $ 35,386 $ 35,364 Due after one year through five years 117,826 116,498 116,378 115,766 Due after five years through ten years 11,602 11,253 57,415 58,984 Due after ten years 4,583 4,398 26,454 27,370 $ 184,670 $ 182,723 $ 235,633 $ 237,484 Sales of Available-for-Sale Fixed-Maturity Securities Proceeds received, and the gross realized gains and losses from sales of available-for-sale fixed-maturity securities, for the years ended December 31, 2018, 2017 and 2016 were as follows: Proceeds Gross Realized Gains Gross Realized Losses Year ended December 31, 2018 $ 81,809 $ 1,293 $ (570 ) Year ended December 31, 2017 $ 31,759 $ 2,176 $ (181 ) Year ended December 31, 2016 $ 40,454 $ 604 $ (79 ) Other-than-temporary Impairment The Company regularly reviews its individual investment securities for other-than-temporary impairment. The Company considers various factors in determining whether each individual security is other-than-temporarily impaired, including- • the financial condition and near-term prospects of the issuer, including any specific events that may affect its operations or earnings; • the length of time and the extent to which the market value of the security has been below its cost or amortized cost; • general market conditions and industry or sector specific factors and other qualitative factors; • nonpayment by the issuer of its contractually obligated interest and principal payments; and • the Company’s intent and ability to hold the investment for a period of time sufficient to allow for the recovery of costs. For the year ended December 31, 2018, the Company recognized $80 of impairment loss on one fixed-maturity security in the consolidated statement of income. For the year ended December 31, 2017, the Company recognized impairment losses of $428 related to the sale of four intent-to-sell fixed-maturity securities. For the year ended December 31, 2016, the Company recognized $1,565 of impairment losses on four fixed-maturity securities, representing $1,335 of additional losses recorded during the period and $230 of the net change recorded in other comprehensive income. The following table presents a rollforward of the cumulative credit losses in other-than-temporary impairments recognized in income for available-for-sale fixed-maturity securities: 2017 2016 Balance at January 1 $ 475 $ 111 Credit impairments on impaired securities — 475 Additional credit impairments on previously impaired securities — 293 Credit impaired security fully disposed of for which there was no prior intent or requirement to sell (475 ) (385 ) Reduction due to increase in expected cash flows recognized over the remaining life of the previously impaired security — (19 ) Balance at December 31 $ — $ 475 There was no activity related to cumulative credit losses during 2018. During 2017, the Company sold two Securities with gross unrealized loss positions at December 31, 2018 and 2017, aggregated by investment category and length of time the individual securities have been in a continuous loss position, are as follows: Less Than Twelve Months Twelve Months or Longer Total As of December 31, 2018 Gross Unrealized Loss Estimated Fair Value Gross Unrealized Loss Estimated Fair Value Gross Unrealized Loss Estimated Fair Value U.S. Treasury and U.S. government agencies $ (59 ) $ 21,031 $ (147 ) $ 35,393 $ (206 ) $ 56,424 Corporate bonds (542 ) 19,932 (1,267 ) 36,682 (1,809 ) 56,614 State, municipalities, and political subdivisions (3 ) 715 — — (3 ) 715 Exchange-traded debt (261 ) 5,275 — — (261 ) 5,275 Redeemable preferred stock (6 ) 112 — — (6 ) 112 Total available-for-sale securities $ (871 ) $ 47,065 $ (1,414 ) $ 72,075 $ (2,285 ) $ 119,140 At December 31, 2018, there were 82 securities in an unrealized loss position. Of these securities, 35 securities had been in an unrealized loss position for 12 months or longer. Less Than Twelve Months Twelve Months or Longer Total As of December 31, 2017 Gross Unrealized Loss Estimated Fair Value Gross Unrealized Loss Estimated Fair Value Gross Unrealized Loss Estimated Fair Value U.S. Treasury and U.S. government agencies $ (246 ) $ 40,587 $ (41 ) $ 1,938 $ (287 ) $ 42,525 Corporate bonds (174 ) 40,627 (730 ) 30,563 (904 ) 71,190 State, municipalities, and political subdivisions (30 ) 9,775 (45 ) 2,297 (75 ) 12,072 Exchange-traded debt (6 ) 2,481 (1 ) 36 (7 ) 2,517 Total available-for-sale securities $ (456 ) $ 93,470 $ (817 ) $ 34,834 $ (1,273 ) $ 128,304 At December 31, 2017, there were 77 securities in an unrealized loss position. Of these securities, 15 securities had been in an unrealized loss position for 12 months or longer. b) Equity Securities The Company holds investments in equity securities measured at fair values which are readily determinable. At December 31, 2018 and 2017, the cost, gross unrealized gains and losses, and estimated fair value of the Company’s equity securities were as follows: Cost Gross Unrealized Gain Gross Unrealized Loss Estimated Fair Value December 31, 2018 $ 45,671 $ 1,059 $ (5,587 ) $ 41,143 December 31, 2017 $ 54,282 $ 6,383 $ (709 ) $ 59,956 The table below presents the portion of unrealized gains and losses in the Company’s consolidated statement of income for the periods related to equity securities still held. Year Ended December 31, 2018 Net losses recognized $ (4,811 ) Less: Net realized gains recognized for securities sold 5,391 Net unrealized losses recognized* $ (10,202 ) * Unrealized holding gains and losses for the comparative years in 2017 and 2016 were reported in accumulated other comprehensive income. See Adoption of New Accounting Standards in Note 2 — “Summary of Significant Accounting Policies” for additional information. Sales of Equity Securities Proceeds received, and the gross realized gains and losses from sales of equity securities, for the years ended December 31, 2018 and 2017 were as follows: Proceeds Gross Realized Gains Gross Realized Losses Year ended December 31, 2018 $ 66,439 $ 7,324 $ (1,933 ) Year ended December 31, 2017 $ 45,282 $ 3,993 $ (1,642 ) Year ended December 31, 2016 $ 23,127 $ 2,656 $ (580 ) Other-than-temporary Impairment before 2018 Prior to the adoption of ASU 2016-01 available-for-sale available-for-sale c) Limited Partnership Investments The Company has interests in limited partnerships that are not registered or readily tradeable on a securities exchange. These partnerships are private equity funds managed by general partners who make decisions with regard to financial policies and operations. As such, the Company is not the primary beneficiary and does not consolidate these partnerships. In February 2018, the Company entered into a subscription agreement to invest $5,000 with a limited partnership specializing in real estate private equity funds and portfolios. Subsequently, in September 2018, the Company increased its aggregate investment commitment with this limited partnership to $10,000. The following table provides information related to the Company’s investments in limited partnerships: December 31, 2018 December 31, 2017 Investment Strategy Carrying Value Unfunded Balance (%) (a) Carrying Value Unfunded Balance (%) (a) Primarily in senior secured loans and, to a limited extent, in other debt and equity securities of private U.S. lower-middle-market companies. (b)(c)(e) $ 10,169 $ 2,577 15.37 $ 7,276 $ 5,505 15.37 Value creation through active distressed debt investing primarily in bank loans, public and private corporate bonds, asset-backed securities, and equity securities received in connection with debt restructuring. (b)(d)(e) 9,219 — 1.76 7,951 1,745 1.76 High returns and long-term capital appreciation through investments in the power, utility and energy industries, and in the infrastructure sector. (b)(f)(g) 9,023 2,329 0.18 7,509 2,512 0.18 Value-oriented investments in less liquid and mispriced senior and junior debts of private equity-backed companies. (b)(h)(i) 1,156 3,706 0.47 448 4,566 0.47 Value-oriented investments in mature real estate private equity funds and portfolios globally. (b)(j) 2,726 7,692 3.28 — — — Total $ 32,293 $ 16,304 $ 23,184 $ 14,328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ten-year term and the capital commitment is expected to expire on September 3, 2019. (d) Expected to have a three-year term from June 30, 2018. Although the capital commitment period already ended, the general partner could still request an additional funding of approximately $843 under certain circumstances. (e) At the fund manager’s discretion, the term of the fund may be extended for up to two additional one-year periods. (f) Expected to have a ten-year term and the capital commitment is expected to expire on June 30, 2020. (g) With the consent of a supermajority of partners, the term of the fund may be extended for up to three additional one-year periods. (h) Expected to have a six-year term from the commencement date, which can be extended for up to two additional one-year periods with the consent of either the advisory committee or a majority of limited partners. (i) Unless extended or terminated for reasons specified in the agreement, the capital commitment is expected to expire on December 1, 2019. (j) Expected to have an eight-year term after the final fund closing date, which has yet to be determined. The following is the aggregated summarized unaudited financial information of limited partnerships included in the investment strategy table above, which in certain cases is presented on a three-month lag due to the unavailability of information at the Company’s respective balance sheet dates. In applying the equity method of accounting, the Company uses the most recently available financial information provided by the general partner of each of these partnerships. The financial statements of these limited partnerships are audited annually. Years Ended December 31, 2018 2017 2016 Operating results: Total income $ 1,821,935 $ 409,169 $ 310,998 Total expenses 146,079 105,281 185,126 Net income (loss) $ 1,675,856 $ 303,888 $ 125,872 December 31, 2018 2017 Balance Sheet: Total assets $ 6,689,792 $ 4,381,321 Total liabilities $ 394,029 $ 382,310 For the years ended December 31, 2018, 2017 and 2016, the Company recognized net investment income of $4,430, $2,334 and $1,207, respectively, for these investments. At December 31, 2018 and 2017, the Company’s cumulative contributed capital to the partnerships existing at each respective balance sheet date totaled $28,354 and $21,172, respectively, and the Company’s maximum exposure to loss aggregated $32,293 and $23,184, respectively. During the year ended December 31, 2018, the Company received in cash a return on investment of $2,345 and a return of capital of $158. During the year ended December 31, 2017, the Company received total cash distributions of $12,639, representing $11,758 of returned capital and $881 of return on investment. Included in the return of capital was $11,626 from one limited partnership the Company withdrew from in February 2017. During the year ended December 31, 2016, the Company received in cash $544 of return on investment. For the years ended December 31, 2018, 2017 and 2016, the Company recognized its share of earnings or losses based on the respective partnership’s statement of income. The carrying value of these investments approximates the amount the Company expected to recover at December 31, 2018 and 2017. d) Investment in Unconsolidated Joint Venture Melbourne FMA, LLC, a wholly owned subsidiary, currently has a 90% equity interest in FMKT Mel JV, LLC (“FMJV”), a Florida limited liability company treated as a joint venture under U.S. GAAP. FMJV is deemed a variable interest entity due to its lack of sufficient equity to finance its operations without direct or indirect additional financial support from parties to the joint venture. Although Melbourne FMA holds a majority interest in FMJV, certain major economic decisions specified in the agreement are not under Melbourne FMA’s control. As a result, Melbourne FMA is not the primary beneficiary and is not required to consolidate FMJV. In January 2016, FMJV sold a portion of its outparcel land for gross proceeds of $829, of which $515 was used to repay a portion of the construction loan obtained for its real estate development project. FMJV recognized a $404 gain on the outparcel sale of which $383 was allocated to the Company in accordance with the profit allocation specified in the operating agreement. On December 15, 2016, FMJV distributed its entire equity interest in FMKT Mel Manager, LLC (“FMKT MGA”), its wholly owned subsidiary, to Melbourne FMA and the other member, each of which received 90% and 10%, respectively. In addition to operating a retail shopping center business, FMKT MGA owned land which included two outparcels. Melbourne FMA accounted for this transaction as a business step acquisition using the fair value method and, as a result, recognized a $4,005 gain on remeasurement of previously held interest. The gain represented the difference between the fair value of the 90% equity interest and its carrying value under the equity method. The fair value of the equity interest was comprised of the fair value of FMKT MGA’s underlying assets primarily determined by an independent appraiser offset by the fair value of liabilities assumed on the date of distribution. Inputs used by the appraiser included, but were not limited to, information about market and surrounding environments, demographics, and the sale or rent of similar types of property within the vicinity. Due to their short-term nature, the carrying value of current assets and assumed liabilities, including a variable interest rate revolving credit line, approximated fair value. See Pineda Landings - Melbourne, Florida In March 2017, FMJV sold a portion of its outparcel land for gross proceeds of $825 and recognized a $331 gain on sale of which $199 was allocated to the Company in accordance with the profit allocation specified in the operating agreement. During 2017, FMKT MGA was merged with Melbourne FMA, LLC. In June 2018, FMJV sold one of its outparcels for $849 and recognized a gain of $438. At December 31, 2018 and 2017, the Company’s maximum exposure to loss relating to the variable interest entity was $845 and $1,304, respectively, representing the carrying value of the investment. At December 31, 2018 and 2017, there was no undistributed income from this equity method investment. There was an undistributed loss, after an equity distribution, of $25 at December 31, 2016, the amounts of which were included in the Company’s consolidated retained income. For the year ended December 31, 2018, the Company received a cash distribution of $763, representing a combined distribution of $68 in earnings and $695 in capital. For the year ended December 31, 2017, the Company received a cash distribution of $564, representing a combined distribution of $147 in earnings and $417 in capital. The limited liability company members received no cash distributions during 2016. The following tables provide FMJV’s summarized unaudited financial results and the unaudited financial positions: Years Ended December 31, 2018 2017 2016 Operating results: Total revenues $ 438 $ 331 $ — Total expenses 100 483 — Net income (loss) $ 338 $ (152 ) $ — The Company’s share of net income (loss) (a) $ 304 $ (234 ) $ — (a) Included in net investment income in the Company’s consolidated statements of income. Gain from the sale of the outparcel during 2017 was allocated in accordance with the method specified in the operating agreement. December 31, 2018 2017 Balance Sheet: Construction in progress—real estate $ — $ 27 Property and equipment, net 787 1,199 Cash 149 236 Other 5 5 Total assets $ 941 $ 1,467 Other liabilities $ 3 $ 18 Members’ capital 938 1,449 Total liabilities and members’ capital $ 941 $ 1,467 Investment in unconsolidated joint venture, at equity* $ 845 $ 1,304 * Included the 90% share of FMKT Mel JV’s operating results. In 2017, FMJV decided to terminate its development plan for nearby land, thereby expensing $382 of deferred costs associated with the land feasibility study. FMJV’s assets at December 31, 2018 and 2017 included primarily outparcels for sale or lease which have increased in value since the adjacent retail shopping center was completed. The Company determined that there was no impairment loss associated with these assets for the years ended December 31, 2018 and 2017. e) Assets Held for Sale On November 5, 2018, Greenleaf Capital, LLC, the Company’s wholly-owned subsidiary, listed its 10-acre waterfront property in Treasure Island, Florida for sale. The property primarily consists of land, commercial and marina buildings. This property, which is owned by the real estate division, was reclassified from real estate investments to assets held for sale in the Company’s consolidated balance sheet. The recording of depreciation on the buildings ceased November 5, 2018 resulting in a $34 decrease in depreciation expense in 2018 compared with 2017. f) Real Estate Investments Real estate investments include buildings with office and retail space for lease, outparcels, and one marina. Real estate investments consist of the following as of December 31, 2018 and 2017: December 31, 2018 2017 Land $ 23,884 $ 26,315 Land improvements 8,717 9,904 Building 19,201 21,284 Tenant and leasehold improvements 1,261 1,204 Other 5,266 3,050 Total, at cost 58,329 61,757 Less: accumulated depreciation and amortization (3,839 ) (3,399 ) Real estate investments $ 54,490 $ 58,358 In November 2018, the Company reclassified a net carrying value of $9,810 from real estate investments to assets held for sale. On June 13, 2018, the Company, through a wholly owned subsidiary, acquired commercial real estate in Clearwater, Florida, including assumed liabilities of $35, for a purchase price of $6,766. The real estate consisted of land, one in-place On October 17, 2017, the Company, through a wholly owned subsidiary, acquired commercial real estate in Tampa, Florida for a purchase price of $9,100. The acquired assets primarily consisted of land, building and in-place 2017-01 Depreciation and amortization expense related to real estate investments was $1,536, $1,447 and $531, respectively, for the years ended December 31, 2018, 2017 and 2016. g) Consolidated Variable Interest Entity The Company has a commercial property in Riverview, Florida which was developed by a limited liability company treated under U.S. GAAP as a joint venture. On January 26, 2018, the Company gained full ownership of this limited liability company by acquiring the noncontrolling interest for $539 which was reported in the Company’s consolidated statement of stockholders’ equity. Prior to the acquisition date, the Company already consolidated this limited liability company as its primary beneficiary. As a result, the acquisition was accounted for as an equity transaction. No gain or loss was recognized as there was no change in control. Real estate investments owned by this limited liability company primarily include a retail strip center with 8,400 square feet of net rentable space and an adjacent parcel of land which is currently leased in its entirety to a large gas station and convenience store chain. The following table summarizes the assets and liabilities related to this variable interest entity which are included in the accompanying consolidated balance sheets as of December 31, 2017. Real estate investments $ 4,680 Other assets $ 152 Accrued expenses $ 21 Other liabilities $ 160 h) Net Investment Income Net investment income (loss), by source, is summarized as follows: Years Ended December 31, 2018 2017 2016 Available-for-sale securities: Fixed-maturity securities $ 5,104 $ 5,689 $ 4,589 Equity securities 2,124 3,318 3,452 Investment expense (581 ) (726 ) (651 ) Limited partnership investments 4,430 2,334 1,207 Real estate investments 340 (1,018 ) (592 ) Income (loss) from unconsolidated joint venture 304 (234 ) — Cash and cash equivalents 3,485 2,069 1,036 Short-term investments 1,375 — — Other — 7 46 Net investment income $ 16,581 $ 11,439 $ 9,087 At December 31, 2018, $180,508 or 75.4% of the Company’s cash and cash equivalents were deposited at three national banks and included $73,511 in two custodial accounts. At December 31, 2017, $87,092 or 34.1% of the Company’s cash and cash equivalents were deposited at three national banks and included $38,543 in three custodial accounts. At December 31, 2018 and 2017, the Company’s cash deposits at any one bank generally exceed the Federal Deposit Insurance Corporation’s $250 coverage limit for insured deposit accounts.</t>
  </si>
  <si>
    <t>Comprehensive Income (Loss)</t>
  </si>
  <si>
    <t>Equity [Abstract]</t>
  </si>
  <si>
    <t xml:space="preserve">Note 6 — Comprehensive Income (Loss) Comprehensive income (loss) includes net income (loss) and other comprehensive income or loss, which for the Company includes changes in unrealized gains or losses of investments carried at fair value and changes in the other-than-temporary impairment losses related to these investments. Reclassification adjustments for realized (gains) losses are reflected in net realized investment gains (losses) on the consolidated statements of income. The components of other comprehensive income or loss and the related tax effects allocated to each component were as follows: Year Ended December 31, 2018 Before Tax Income Tax Expense (Benefit) Net of Tax Unrealized loss arising during the period $ (3,137 ) $ (795 ) $ (2,342 ) Other-than-temporary impairment loss 80 20 60 Call and repayment gains charged to investment income (18 ) (5 ) (13 ) Reclassification adjustment for realized gains (723 ) (183 ) (540 ) Total other comprehensive loss $ (3,798 ) $ (963 ) $ (2,835 ) Year Ended December 31, 2017 Before Tax Income Tax Expense (Benefit) Net of Tax Unrealized gain arising during the period $ 5,996 $ 2,313 $ 3,683 Other-than-temporary impairment loss 1,467 566 901 Call and repayment losses charged to investment income 14 5 9 Reclassification adjustment for realized gains (4,346 ) (1,676 ) (2,670 ) Total other comprehensive income $ 3,131 $ 1,208 $ 1,923 Year Ended December 31, 2016 Before Tax Income Tax Expense (Benefit) Net of Tax Unrealized gain arising during the period $ 7,317 $ 2,823 $ 4,494 Other-than-temporary impairment loss 2,482 957 1,525 Call and repayment losses charged to investment income 20 8 12 Reclassification adjustment for realized gains (2,601 ) (1,004 ) (1,597 ) Total other comprehensive income $ 7,218 $ 2,784 $ 4,434 </t>
  </si>
  <si>
    <t>Business Acquisitions</t>
  </si>
  <si>
    <t>Business Combinations [Abstract]</t>
  </si>
  <si>
    <t>Note 7 — Business Acquisitions Sorrento Hills Village - Sorrento, Florida On August 16, 2016, the Company’s wholly owned subsidiary, Greenleaf Capital, LLC, assigned the right to purchase the developed property to its subsidiary, Sorrento PBX, LLC. Sorrento PBX simultaneously exercised the purchase option and acquired the property from Sorrento Retail Investments, LLC. The acquired assets included a retail shopping center and appurtenant facilities in Sorrento, Florida as well as existing tenant lease agreements to use the property. The purchase price was $12,250, which was determined using a predetermined capitalization rate and the projected net operating income of the property. The Company recognized a $2,071 gain on bargain purchase, resulting primarily from a favorable fair value at the date of acquisition as compared with the Company’s purchase price. The Company relied on an independent appraisal report, which is based on the weighted results of two valuation approaches, in determining the estimated fair values of the significant assets acquired. This acquisition was financed in part by the proceeds from the issuance of a 3.75% promissory note. See Note 14 — “Long-Term Debt” for additional information. The table below presents an allocation of the purchase price to the net assets acquired based on their fair values at the acquisition date: Identifiable assets acquired and liabilities assumed: Cash $ 194 Land 1,600 Land improvements 3,045 Buildings 7,120 Intangibles 2,580 Tenant improvements 76 Building improvement 29 Other assets 33 Other liabilities (356 ) Total net assets acquired 14,321 Less: Gain on bargain purchase (2,071 ) Purchase price $ 12,250 Pineda Landings With regard to the 90% equity interest in FMKT MGA distributed by FMJV as described in Investment in Unconsolidated Joint Venture The table below presents the fair values of the net assets acquired at the acquisition date: Identifiable assets acquired and liabilities assumed: Cash $ 502 Land 2,857 Land improvements 4,671 Buildings 5,480 Intangibles 2,619 Tenant improvements 403 Building improvement 403 Other property and equipment 17 Other assets 940 Construction loan (8,214 ) Other liabilities (550 ) Total net assets acquired 9,128 Less: Carrying value of 90% equity method investment (2,859 ) Gain on remeasurement of previously held interest (4,005 ) Payable to the 10% joint venture partner (200 ) Cash paid to the 10% joint venture partner $ 2,064 Subsequent to the acquisition date, the Company incurred an impairment loss of $388 in 2016 resulting from the write-down of lease intangibles and other assets associated with the unexpected closure of one tenant’s business at this property. The acquired businesses, in aggregate, contributed $426 of rental income and $460 of net loss to the Company for the period from the acquisition date to December 31, 2016. Pro forma results of operations are not presented as the effects of the acquisition were not material to the Company’s consolidated results of operations.</t>
  </si>
  <si>
    <t>Fair Value Measurements</t>
  </si>
  <si>
    <t>Fair Value Disclosures [Abstract]</t>
  </si>
  <si>
    <t xml:space="preserve">Note 8 — Fair Value Measurements The Company records and discloses certain financial assets at their estimated fair value. The fair value hierarchy prioritizes the inputs to valuation techniques used to measure fair value into three broad levels as follows: Level 1 - Unadjusted quoted prices in active markets for identical assets. Level 2 - Other inputs that are observable for the assets, either directly or indirectly such as quoted prices for identical assets that are not observable throughout the full term of the asset. Level 3 - Inputs that are unobservable. Valuation Methodology Cash and cash equivalents Cash and cash equivalents primarily consist of money-market funds and certificates of deposit maturing within 90 days. Their carrying value approximates fair value due to the short maturity and high liquidity of these funds. Short-term investments Short-term investments consist of certificates of deposit and zero-coupon Fixed-maturity and equity securities Estimated fair values are determined in accordance with U.S. GAAP, using valuation techniques that maximize the use of observable inputs and minimize the use of unobservable inputs. Fair values are generally measured using quoted prices in active markets for identical securities or other inputs that are observable either directly or indirectly, such as quoted prices for similar securities. In those instances where observable inputs are not available, fair values are measured using unobservable inputs. Unobservable inputs reflect the Company’s own assumptions about the assumptions that market participants would use in pricing the security and are developed based on the best information available in the circumstances. Fair value estimates derived from unobservable inputs are significantly affected by the assumptions used, including the discount rates and the estimated amounts and timing of future cash flows. The derived fair value estimates cannot be substantiated by comparison to independent markets and are not necessarily indicative of the amounts that would be realized in a current market exchange. The estimated fair values for securities that do not trade on a daily basis are determined by management, utilizing prices obtained from an independent pricing service and information provided by brokers, which are level 2 inputs. Management reviews the assumptions and methods utilized by the pricing service and then compares the relevant data and pricing to broker-provided data. The Company gains assurance of the overall reasonableness and consistent application of the assumptions and methodologies and compliance with accounting standards for fair value determination through ongoing monitoring of the reported fair values. Limited Partnership Investments As described in Note 5 — “Investments” under Limited Partnership Investments Long-term debt The following table summarizes components of the Company’s long-term debt and methods used in estimating their fair values: Maturity Valuation Methodology 3.875% Convertible Senior Notes 2019 Quoted price 4.25% Convertible Senior Notes 2037 Quoted price 3.95% Promissory Note 2020 Discounted cash flow method/Level 3 inputs 4% Promissory Note 2031 Discounted cash flow method/Level 3 inputs 3.75% Callable Promissory Note 2036 Discounted cash flow method/Level 3 inputs 4.55% Promissory Note 2036 Discounted cash flow method/Level 3 inputs Assets Measured at Estimated Fair Value on a Recurring Basis: The following tables present information about the Company’s financial assets measured at estimated fair value on a recurring basis. The table indicates the fair value hierarchy of the valuation techniques utilized by the Company to determine such fair value as of December 31, 2018 and 2017: Fair Value Measurements Using (Level 1) (Level 2) (Level 3) Total As of December 31, 2018 Financial Assets: Cash and cash equivalents $ 239,458 $ — $ — $ 239,458 Restricted cash 700 — — 700 Short-term investments 66,479 — — 66,479 Fixed-maturity securities: U.S. Treasury and U.S. government agencies 60,297 1,500 — 61,797 Corporate bonds 101,905 — — 101,905 State, municipalities, and political subdivisions — 10,662 — 10,662 Exchange-traded debt 8,247 — — 8,247 Redeemable preferred stock 112 — — 112 Total available-for-sale securities 170,561 12,162 — 182,723 Equity securities 41,143 — — 41,143 Total $ 518,341 $ 12,162 $ — $ 530,503 Fair Value Measurements Using (Level 1) (Level 2) (Level 3) Total As of December 31, 2017 Financial Assets: Cash and cash equivalents $ 255,884 $ — $ — $ 255,884 Restricted cash 809 — — 809 Fixed-maturity securities: U.S. Treasury and U.S. government agencies 40,527 1,500 — 42,027 Corporate bonds 106,109 994 — 107,103 State, municipalities, and political subdivisions — 80,695 — 80,695 Exchange-traded debt 7,659 — — 7,659 Total available-for-sale securities 154,295 83,189 — 237,484 Equity securities 59,956 — — 59,956 Total $ 470,944 $ 83,189 $ — $ 554,133 There were no transfers between Level 1, 2 or 3 during the years ended December 31, 2018 and 2017. Assets and Liabilities Carried at Other Than Fair Value The following tables present fair value information for assets and liabilities that are carried on the balance sheet at amounts other than fair value as of December 31, 2018 and 2017: Carrying Fair Value Measurements Using Estimated Value (Level 1) (Level 2) (Level 3) Fair Value As of December 31, 2018 Financial Assets: Limited partnership investments $ 32,293 $ — $ — $ 32,293 $ 32,293 Financial Liabilities: Long-term debt: 3.875% Convertible senior notes $ 89,181 $ — $ 89,824 $ — $ 89,824 4.25% Convertible senior notes 130,120 — 145,617 — 145,617 3.95% Promissory note 9,077 — — 9,128 9,128 4% Promissory note 7,732 — — 7,788 7,788 3.75% Promissory note 8,159 — — 8,001 8,001 4.55% Promissory note 5,826 — — 6,025 6,025 Total long-term debt $ 250,095 $ — $ 235,441 $ 30,942 $ 266,383 Carrying Fair Value Measurements Using Estimated Value (Level 1) (Level 2) (Level 3) Fair Value As of December 31, 2017 Financial Assets: Limited partnership investments $ 23,184 $ — $ — $ 23,184 $ 23,184 Financial Liabilities: Long-term debt: 3.875% Convertible senior notes $ 85,436 $ — $ 90,827 $ — $ 90,827 4.25% Convertible senior notes 126,454 — 124,444 — 124,444 3.95% Promissory note 9,270 — — 9,227 9,227 4% Promissory note 8,206 — — 7,894 7,894 3.75% Promissory note 8,469 — — 7,820 7,820 Total long-term debt $ 237,835 $ — $ 215,271 $ 24,941 $ 240,212 </t>
  </si>
  <si>
    <t>Deferred Policy Acquisition Costs</t>
  </si>
  <si>
    <t>Insurance [Abstract]</t>
  </si>
  <si>
    <t>Note 9 — Deferred Policy Acquisition Costs The following table summarizes the activity with respect to deferred policy acquisition costs: December 31, 2018 2017 Beginning balance $ 16,712 $ 16,639 Policy acquisition costs deferred 34,999 35,736 Amortization (35,204 ) (35,663 ) Ending balance $ 16,507 $ 16,712 The amount of policy acquisition costs amortized and included in policy acquisition and other underwriting expenses for the years ended December 31, 2018, 2017 and 2016 was $35,204, $35,663 and $37,868, respectively.</t>
  </si>
  <si>
    <t>Property and Equipment, net</t>
  </si>
  <si>
    <t>Property, Plant and Equipment [Abstract]</t>
  </si>
  <si>
    <t>Note 10 — Property and Equipment, net Property and equipment, net consists of the following: December 31, 2018 2017 Land $ 1,642 $ 1,642 Building 7,959 7,952 Computer hardware and software 6,480 3,964 Office furniture and equipment 2,061 2,014 Tenant and leasehold improvements 3,345 3,320 Other 1,035 1,387 Total, at cost 22,522 20,279 Less: accumulated depreciation and amortization (9,184 ) (7,814 ) Property and equipment, net $ 13,338 $ 12,465 Depreciation and amortization expense under property and equipment was $1,370, $1,237 and $1,272, respectively, for the years ended December 31, 2018, 2017 and 2016.</t>
  </si>
  <si>
    <t>Intangible Assets, net</t>
  </si>
  <si>
    <t>Goodwill and Intangible Assets Disclosure [Abstract]</t>
  </si>
  <si>
    <t xml:space="preserve">Note 11 — Intangible Assets, net The Company’s intangible assets, net consist of the following: December 31, 2018 2017 Anchor tenant relationships $ 1,761 $ 1,761 In-place leases 4,215 3,806 Total, at cost 5,976 5,567 Less: accumulated amortization (1,176 ) (572 ) Intangible assets, net $ 4,800 $ 4,995 Recognized with the acquisitions of commercial real estate in 2018 and 2017 as described in Real Estate Investments in-place in-place Amortization expense for intangible assets after December 31, 2018 is as follows: Year Amount 2019 $ 612 2020 618 2021 513 2022 439 2023 331 Thereafter 2,287 Total $ 4,800 </t>
  </si>
  <si>
    <t>Other Assets</t>
  </si>
  <si>
    <t>Deferred Costs, Capitalized, Prepaid, and Other Assets Disclosure [Abstract]</t>
  </si>
  <si>
    <t xml:space="preserve">Note 12 — Other Assets The following table summarizes the Company’s other assets: December 31, 2018 2017 Benefits receivable related to retrospective reinsurance contracts $ 3,136 $ 2,393 Prepaid expenses 2,069 1,741 Deposits 1,413 867 Lease acquisition costs, net 620 723 Other 1,766 4,017 Total other assets $ 9,004 $ 9,741 </t>
  </si>
  <si>
    <t>Revolving Credit Facility</t>
  </si>
  <si>
    <t>Debt Disclosure [Abstract]</t>
  </si>
  <si>
    <t>Note 13 — Revolving Credit Facility In December 2018, the Company entered into a three-year secured revolving credit agreement (“Credit Agreement”) with Fifth Third Bank that expires on December 5, 2021. The Credit Agreement provides the Company with borrowing capacity of up to $65,000 and bears interest at an annual rate equal to monthly-determined LIBOR plus a margin based on the type of collateral used to secure each borrowing. The interest payment is due quarterly in arrears on January 1, April 1, July 1, and October 1. The Credit Agreement contains affirmative and negative covenants as well as customary events of defaults. Under the terms of the Credit Agreement, the Company must comply with certain financial and non-financial In connection with FMJV’s December 15, 2016 distribution of its 90% ownership interest in FMKT MGA as described in Investment in Unconsolidated Joint Venture Pineda Landings - Melbourne, Florida 3.95% Promissory Note</t>
  </si>
  <si>
    <t>Long-Term Debt</t>
  </si>
  <si>
    <t>Note 14 — Long-Term Debt The following table summarizes the Company’s long-term debt: December 31, 2018 2017 3.875% Convertible Senior Notes, due March 15, 2019 $ 89,990 $ 89,990 4.25% Convertible Senior Notes, due March 1, 2037 143,750 143,750 3.95% Promissory note, due through February 17, 2020 9,125 9,360 4% Promissory note, due through February 1, 2031 7,857 8,348 3.75% Promissory note, due through September 1, 2036 8,290 8,613 4.55% Promissory note, due through August 1, 2036 5,928 — Capital lease obligation, due through August 15, 2023 55 — Total principal amount 264,995 260,061 Less: unamortized discount and issuance costs (14,845 ) (22,226 ) Total long-term debt $ 250,150 $ 237,835 The following table summarizes future maturities of long-term debt as of December 31, 2018, which takes into consideration the assumption that the 4.25% Convertible Senior Notes are repurchased at the earliest call date. Year 2019 $ 91,316 2020 10,007 2021 1,172 2022 144,970 2023 1,267 Thereafter 16,263 Total $ 264,995 Information with respect to interest expense related to long-term debt is as follows: Years Ended December 31, 2018 2017 2016 Interest Expense: Contractual interest $ 10,740 $ 10,424 $ 7,315 Non-cash expense (a) 7,487 6,404 3,529 Capitalized interest (b) (131 ) (61 ) — Total $ 18,096 $ 16,767 $ 10,844 (a) Represents amortization of debt discount and issuance costs. (b) Interest was capitalized for construction projects. Convertible Senior Notes The Company’s Convertible Senior Notes consist of 3.875% Convertible Senior Notes due 2019 (“3.875% Convertible Notes”) and 4.25% Convertible Senior Notes due 2037 (“4.25% Convertible Notes”). The 3.875% Convertible Notes were issued in late 2013 in a private offering for an aggregate principal amount of $103,000. During the first quarter of 2016, the Company repurchased an aggregate of $13,010 in principal, thereby decreasing the aggregate principal balance of its 3.875% Convertible Notes to $89,990. On March 3, 2017, the Company issued 4.25% Convertible Notes in a private offering for an aggregate principal amount of $143,750. The net proceeds of the 4.25% Convertible Notes were $138,775 after $4,975 in related issuance and transaction costs. The following table summarizes Convertible Senior Notes Interest Payment Terms 3.875% Convertible Notes, due March 15, 2019 Semiannually in arrears: March 15 and September 15 4.25% Convertible Notes, due March 1, 2037 Semiannually in arrears: March 1 and September 1 The Convertible Senior Notes rank equally in right of payment to the Company’s existing and future unsecured and unsubordinated obligations. These Convertible Senior Notes do not contain any financial or operating covenants or restrictions on the payments of dividends, the incurrence of indebtedness or the issuance or repurchase of securities by the Company or any of its subsidiaries. The Convertible Senior Notes provide no protection to the note holders in the event of a fundamental change or other corporate transaction involving the Company except those described in each respective indenture. These Convertible Senior Notes do not require a sinking fund to be established for the purpose of redemption. The following table summarizes information regarding the equity and liability components of the Convertible Senior Notes: December 31, 2018 2017 Principal amount $ 233,740 $ 233,740 Unamortized discount (11,316 ) (17,354 ) Liability component – net carrying value before issuance costs $ 222,424 $ 216,386 Equity component – conversion, net of offering costs $ 31,051 $ 31,051 Embedded Conversion Feature The conversion feature of these Convertible Senior Notes is subject to conversion rate adjustments upon the occurrence of specified events (including payment of dividends above a specified amount) but will not be adjusted for any accrued and unpaid interest. 3.875% Convertible Notes 4.25% Convertible Notes The holders of the Convertible Senior Notes may convert all or a portion of their Convertible Senior Notes during specified periods as follows: (1) during any calendar quarter commencing after the calendar quarter ending on the dates specified in each respective indenture, if the last reported sale price of the Company’s common stock for at least 20 trading days during the period of 30 consecutive trading days ending on the last trading day of the immediately preceding calendar quarter is greater than 130% of the conversion price on each applicable trading day; (2) during the five business-day trading-day The note holders who elect to convert their Convertible Senior Notes in connection with a fundamental change as described in the indentures will be entitled to a “make-whole” adjustment in the form of an increase in the conversion rate. Upon conversion, the Company has options to satisfy its conversion obligation by paying or delivering cash, shares of its common stock or a combination of cash and shares of its common stock. As of December 31, 2018, none of the conditions allowing the holders of either class of the Convertible Senior Notes to convert had been met. The Company determined that the Convertible Senior Notes’ embedded conversion feature is not a derivative financial instrument but rather is required to be separately accounted for in equity because the Company may elect to settle the conversion option entirely or partially in cash. At issuance, the Company accounted for the equity component of the embedded conversion feature as a reduction in the carrying amount of the debt and an increase in additional paid-in Embedded Redemption Feature – Fundamental Change The note holders have the right to require the Company to repurchase for cash all or any portion of the Convertible Senior Notes at par prior to the maturity date should any of the fundamental change events described in the indentures occur. The Company concluded that this embedded redemption feature is not a derivative financial instrument and that it is not probable at issuance that any of the specified fundamental change events will occur. Therefore, this embedded redemption feature is not substantive and will not affect the expected life of the liability component. Embedded Redemption Feature – Put Option of the Note Holder At the option of the holders of the 4.25% Convertible Notes, the Company is required to repurchase for cash all or any portion of the 4.25% Convertible Notes at par on March 1, 2022, March 1, 2027 or March 1, 2032. The Company concluded that this embedded feature is not a derivative financial instrument. In addition, based on economic factors at the time when the 4.25% Convertible Notes were issued, the Company determined it is probable that the note holders will exercise this option. Thus, the Company amortizes the liability component and related issuance costs associated with the 4.25% Convertible Notes over the period from March 3, 2017 to March 1, 2022. The effective interest rates for the 3.875% Convertible Notes and the 4.25% Convertible Notes, taking into account both cash and non-cash 20-year 3.95% Promissory Note On February 27, 2017, the Company converted its outstanding revolving credit facility of $9,441 into a three-year mortgage loan primarily collateralized by a retail shopping center in Melbourne, Florida. Shortly after the loan conversion, the Company withdrew an additional amount of $109, thereby increasing the loan amount to $9,550. The loan bears a fixed annual interest rate of 3.95%. Approximately $50 of principal and interest is payable in 35 monthly installments beginning March 17, 2017 plus a final balloon payment of $8,891 including principal and unpaid interest payable on February 17, 2020 3.75% Promissory Note In connection with the business acquisition described in Note 7 — Business Acquisitions, Sorrento PBX, LLC entered into a 20-year 4% Promissory Note On January 14, 2016, HCPCI Holdings, LLC, a subsidiary of the Company, entered into a 15-year 4.55% Promissory Note On July 6, 2018, Century Park Holdings, LLC, a subsidiary of the Company, entered into a 18-year</t>
  </si>
  <si>
    <t>Reinsurance</t>
  </si>
  <si>
    <t>Note 15 — Reinsurance The Company cedes a portion of its homeowners’ insurance exposure to other entities under catastrophe excess of loss reinsurance treaties and one quota share reinsurance agreement. Under the terms of the quota share reinsurance agreement effective January 1, 2017, the Company was entitled to a 30% ceding commission on ceded premiums written. During the third quarter of 2017, the Company entered into a three-year flood catastrophe excess of loss reinsurance contract effective July 1, 2017. The reinsurance premiums under this three-year contract are generally determined on a quarterly basis based on the premiums associated with the applicable flood total insured value in force on the last day of the preceding quarter. Effective September 1, 2017, the quota share reinsurance agreement was terminated and replaced with a new quota share agreement with revised terms and conditions. Under the new agreement, the Company is also entitled to a 30% ceding commission on ceded premiums written. The Company remains liable for claims payments in the event that any reinsurer is unable to meet its obligations under the reinsurance agreements.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st each year. The Company purchases reinsurance each year taking into consideration probable maximum losses and reinsurance market conditions. The impact of the reinsurance treaties on premiums written and earned is as follows: Years Ended December 31, 2018 2017 2016 Premiums Written: Direct $ 336,565 $ 346,188 $ 352,803 Assumed (109 ) 1,158 14,388 Gross written 336,456 347,346 367,191 Ceded (129,643 ) (133,635 ) (135,051 ) Net premiums written $ 206,813 $ 213,711 $ 232,140 Premiums Earned: Direct $ 340,966 $ 347,235 $ 372,699 Assumed 2,099 11,018 5,979 Gross earned 343,065 358,253 378,678 Ceded (129,643 ) (133,635 ) (135,051 ) Net premiums earned $ 213,422 $ 224,618 $ 243,627 During the year ended December 31, 2018, ceded losses of $149,120 were recognized as a reduction in losses and LAE compared with ceded losses of $214,082 during the year ended December 31, 2017, $7,400 of which related to Oxbridge Reinsurance Limited, a related party. For 2018, ceded losses related to Hurricane Irma and Hurricane Michael were $143,890 and $5,230, respectively. For 2017, the reduction in losses and LAE entirely related to Hurricane Irma. During the year ended December 31, 2016, there were no recoveries pertaining to reinsurance contracts that were deducted from losses incurred. At December 31, 2018 and 2017, there were 38 and 37 reinsurers, respectively, participating in the Company’s reinsurance program. Amounts receivable with respect to reinsurers at December 31, 2018 and 2017 were $123,911 and $103,104, respectively. Approximately 29.1% of the reinsurance recoverable balance at December 31, 2018 was concentrated in two reinsurers. Based on the insurance ratings, the payment history and the financial strength of the reinsurers, management believes there was no significant credit risk associated with its reinsurers’ obligations to perform on any prepaid reinsurance contract and to fund any reinsurance recoverable balance as of December 31, 2018. The ratio of assumed premiums earned to net premiums earned for the years ended December 31, 2018, 2017 and 2016 was 0.98%, 4.9%, and 2.5%, respectively. Certain of the reinsurance contracts include retrospective provisions that adjust premiums, increase the amount of future coverage, or result in a profit commission in the event losses are minimal or zero. Due to the losses incurred by Hurricane Irma, the balances of previously accrued benefits and deferred reinsurance premiums were adjusted with the changes recognized in the consolidated statement of income as additional ceded premiums. For the year ended December 31, 2018, the Company recognized a net reduction in ceded premiums of $485 compared with a net increase in ceded premiums of $5,740 for the year ended December 31, 2017. Included in these adjustments attributable to the Company’s contract with Oxbridge for the years ended December 31, 2018 and 2017 were $448 and $933, respectively, of net increase in ceded premiums. These adjustments were reflected as a net reduction in premiums ceded of $12,677 for the year ended December 31, 2016, of which $1,929 related to the Company’s contract with Oxbridge. In addition, adjustments related to retrospective provisions are reflected in other assets. At December 31, 2018 and 2017, other assets included $3,136 and $2,393, respectively, of which $0 and $479 related to the contract with Oxbridge. In June 2016, the Company received a total of $37,800 in cash benefits related to two retrospective reinsurance contracts that terminated May 31, 2016 of which $7,560 was received from Oxbridge. In September 2016, the Company received the final cash payment of $5,716 under the terms of the remaining retrospective reinsurance contract which terminated May 31, 2016. See Note 26 — “Related Party Transaction” regarding the termination of the Company’s reinsurance contract with Oxbridge. Management believes the credit risk associated with the collectability of these accrued benefits is minimal as the amount receivable is concentrated with one reinsurer and the Company monitors the creditworthiness of this reinsurer based on available information about the reinsurer’s financial condition.</t>
  </si>
  <si>
    <t>Losses and Loss Adjustment Expenses</t>
  </si>
  <si>
    <t>Note 16 — Losses and Loss Adjustment Expenses The liability for losses and LAE is determined on an individual case basis for all claims reported. The liability also includes amounts for unallocated expenses, anticipated future claim development and losses incurred, but not reported. See Loss and Loss Adjustment Expenses The Company writes insurance primarily in the state of Florida, which could be exposed to hurricanes or other natural catastrophes. The occurrence of a major catastrophe could have a significant effect on the Company’s quarterly results and cause a temporary disruption of the normal operations of the Company. However, the Company is unable to predict the frequency or severity of any such events that may occur in the near term or thereafter. Activity in the liability for losses and LAE is summarized as follows: Years Ended December 31, 2018 2017 2016 Net balance, beginning of year* $ 97,818 $ 70,492 $ 51,690 Incurred, net of reinsurance, related to: Current year 96,860 146,922 104,128 Prior years 12,468 18,707 20,539 Total incurred, net of reinsurance 109,328 165,629 124,667 Paid, net of reinsurance, related to: Current year (54,698 ) (87,770 ) (64,812 ) Prior years (57,622 ) (50,533 ) (41,053 ) Total paid, net of reinsurance (112,320 ) (138,303 ) (105,865 ) Net balance, end of year 94,826 97,818 70,492 Add: reinsurance recoverable 112,760 100,760 — Gross balance, end of year $ 207,586 $ 198,578 $ 70,492 * Net balance represents beginning-of-period beginning-of-period The establishment of loss reserves is an inherently uncertain process and changes in loss reserve estimates are expected as these estimates are subject to the outcome of future events. Changes in estimates, or differences between estimates and amounts ultimately paid, are reflected in the operating results of the period during which such adjustments are adjusted. During the year ended December 31, 2018, the Company incurred approximately $16,520 of net losses related to Hurricane Michael and experienced unfavorable development of $12,468, of which $9,614 $2,101 $144 . The following is information about incurred and paid claims development as of December 31, 2018, net of reinsurance, as well as cumulative claim frequency and the total of incurred-but-not-reported Homeowners Multi-peril and Dwelling Fire Insurance (a) As of December 31, 2018 Incurred Claims and Allocated Claim Adjustment Expenses, Net of Reinsurance Total of Cumulative For the Years Ended December 31, Reported (Not in Dollar Year 2012 2013 2014 2015 2016 2017 2018 Claims Amounts)(b) 2012 $ 66,425 $ 62,742 $ 64,083 $ 66,505 $ 67,058 $ 66,465 $ 67,220 $ 30 6,618 2013 — 67,579 69,932 69,906 72,015 71,604 73,763 546 7,008 2014 — — 75,810 81,773 84,917 88,053 90,084 2,068 7,657 2015 — — — 78,017 90,902 96,173 101,272 3,554 7,649 2016 — — — — 81,446 90,879 92,684 6,610 6,907 2017 — — — — — 91,443 88,937 17,530 5,701 2018 — — — — — — 79,436 32,068 4,188 Total $ 593,396 Cumulative Paid Claims and Allocated Claim Adjustment Expenses, Net of Reinsurance For the Years Ended December 31, Year 2012 2013 2014 2015 2016 2017 2018 2012 $ 36,914 $ 53,225 $ 59,041 $ 62,836 $ 64,667 $ 65,903 $ 67,059 2013 — 40,240 57,374 64,257 68,106 70,224 72,492 2014 — — 47,650 68,897 77,712 82,463 87,125 2015 — — — 50,939 76,042 87,784 95,179 2016 — — — — 51,663 73,037 83,311 2017 — — — — — 43,039 66,996 2018 — — — — — — 41,014 Total $ 513,176 All outstanding liabilities before 2012, net of reinsurance 547 Liabilities for LAE, net of reinsurance $ 80,767 (a) Excludes losses from Wind-only insurance (2012 through 2018), any hurricane event prior to 2018 and Hurricane Michael (2018). (b) The cumulative number of reported claims is measured as the number of per-policyholder, per-event Homeowners Wind-only Insurance (a) * As of December 31, 2018 Incurred Claims and Allocated Claim Adjustment Expenses, Net of Reinsurance Total of IBNR Cumulative For the Years Ended December 31, Reported (Not in Dollar Year 2012 2013 2014 2015 2016 2017 2018 Claims Amounts)(b) 2015 $ — $ — $ — $ 308 $ 401 $ 569 $ 692 $ 110 100 2016 — — — — 1,005 1,314 1,814 220 228 2017 — — — — — 1,529 1,119 330 153 2018 — — — — — — 798 439 108 Total $ 4,423 Cumulative Paid Claims and Allocated Claim Adjustment Expenses, Net of Reinsurance For the Years Ended December 31, Year 2012 2013 2014 2015 2016 2017 2018 2015 $ — $ — $ — $ 156 $ 332 $ 465 $ 582 2016 — — — — 689 1,155 1,405 2017 — — — — — 484 786 2018 — — — — — — 216 Total $ 2,989 All outstanding liabilities before 2012, net of reinsurance — Liabilities for LAE, net of reinsurance $ 1,434 * The Company began writing Homeowners Wind-only insurance in 2015. (a)   Excludes losses from multi-peril and dwelling fire insurance (2012 through 2018), any hurricane event prior to 2018 and Hurricane Michael (2018). (b)   The cumulative number of reported claims is measured as the number of per-policyholder, per-event claims for all coverages regardless of whether the claim results in loss or expense to the Company. Homeowners Wind-only Insurance (a) * As of December 31, 2018 Incurred Claims and Allocated Claim Adjustment Expenses, Net of Reinsurance Total of IBNR Cumulative For the Years Ended December 31, Reported (Not in Dollar Year 2012 2013 2014 2015 2016 2017 2018 Claims Amounts)(b) 2015 $ — $ — $ — $ 308 $ 401 $ 569 $ 692 $ 110 100 2016 — — — — 1,005 1,314 1,814 220 228 2017 — — — — — 1,529 1,119 330 153 2018 — — — — — — 798 439 108 Total $ 4,423 Cumulative Paid Claims and Allocated Claim Adjustment Expenses, Net of Reinsurance For the Years Ended December 31, Year 2012 2013 2014 2015 2016 2017 2018 2015 $ — $ — $ — $ 156 $ 332 $ 465 $ 582 2016 — — — — 689 1,155 1,405 2017 — — — — — 484 786 2018 — — — — — — 216 Total $ 2,989 All outstanding liabilities before 2012, net of reinsurance — Liabilities for LAE, net of reinsurance $ 1,434 * The Company began writing Homeowners Wind-only insurance in 2015. (a)   Excludes losses from multi-peril and dwelling fire insurance (2012 through 2018), any hurricane event prior to 2018 and Hurricane Michael (2018). (b)   The cumulative number of reported claims is measured as the number of per-policyholder, per-event claims for all coverages regardless of whether the claim results in loss or expense to the Company. Losses Specific to Any Hurricane Event prior to 2018 As of December 31, 2018 Incurred Claims and Allocated Claim Adjustment Expenses, Net of Reinsurance Total of Cumulative For the Years Ended December 31, Reported (Not in Dollar Year 2012 2013 2014 2015 2016 2017 2018 Claims Amounts)(b) 2016 $ — $ — $ — $ — $ 21,414 $ 24,126 $ 26,211 $ 2,005 2,415 2017 — — — — — 53,602 54,080 6,508 19,907 2018 — — — — — — 22 — 952 Total $ 80,313 Cumulative Paid Claims and Allocated Claim Adjustment Expenses, Net of Reinsurance For the Years Ended December 31, Year 2012 2013 2014 2015 2016 2017 2018 2016 $ — $ — $ — $ — $ 12,227 $ 20,025 $ 23,316 2017 — — — — — 43,905 47,514 2018 — — — — — — 15 Total $ 70,845 All outstanding liabilities before 2012, net of reinsurance — Liabilities for LAE, net of reinsurance $ 9,468 (b)   The cumulative number of reported claims is measured as the number of per-policyholder, per-event claims for all coverages regardless of whether the claim results in loss or expense to the Company. Losses Specific to Hurricane Michael (2018) As of December 31, 2018 Incurred Claims and Allocated Claim Adjustment Expenses, Net of Reinsurance Total of Cumulative For the Years Ended December 31, Reported (Not in Dollar Year 2012 2013 2014 2015 2016 2017 2018 Claims Amounts)(b) 2018 $ — $ — $ — $ — $ — $ — $ 16,520 $ 2,035 611 Total $ 16,520 Cumulative Paid Claims and Allocated Claim Adjustment Expenses, Net of Reinsurance For the Years Ended December 31, Year 2012 2013 2014 2015 2016 2017 2018 2018 $ — $ — $ — $ — $ — $ — $ 13,376 Total $ 13,376 All outstanding liabilities before 2012, net of reinsurance — Liabilities for LAE, net of reinsurance $ 3,144 (b)   The cumulative number of reported claims is measured as the number of per-policyholder, per-event claims for all coverages regardless of whether the claim results in loss or expense to the Company. The reconciliation of the net incurred and paid loss development tables to the liability for losses and loss adjustment expenses is as follows: December 31, 2018 2017 Net outstanding liabilities Homeowners multi-peril and dwelling fire insurance $ 80,767 $ 82,705 Homeowners Wind-only insurance 1,434 1,308 Losses specific to any hurricane prior to 2018 9,468 4,109 Losses specific to Hurricane Michael (2018) 3,144 9,688 Other short-duration insurance lines 13 8 Liabilities for unpaid losses and loss adjustment expenses, net of reinsurance 94,826 97,818 Reinsurance recoverables 112,760 100,760 Total gross liability for unpaid losses and loss adjustment expenses $ 207,586 $ 198,578 The following is supplementary and unaudited information about average historical claims duration as of December 31, 2018: Average Annual Percentage Payout of Incurred Losses by Age, Net of Reinsurance Years 1 2 3 4 5 6 7 Homeowners multi-peril and dwelling fire insurance 52.6 % 24.3 % 10.1 % 5.9 % 3.6 % 2.5 % 0.0 % Homeowners Wind-only insurance 32.7 % 26.0 % 12.8 % 16.9 % * * * Losses specific to any hurricane prior to 2018 70.1 % 14.4 % 12.6 % — — — — Losses specific to Hurricane Michael (2018) 81.0 % — — — — — — * The Company began writing Homeowners Wind-only insurance in 2015.</t>
  </si>
  <si>
    <t>Segment Information</t>
  </si>
  <si>
    <t>Segment Reporting [Abstract]</t>
  </si>
  <si>
    <t xml:space="preserve">Note 17 — Segment Information The Company identifies its operating divisions based on organizational structure and revenue source. Currently, the Company has three reportable segments: insurance operations, real estate operations, and corporate and other. Due to their economic characteristics, the Company’s property and casualty insurance division and reinsurance division are grouped together into one reportable segment under insurance operations. The real estate operations segment includes companies engaged in operating commercial properties the Company owns for investment purposes or for use in its own operations. The corporate and other segment represents the activities of the holding companies, the information technology division, and other companies that do not meet the quantitative thresholds for a reportable segment. The determination of segments may change over time due to changes in operational emphasis, revenues, and results of operations. The Company’s chief executive officer, who serves as the Company’s chief operating decision maker, evaluates each division’s financial and operating performance based on revenue and operating income. For the years ended December 31, 2018, 2017 and 2016, revenues from the Company’s insurance operations before intracompany elimination represented 95.0%, 96.2% and 95.5%, respectively, of total revenues of all operating segments. At December 31, 2018, 2017 and 2016, insurance operations’ total assets represented 85.9%, 87.1% and 87.9%, respectively, of the combined assets of all operating segments. See Note 1 — “Nature of Operations” for a description of the Company’s insurance operations. The following tables present segment information reconciled to the Company’s consolidated statements of income. Intersegment transactions are not eliminated from segment results. However, intracompany transactions are eliminated Insurance Real Corporate/ Reclassification/ Consolidated For the Year Ended December 31, 2018 Revenue: Net premiums earned $ 213,422 $ — $ — $ — $ 213,422 Net investment income 10,862 1 5,554 164 16,581 Net realized investment gains 4,639 — 1,544 — 6,183 Net unrealized investment losses (8,688 ) — (1,514 ) — (10,202 ) Net other-than-temporary impairment losses — — (80 ) — (80 ) Policy fee income 3,389 — — — 3,389 Other 583 9,324 4,999 (12,907 ) 1,999 Total revenue 224,207 9,325 10,503 (12,743 ) 231,292 Expenses: Losses and loss adjustment expenses 109,328 — — — 109,328 Amortization of deferred policy acquisition costs 35,204 — — — 35,204 Interest expense 1 1,568 17,008 (481 ) 18,096 Depreciation and amortization 125 2,373 1,011 (2,140 ) 1,369 Other 25,797 4,254 20,464 (10,122 ) 40,393 Total expenses 170,455 8,195 38,483 (12,743 ) 204,390 Income (loss) before income taxes $ 53,752 $ 1,130 $ (27,980 ) $ — $ 26,902 Total revenue from non-affiliates(c) $ 224,207 $ 7,718 $ 9,331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Insurance Real Corporate/ Reclassification/ Consolidated For the Year Ended December 31, 2017 Revenue: Net premiums earned $ 224,618 $ — $ — $ — $ 224,618 Net investment income 9,898 6 2,974 (1,439 ) 11,439 Net realized investment gains 3,978 — 368 — 4,346 Net unrealized investment gains — — 92 — 92 Net other-than-temporary impairment losses (1,258 ) — (209 ) — (1,467 ) Policy fee income 3,622 — — — 3,622 Other 693 7,046 4,417 (10,400 ) 1,756 Total revenue 241,551 7,052 7,642 (11,839 ) 244,406 Expenses: Losses and loss adjustment expenses 165,629 — — — 165,629 Amortization of deferred policy acquisition costs 35,663 — — — 35,663 Interest expense — 1,250 15,704 (187 ) 16,767 Loss on repurchases of senior notes — — 743 — 743 Depreciation and amortization 128 2,121 939 (1,950 ) 1,238 Other 27,547 4,022 18,123 (9,702 ) 39,990 Total expenses 228,967 7,393 35,509 (11,839 ) 260,030 Income (loss) before income taxes $ 12,584 $ (341 ) $ (27,867 ) $ — $ (15,624 ) Total revenue from non-affiliates(c) $ 241,551 $ 5,525 $ 6,958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Insurance Real Corporate/ Reclassification/ Consolidated For the Year Ended December 31, 2016 Revenue: Net premiums earned $ 243,627 $ — $ — $ — $ 243,627 Net investment income 8,440 18 1,162 (533 ) 9,087 Net realized investment gains 2,450 — 151 — 2,601 Net other-than-temporary impairment losses (2,467 ) — (15 ) — (2,482 ) Policy fee income 3,914 — — — 3,914 Gain on repurchases of convertible senior notes — — 153 — 153 Gain on bargain purchase — 2,071 — — 2,071 Gain on remeasurement of previously held interest — 4,005 — — 4,005 Other 684 4,505 4,104 (7,823 ) 1,470 Total revenue 256,648 10,599 5,555 (8,356 ) 264,446 Expenses: Losses and loss adjustment expenses 124,667 — — — 124,667 Amortization of deferred policy acquisition costs 37,868 — — — 37,868 Interest expense — 561 10,518 — 11,079 Depreciation and amortization 158 814 908 (608 ) 1,272 Other operating expenses 31,351 2,921 16,180 (7,748 ) 42,704 Total expenses 194,044 4,296 27,606 (8,356 ) 217,590 Income (loss) before income taxes $ 62,604 $ 6,303 $ (22,051 ) $ — $ 46,856 Total revenue from non-affiliates(c) $ 256,648 $ 9,072 $ 5,470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The following table presents segment assets reconciled to the Company’s total assets in the consolidated balance sheets. December 31, 2018 2017 Segment: Insurance Operations $ 615,983 $ 652,754 Real Estate Operations 83,828 80,152 Corporate and Other 146,651 127,822 Consolidation and Elimination (13,599 ) (18,464 ) Total assets $ 832,863 $ 842,264 </t>
  </si>
  <si>
    <t>Income Taxes</t>
  </si>
  <si>
    <t>Income Tax Disclosure [Abstract]</t>
  </si>
  <si>
    <t>Note 18 — Income Taxes A summary of income tax expense is as follows: Years Ended December 31, 2018 2017 2016 Current: Federal $ 7,443 $ (3,933 ) $ 14,918 State 1,490 34 2,666 Foreign 104 81 96 Total current taxes 9,037 (3,818 ) 17,680 Deferred: Federal (245 ) (4,144 ) 182 State 392 (757 ) (9 ) Foreign (7 ) (12 ) (18 ) Total deferred taxes 140 (4,913 ) 155 Income tax (benefit) expense $ 9,177 $ (8,731 ) $ 17,835 The reasons for the differences between the statutory Federal income tax rate and the effective tax rate are summarized as follows: Years Ended December 31, 2018 2017 2016 Amount % Amount % Amount % Income taxes at statutory rate $ 5,649 21.0 $ (5,468 ) 35.0 $ 16,395 35.0 Increase (decrease) in income taxes resulting from: State income taxes, net of federal tax benefits 1,303 4.8 (657 ) 4.2 1,710 3.6 Effects of tax rate changes — — (1,400 ) 9.0 — — Share-based compensation 2,156 8.0 (705 ) 4.5 — — Other 69 0.3 (501 ) 3.2 (270 ) (0.5 ) Income tax (benefit) expense $ 9,177 34.1 $ (8,731 ) 55.9 $ 17,835 38.1 The Company has no uncertain tax positions or unrecognized tax benefits that, if recognized, would impact the effective income tax rate. The tax returns filed for the years ending December 31, 2017, 2016, and 2015 remain subject to examination by the Company’s major taxing jurisdictions. The Company elected to classify, if any, interest, and penalties arising from uncertain tax positions as income tax expense as permitted by current accounting standards. There have been no material amounts of interest or penalties for the years ended December 31, 2018, 2017 and 2016. In July 2017, the Company received notice from the Internal Revenue Service stating the Company’s 2015 federal income tax return would be examined. In August 2018, the Internal Revenue Service notified the Company that the examination of the Company’s 2015 federal income tax return was completed with no change to the Company’s reported tax. On December 22, 2017, the Tax Cuts and Jobs Act (the “2017 Tax Act”) was passed and signed into law. Key components of the 2017 Tax Act are: a permanent reduction to the federal corporate income tax rate from a bracket system with a top tax rate of 35% to a flat rate of 21% beginning on January 1, 2018; implementation of a territorial tax system; an amendment to Internal Revenue Code Section 965 that requires U.S. shareholders (10% or greater) of controlled foreign corporations and other specified foreign corporations to include in income, for the last taxable year of such foreign corporation beginning before January 1, 2018, such U.S. shareholder’s pro rata share of a deemed repatriation amount; and changes to carryback and carryforward rules for net operating losses arising after December 31, 2017. Under U.S. GAAP, the tax effects of changes in tax laws or rates need to be recognized in the period in which the law is enacted. For the year ended December 31, 2018, the Company recorded approximately $9,177 of income taxes, which resulted in an effective tax rate of 34.1%. For the year ended December 31, 2017, the Company recorded approximately $8,731 of income tax benefits, which resulted in an effective tax rate of 55.9%. The decrease in the effective tax rate in 2018 as compared with the prior year was primarily attributable to the reduction of the federal corporate income tax rate from 35% to 21%, offset by the negative effect of the derecognition of deferred tax assets of $1,825 for restricted stock awards of which market conditions will not be met prior to their expiry date, the disallowance of the deductibility of the $1,887 expense representing dividends cumulatively paid on such restricted stock awards which were reclassified from retained income (see Restricted Stock Awards Deferred income taxes reflect the net tax effects of temporary differences between the carrying amounts of assets and liabilities for financial reporting purposes and the amounts used for income tax purposes. Significant components of the Company’s net deferred income tax assets are as follows: December 31, 2018 2017 Deferred tax assets: Unearned premiums $ 5,455 $ 5,753 Losses and loss adjustment expenses 3,001 3,154 Stock-based compensation 716 2,455 Net unrealized investment losses 1,641 — Other-than-temporary impairment losses 6 386 Organizational costs 76 90 Accrued expenses 78 — Unearned revenue 231 339 State net operating losses — 333 State capital loss carryforwards — 175 Bad debt reserve 20 2 Other 26 — Total deferred tax assets 11,250 12,687 Deferred tax liabilities: Property and equipment (1,430 ) (1,517 ) Intangible assets (1,841 ) (1,541 ) Deferred policy acquisition costs (4,347 ) (4,365 ) Net unrealized investment gains — (1,907 ) Basis difference related to partnership investments (1,193 ) (599 ) Basis difference related to convertible senior notes (2,429 ) (4,099 ) Prepaid expenses (394 ) (312 ) Accrued expenses — (37 ) Other (684 ) (200 ) Total deferred tax liabilities (12,318 ) (14,577 ) Net deferred tax liabilities $ (1,068 ) $ (1,890 ) State net operating loss carryforwards were fully utilized in 2018 and as such, there are no state net operating loss carryforwards as of December 31, 2018. A valuation allowance is established if, based upon the relevant facts and circumstances, management believes any portion of the deferred tax assets will not be realized. Although realization of deferred income tax assets is not certain, management believes it is more likely than not that deferred tax assets will be realized. Thus, the Company did not have a valuation allowance established as of December 31, 2018 or 2017. The 2017 Tax Act implemented a mandatory one-time one-time one-time one-time</t>
  </si>
  <si>
    <t>Earnings Per Share</t>
  </si>
  <si>
    <t>Earnings Per Share [Abstract]</t>
  </si>
  <si>
    <t xml:space="preserve">Note 19 — Earnings Per Share U.S. GAAP requires the Company to use the two-class A summary of the numerator and denominator of the basic and fully diluted earnings (loss) per common share is presented below: Income (Numerator) Shares (a) (Denominator) Per Share Amount Year Ended December 31, 2018 Net income $ 17,725 Less: Loss attributable to participating securities* 717 Basic Earnings Per Share: Income allocated to common stockholders 18,442 7,878 $ 2.34 Effect of Dilutive Securities:** Stock options — 17 Diluted Earnings Per Share: Income available to common stockholders and assumed conversions $ 18,442 7,895 $ 2.34 (a) Shares in thousands. * Loss attributable to participating securities included the reclassification of cumulative dividends paid on certain restricted stock with market based vesting conditions from retained income to expense. See Restricted Stock Awards ** Convertible senior notes were excluded due to antidilutive effect. Loss (Numerator) Shares (a) (Denominator) Per Share Amount Year Ended December 31, 2017 Net loss $ (6,893 ) Less: Loss attributable to participating securities 481 Basic and Diluted Loss Per Share: Loss available to common stockholders*** $ (6,412 ) 8,558 $ (0.75 ) (a) Shares in thousands. *** Stock options and convertible senior notes were excluded due to antidilutive effect. Income (Loss) (Numerator) Shares (a) (Denominator) Per Share Amount Year Ended December 31, 2016 Net income $ 29,021 Less: Income attributable to participating securities (1,545 ) Basic Earnings Per Share: Income allocated to common stockholders 27,476 9,326 $ 2.95 Effect of Dilutive Securities: Stock options — 54 Convertible senior notes 4,244 1,493 Diluted Earnings Per Share: Income available to common stockholders and assumed conversions $ 31,720 10,873 $ 2.92 (a) Shares in thousands. </t>
  </si>
  <si>
    <t>Stockholders' Equity</t>
  </si>
  <si>
    <t>Note 20 — Stockholders’ Equity Common Stock In December 2018, the Company’s Board of Directors authorized a plan to repurchase up to $20,000 of the Company’s common shares before commissions and fees. The repurchase plan allows the Company to repurchase shares from time to time through December 31, 2019. The shares may be purchased for cash in open market purchases, block transactions and privately negotiated transactions in accordance with applicable federal securities laws. The share repurchase plan may be modified, suspended, terminated or extended by the Company any time without prior notice. For each of the last two years, the Company’s Board of Directors authorized a one-year Series B Junior Participating Preferred Share Purchase Right On April 18, 2017, the Company’s Board of Directors terminated the Company’s shareholder rights plan by amending the share purchase right’s expiration date to April 18, 2017. Prior to the amended expiration date, one preferred share purchase right entitled a common shareholder to purchase from the Company one one-hundredth one-hundredth Share Repurchase Agreements In conjunction with the issuance of the 4.25% Convertible Notes as described in Note 14 — “Long-Term Debt” under Convertible Senior Notes Prepaid Share Repurchase Forward Contracts The Company has one outstanding prepaid share repurchase forward contract entered into with Societe Generale, a forward counterparty. The Company entered into this forward contract in conjunction with the March 2017 issuance of the 4.25 Convertible Senior Notes $9,400 in exchange for the future delivery of 191,000 shares of the Company’s common stock over a settlement period in 2022. The forward contract is subject to early settlement, in whole or in part, at any time prior to the final settlement date at the option of the forward counterparty, as well as early settlement or settlement with alternative consideration in the event of certain corporate transactions. In the event the Company pays any cash dividends on its common shares, the forward counterparty will pay an equivalent amount to the Company. The shares to be purchased under the forward contract will be treated as retired for financial statement purposes as of the effective date of the forward contract, but will remain outstanding for corporate law purposes, including for purposes of any future stockholders votes. The Company determined that the forward contract does not meet the characteristics of a derivative instrument and, as such, the transaction resulted in an immediate reduction of the outstanding shares used to calculate the weighted-average common shares outstanding for both basic and diluted earnings (loss) per share. In November 2018, the Company’s share repurchase forward contract with Deutsche Bank AG, London Branch, entered into in conjunction with the 2013 issuance of the 3.875 622,751 Preferred Stock Series A Cumulative Convertible Preferred Stock At December 31, 2018 and 2017, there were no Series A Cumulative Convertible Preferred Stock issued or outstanding. Series B Junior Participating Preferred Stock (“Series B Preferred”) At December 31, 2018 and 2017, there were no Series B Preferred issued or outstanding. Undesignated Preferred Stock The Company is authorized to issue up to an additional 18,100,000 shares of preferred stock, no par value. The authorized but unissued and undesignated preferred stock may be issued in one or more series and the shares of each series shall have such rights as determined by the Company’s Board of Directors subject to the rights of the holders of the Series A Cumulative Convertible Preferred Stock and Series B Preferred.</t>
  </si>
  <si>
    <t>Stock-Based Compensation</t>
  </si>
  <si>
    <t>Disclosure of Compensation Related Costs, Share-based Payments [Abstract]</t>
  </si>
  <si>
    <t>Note 21 — Stock-Based Compensation Incentive Plan The Company currently has outstanding stock-based awards granted under its 2007 Stock Option and Incentive Plan and 2012 Omnibus Incentive Plan. Only the 2012 Plan is active and available for future grants. With respect to the 2012 Plan, the Company may grant stock-based awards to employees, directors, consultants, and advisors of the Company. On March 17, 2017, the Company’s board of directors amended the 2012 Plan and reduced the number of shares reserved under the plan from 5,000,000 shares to 3,000,000 shares. At December 31, 2018, there were 1,752,432 shares available for grant. Stock Options Stock options granted and outstanding under the incentive plans vest over periods ranging from immediately vested to five ten A summary of the stock option activity for the years ended December 31, 2018, 2017 and 2016 is as follows (option amounts not in thousands): Number of Options Weighted Average Exercise Price Weighted Average Remaining Contractual Term Aggregate Intrinsic Value Outstanding at January 1, 2016 110,000 $ 3.19 2.3 years $ 3,482 Exercised (60,000 ) $ 2.50 Outstanding at December 31, 2016 50,000 $ 4.02 2.3 years $ 1,773 Granted 110,000 $ 40.00 Exercised (30,000 ) $ 2.50 Outstanding at December 31, 2017 130,000 $ 34.82 8.2 years $ 472 Granted 110,000 $ 40.00 Outstanding at December 31, 2018 240,000 $ 37.19 8.8 years $ 3,278 Exercisable at December 31, 2018 47,500 $ 25.81 5.8 years $ 1,189 The following table summarizes information about options exercised for the years ended December 31, 2018, 2017 and 2016 (option amounts not in thousands): 2018 2017 2016 Options exercised — 30,000 60,000 Total intrinsic value of exercised options $ — $ 1,319 $ 1,376 Tax benefits realized $ — $ 509 $ 501 For the years ended December 31, 2018, 2017 and 2016, the Company recognized $521, $306 and $0, respectively, of compensation expense which was included in general and administrative personnel expenses. Deferred tax benefits related to stock options were $79, $78 and $0 for the years ended December 31, 2018, 2017 and 2016, respectively. At December 31, 2018 and 2017, there was $1,359 and $941, respectively, of unrecognized compensation expense related to nonvested stock options. The Company expects to recognize the remaining compensation expense over a weighted-average period of 2.7 years. The following table provides assumptions used in the Black-Scholes option-pricing model to estimate the fair value of the stock options granted during the years ended December 31, 2018 and 2017: 2018 2017 Expected dividend yield 4.00 % 3.53 % Expected volatility 42.22 % 42.86 % Risk-free interest rate 2.57 % 1.92 % Expected life (in years) 5 5 Restricted Stock Awards From time to time, the Company has granted and may grant restricted stock awards to certain executive officers, other employees and nonemployee director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with only performance or service-based conditions is based on the market value of the Company’s stock on the grant date. Information with respect to the activity of unvested restricted stock awards during the years ended December 31, 2018, 2017 and 2016 is as follows: Number of Restricted Stock Awards Weighted Average Grant Date Fair Value Nonvested at January 1, 2016 620,513 $ 30.33 Granted 142,440 $ 32.35 Vested (47,152 ) $ 42.27 Cancelled (160,000 ) $ 26.27 Forfeited (13,298 ) $ 39.06 Nonvested at December 31, 2016 542,503 $ 30.81 Granted 154,936 $ 42.92 Vested (75,983 ) $ 37.95 Forfeited (23,766 ) $ 36.32 Nonvested at December 31, 2017 597,690 $ 32.82 Granted 189,860 $ 41.81 Vested (98,617 ) $ 40.82 Forfeited (56,637 ) $ 36.46 Nonvested at December 31, 2018 632,296 $ 33.33 The Company recognized compensation expense related to restricted stock, which is included in general and administrative personnel expenses, of $ 4,111 4,217 4,198 2.8 2018 2017 2016 Deferred tax benefits recognized $ 862 $ 970 $ 1,619 Tax benefits realized for restricted stock and paid dividends $ 1,086 $ 1,396 $ 140 Fair value of vested restricted stock $ 4,025 $ 2,884 $ 1,993 During 2018, the Company reclassified from retained income dividends of $1,887 cumulatively paid on unvested restricted stock awards with market based vesting conditions to general and administrative personnel expenses for $1,346 and to other operating expenses for $541. These awards, of which the market conditions will not be met, were granted to the Company’s employee and nonemployee directors during 2013. The awards will lapse in May and November 2019. Any future dividend payment associated with these awards will be expensed when declared. As a result, for the year ended December 31, 2018, the Company recognized dividends of $195 related to these awards in general and administrative personnel expenses for $159 and in other operating expenses for $36. During the years ended December 31, 2018, 2017 and 2016, no awards were issued with other than service-based vesting conditions.</t>
  </si>
  <si>
    <t>Employee Benefit Plan</t>
  </si>
  <si>
    <t>Retirement Benefits [Abstract]</t>
  </si>
  <si>
    <t>Note 22 — Employee Benefit Plan The Company has a 401(k) Safe Harbor Profit Sharing Plan (“401(k) Plan”) that qualifies as a defined contribution plan under Section 401(k) of the Internal Revenue Code. Under the 401(k) Plan, participating employees are eligible for company matching and discretionary profit sharing contributions. Plan participants may elect to defer up to one hundred pre-tax four The Company also maintains benefit plans for its employees in India including a statutory post-employment benefit plan, or gratuity plan, providing defined, lump-sum two</t>
  </si>
  <si>
    <t>Commitments and Contingencies</t>
  </si>
  <si>
    <t>Commitments and Contingencies Disclosure [Abstract]</t>
  </si>
  <si>
    <t>Note 23 — Commitments and Contingencies Obligations under Multi-Year Reinsurance Contract As of December 31, 2018, the Company has a contractual obligation related to one Year 2019* $ 3,593 2020* 1,796 Total $ 5,389 * Premiums payable after March 31, 2019 are estimated. See Note 15 — “Reinsurance” for additional information. Lease Commitments The Company leases 15,000 square feet of office space in Noida, India. The lease has an initial term of nine years. The monthly rental payment, exclusive of applicable service tax, has increased by five Provided the leases are not early terminated, minimum future rental payments under operating leases after December 31, 2018 are as follows: Year Amount 2019 $ 287 2020 298 2021 183 Total minimum future payments $ 768 Rental expense under all facility leases was $407, $336 and $333, respectively, during the years ended December 31, 2018, 2017 and 2016. Service Agreement In connection with the lease for office space in India as described in the “ Lease Commitments” five Provided the agreement is not early terminated, minimum future payments under the service agreement after December 31, 2018 are as follows: Year Amount 2019 $ 23 2020 24 2021 26 Total minimum future payments $ 73 Rental Income The Company leases available space at the Company’s headquarters and at its various investment properties to non-affiliates at various terms. In addition, the Company leases boat slips and docks on a long-term basis. non-cancellable Year Amount 2019 $ 4,163 2020 3,727 2021 3,191 2022 2,672 2023 2,008 Thereafter 12,199 Total $ 27,960 Capital Commitment As described in Note 5 — “Investments” under Limited Partnership Investments</t>
  </si>
  <si>
    <t>Quarterly Results of Operations</t>
  </si>
  <si>
    <t>Quarterly Financial Information Disclosure [Abstract]</t>
  </si>
  <si>
    <t>Note 24 — Quarterly Results of Operations (Unaudited) The tables below summarize unaudited quarterly results of operations for 2018, 2017 and 2016. Three Months Ended 03/31/18 06/30/18 09/30/18 12/31/18 Net premiums earned $ 53,522 $ 52,965 $ 54,177 $ 52,758 Total revenue 57,739 58,813 61,743 52,997 Losses and loss adjustment expenses 19,655 21,803 25,769 42,101 Policy acquisition and other underwriting expenses 9,360 9,959 9,829 9,795 Interest expense 4,470 4,505 4,552 4,569 Total expenses 42,935 47,293 49,820 64,342 Income (loss) before income taxes 14,804 11,520 11,923 (11,345 ) Net income (loss) 10,791 6,403 8,997 (8,466 ) Comprehensive income (loss) 8,340 6,413 8,955 (8,818 ) Earnings (loss) per share: Basic $ 1.25 $ 0.96 $ 1.08 $ (0.95 ) Diluted* $ 1.11 $ 0.92 $ 1.00 $ (0.95 ) * During the quarter ended December 31, 2018, the convertible senior notes and stock options were antidilutive. Three Months Ended 03/31/17 06/30/17 09/30/17 12/31/17 Net premiums earned $ 63,036 $ 61,847 $ 43,964 $ 55,771 Total revenue 67,713 67,580 47,490 61,623 Losses and loss adjustment expenses 25,529 27,665 89,231 23,204 Policy acquisition and other underwriting expenses 9,649 10,070 9,926 10,018 Interest expense 3,542 4,378 4,408 4,439 Total expenses 48,571 53,275 113,508 44,676 Income (loss) before income taxes 19,142 14,305 (66,018 ) 16,947 Net income (loss) 12,020 9,542 (40,546 ) 12,091 Comprehensive income (loss) 12,949 8,959 (38,792 ) 11,914 Earnings (loss) per share: Basic $ 1.27 $ 1.05 $ (4.44 ) $ 1.37 Diluted* $ 1.15 $ 0.93 $ (4.44 ) $ 1.14 * During the quarter ended September 30, 2017, the convertible senior notes and stock options were antidilutive. Three Months Ended 03/31/16 06/30/16 09/30/16 12/31/16 Net premiums earned $ 58,447 $ 58,528 $ 63,300 $ 63,352 Total revenue 60,747 61,520 69,808 72,371 Losses and loss adjustment expenses 27,080 26,272 25,909 45,406 Policy acquisition and other underwriting expenses 11,110 10,879 10,536 10,117 Interest expense 2,829 2,611 2,672 2,967 Total expenses 51,050 50,291 49,779 66,470 Income before income taxes 9,697 11,229 20,029 5,901 Net income 6,056 7,024 11,333 4,608 Comprehensive income 7,846 10,742 12,487 2,380 Earnings per share: Basic $ 0.60 $ 0.71 $ 1.17 $ 0.47 Diluted* $ 0.60 $ 0.71 $ 1.10 $ 0.47 * During the quarters ended March 31, 2016, June 30, 2016 and December 31, 2016, the convertible senior notes were antidilutive.</t>
  </si>
  <si>
    <t>Regulatory Requirements and Restrictions</t>
  </si>
  <si>
    <t>Text Block [Abstract]</t>
  </si>
  <si>
    <t>Note 25 — Regulatory Requirements and Restrictions The Company has no restrictions on the payment of dividends to its shareholders except those restrictions imposed by the Florida Business Corporation Act and those restrictions imposed by insurance statutes and regulations applicable to the Company’s insurance subsidiaries. As of December 2018, without prior regulatory approval, $90,561 of the Company’s consolidated retained earnings was free from restriction under the insurance statutes and regulations and available for the payment of dividends in 2019. The following briefly describes certain related and other requirements and restrictions imposed by the states or jurisdiction in which the Company’s insurance subsidiaries are incorporated. Florida HCPCI and TypTap, which are domiciled in Florida, prepare their statutory financial statements in accordance with accounting principles and practices prescribed or permitted by the Florida Department of Financial Services, Office of Insurance Regulation, which Florida utilizes for determining solvency under the Florida Insurance Code (the “Code”). The commissioner of the FLOIR has the right to permit other practices that may deviate from prescribed practices. Prescribed statutory accounting practices are those practices that are incorporated directly or by reference in state laws, regulations, and general administrative rules applicable to all insurance enterprises domiciled in Florida. Permitted statutory accounting practices encompass all accounting practices that are not prescribed; such practices differ from state to state, may differ from entity to entity within a state, and may change in the future. The Code requires HCPCI to maintain capital and surplus equal to the greater of 10% of their respective liabilities or a statutory minimum as defined in the Code. TypTap, the Company’s insurance subsidiary organized in 2015, is subject to a consent order that requires TypTap to maintain minimum capital and surplus of $20,000 during each of the three years ending December 31, 2016, 2017, and 2018. At December 31, 2018, HCPCI was required to maintain minimum capital and surplus of $21,700. At December 31, 2017, HCPCI was required to maintain minimum capital and surplus of $25,900. HCPCI and TypTap were in compliance with these requirements at December 31, 2018 and 2017. U.S. GAAP differs in certain respects from the accounting practices prescribed or permitted by insurance regulatory authorities (statutory-basis). These entities’ statutory-basis financial statements are presented on the basis of accounting practices prescribed or permitted by the FLOIR. The FLOIR has adopted the National Association of Insurance Commissioner’s (“NAIC”) Accounting Practices and Procedures Manual Since inception, HCPCI and TypTap have each maintained a cash deposit with the Insurance Commissioner of the state of Florida in the amount of $300 to meet regulatory requirements. Under Florida law, a domestic insurer may not pay any dividend or distribute cash or other property to its stockholders except out of that part of its available and accumulated capital and surplus funds which is derived from realized net operating profits on its business and net realized capital gains. A Florida domestic insurer may not make dividend payments or distributions to stockholders without prior approval of the FLOIR if the dividend or distribution would exceed the larger of (1) the lesser of (a) 10.0% of its capital surplus or (b) net income, not including realized capital gains, plus a two year carry forward, (2) 10.0% of capital surplus with dividends payable constrained to unassigned funds minus 25% of unrealized capital gains or (3) the lesser of (a) 10.0% of capital surplus or (b) net investment income plus a three year carry forward with dividends payable constrained to unassigned funds minus 25% of unrealized capital gains. Alternatively, a Florida domestic insurer may pay a dividend or distribution without the prior written approval of the FLOIR if (1) the dividend is equal to or less than the greater of (a) 10.0% of the insurer’s capital surplus as regards to policyholders derived from realized net operating profits on its business and net realized capital gains or (b) the insurer’s entire net operating profits and realized net capital gains derived during the immediately preceding calendar year, (2) the insurer will have policy holder capital surplus equal to or exceeding 115.0% of the minimum required statutory capital surplus after the dividend or distribution, (3) the insurer files a notice of the dividend or distribution with the FLOIR at least ten business days prior to the dividend payment or distribution and (4) the notice includes a certification by an officer of the insurer attesting that, after the payment of the dividend or distribution, the insurer will have at least 115% of required statutory capital surplus as to policyholders. Except as provided above, a Florida domiciled insurer may only pay a dividend or make a distribution (1) subject to prior approval by the FLOIR or (2) 30 days after the FLOIR has received notice of such dividend or distribution and has not disapproved it within such time. As a result, HCPCI was qualified to make dividend payments at December 31, 2018, 2017 and 2016. In addition, Florida property and casualty insurance companies are required to adhere to prescribed premium-to-capital insurance Years Ended December 31, 2018 2017 2016 HCPCI: Gross 2.17 to 1 2.01 to 1 1.81 to 1 Net 1.27 to 1 1.11 to 1 1.07 to 1 TypTap: Gross 0.57 to 1 0.33 to 1 0.09 to 1 Net 0.38 to 1 0.27 to 1 0.07 to 1 Bermuda The Bermuda Monetary Authority requires Claddaugh Casualty Insurance Company, Ltd. (“Claddaugh”), the Company’s Bermuda domiciled reinsurance subsidiary, to maintain minimum capital and surplus of $2,000. At December 31, 2018 and 2017, Claddaugh’s statutory capital and surplus was approximately $45,000 and $63,000, respectively. For the years ended December 31, 2018 and 2017, Claddaugh reported statutory net losses of approximately $8,100 and $5,200, respectively, in contrast with a statutory net profit of approximately $13,200 for the year ended December 31, 2016. During 2018, Claddaugh made a return of capital distribution of $ 10,000 HCPCI and TypTap are subject to risk-based capital (“RBC”) requirements as specified by the NAIC. Under those requirements, the amount of minimum capital and surplus maintained by a property and casualty insurance company is to be determined based on the various risks related to it. Pursuant to the RBC requirements, insurers having less statutory capital than required by the RBC calculation will be subject to varying degrees of regulatory action, depending on the level of capital inadequacy. At December 31, 2018 and 2017, the Company’s insurance subsidiaries individually exceeded any applicable minimum risk-based capital requirements and no corrective actions have been required. As of December 31, 2018, the combined statutory capital and surplus and minimum capital and surplus of the Company’s U.S. insurance subsidiaries were approximately $175,077 and $41,700, respectively. At December 31, 2018 and 2017, restricted net assets represented by the Company’s insurance subsidiaries amounted to $181,571 and $180,286, respectively.</t>
  </si>
  <si>
    <t>Related Party Transactions</t>
  </si>
  <si>
    <t>Related Party Transactions [Abstract]</t>
  </si>
  <si>
    <t>Note 26 — Related Party Transactions Claddaugh had a reinsurance agreement with Oxbridge Reinsurance Limited (“Oxbridge”) whereby a portion of the business assumed from the Company’s insurance subsidiary, HCPCI, was ceded by Claddaugh to Oxbridge. On May 28, 2018, Claddaugh terminated its multi-year reinsurance contract with Oxbridge, effective June 1, 2018. Upon termination, Claddaugh agreed to pay Oxbridge a settlement fee of $600 and derecognized the benefits accrued in connection with retrospective provisions. The settlement fee and the derecognition of the $622 of accrued benefits were recorded in premiums ceded. With respect to the period from June 1, 2016 through May 31, 2017, Oxbridge assumed $6,000 of the total covered exposure for approximately $3,400 in premiums. With respect to the period from June 1, 2017 through May 31, 2018, Oxbridge assumed $7,400 of the total covered exposure for approximately $3,400 in premiums. See Note 15 — “Reinsurance” – which includes the amounts due from and paid by Oxbridge during the years ended December 31, 2017 and 2016 with respect to benefits accrued in connection with the Oxbridge agreements. The premiums charged by Oxbridge were at rates which management believed to be competitive with market rates available to Claddaugh. Oxbridge had deposited funds into trust accounts to satisfy certain collateral requirements under its reinsurance contract with Claddaugh. Trust assets could be withdrawn by Claddaugh, the trust beneficiary, in the event amounts were due under the Oxbridge reinsurance agreement. Among the Oxbridge shareholders are Paresh Patel, the Company’s chief executive officer, who is also chairman of the board of directors for Oxbridge, and members of his immediate family and three of the Company’s non-employee During the first quarter of 2018, the Company purchased six-month During 2016 and January 2017, one of the Company’s directors was a partner at a law firm that performs certain of the Company’s corporate legal matters. He retired from the practice of law on January 31, 2017. Fees incurred with respect to this law firm for the month ended January 31, 2017 and year ended December 31, 2016 were approximately $6 and $32, respectively. In connection with the acquisition of Pineda Landings described in Note 7 — “Business Acquisition,” the Company incurred and paid $20 of legal fees in 2016 for services provided by a law firm that specializes in real estate transactions at which one immediate family member of the Company’s directors is employed.</t>
  </si>
  <si>
    <t>Condensed Financial Information of HCI Group, Inc.</t>
  </si>
  <si>
    <t>Condensed Financial Information Disclosure [Abstract]</t>
  </si>
  <si>
    <t xml:space="preserve">Note 27 — Condensed Financial Information of HCI Group, Inc. Condensed financial information of HCI Group, Inc. is as follows: Balance Sheets December 31, 2018 2017 Assets Cash and cash equivalents $ 42,292 $ 53,755 Fixed-maturity securities, available for sale, at fair value 38,224 34,529 Equity securities, at fair value 7,299 11,283 Short-term investments 25,275 — Limited partnership investments, at equity 21,711 15,232 Note receivable – related party 1,280 7,280 Investment in subsidiaries 290,469 310,779 Property and equipment, net 445 617 Income tax receivable 3,019 3,023 Other assets 1,136 1,019 Total assets $ 431,150 $ 437,517 Liabilities and Stockholders’ Equity Accrued expenses and other liabilities $ 4,772 $ 4,499 Deferred income taxes, net 3,594 2,511 Long-term debt 219,301 211,890 Due to related parties 22,042 24,642 Total liabilities 249,709 243,542 Total stockholders’ equity 181,441 193,975 Total liabilities and stockholders’ equity $ 431,150 $ 437,517 Statements of Income Years Ended December 31, 2018 2017 2016 Net investment income $ 5,348 $ 2,799 $ 1,204 Net realized investment gains 1,544 367 151 Net unrealized investment (losses) gains (1,514 ) 92 — Other-than-temporary impairment losses (80 ) (209 ) (15 ) Gain on repurchases of convertible senior notes — — 153 Loss on repurchases of senior notes — (743 ) — Interest expense (17,007 ) (15,704 ) (10,346 ) Operating expenses (5,429 ) (5,489 ) (5,158 ) Loss before income tax benefit and equity in income of subsidiaries (17,138 ) (18,887 ) (14,011 ) Income tax benefit 1,856 9,605 4,878 Net loss before equity in income of subsidiaries (15,282 ) (9,282 ) (9,133 ) Equity in income of subsidiaries 33,007 2,389 38,154 Net income (loss) $ 17,725 $ (6,893 ) $ 29,021 Statements of Cash Flows Years Ended December 31, 2018 2017 2016 Cash flows from operating activities: Net income (loss) $ 17,725 $ (6,893 ) $ 29,021 Adjustments to reconcile net income (loss) to net cash (used in) provided by operating activities: Stock-based compensation 2,550 2,630 2,878 Net realized investment gains (1,544 ) (367 ) (151 ) Net unrealized investment losses (gains) 1,514 (92 ) — Amortization of (discounts) premiums on investments in fixed-maturity securities (3 ) 51 — Depreciation and amortization 7,737 6,673 3,899 Net income from limited partnership investments (3,007 ) (1,354 ) (523 ) Distributions from limited partnership interests 1,495 881 544 Other-than-temporary impairment losses 80 209 15 Gain on repurchases of convertible senior notes — — (153 ) Loss on repurchases of senior notes — 743 — Loss from disposal of property and equipment — 17 — Equity in income of subsidiaries (33,007 ) (2,389 ) (38,154 ) Deferred income taxes 1,075 (4,224 ) (1,542 ) Changes in operating assets and liabilities: Income taxes receivable 4 (1,461 ) (1,563 ) Other assets (144 ) (106 ) (129 ) Accrued expenses and other liabilities 273 1,544 (716 ) Income taxes payable — — (1,518 ) Due to related parties (2,600 ) (54,896 ) 60,075 Net cash (used in) provided by operating activities (7,852 ) (59,034 ) 51,983 Cash flows from investing activities: Investment in limited partnership interest (5,125 ) (4,611 ) (2,710 ) Investment in note receivable – related party — (7,280 ) — Purchase of fixed-maturity securities (5,864 ) (31,034 ) (371 ) Purchase of equity securities (16,913 ) (12,483 ) (2,853 ) Purchase of short-term and other investments (50,510 ) — — Purchase of property and equipment (154 ) (306 ) (202 ) Proceeds from sales of fixed-maturity securities 2,215 667 423 Proceeds from calls, repayments and maturities of fixed-maturity securities — — 130 Proceeds from sales of equity securities 20,698 8,886 2,602 Proceeds from sales, redemptions and maturities of short-term and other investments 25,401 — — Collection of note receivable – related party 6,000 — — Distributions from limited partnership interests 158 11,758 — Dividends received from subsidiary 42,000 105,000 19,000 Return of capital from subsidiary 10,000 — — Investment in subsidiaries — — (25,250 ) Net cash provided by (used in) investing activities 27,906 70,597 (9,231 ) Cash flows from financing activities: Repurchases of common stock (1,151 ) (30,718 ) (464 ) Repurchases of common stock under share repurchase plan (20,015 ) (15,154 ) (20,026 ) Repurchases of convertible senior notes — — (11,347 ) Repurchases of senior notes — (40,250 ) — Debt issuance costs paid — (4,975 ) — Cash dividends paid to stockholders (11,318 ) (13,906 ) (12,438 ) Cash dividends received under share repurchase forward contract 967 1,073 747 Proceeds from exercise of stock options — 75 150 Proceeds from issuance of long-term debt — 143,750 — Tax benefits on stock-based compensation — — 641 Net cash (used in) provided by financing activities (31,517 ) 39,895 (42,737 ) Net (decrease) increase in cash and cash equivalents (11,463 ) 51,458 15 Cash and cash equivalents at beginning of year 53,755 2,297 2,282 Cash and cash equivalents at end of year $ 42,292 $ 53,755 $ 2,297 </t>
  </si>
  <si>
    <t>Subsequent Events</t>
  </si>
  <si>
    <t>Subsequent Events [Abstract]</t>
  </si>
  <si>
    <t>Note 28 — Subsequent Events On January 14, 2019, the Company’s Board of Directors declared a quarterly dividend of $0.40 per common share. The dividends are scheduled for payment on March 15, 2019 February 15, 2019 On January 15, 2019, the Company granted 40,000 shares of restricted stock and 110,000 options to purchase the Company’s common shares at an exercise price of $53 per share to its chief executive officer, Paresh Patel. The options will expire on January 15, 2029 four On February 27, 2019, the Company acquired approximately nine acres of undeveloped land located near its current headquarters in Tampa, Florida for a purchase price of $ 8,500</t>
  </si>
  <si>
    <t>Summary of Significant Accounting Policies (Policies)</t>
  </si>
  <si>
    <t>Basis of Presentation</t>
  </si>
  <si>
    <t xml:space="preserve">Basis of Presentation. </t>
  </si>
  <si>
    <t>Adoption of New Accounting Standards</t>
  </si>
  <si>
    <t>Adoption of New Accounting Standards. The Company adopted the following accounting standards effective January 1, 2018. Accounting Standards Update No. 2014-09 (“ASU 2014-09”), Revenue from Contracts with Customers (Topic 606) Accounting Standards Update No. 2016-01 (“ASU 2016-01”), Financial Instruments—Overall (Subtopic 825-10). ASU 2016-01 2016-01 2016-01 “available-for-sale.” after-tax available-for-sale available-for-sale Accounting Standards Update No. 2016-18 (“ASU 2016-18”), Statement of Cash Flows (Topic 230): Restricted Cash. ASU 2016-18 beginning-of-period end-of-period Accounting Standards Update No. 2017-09 (“ASU 2017-09”), Compensation – Stock Compensation (Topic 718): Scope of Modification Accounting Accounting Standards Update No. 2018-02 (“ASU 2018-02”), Income Statement – Reporting Comprehensive Income (Topic 220). available-for-sale</t>
  </si>
  <si>
    <t>Principles of Consolidation</t>
  </si>
  <si>
    <t xml:space="preserve">Principles of Consolidation. </t>
  </si>
  <si>
    <t>Use of Estimates</t>
  </si>
  <si>
    <t xml:space="preserve">Use of Estimates. </t>
  </si>
  <si>
    <t>Business Acquisitions. Before the adoption of Accounting Standards Update No. 2017-01, in-place in-place in-place After the adoption of Accounting Standards Update No. 2017-01 during the fourth quarter of 2017, the Company evaluates whether substantially all of the fair value of the gross assets acquired in a real estate transaction is concentrated in a single identifiable asset or group of similar identifiable assets. If such concentration is substantial, the transaction is accounted for as an asset acquisition. As a result, the cost of acquiring real estate is allocated to the individual assets based on the relative fair values of the individual assets. Acquisition related costs are capitalized and allocated among the assets acquired.</t>
  </si>
  <si>
    <t>Cash and Cash Equivalents</t>
  </si>
  <si>
    <t>Cash and Cash Equivalents.</t>
  </si>
  <si>
    <t>Available-for-Sale Fixed-Maturity Securities</t>
  </si>
  <si>
    <t>Available-for-Sale available-for-sale available-for-sale first-in first-out The Company reviews fixed-maturity securities for other-than-temporary impairment on a monthly basis. When the fair value of any investment is lower than its cost, an assessment is made to determine whether the decline is temporary or other-than-temporary. If the decline is determined to be other-than-temporary, the investment is written down to fair value and an impairment loss is recognized in income in the period in which the Company makes such determination. When reviewing impaired securities, the Company considers its ability and intent to hold these securities and whether it is probable that the Company will be required to sell these securities prior to their anticipated recovery or maturity. For the fixed-maturity securities that the Company intends to sell or it is probable that the Company will have to sell before recovery or maturity, the unrealized losses are recognized as other-than-temporary losses in income. In instances where there are credit related losses associated with the impaired fixed-maturity securities for which the Company asserts that it does not have the intent to sell, and it is probable that the Company will not be required to sell until a market price recovery or maturity, the amount of the other-than-temporary impairment loss related to credit losses is recognized in income, and the amount of the other-than-temporary impairment loss related to other non-credit When determining impairment due to a credit related loss, the Company carefully considers factors such as the issuer’s financial ratios and condition, the security’s current ratings and maturity date, and overall market conditions in estimating the cash flows expected to be collected. The expected cash flows discounted at the effective interest rate of the security implicit at the date of acquisition is then compared with the security’s amortized cost at the measurement date. A credit loss is incurred when the present value of the expected cash flows is less than the security’s amortized cost. The Company considers various factors in determining whether an individual security is other-than-temporarily impaired (see Available-for-Sale</t>
  </si>
  <si>
    <t>Equity Securities</t>
  </si>
  <si>
    <t>Equity Securities. Equity Securities</t>
  </si>
  <si>
    <t>Short-Term Investments</t>
  </si>
  <si>
    <t>Short-Term Investments.</t>
  </si>
  <si>
    <t>Limited Partnership Investments</t>
  </si>
  <si>
    <t>Limited Partnership Investments. Limited Partnership Investments The Company generally recognizes its share of the limited partnership’s earnings or losses on a three-month lag. Pursuant to U.S. GAAP, these limited partnerships which are private equity funds must measure their investments at fair value and reflect the unrealized gains and losses in the fair value of their investments on their statement of income. As a result, the carrying value of limited partnership investments at each reporting date approximates their estimated fair value.</t>
  </si>
  <si>
    <t>Investment in Unconsolidated Joint Venture</t>
  </si>
  <si>
    <t>Investment in Unconsolidated Joint Venture. When evidence indicates an impairment may occur, the Company evaluates whether a decline in value is other than temporary. Evidence may include continuing operating losses of the joint venture, a declining occupancy rate, a decrease in real estate value, and an oversupply of rental property in close vicinity to the investment property. Should available evidence indicate the recovery of the initial investment is less likely, the Company would compare the carrying value of the investment with its expected residual value and recognize an impairment loss in earnings.</t>
  </si>
  <si>
    <t>Assets Held for Sale</t>
  </si>
  <si>
    <t>Assets Held for Sale. In determining the fair value of the assets less costs to sell, the Company primarily relies on the value determined by an independent appraiser. If the estimated fair value less costs to sell is less than the carrying value of the asset, the asset is written down to its estimated fair value less costs to sell and an impairment loss is recognized in the consolidated statement of income. Depreciation is not recorded while assets are classified as held for sale.</t>
  </si>
  <si>
    <t>Real Estate Investments</t>
  </si>
  <si>
    <t>Deferred policy acquisition costs. The method followed in computing DAC limits the amount of such deferred costs to their estimated realizable value, which gives effect to the gross premium earned, related investment income, unpaid losses and loss adjustment expenses and certain other costs expected to be incurred as the premium is earned. DAC is reviewed to determine if it is recoverable from future premium income, including investment income. If such costs are determined to be unrecoverable, they are expensed at the time of determination. The amount of DAC considered recoverable could be reduced in the near term if the estimates of total revenues discussed above are reduced or permanently impaired as a result of the disposition of a line of business. The amount of amortization of DAC could be revised in the near term if any of the estimates discussed above are revised.</t>
  </si>
  <si>
    <t>Property and Equipment</t>
  </si>
  <si>
    <t>Property and Equipment. internal-use</t>
  </si>
  <si>
    <t>Impairment of Long-Lived Assets</t>
  </si>
  <si>
    <t xml:space="preserve">Impairment of Long-Lived Assets. </t>
  </si>
  <si>
    <t>Intangible Assets</t>
  </si>
  <si>
    <t>Intangible Assets. in-place</t>
  </si>
  <si>
    <t>Lease Acquisition Costs</t>
  </si>
  <si>
    <t>Lease Acquisition Costs.</t>
  </si>
  <si>
    <t>Long-Term Debt. To determine the carrying values of the liability and equity components at issuance, the Company measures the fair value of a similar liability, including any embedded features other than the conversion option, and assigns such value to the liability component. The liability component’s fair value is then subtracted from the initial proceeds to determine the carrying value of the debt instrument’s equity component, which is included in additional paid-in Any embedded feature other than the conversion option is evaluated at issuance to determine if it is probable that such embedded feature will be exercised. If the Company concludes that the exercisability of that embedded feature is not probable, the embedded feature is considered to be non-substantive Transaction costs related to issuing a debt instrument that embodies both liability and equity components are allocated to the liability and equity components in proportion to the allocation of the proceeds and accounted for as debt issuance costs and equity issuance costs, respectively. Debt issuance costs are capitalized and presented as a deduction from the carrying value of the debt. Both debt discount and deferred debt issuance costs are amortized to interest expense over the expected life of the debt instrument using the effective interest method. Equity issuance costs are a reduction to the proceeds allocated to the equity component.</t>
  </si>
  <si>
    <t>Prepaid Share Repurchase Forward Contract</t>
  </si>
  <si>
    <t>Prepaid Share Repurchase Forward Contract. paid-in</t>
  </si>
  <si>
    <t>Losses and Loss Adjustment Expenses. The estimates of unpaid losses and LAE are subject to trends in claim severity and frequency and are continually reviewed. As part of the process, the Company reviews historical data and considers various factors, including known and anticipated regulatory and legal developments, changes in social attitudes, inflation and economic conditions. As experience develops and other data becomes available, these estimates are revised, as required, resulting in increases or decreases to the existing unpaid losses and LAE. Adjustments are reflected in the results of operations in the period in which they are made and the liabilities may deviate substantially from prior estimates. Losses and LAE ceded to or recovered from reinsurers are recorded as a reduction to losses and LAE on the consolidated statement of income.</t>
  </si>
  <si>
    <t>Advance Premiums</t>
  </si>
  <si>
    <t>Advance Premiums Premium Revenue</t>
  </si>
  <si>
    <t>Reinsurance . st Certain of the Company’s current reinsurance contracts contain retrospective provisions including terms and conditions that adjust premiums, increase the amount of future coverage, or result in profit commissions based on the loss experience under the contracts. In such cases, a with-and-without The Company receives ceding commissions from ceding gross written premiums to a third-party reinsurer under one flood quota share reinsurance contract. The ceding commissions represent the reimbursement of the Company’s policy acquisition, underwriting and other operating expenses. Ceding commissions received cover a portion of premium taxes and agent commissions capitalized by the Company and a portion of non-capitalized pro-rata</t>
  </si>
  <si>
    <t>Reinsurance Recovered in Advance on Unpaid Losses</t>
  </si>
  <si>
    <t>Reinsurance Recovered in Advance on Unpaid Losses.</t>
  </si>
  <si>
    <t>Premium Revenue</t>
  </si>
  <si>
    <t>Premium Revenue. pro-rata</t>
  </si>
  <si>
    <t>Policy Fees</t>
  </si>
  <si>
    <t>Policy Fees.</t>
  </si>
  <si>
    <t>Florida Insurance Guaranty Association Assessments</t>
  </si>
  <si>
    <t>Florida Insurance Guaranty Association Assessments. in-force obligated-to-write in-force</t>
  </si>
  <si>
    <t>Foreign Currency</t>
  </si>
  <si>
    <t>Foreign Currency. Non-monetary</t>
  </si>
  <si>
    <t>Income Taxes. tax-allocation The Company accounts for income taxes in accordance with U.S. GAAP, resulting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fifty percent; the terms “examined” and “upon examination” also include resolution of the related appeals or litigation processes, if any. A tax position that meets the more-likely-than-not more-likely-than-not</t>
  </si>
  <si>
    <t>Fair Value of Financial Instruments</t>
  </si>
  <si>
    <t>Fair Value of Financial Instruments.</t>
  </si>
  <si>
    <t>Stock-Based Compensation. paid-in-capital paid-in-capital paid-in-capital</t>
  </si>
  <si>
    <t>Basic and diluted earnings (loss) per common share</t>
  </si>
  <si>
    <t>Basic and diluted earnings (loss) per common share. “two-class</t>
  </si>
  <si>
    <t>Statutory Accounting Practices</t>
  </si>
  <si>
    <t>Statutory Accounting Practices.</t>
  </si>
  <si>
    <t>Reclassifications</t>
  </si>
  <si>
    <t>Reclassifications.</t>
  </si>
  <si>
    <t>Cash, Cash Equivalent, and Restricted Cash (Tables)</t>
  </si>
  <si>
    <t>Schedule Of Reconciliation Of Cash Cash Equivalents And Restricted Cash [Table Text Block]</t>
  </si>
  <si>
    <t xml:space="preserve">The following table provides a reconciliation of cash, cash equivalents, and restricted cash reported within the Company’s consolidated balance sheets that sum to the total of the flows. December 31, 2018 2017 Cash and cash equivalents $ 239,458 $ 255,884 Restricted cash 700 809 Total $ 240,158 $ 256,693 </t>
  </si>
  <si>
    <t>Investments (Tables)</t>
  </si>
  <si>
    <t>Summary of Amortized Cost, Gross Unrealized Gains and Losses, and Estimated Fair Value of Available-for-Sale Securities</t>
  </si>
  <si>
    <t xml:space="preserve">The Company holds investments in fixed-maturity securities that are classified as available-for-sale. available-for-sale Cost or Gross Gross Estimated Cost Gain Loss Value As of December 31, 2018 U.S. Treasury and U.S. government agencies $ 61,979 $ 24 $ (206 ) $ 61,797 Corporate bonds 103,580 134 (1,809 ) 101,905 State, municipalities, and political subdivisions 10,567 98 (3 ) 10,662 Exchange-traded debt 8,426 82 (261 ) 8,247 Redeemable preferred stock 118 — (6 ) 112 Total $ 184,670 $ 338 $ (2,285 ) $ 182,723 As of December 31, 2017 U.S. Treasury and U.S. government agencies $ 42,313 $ 1 $ (287 ) $ 42,027 Corporate bonds 106,897 1,110 (904 ) 107,103 State, municipalities, and political subdivisions 78,954 1,816 (75 ) 80,695 Exchange-traded debt 7,469 197 (7 ) 7,659 Total $ 235,633 $ 3,124 $ (1,273 ) $ 237,484 </t>
  </si>
  <si>
    <t>Scheduled Contractual Maturities of Fixed-Maturity Securities</t>
  </si>
  <si>
    <t xml:space="preserve">The scheduled contractual maturities of fixed-maturity securities at December 31, 2018 and 2017 are as follows: December 31, 2018 2017 Cost or Amortized Cost Estimated Fair Value Cost or Amortized Cost Estimated Fair Value Available-for-sale Due in one year or less $ 50,659 $ 50,574 $ 35,386 $ 35,364 Due after one year through five years 117,826 116,498 116,378 115,766 Due after five years through ten years 11,602 11,253 57,415 58,984 Due after ten years 4,583 4,398 26,454 27,370 $ 184,670 $ 182,723 $ 235,633 $ 237,484 </t>
  </si>
  <si>
    <t>Summary of Proceeds Received and Gross Realized Gains and Losses from Sales of Available for Sale Securities</t>
  </si>
  <si>
    <t xml:space="preserve">Proceeds received, and the gross realized gains and losses from sales of available-for-sale Gross Gross Proceeds Gains Losses Year ended December 31, 2018 $ 81,809 $ 1,293 $ (570 ) Year ended December 31, 2017 $ 31,759 $ 2,176 $ (181 ) Year ended December 31, 2016 $ 40,454 $ 604 $ (79 ) </t>
  </si>
  <si>
    <t>Rollforward of Cumulative Credit Losses in Other-Than-Temporary Impairments Recognized in Income for Available for Sale Fixed-Maturity Securities</t>
  </si>
  <si>
    <t xml:space="preserve">The following table presents a rollforward of the cumulative credit losses in other-than-temporary impairments recognized in income for available-for-sale fixed-maturity securities: 2017 2016 Balance at January 1 $ 475 $ 111 Credit impairments on impaired securities — 475 Additional credit impairments on previously impaired securities — 293 Credit impaired security fully disposed of for which there was no prior intent or requirement to sell (475 ) (385 ) Reduction due to increase in expected cash flows recognized over the remaining life of the previously impaired security — (19 ) Balance at December 31 $ — $ 475 </t>
  </si>
  <si>
    <t>Summary of Securities with Gross Unrealized Loss Positions Aggregated by Investment Category</t>
  </si>
  <si>
    <t xml:space="preserve">Securities with gross unrealized loss positions at December 31, 2018 and 2017, aggregated by investment category and length of time the individual securities have been in a continuous loss position, are as follows: Less Than Twelve Twelve Months or Total Gross Estimated Gross Estimated Gross Estimated Unrealized Fair Unrealized Fair Unrealized Fair As of December 31, 2018 Loss Value Loss Value Loss Value U.S. Treasury and U.S. government agencies $ (59 ) $ 21,031 $ (147 ) $ 35,393 $ (206 ) $ 56,424 Corporate bonds (542 ) 19,932 (1,267 ) 36,682 (1,809 ) 56,614 State, municipalities, and political subdivisions (3 ) 715 — — (3 ) 715 Exchange-traded debt (261 ) 5,275 — — (261 ) 5,275 Redeemable preferred stock (6 ) 112 — — (6 ) 112 Total available-for-sale $ (871 ) $ 47,065 $ (1,414) $ 72,075 $ (2,285 ) $ 119,140 At December 31, 2018, there were 82 securities in an unrealized loss position. Of these securities, 35 securities had been in an unrealized loss position for 12 months or longer. Less Than Twelve Twelve Months or Total Gross Estimated Gross Estimated Gross Estimated Unrealized Fair Unrealized Fair Unrealized Fair As of December 31, 2017 Loss Value Loss Value Loss Value U.S. Treasury and U.S. government agencies $ (246 ) $ 40,587 $ (41 ) $ 1,938 $ (287 ) $ 42,525 Corporate bonds (174 ) 40,627 (730 ) 30,563 (904 ) 71,190 State, municipalities, and political subdivisions (30 ) 9,775 (45 ) 2,297 (75 ) 12,072 Exchange-traded debt (6 ) 2,481 (1 ) 36 (7 ) 2,517 Total available-for-sale $ (456 ) $ 93,470 $ (817) $ 34,834 $ (1,273) $ 128,304 </t>
  </si>
  <si>
    <t>Summary of Amortized Cost, Gross Unrealized Gains and Losses, and Estimated Fair Value Of Equity Securities</t>
  </si>
  <si>
    <t xml:space="preserve">The Company holds investments in equity securities measured at fair values which are readily determinable. At December 31, 2018 and 2017, the cost, gross unrealized gains and losses, and estimated fair value of the Company’s equity securities were as follows: Cost Gross Unrealized Gain Gross Unrealized Loss Estimated Fair Value December 31, 2018 $ 45,671 $ 1,059 $ (5,587 ) $ 41,143 December 31, 2017 $ 54,282 $ 6,383 $ (709 ) $ 59,956 </t>
  </si>
  <si>
    <t>Summary of Unrealized Gains and Losses in Consolidated Statement of Income</t>
  </si>
  <si>
    <t>The table below presents the portion of unrealized gains and losses in the Company’s consolidated statement of income for the periods related to equity securities still held. Year Ended December 31, 2018 Net losses recognized $ (4,811 ) Less: Net realized gains recognized for securities sold 5,391 Net unrealized losses recognized* $ (10,202 ) * Unrealized holding gains and losses for the comparative years in 2017 and 2016 were reported in accumulated other comprehensive income. See Adoption of New Accounting Standards</t>
  </si>
  <si>
    <t>Summary of Proceeds Received, and The Gross Realized Gains and Losses From Sales of Trading Equity Securities</t>
  </si>
  <si>
    <t>Proceeds received, and the gross realized gains and losses from sales of equity securities, for the years ended December 31, 2018 and 2017 were as follows: Proceeds Gross Realized Gains Gross Realized Losses Year ended December 31, 2018 $ 66,439 $ 7,324 $ (1,933 ) Year ended December 31, 2017 $ 45,282 $ 3,993 $ (1,642 ) Year ended December 31, 2016 $ 23,127 $ 2,656 $ (580 )</t>
  </si>
  <si>
    <t>Schedule of Company's Investments in Limited Partnerships</t>
  </si>
  <si>
    <t>The following table provides information related to the Company’s investments in limited partnerships: December 31, 2018 December 31, 2017 Carrying Unfunded Carrying Unfunded Investment Strategy Value Balance (%) Value Balance (%) Primarily in senior secured loans and, to a limited extent, in other debt and equity securities of private U.S. lower-middle-market companies. (b)(c)(e) $ 10,169 $ 2,577 15.37 $ 7,276 $ 5,505 15.37 Value creation through active distressed debt investing primarily in bank loans, public and private corporate bonds, asset-backed securities, and equity securities received in connection with debt restructuring. (b)(d)(e) 9,219 — 1.76 7,951 1,745 1.76 High returns and long-term capital appreciation through investments in the power, utility and energy industries, and in the infrastructure sector. (b)(f)(g) 9,023 2,329 0.18 7,509 2,512 0.18 Value-oriented investments in less liquid and mispriced senior and junior debts of private equity-backed companies. (b)(h)(i) 1,156 3,706 0.47 448 4,566 0.47 Value-oriented investments in mature real estate private equity funds and portfolios globally. (b)(j) 2,726 7,692 3.28 — — — Total $ 32,293 $ 16,304 $ 23,184 $ 14,328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ten-year (d) Expected to have a three-year term from June 30, 2018. Although the capital commitment period already ended, the general partner could still request an additional funding of approximately $843 under certain circumstances. (e) At the fund manager’s discretion, the term of the fund may be extended for up to two additional one-year (f) Expected to have a ten-year (g) With the consent of a supermajority of partners, the term of the fund may be extended for up to three additional one-year (h) Expected to have a six-year one-year (i) Unless extended or terminated for reasons specified in the agreement, the capital commitment is expected to expire on December 1, 2019. (j) Expected to have an eight-year term after the final fund closing date, which has yet to be determined.</t>
  </si>
  <si>
    <t>Summary of Unaudited Financial Information and Unaudited Financial Position</t>
  </si>
  <si>
    <t xml:space="preserve">The following tables provide FMJV’s summarized unaudited financial results and the unaudited financial positions: Years Ended December 31, 2018 2017 2016 Operating results: Total revenues $ 438 $ 331 $ — Total expenses 100 483 — Net income (loss) $ 338 $ (152 ) $ — The Company’s share of net income (loss) (a) $ 304 $ (234 ) $ — (a) Included in net investment income in the Company’s consolidated statements of income. Gain from the sale of the outparcel during 2017 was allocated in accordance with the method specified in the operating agreement. December 31, 2018 2017 Balance Sheet: Construction in progress—real estate $ — $ 27 Property and equipment, net 787 1,199 Cash 149 236 Other 5 5 Total assets $ 941 $ 1,467 Other liabilities $ 3 $ 18 Members’ capital 938 1,449 Total liabilities and members’ capital $ 941 $ 1,467 Investment in unconsolidated joint venture, at equity* $ 845 $ 1,304 </t>
  </si>
  <si>
    <t>Summary of Real Estate Investment</t>
  </si>
  <si>
    <t xml:space="preserve">Real estate investments consist of the following as of December 31, 2018 and 2017: December 31, 2018 2017 Land $ 23,884 $ 26,315 Land improvements 8,717 9,904 Building 19,201 21,284 Tenant and leasehold improvements 1,261 1,204 Other 5,266 3,050 Total, at cost 58,329 61,757 Less: accumulated depreciation and amortization (3,839 ) (3,399 ) Real estate investments $ 54,490 $ 58,358 </t>
  </si>
  <si>
    <t>Investment (Loss) Income Summarized</t>
  </si>
  <si>
    <t xml:space="preserve">Net investment income (loss), by source, is summarized as follows: Years Ended December 31, 2018 2017 2016 Available-for-sale securities: Fixed-maturity securities $ 5,104 $ 5,689 $ 4,589 Equity securities 2,124 3,318 3,452 Investment expense (581 ) (726 ) (651 ) Limited partnership investments 4,430 2,334 1,207 Real estate investments 340 (1,018 ) (592 ) Income (loss) from unconsolidated joint venture 304 (234 ) — Cash and cash equivalents 3,485 2,069 1,036 Short-term investments 1,375 — — Other — 7 46 Net investment income $ 16,581 $ 11,439 $ 9,087 </t>
  </si>
  <si>
    <t>Variable Interest Entity [Member]</t>
  </si>
  <si>
    <t xml:space="preserve">The following table summarizes the assets and liabilities related to this variable interest entity which are included in the accompanying consolidated balance sheets as of December 31, 2017. Real estate investments $ 4,680 Other assets $ 152 Accrued expenses $ 21 Other liabilities $ 160 </t>
  </si>
  <si>
    <t>Limited Partnership [Member]</t>
  </si>
  <si>
    <t xml:space="preserve">The following is the aggregated summarized unaudited financial information of limited partnerships included in the investment strategy table above, which in certain cases is presented on a three-month lag due to the unavailability of information at the Company’s respective balance sheet dates. In applying the equity method of accounting, the Company uses the most recently available financial information provided by the general partner of each of these partnerships. The financial statements of these limited partnerships are audited annually. Years Ended December 31, 2018 2017 2016 Operating results: Total income $ 1,821,935 $ 409,169 $ 310,998 Total expenses 146,079 105,281 185,126 Net income (loss) $ 1,675,856 $ 303,888 $ 125,872 December 31, 2018 2017 Balance Sheet: Total assets $ 6,689,792 $ 4,381,321 Total liabilities $ 394,029 $ 382,310 </t>
  </si>
  <si>
    <t>Comprehensive Income (Loss) (Tables)</t>
  </si>
  <si>
    <t>Schedule of Components of Other Comprehensive Income or Loss and Related Tax Effects Allocated to Each Component</t>
  </si>
  <si>
    <t xml:space="preserve">The components of other comprehensive income or loss and the related tax effects allocated to each component were as follows: Year Ended December 31, 2018 Before Tax Income Tax Expense (Benefit) Net of Tax Unrealized loss arising during the period $ (3,137 ) $ (795 ) $ (2,342 ) Other-than-temporary impairment loss 80 20 60 Call and repayment gains charged to investment income (18 ) (5 ) (13 ) Reclassification adjustment for realized gains (723 ) (183 ) (540 ) Total other comprehensive loss $ (3,798 ) $ (963 ) $ (2,835 ) Year Ended December 31, 2017 Before Tax Income Tax Expense (Benefit) Net of Tax Unrealized gain arising during the period $ 5,996 $ 2,313 $ 3,683 Other-than-temporary impairment loss 1,467 566 901 Call and repayment losses charged to investment income 14 5 9 Reclassification adjustment for realized gains (4,346 ) (1,676 ) (2,670 ) Total other comprehensive income $ 3,131 $ 1,208 $ 1,923 Year Ended December 31, 2016 Before Tax Income Tax Expense (Benefit) Net of Tax Unrealized gain arising during the period $ 7,317 $ 2,823 $ 4,494 Other-than-temporary impairment loss 2,482 957 1,525 Call and repayment losses charged to investment income 20 8 12 Reclassification adjustment for realized gains (2,601 ) (1,004 ) (1,597 ) Total other comprehensive income $ 7,218 $ 2,784 $ 4,434 </t>
  </si>
  <si>
    <t>Business Acquisitions (Tables)</t>
  </si>
  <si>
    <t>Sorrento Hills Village - Sorrento, Florida [Member]</t>
  </si>
  <si>
    <t>Allocation of Purchase Price to Net Assets Acquired Based on their Fair Values at the Acquisition Date</t>
  </si>
  <si>
    <t xml:space="preserve">The table below presents an allocation of the purchase price to the net assets acquired based on their fair values at the acquisition date: Identifiable assets acquired and liabilities assumed: Cash $ 194 Land 1,600 Land improvements 3,045 Buildings 7,120 Intangibles 2,580 Tenant improvements 76 Building improvement 29 Other assets 33 Other liabilities (356 ) Total net assets acquired 14,321 Less: Gain on bargain purchase (2,071 ) Purchase price $ 12,250 </t>
  </si>
  <si>
    <t>Pineda Landings - Melbourne, Florida [Member]</t>
  </si>
  <si>
    <t xml:space="preserve">The table below presents the fair values of the net assets acquired at the acquisition date: Identifiable assets acquired and liabilities assumed: Cash $ 502 Land 2,857 Land improvements 4,671 Buildings 5,480 Intangibles 2,619 Tenant improvements 403 Building improvement 403 Other property and equipment 17 Other assets 940 Construction loan (8,214 ) Other liabilities (550 ) Total net assets acquired 9,128 Less: Carrying value of 90% equity method investment (2,859 ) Gain on remeasurement of previously held interest (4,005 ) Payable to the 10% joint venture partner (200 ) Cash paid to the 10% joint venture partner $ 2,064 </t>
  </si>
  <si>
    <t>Fair Value Measurements (Tables)</t>
  </si>
  <si>
    <t>Components of Long-Term Debt and Methods Used in Estimating Fair Values</t>
  </si>
  <si>
    <t>The following table summarizes components of the Company’s long-term debt and methods used in estimating their fair values: Maturity Valuation Methodology 3.875% Convertible Senior Notes 2019 Quoted price 4.25% Convertible Senior Notes 2037 Quoted price 3.95% Promissory Note 2020 Discounted cash flow method/Level 3 inputs 4% Promissory Note 2031 Discounted cash flow method/Level 3 inputs 3.75% Callable Promissory Note 2036 Discounted cash flow method/Level 3 inputs 4.55% Promissory Note 2036 Discounted cash flow method/Level 3 inputs</t>
  </si>
  <si>
    <t>Assets Measured at Estimated Fair Value on a Recurring Basis</t>
  </si>
  <si>
    <t xml:space="preserve">Assets Measured at Estimated Fair Value on a Recurring Basis: The following tables present information about the Company’s financial assets measured at estimated fair value on a recurring basis. The table indicates the fair value hierarchy of the valuation techniques utilized by the Company to determine such fair value as of December 31, 2018 and 2017: Fair Value Measurements Using (Level 1) (Level 2) (Level 3) Total As of December 31, 2018 Financial Assets: Cash and cash equivalents $ 239,458 $ — $ — $ 239,458 Restricted cash 700 — — 700 Short-term investments 66,479 — — 66,479 Fixed-maturity securities: U.S. Treasury and U.S. government agencies 60,297 1,500 — 61,797 Corporate bonds 101,905 — — 101,905 State, municipalities, and political subdivisions — 10,662 — 10,662 Exchange-traded debt 8,247 — — 8,247 Redeemable preferred stock 112 — — 112 Total available-for-sale securities 170,561 12,162 — 182,723 Equity securities 41,143 — — 41,143 Total $ 518,341 $ 12,162 $ — $ 530,503 Fair Value Measurements Using (Level 1) (Level 2) (Level 3) Total As of December 31, 2017 Financial Assets: Cash and cash equivalents $ 255,884 $ — $ — $ 255,884 Restricted cash 809 — — 809 Fixed-maturity securities: U.S. Treasury and U.S. government agencies 40,527 1,500 — 42,027 Corporate bonds 106,109 994 — 107,103 State, municipalities, and political subdivisions — 80,695 — 80,695 Exchange-traded debt 7,659 — — 7,659 Total available-for-sale securities 154,295 83,189 — 237,484 Equity securities 59,956 — — 59,956 Total $ 470,944 $ 83,189 $ — $ 554,133 </t>
  </si>
  <si>
    <t>Schedule of Fair Value Information for Financial Assets and Liabilities Carried on Balance Sheet</t>
  </si>
  <si>
    <t xml:space="preserve">The following tables present fair value information for assets and liabilities that are carried on the balance sheet at amounts other than fair value as of December 31, 2018 and 2017: Carrying Fair Value Measurements Using Estimated Value (Level 1) (Level 2) (Level 3) Fair Value As of December 31, 2018 Financial Assets: Limited partnership investments $ 32,293 $ — $ — $ 32,293 $ 32,293 Financial Liabilities: Long-term debt: 3.875% Convertible senior notes $ 89,181 $ — $ 89,824 $ — $ 89,824 4.25% Convertible senior notes 130,120 — 145,617 — 145,617 3.95% Promissory note 9,077 — — 9,128 9,128 4% Promissory note 7,732 — — 7,788 7,788 3.75% Promissory note 8,159 — — 8,001 8,001 4.55% Promissory note 5,826 — — 6,025 6,025 Total long-term debt $ 250,095 $ — $ 235,441 $ 30,942 $ 266,383 Carrying Fair Value Measurements Using Estimated Value (Level 1) (Level 2) (Level 3) Fair Value As of December 31, 2017 Financial Assets: Limited partnership investments $ 23,184 $ — $ — $ 23,184 $ 23,184 Financial Liabilities: Long-term debt: 3.875% Convertible senior notes $ 85,436 $ — $ 90,827 $ — $ 90,827 4.25% Convertible senior notes 126,454 — 124,444 — 124,444 3.95% Promissory note 9,270 — — 9,227 9,227 4% Promissory note 8,206 — — 7,894 7,894 3.75% Promissory note 8,469 — — 7,820 7,820 Total long-term debt $ 237,835 $ — $ 215,271 $ 24,941 $ 240,212 </t>
  </si>
  <si>
    <t>Deferred Policy Acquisition Costs (Tables)</t>
  </si>
  <si>
    <t>Summary of Activity with Respect to Deferred Policy Acquisition Costs</t>
  </si>
  <si>
    <t xml:space="preserve">The following table summarizes the activity with respect to deferred policy acquisition costs: December 31, 2018 2017 Beginning balance $ 16,712 $ 16,639 Policy acquisition costs deferred 34,999 35,736 Amortization (35,204 ) (35,663 ) Ending balance $ 16,507 $ 16,712 </t>
  </si>
  <si>
    <t>Property and Equipment, net (Tables)</t>
  </si>
  <si>
    <t>Summary of Property and Equipment, Net</t>
  </si>
  <si>
    <t xml:space="preserve">Property and equipment, net consists of the following: December 31, 2018 2017 Land $ 1,642 $ 1,642 Building 7,959 7,952 Computer hardware and software 6,480 3,964 Office furniture and equipment 2,061 2,014 Tenant and leasehold improvements 3,345 3,320 Other 1,035 1,387 Total, at cost 22,522 20,279 Less: accumulated depreciation and amortization (9,184 ) (7,814 ) Property and equipment, net $ 13,338 $ 12,465 </t>
  </si>
  <si>
    <t>Intangible Assets, net (Tables)</t>
  </si>
  <si>
    <t>Details of Intangible Assets</t>
  </si>
  <si>
    <t xml:space="preserve">The Company’s intangible assets, net consist of the following: December 31, 2018 2017 Anchor tenant relationships $ 1,761 $ 1,761 In-place leases 4,215 3,806 Total, at cost 5,976 5,567 Less: accumulated amortization (1,176 ) (572 ) Intangible assets, net $ 4,800 $ 4,995 </t>
  </si>
  <si>
    <t>Schedule of Amortization Expense for Intangible Assets</t>
  </si>
  <si>
    <t xml:space="preserve">Amortization expense for intangible assets after December 31, 2018 is as follows: Year Amount 2019 $ 612 2020 618 2021 513 2022 439 2023 331 Thereafter 2,287 Total $ 4,800 </t>
  </si>
  <si>
    <t>Other Assets (Tables)</t>
  </si>
  <si>
    <t>Summary of Other Assets</t>
  </si>
  <si>
    <t xml:space="preserve">The following table summarizes the Company’s other assets: December 31, 2018 2017 Benefits receivable related to retrospective reinsurance contracts $ 3,136 $ 2,393 Prepaid expenses 2,069 1,741 Deposits 1,413 867 Lease acquisition costs, net 620 723 Other 1,766 4,017 Total other assets $ 9,004 $ 9,741 </t>
  </si>
  <si>
    <t>Long-Term Debt (Tables)</t>
  </si>
  <si>
    <t>Summary of Long-term Debt</t>
  </si>
  <si>
    <t xml:space="preserve">The following table summarizes the Company’s long-term debt: December 31, 2018 2017 3.875% Convertible Senior Notes, due March 15, 2019 $ 89,990 $ 89,990 4.25% Convertible Senior Notes, due March 1, 2037 143,750 143,750 3.95% Promissory note, due through February 17, 2020 9,125 9,360 4% Promissory note, due through February 1, 2031 7,857 8,348 3.75% Promissory note, due through September 1, 2036 8,290 8,613 4.55% Promissory note, due through August 1, 2036 5,928 — Capital lease obligation, due through August 15, 2023 55 — Total principal amount 264,995 260,061 Less: unamortized discount and issuance costs (14,845 ) (22,226 ) Total long-term debt $ 250,150 $ 237,835 </t>
  </si>
  <si>
    <t>Summary of Future Maturities of Long-Term Debt</t>
  </si>
  <si>
    <t xml:space="preserve">The following table summarizes future maturities of long-term debt as of December 31, 2018, which takes into consideration the assumption that the 4.25% Convertible Senior Notes are repurchased at the earliest call date. Year 2019 $ 91,316 2020 10,007 2021 1,172 2022 144,970 2023 1,267 Thereafter 16,263 Total $ 264,995 </t>
  </si>
  <si>
    <t>Schedule of Interest Expense Related to Long-Term Debt</t>
  </si>
  <si>
    <t xml:space="preserve">Information with respect to interest expense related to long-term debt is as follows: Years Ended December 31, 2018 2017 2016 Interest Expense: Contractual interest $ 10,740 $ 10,424 $ 7,315 Non-cash expense (a) 7,487 6,404 3,529 Capitalized interest (b) (131 ) (61 ) — Total $ 18,096 $ 16,767 $ 10,844 (a) Represents amortization of debt discount and issuance costs. (b) Interest was capitalized for construction projects. </t>
  </si>
  <si>
    <t>Summary of Principal and Interest Payment Terms of Convertible Senior Notes</t>
  </si>
  <si>
    <t>The following table summarizes Convertible Senior Notes Interest Payment Terms 3.875% Convertible Notes, due March 15, 2019 Semiannually in arrears: March 15 and September 15 4.25% Convertible Notes, due March 1, 2037 Semiannually in arrears: March 1 and September 1</t>
  </si>
  <si>
    <t>Summary of Equity and Liability Components of the Convertible Senior Notes</t>
  </si>
  <si>
    <t xml:space="preserve">The following table summarizes information regarding the equity and liability components of the Convertible Senior Notes: December 31, 2018 2017 Principal amount $ 233,740 $ 233,740 Unamortized discount (11,316 ) (17,354 ) Liability component – net carrying value before issuance costs $ 222,424 $ 216,386 Equity component – conversion, net of offering costs $ 31,051 $ 31,051 </t>
  </si>
  <si>
    <t>Reinsurance (Tables)</t>
  </si>
  <si>
    <t>Impact of the Reinsurance Treaties on Premiums Written and Earned</t>
  </si>
  <si>
    <t xml:space="preserve">The impact of the reinsurance treaties on premiums written and earned is as follows: Years Ended December 31, 2018 2017 2016 Premiums Written: Direct $ 336,565 $ 346,188 $ 352,803 Assumed (109 ) 1,158 14,388 Gross written 336,456 347,346 367,191 Ceded (129,643 ) (133,635 ) (135,051 ) Net premiums written $ 206,813 $ 213,711 $ 232,140 Premiums Earned: Direct $ 340,966 $ 347,235 $ 372,699 Assumed 2,099 11,018 5,979 Gross earned 343,065 358,253 378,678 Ceded (129,643 ) (133,635 ) (135,051 ) Net premiums earned $ 213,422 $ 224,618 $ 243,627 </t>
  </si>
  <si>
    <t>Losses and Loss Adjustment Expenses (Tables)</t>
  </si>
  <si>
    <t>Liability for Losses and Loss Adjustment Expenses</t>
  </si>
  <si>
    <t>Activity in the liability for losses and LAE is summarized as follows: Years Ended December 31, 2018 2017 2016 Net balance, beginning of year* $ 97,818 $ 70,492 $ 51,690 Incurred, net of reinsurance, related to: Current year 96,860 146,922 104,128 Prior years 12,468 18,707 20,539 Total incurred, net of reinsurance 109,328 165,629 124,667 Paid, net of reinsurance, related to: Current year (54,698 ) (87,770 ) (64,812 ) Prior years (57,622 ) (50,533 ) (41,053 ) Total paid, net of reinsurance (112,320 ) (138,303 ) (105,865 ) Net balance, end of year 94,826 97,818 70,492 Add: reinsurance recoverable 112,760 100,760 — Gross balance, end of year $ 207,586 $ 198,578 $ 70,492 * Net balance represents beginning-of-period beginning-of-period</t>
  </si>
  <si>
    <t>Schedule of Incurred and Paid Claims Development</t>
  </si>
  <si>
    <t>The following is information about incurred and paid claims development as of December 31, 2018, net of reinsurance, as well as cumulative claim frequency and the total of incurred-but-not-reported Homeowners Multi-peril and Dwelling Fire Insurance (a) As of December 31, 2018 Incurred Claims and Allocated Claim Adjustment Expenses, Net of Reinsurance Total of Cumulative For the Years Ended December 31, Reported (Not in Dollar Year 2012 2013 2014 2015 2016 2017 2018 Claims Amounts)(b) 2012 $ 66,425 $ 62,742 $ 64,083 $ 66,505 $ 67,058 $ 66,465 $ 67,220 $ 30 6,618 2013 — 67,579 69,932 69,906 72,015 71,604 73,763 546 7,008 2014 — — 75,810 81,773 84,917 88,053 90,084 2,068 7,657 2015 — — — 78,017 90,902 96,173 101,272 3,554 7,649 2016 — — — — 81,446 90,879 92,684 6,610 6,907 2017 — — — — — 91,443 88,937 17,530 5,701 2018 — — — — — — 79,436 32,068 4,188 Total $ 593,396 Cumulative Paid Claims and Allocated Claim Adjustment Expenses, Net of Reinsurance For the Years Ended December 31, Year 2012 2013 2014 2015 2016 2017 2018 2012 $ 36,914 $ 53,225 $ 59,041 $ 62,836 $ 64,667 $ 65,903 $ 67,059 2013 — 40,240 57,374 64,257 68,106 70,224 72,492 2014 — — 47,650 68,897 77,712 82,463 87,125 2015 — — — 50,939 76,042 87,784 95,179 2016 — — — — 51,663 73,037 83,311 2017 — — — — — 43,039 66,996 2018 — — — — — — 41,014 Total $ 513,176 All outstanding liabilities before 2012, net of reinsurance 547 Liabilities for LAE, net of reinsurance $ 80,767 (a) Excludes losses from Wind-only insurance (2012 through 2018), any hurricane event prior to 2018 and Hurricane Michael (2018). (b) The cumulative number of reported claims is measured as the number of per-policyholder, per-event Homeowners Wind-only Insurance (a) * As of December 31, 2018 Incurred Claims and Allocated Claim Adjustment Expenses, Net of Reinsurance Total of IBNR Cumulative For the Years Ended December 31, Reported (Not in Dollar Year 2012 2013 2014 2015 2016 2017 2018 Claims Amounts)(b) 2015 $ — $ — $ — $ 308 $ 401 $ 569 $ 692 $ 110 100 2016 — — — — 1,005 1,314 1,814 220 228 2017 — — — — — 1,529 1,119 330 153 2018 — — — — — — 798 439 108 Total $ 4,423 Cumulative Paid Claims and Allocated Claim Adjustment Expenses, Net of Reinsurance For the Years Ended December 31, Year 2012 2013 2014 2015 2016 2017 2018 2015 $ — $ — $ — $ 156 $ 332 $ 465 $ 582 2016 — — — — 689 1,155 1,405 2017 — — — — — 484 786 2018 — — — — — — 216 Total $ 2,989 All outstanding liabilities before 2012, net of reinsurance — Liabilities for LAE, net of reinsurance $ 1,434 * The Company began writing Homeowners Wind-only insurance in 2015. (a)   Excludes losses from multi-peril and dwelling fire insurance (2012 through 2018), any hurricane event prior to 2018 and Hurricane Michael (2018). (b)   The cumulative number of reported claims is measured as the number of per-policyholder, per-event claims for all coverages regardless of whether the claim results in loss or expense to the Company. Losses Specific to Any Hurricane Event prior to 2018 As of December 31, 2018 Incurred Claims and Allocated Claim Adjustment Expenses, Net of Reinsurance Total of Cumulative For the Years Ended December 31, Reported (Not in Dollar Year 2012 2013 2014 2015 2016 2017 2018 Claims Amounts)(b) 2016 $ — $ — $ — $ — $ 21,414 $ 24,126 $ 26,211 $ 2,005 2,415 2017 — — — — — 53,602 54,080 6,508 19,907 2018 — — — — — — 22 — 952 Total $ 80,313 Cumulative Paid Claims and Allocated Claim Adjustment Expenses, Net of Reinsurance For the Years Ended December 31, Year 2012 2013 2014 2015 2016 2017 2018 2016 $ — $ — $ — $ — $ 12,227 $ 20,025 $ 23,316 2017 — — — — — 43,905 47,514 2018 — — — — — — 15 Total $ 70,845 All outstanding liabilities before 2012, net of reinsurance — Liabilities for LAE, net of reinsurance $ 9,468 (b)   The cumulative number of reported claims is measured as the number of per-policyholder, per-event claims for all coverages regardless of whether the claim results in loss or expense to the Company. Losses Specific to Hurricane Michael (2018) As of December 31, 2018 Incurred Claims and Allocated Claim Adjustment Expenses, Net of Reinsurance Total of Cumulative For the Years Ended December 31, Reported (Not in Dollar Year 2012 2013 2014 2015 2016 2017 2018 Claims Amounts)(b) 2018 $ — $ — $ — $ — $ — $ — $ 16,520 $ 2,035 611 Total $ 16,520 Cumulative Paid Claims and Allocated Claim Adjustment Expenses, Net of Reinsurance For the Years Ended December 31, Year 2012 2013 2014 2015 2016 2017 2018 2018 $ — $ — $ — $ — $ — $ — $ 13,376 Total $ 13,376 All outstanding liabilities before 2012, net of reinsurance — Liabilities for LAE, net of reinsurance $ 3,144 (b)   The cumulative number of reported claims is measured as the number of per-policyholder, per-event claims for all coverages regardless of whether the claim results in loss or expense to the Company.</t>
  </si>
  <si>
    <t>Reconciliation of Net Incurred and Paid Loss Development Tables to Liability for Losses and Loss Adjustment Expenses</t>
  </si>
  <si>
    <t xml:space="preserve"> December 31, 2018 2017 Net outstanding liabilities Homeowners multi-peril and dwelling fire insurance $ 80,767 $ 82,705 Homeowners Wind-only insurance 1,434 1,308 Losses specific to any hurricane prior to 2018 9,468 4,109 Losses specific to Hurricane Michael (2018) 3,144 9,688 Other short-duration insurance lines 13 8 Liabilities for unpaid losses and loss adjustment expenses, net of reinsurance 94,826 97,818 Reinsurance recoverables 112,760 100,760 Total gross liability for unpaid losses and loss adjustment expenses $ 207,586 $ 198,578 </t>
  </si>
  <si>
    <t>Supplementary and Unaudited Information about Average Historical Claims Duration</t>
  </si>
  <si>
    <t>The following is supplementary and unaudited information about average historical claims duration as of December 31, 2018: Average Annual Percentage Payout of Incurred Losses by Age, Net of Reinsurance Years 1 2 3 4 5 6 7 Homeowners multi-peril and dwelling fire insurance 52.6 % 24.3 % 10.1 % 5.9 % 3.6 % 2.5 % 0.0 % Homeowners Wind-only insurance 32.7 % 26.0 % 12.8 % 16.9 % * * * Losses specific to any hurricane prior to 2018 70.1 % 14.4 % 12.6 % — — — — Losses specific to Hurricane Michael (2018) 81.0 % — — — — — — * The Company began writing Homeowners Wind-only insurance in 2015.</t>
  </si>
  <si>
    <t>Segment Information (Tables)</t>
  </si>
  <si>
    <t>Summary of Segment Information Reconciled to Consolidated Statements of Income</t>
  </si>
  <si>
    <t>The following tables present segment information reconciled to the Company’s consolidated statements of income. Intersegment transactions are not eliminated from segment results. However, intracompany transactions are eliminated Insurance Real Corporate/ Reclassification/ Consolidated For the Year Ended December 31, 2018 Revenue: Net premiums earned $ 213,422 $ — $ — $ — $ 213,422 Net investment income 10,862 1 5,554 164 16,581 Net realized investment gains 4,639 — 1,544 — 6,183 Net unrealized investment losses (8,688 ) — (1,514 ) — (10,202 ) Net other-than-temporary impairment losses — — (80 ) — (80 ) Policy fee income 3,389 — — — 3,389 Other 583 9,324 4,999 (12,907 ) 1,999 Total revenue 224,207 9,325 10,503 (12,743 ) 231,292 Expenses: Losses and loss adjustment expenses 109,328 — — — 109,328 Amortization of deferred policy acquisition costs 35,204 — — — 35,204 Interest expense 1 1,568 17,008 (481 ) 18,096 Depreciation and amortization 125 2,373 1,011 (2,140 ) 1,369 Other 25,797 4,254 20,464 (10,122 ) 40,393 Total expenses 170,455 8,195 38,483 (12,743 ) 204,390 Income (loss) before income taxes $ 53,752 $ 1,130 $ (27,980 ) $ — $ 26,902 Total revenue from non-affiliates(c) $ 224,207 $ 7,718 $ 9,331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Insurance Real Corporate/ Reclassification/ Consolidated For the Year Ended December 31, 2017 Revenue: Net premiums earned $ 224,618 $ — $ — $ — $ 224,618 Net investment income 9,898 6 2,974 (1,439 ) 11,439 Net realized investment gains 3,978 — 368 — 4,346 Net unrealized investment gains — — 92 — 92 Net other-than-temporary impairment losses (1,258 ) — (209 ) — (1,467 ) Policy fee income 3,622 — — — 3,622 Other 693 7,046 4,417 (10,400 ) 1,756 Total revenue 241,551 7,052 7,642 (11,839 ) 244,406 Expenses: Losses and loss adjustment expenses 165,629 — — — 165,629 Amortization of deferred policy acquisition costs 35,663 — — — 35,663 Interest expense — 1,250 15,704 (187 ) 16,767 Loss on repurchases of senior notes — — 743 — 743 Depreciation and amortization 128 2,121 939 (1,950 ) 1,238 Other 27,547 4,022 18,123 (9,702 ) 39,990 Total expenses 228,967 7,393 35,509 (11,839 ) 260,030 Income (loss) before income taxes $ 12,584 $ (341 ) $ (27,867 ) $ — $ (15,624 ) Total revenue from non-affiliates(c) $ 241,551 $ 5,525 $ 6,958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Insurance Real Corporate/ Reclassification/ Consolidated For the Year Ended December 31, 2016 Revenue: Net premiums earned $ 243,627 $ — $ — $ — $ 243,627 Net investment income 8,440 18 1,162 (533 ) 9,087 Net realized investment gains 2,450 — 151 — 2,601 Net other-than-temporary impairment losses (2,467 ) — (15 ) — (2,482 ) Policy fee income 3,914 — — — 3,914 Gain on repurchases of convertible senior notes — — 153 — 153 Gain on bargain purchase — 2,071 — — 2,071 Gain on remeasurement of previously held interest — 4,005 — — 4,005 Other 684 4,505 4,104 (7,823 ) 1,470 Total revenue 256,648 10,599 5,555 (8,356 ) 264,446 Expenses: Losses and loss adjustment expenses 124,667 — — — 124,667 Amortization of deferred policy acquisition costs 37,868 — — — 37,868 Interest expense — 561 10,518 — 11,079 Depreciation and amortization 158 814 908 (608 ) 1,272 Other operating expenses 31,351 2,921 16,180 (7,748 ) 42,704 Total expenses 194,044 4,296 27,606 (8,356 ) 217,590 Income (loss) before income taxes $ 62,604 $ 6,303 $ (22,051 ) $ — $ 46,856 Total revenue from non-affiliates(c) $ 256,648 $ 9,072 $ 5,470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t>
  </si>
  <si>
    <t>Summary of Segment Assets Reconciled to Consolidated Balance Sheet</t>
  </si>
  <si>
    <t xml:space="preserve">The following table presents segment assets reconciled to the Company’s total assets in the consolidated balance sheets. December 31, 2018 2017 Segment: Insurance Operations $ 615,983 $ 652,754 Real Estate Operations 83,828 80,152 Corporate and Other 146,651 127,822 Consolidation and Elimination (13,599 ) (18,464 ) Total assets $ 832,863 $ 842,264 </t>
  </si>
  <si>
    <t>Income Taxes (Tables)</t>
  </si>
  <si>
    <t>Summary of Income Tax Expense</t>
  </si>
  <si>
    <t xml:space="preserve">A summary of income tax expense is as follows: Years Ended December 31, 2018 2017 2016 Current: Federal $ 7,443 $ (3,933 ) $ 14,918 State 1,490 34 2,666 Foreign 104 81 96 Total current taxes 9,037 (3,818 ) 17,680 Deferred: Federal (245 ) (4,144 ) 182 State 392 (757 ) (9 ) Foreign (7 ) (12 ) (18 ) Total deferred taxes 140 (4,913 ) 155 Income tax (benefit) expense $ 9,177 $ (8,731 ) $ 17,835 </t>
  </si>
  <si>
    <t>Summary of the Differences Between the Statutory Federal Income Tax Rate and the Effective Tax Rate</t>
  </si>
  <si>
    <t xml:space="preserve">The reasons for the differences between the statutory Federal income tax rate and the effective tax rate are summarized as follows: Years Ended December 31, 2018 2017 2016 Amount % Amount % Amount % Income taxes at statutory rate $ 5,649 21.0 $ (5,468 ) 35.0 $ 16,395 35.0 Increase (decrease) in income taxes resulting from: State income taxes, net of federal tax benefits 1,303 4.8 (657 ) 4.2 1,710 3.6 Effects of tax rate changes — — (1,400 ) 9.0 — — Share-based compensation 2,156 8.0 (705 ) 4.5 — — Other 69 0.3 (501 ) 3.2 (270 ) (0.5 ) Income tax (benefit) expense $ 9,177 34.1 $ (8,731 ) 55.9 $ 17,835 38.1 </t>
  </si>
  <si>
    <t>Significant Components of Net Deferred Income Tax Asset</t>
  </si>
  <si>
    <t>Significant components of the Company’s net deferred income tax assets are as follows: December 31, 2018 2017 Deferred tax assets: Unearned premiums $ 5,455 $ 5,753 Losses and loss adjustment expenses 3,001 3,154 Stock-based compensation 716 2,455 Net unrealized investment losses 1,641 — Other-than-temporary impairment losses 6 386 Organizational costs 76 90 Accrued expenses 78 — Unearned revenue 231 339 State net operating losses — 333 State capital loss carryforwards — 175 Bad debt reserve 20 2 Other 26 — Total deferred tax assets 11,250 12,687 Deferred tax liabilities: Property and equipment (1,430 ) (1,517 ) Intangible assets (1,841 ) (1,541 ) Deferred policy acquisition costs (4,347 ) (4,365 ) Net unrealized investment gains — (1,907 ) Basis difference related to partnership investments (1,193 ) (599 ) Basis difference related to convertible senior notes (2,429 ) (4,099 ) Prepaid expenses (394 ) (312 ) Accrued expenses — (37 ) Other (684 ) (200 ) Total deferred tax liabilities (12,318 ) (14,577 ) Net deferred tax liabilities $ (1,068 ) $ (1,890 )</t>
  </si>
  <si>
    <t>Earnings Per Share (Tables)</t>
  </si>
  <si>
    <t>Summary of Numerator and Denominator of Basic and Fully Diluted Earnings (Loss) Per Common Share</t>
  </si>
  <si>
    <t xml:space="preserve">A summary of the numerator and denominator of the basic and fully diluted earnings (loss) per common share is presented below: Income (Numerator) Shares (a) (Denominator) Per Share Amount Year Ended December 31, 2018 Net income $ 17,725 Less: Loss attributable to participating securities* 717 Basic Earnings Per Share: Income allocated to common stockholders 18,442 7,878 $ 2.34 Effect of Dilutive Securities:** Stock options — 17 Diluted Earnings Per Share: Income available to common stockholders and assumed conversions $ 18,442 7,895 $ 2.34 (a) Shares in thousands. * Loss attributable to participating securities included the reclassification of cumulative dividends paid on certain restricted stock with market based vesting conditions from retained income to expense. See Restricted Stock Awards ** Convertible senior notes were excluded due to antidilutive effect. Loss (Numerator) Shares (a) (Denominator) Per Share Amount Year Ended December 31, 2017 Net loss $ (6,893 ) Less: Loss attributable to participating securities 481 Basic and Diluted Loss Per Share: Loss available to common stockholders*** $ (6,412 ) 8,558 $ (0.75 ) (a) Shares in thousands. *** Stock options and convertible senior notes were excluded due to antidilutive effect. Income (Loss) (Numerator) Shares (a) (Denominator) Per Share Amount Year Ended December 31, 2016 Net income $ 29,021 Less: Income attributable to participating securities (1,545 ) Basic Earnings Per Share: Income allocated to common stockholders 27,476 9,326 $ 2.95 Effect of Dilutive Securities: Stock options — 54 Convertible senior notes 4,244 1,493 Diluted Earnings Per Share: Income available to common stockholders and assumed conversions $ 31,720 10,873 $ 2.92 (a) Shares in thousands. </t>
  </si>
  <si>
    <t>Stock-Based Compensation (Tables)</t>
  </si>
  <si>
    <t>Summary of Company's Stock Option Plan Activity</t>
  </si>
  <si>
    <t xml:space="preserve">A summary of the stock option activity for the years ended December 31, 2018, 2017 and 2016 is as follows (option amounts not in thousands): Number of Options Weighted Average Exercise Price Weighted Average Remaining Contractual Term Aggregate Intrinsic Value Outstanding at January 1, 2016 110,000 $ 3.19 2.3 years $ 3,482 Exercised (60,000 ) $ 2.50 Outstanding at December 31, 2016 50,000 $ 4.02 2.3 years $ 1,773 Granted 110,000 $ 40.00 Exercised (30,000 ) $ 2.50 Outstanding at December 31, 2017 130,000 $ 34.82 8.2 years $ 472 Granted 110,000 $ 40.00 Outstanding at December 31, 2018 240,000 $ 37.19 8.8 years $ 3,278 Exercisable at December 31, 2018 47,500 $ 25.81 5.8 years $ 1,189 </t>
  </si>
  <si>
    <t>Information about Options Exercised</t>
  </si>
  <si>
    <t xml:space="preserve">The following table summarizes information about options exercised for the years ended December 31, 2018, 2017 and 2016 (option amounts not in thousands): 2018 2017 2016 Options exercised — 30,000 60,000 Total intrinsic value of exercised options $ — $ 1,319 $ 1,376 Tax benefits realized $ — $ 509 $ 501 </t>
  </si>
  <si>
    <t>Assumptions Used to Estimate the Fair Value of Stock Options Granted</t>
  </si>
  <si>
    <t xml:space="preserve">The following table provides assumptions used in the Black-Scholes option-pricing model to estimate the fair value of the stock options granted during the years ended December 31, 2018 and 2017: 2018 2017 Expected dividend yield 4.00 % 3.53 % Expected volatility 42.22 % 42.86 % Risk-free interest rate 2.57 % 1.92 % Expected life (in years) 5 5 </t>
  </si>
  <si>
    <t>Information with Respect to Unvested Restricted Stock Awards Stock Option and Incentive Plan</t>
  </si>
  <si>
    <t xml:space="preserve">Information with respect to the activity of unvested restricted stock awards during the years ended December 31, 2018, 2017 and 2016 is as follows: Number of Restricted Stock Awards Weighted Average Grant Date Fair Value Nonvested at January 1, 2016 620,513 $ 30.33 Granted 142,440 $ 32.35 Vested (47,152 ) $ 42.27 Cancelled (160,000 ) $ 26.27 Forfeited (13,298 ) $ 39.06 Nonvested at December 31, 2016 542,503 $ 30.81 Granted 154,936 $ 42.92 Vested (75,983 ) $ 37.95 Forfeited (23,766 ) $ 36.32 Nonvested at December 31, 2017 597,690 $ 32.82 Granted 189,860 $ 41.81 Vested (98,617 ) $ 40.82 Forfeited (56,637 ) $ 36.46 Nonvested at December 31, 2018 632,296 $ 33.33 </t>
  </si>
  <si>
    <t>Information about Deferred Tax Benefits Recognized Related to Restricted Stock Awards, Paid Dividends and the Fair Value of Vested Restricted Stock</t>
  </si>
  <si>
    <t xml:space="preserve">The following table summarizes information about deferred tax benefits recognized and tax benefits realized related to restricted stock awards and paid dividends, and the fair value of vested restricted stock for the years ended December 31, 2018, 2017 and 2016. 2018 2017 2016 Deferred tax benefits recognized $ 862 $ 970 $ 1,619 Tax benefits realized for restricted stock and paid dividends $ 1,086 $ 1,396 $ 140 Fair value of vested restricted stock $ 4,025 $ 2,884 $ 1,993 </t>
  </si>
  <si>
    <t>Commitments and Contingencies (Tables)</t>
  </si>
  <si>
    <t>Summary of Contractual Obligations</t>
  </si>
  <si>
    <t xml:space="preserve">The table below presents the future minimum aggregate premiums amounts payable to the reinsurer. Year 2019* $ 3,593 2020* 1,796 Total $ 5,389 </t>
  </si>
  <si>
    <t>Minimum Future Rental Payments Under Operating Leases</t>
  </si>
  <si>
    <t xml:space="preserve"> Year Amount 2019 $ 287 2020 298 2021 183 Total minimum future payments $ 768 </t>
  </si>
  <si>
    <t>Minimum Future Payments Under the Service Agreements</t>
  </si>
  <si>
    <t>Provided the agreement is not early terminated, minimum future payments under the service agreement after December 31, 2018 are as follows: Year Amount 2019 $ 23 2020 24 2021 26 Total minimum future payments $ 73 Rental Income The Company leases available space at the Company’s headquarters and at its various investment properties to non-affiliates at various terms. In addition, the Company leases boat slips and docks on a long-term basis. non-cancellable</t>
  </si>
  <si>
    <t>Rental Income Due Under Non-Cancellable Operating Leases</t>
  </si>
  <si>
    <t xml:space="preserve">Expected annual rental income due under non-cancellable Year Amount 2019 $ 4,163 2020 3,727 2021 3,191 2022 2,672 2023 2,008 Thereafter 12,199 Total $ 27,960 </t>
  </si>
  <si>
    <t>Quarterly Results of Operations (Tables)</t>
  </si>
  <si>
    <t>Summary of Unaudited Quarterly Results of Operations</t>
  </si>
  <si>
    <t xml:space="preserve">The tables below summarize unaudited quarterly results of operations for 2018, 2017 and 2016. Three Months Ended 03/31/18 06/30/18 09/30/18 12/31/18 Net premiums earned $ 53,522 $ 52,965 $ 54,177 $ 52,758 Total revenue 57,739 58,813 61,743 52,997 Losses and loss adjustment expenses 19,655 21,803 25,769 42,101 Policy acquisition and other underwriting expenses 9,360 9,959 9,829 9,795 Interest expense 4,470 4,505 4,552 4,569 Total expenses 42,935 47,293 49,820 64,342 Income (loss) before income taxes 14,804 11,520 11,923 (11,345 ) Net income (loss) 10,791 6,403 8,997 (8,466 ) Comprehensive income (loss) 8,340 6,413 8,955 (8,818 ) Earnings (loss) per share: Basic $ 1.25 $ 0.96 $ 1.08 $ (0.95 ) Diluted* $ 1.11 $ 0.92 $ 1.00 $ (0.95 ) * During the quarter ended December 31, 2018, the convertible senior notes and stock options were antidilutive. Three Months Ended 03/31/17 06/30/17 09/30/17 12/31/17 Net premiums earned $ 63,036 $ 61,847 $ 43,964 $ 55,771 Total revenue 67,713 67,580 47,490 61,623 Losses and loss adjustment expenses 25,529 27,665 89,231 23,204 Policy acquisition and other underwriting expenses 9,649 10,070 9,926 10,018 Interest expense 3,542 4,378 4,408 4,439 Total expenses 48,571 53,275 113,508 44,676 Income (loss) before income taxes 19,142 14,305 (66,018 ) 16,947 Net income (loss) 12,020 9,542 (40,546 ) 12,091 Comprehensive income (loss) 12,949 8,959 (38,792 ) 11,914 Earnings (loss) per share: Basic $ 1.27 $ 1.05 $ (4.44 ) $ 1.37 Diluted* $ 1.15 $ 0.93 $ (4.44 ) $ 1.14 * During the quarter ended September 30, 2017, the convertible senior notes and stock options were antidilutive. Three Months Ended 03/31/16 06/30/16 09/30/16 12/31/16 Net premiums earned $ 58,447 $ 58,528 $ 63,300 $ 63,352 Total revenue 60,747 61,520 69,808 72,371 Losses and loss adjustment expenses 27,080 26,272 25,909 45,406 Policy acquisition and other underwriting expenses 11,110 10,879 10,536 10,117 Interest expense 2,829 2,611 2,672 2,967 Total expenses 51,050 50,291 49,779 66,470 Income before income taxes 9,697 11,229 20,029 5,901 Net income 6,056 7,024 11,333 4,608 Comprehensive income 7,846 10,742 12,487 2,380 Earnings per share: Basic $ 0.60 $ 0.71 $ 1.17 $ 0.47 Diluted* $ 0.60 $ 0.71 $ 1.10 $ 0.47 </t>
  </si>
  <si>
    <t>Regulatory Requirements and Restrictions (Tables)</t>
  </si>
  <si>
    <t>Summary of Required Ratio of Gross and Net Written Premium to Surplus</t>
  </si>
  <si>
    <t xml:space="preserve">The required ratio of gross and net written premium to surplus, which the Company’s insurance Years Ended December 31, 2018 2017 2016 HCPCI: Gross 2.17 to 1 2.01 to 1 1.81 to 1 Net 1.27 to 1 1.11 to 1 1.07 to 1 TypTap: Gross 0.57 to 1 0.33 to 1 0.09 to 1 Net 0.38 to 1 0.27 to 1 0.07 to 1 </t>
  </si>
  <si>
    <t>Condensed Financial Information of HCI Group, Inc. (Tables)</t>
  </si>
  <si>
    <t>Balance Sheets</t>
  </si>
  <si>
    <t xml:space="preserve">Balance Sheets December 31, 2018 2017 Assets Cash and cash equivalents $ 42,292 $ 53,755 Fixed-maturity securities, available for sale, at fair value 38,224 34,529 Equity securities, at fair value 7,299 11,283 Short-term investments 25,275 — Limited partnership investments, at equity 21,711 15,232 Note receivable – related party 1,280 7,280 Investment in subsidiaries 290,469 310,779 Property and equipment, net 445 617 Income tax receivable 3,019 3,023 Other assets 1,136 1,019 Total assets $ 431,150 $ 437,517 Liabilities and Stockholders’ Equity Accrued expenses and other liabilities $ 4,772 $ 4,499 Deferred income taxes, net 3,594 2,511 Long-term debt 219,301 211,890 Due to related parties 22,042 24,642 Total liabilities 249,709 243,542 Total stockholders’ equity 181,441 193,975 Total liabilities and stockholders’ equity $ 431,150 $ 437,517 </t>
  </si>
  <si>
    <t>Statements of Income</t>
  </si>
  <si>
    <t xml:space="preserve">Statements of Income Years Ended December 31, 2018 2017 2016 Net investment income $ 5,348 $ 2,799 $ 1,204 Net realized investment gains 1,544 367 151 Net unrealized investment (losses) gains (1,514 ) 92 — Other-than-temporary impairment losses (80 ) (209 ) (15 ) Gain on repurchases of convertible senior notes — — 153 Loss on repurchases of senior notes — (743 ) — Interest expense (17,007 ) (15,704 ) (10,346 ) Operating expenses (5,429 ) (5,489 ) (5,158 ) Loss before income tax benefit and equity in income of subsidiaries (17,138 ) (18,887 ) (14,011 ) Income tax benefit 1,856 9,605 4,878 Net loss before equity in income of subsidiaries (15,282 ) (9,282 ) (9,133 ) Equity in income of subsidiaries 33,007 2,389 38,154 Net income (loss) $ 17,725 $ (6,893 ) $ 29,021 </t>
  </si>
  <si>
    <t>Statements of Cash Flows</t>
  </si>
  <si>
    <t xml:space="preserve">Statements of Cash Flows Years Ended December 31, 2018 2017 2016 Cash flows from operating activities: Net income (loss) $ 17,725 $ (6,893 ) $ 29,021 Adjustments to reconcile net income (loss) to net cash (used in) provided by operating activities: Stock-based compensation 2,550 2,630 2,878 Net realized investment gains (1,544 ) (367 ) (151 ) Net unrealized investment losses (gains) 1,514 (92 ) — Amortization of (discounts) premiums on investments in fixed-maturity securities (3 ) 51 — Depreciation and amortization 7,737 6,673 3,899 Net income from limited partnership investments (3,007 ) (1,354 ) (523 ) Distributions from limited partnership interests 1,495 881 544 Other-than-temporary impairment losses 80 209 15 Gain on repurchases of convertible senior notes — — (153 ) Loss on repurchases of senior notes — 743 — Loss from disposal of property and equipment — 17 — Equity in income of subsidiaries (33,007 ) (2,389 ) (38,154 ) Deferred income taxes 1,075 (4,224 ) (1,542 ) Changes in operating assets and liabilities: Income taxes receivable 4 (1,461 ) (1,563 ) Other assets (144 ) (106 ) (129 ) Accrued expenses and other liabilities 273 1,544 (716 ) Income taxes payable — — (1,518 ) Due to related parties (2,600 ) (54,896 ) 60,075 Net cash (used in) provided by operating activities (7,852 ) (59,034 ) 51,983 Cash flows from investing activities: Investment in limited partnership interest (5,125 ) (4,611 ) (2,710 ) Investment in note receivable – related party — (7,280 ) — Purchase of fixed-maturity securities (5,864 ) (31,034 ) (371 ) Purchase of equity securities (16,913 ) (12,483 ) (2,853 ) Purchase of short-term and other investments (50,510 ) — — Purchase of property and equipment (154 ) (306 ) (202 ) Proceeds from sales of fixed-maturity securities 2,215 667 423 Proceeds from calls, repayments and maturities of fixed-maturity securities — — 130 Proceeds from sales of equity securities 20,698 8,886 2,602 Proceeds from sales, redemptions and maturities of short-term and other investments 25,401 — — Collection of note receivable – related party 6,000 — — Distributions from limited partnership interests 158 11,758 — Dividends received from subsidiary 42,000 105,000 19,000 Return of capital from subsidiary 10,000 — — Investment in subsidiaries — — (25,250 ) Net cash provided by (used in) investing activities 27,906 70,597 (9,231 ) Cash flows from financing activities: Repurchases of common stock (1,151 ) (30,718 ) (464 ) Repurchases of common stock under share repurchase plan (20,015 ) (15,154 ) (20,026 ) Repurchases of convertible senior notes — — (11,347 ) Repurchases of senior notes — (40,250 ) — Debt issuance costs paid — (4,975 ) — Cash dividends paid to stockholders (11,318 ) (13,906 ) (12,438 ) Cash dividends received under share repurchase forward contract 967 1,073 747 Proceeds from exercise of stock options — 75 150 Proceeds from issuance of long-term debt — 143,750 — Tax benefits on stock-based compensation — — 641 Net cash (used in) provided by financing activities (31,517 ) 39,895 (42,737 ) Net (decrease) increase in cash and cash equivalents (11,463 ) 51,458 15 Cash and cash equivalents at beginning of year 53,755 2,297 2,282 Cash and cash equivalents at end of year $ 42,292 $ 53,755 $ 2,297 </t>
  </si>
  <si>
    <t>Nature of Operations - Additional Information (Detail)</t>
  </si>
  <si>
    <t>Dec. 31, 2018Restaurants</t>
  </si>
  <si>
    <t>Collaboration Arrangement Disclosure [Abstract]</t>
  </si>
  <si>
    <t>Number of restaurant owned</t>
  </si>
  <si>
    <t>Offer renewals on the policies acquired</t>
  </si>
  <si>
    <t>3 years</t>
  </si>
  <si>
    <t>Summary of Significant Accounting Policies - Additional Information (Detail) - USD ($)</t>
  </si>
  <si>
    <t>Dec. 15, 2016</t>
  </si>
  <si>
    <t>Summary Of Significant Accounting Policies [Line Items]</t>
  </si>
  <si>
    <t>Percentage of investment in unconsolidated entities</t>
  </si>
  <si>
    <t>90.00%</t>
  </si>
  <si>
    <t>Period for establishing allowance on insurance premiums receivable</t>
  </si>
  <si>
    <t>90 days</t>
  </si>
  <si>
    <t>Allowance on insurance premiums receivable</t>
  </si>
  <si>
    <t>Operating expenses totaling reclassified to general and administrative personnel expenses</t>
  </si>
  <si>
    <t>Accounting Standards Update 2016-18 [Member]</t>
  </si>
  <si>
    <t>Accounting Standards Update 2016-18 [Member] | Previously Reported [Member]</t>
  </si>
  <si>
    <t>Accounting Standards Update 2016-01 [Member]</t>
  </si>
  <si>
    <t>Cumulative effect amount of the after-tax net unrealized holding gains</t>
  </si>
  <si>
    <t>Equity securities, available for sale, at fair value</t>
  </si>
  <si>
    <t>Equity securities, trading, at fair value</t>
  </si>
  <si>
    <t>Accounting Standards Update 2018-02 [Member]</t>
  </si>
  <si>
    <t>Cumulative effect amount of stranded tax effects</t>
  </si>
  <si>
    <t>Capitalized Software Cost [Member]</t>
  </si>
  <si>
    <t>Estimated useful life</t>
  </si>
  <si>
    <t>7 years</t>
  </si>
  <si>
    <t>Building [Member]</t>
  </si>
  <si>
    <t>Useful lives of Property and Equipment</t>
  </si>
  <si>
    <t>39 years</t>
  </si>
  <si>
    <t>Computer Hardware and Software [Member]</t>
  </si>
  <si>
    <t>Minimum [Member] | Office Furniture and Equipment [Member]</t>
  </si>
  <si>
    <t>Maximum [Member] | Office Furniture and Equipment [Member]</t>
  </si>
  <si>
    <t>Investment in Joint Venture [Member]</t>
  </si>
  <si>
    <t>Recent Accounting Pronouncements - Additional Information (Detail) - Accounting Standards Update 2016-02 [Member] $ in Thousands</t>
  </si>
  <si>
    <t>Dec. 31, 2018USD ($)</t>
  </si>
  <si>
    <t>Operating Lease, Right-of-Use Assets</t>
  </si>
  <si>
    <t>Operating Lease, Liability</t>
  </si>
  <si>
    <t>Cash, Cash Equivalents, and Restricted Cash - Summary of Cash, Cash Equivalents, and Restricted Cash (Detail) - USD ($) $ in Thousands</t>
  </si>
  <si>
    <t>Dec. 31, 2015</t>
  </si>
  <si>
    <t>Cash, Cash Equivalents, Restricted Cash and Restricted Cash Equivalents [Abstract]</t>
  </si>
  <si>
    <t>Cash, Cash Equivalents, and Restricted Cash - Additional Information (Detail) $ in Thousands</t>
  </si>
  <si>
    <t>1 Months Ended</t>
  </si>
  <si>
    <t>Aug. 31, 2018USD ($)</t>
  </si>
  <si>
    <t>Deposit related to mortgage loan released</t>
  </si>
  <si>
    <t>Investments - Summary of Amortized Cost, Gross Unrealized Gains and Losses, and Estimated Fair Value of Available-for-Sale Securities (Detail) - USD ($) $ in Thousands</t>
  </si>
  <si>
    <t>Schedule of Available-for-sale Securities [Line Items]</t>
  </si>
  <si>
    <t>Fixed-maturity securities, Cost or Amortized Cost</t>
  </si>
  <si>
    <t>Total available-for-sale securities, Gross Unrealized Gain</t>
  </si>
  <si>
    <t>Total available-for-sale securities, Gross Unrealized Loss</t>
  </si>
  <si>
    <t>Fixed-maturity securities, Estimated Fair Value</t>
  </si>
  <si>
    <t>Fixed-Maturity Securities [Member] | U.S. Treasury and U.S. Government Agencies [Member]</t>
  </si>
  <si>
    <t>Fixed-Maturity Securities [Member] | Corporate Bonds [Member]</t>
  </si>
  <si>
    <t>Fixed-Maturity Securities [Member] | State, Municipalities, and Political Subdivisions [Member]</t>
  </si>
  <si>
    <t>Fixed-Maturity Securities [Member] | Exchange-Traded Debt [Member]</t>
  </si>
  <si>
    <t>Fixed-Maturity Securities [Member] | Redeemable Preferred Stock [Member]</t>
  </si>
  <si>
    <t>Investments - Scheduled Contractual Maturities of Fixed-Maturity Securities (Detail) - USD ($) $ in Thousands</t>
  </si>
  <si>
    <t>Available-for-sale</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Fair Value Total</t>
  </si>
  <si>
    <t>Investments (Other-than-temporary Impairment) - Additional Information (Detail) $ in Thousands</t>
  </si>
  <si>
    <t>Dec. 31, 2018USD ($)Securities</t>
  </si>
  <si>
    <t>Dec. 31, 2017USD ($)Securities</t>
  </si>
  <si>
    <t>Dec. 31, 2016USD ($)Securities</t>
  </si>
  <si>
    <t>Dec. 31, 2015Securities</t>
  </si>
  <si>
    <t>Schedule of Investments [Line Items]</t>
  </si>
  <si>
    <t>Impairment Loss</t>
  </si>
  <si>
    <t>Number of securities in an unrealized loss position | Securities</t>
  </si>
  <si>
    <t>Number of securities had been in an unrealized loss position for 12 months or longer | Securities</t>
  </si>
  <si>
    <t>Cumulative Credit Losses</t>
  </si>
  <si>
    <t>Fixed-Maturity Securities [Member]</t>
  </si>
  <si>
    <t>Other-than-temporary impairment losses, number of securities sold | Securities</t>
  </si>
  <si>
    <t>Other-than-temporary impairment losses, number of securities | Securities</t>
  </si>
  <si>
    <t>Impairment loss recorded in other comprehensive income</t>
  </si>
  <si>
    <t>Equity Securities [Member]</t>
  </si>
  <si>
    <t>Two Fixed Maturities [Member]</t>
  </si>
  <si>
    <t>Fixed-maturity securities with cumulative credit losses</t>
  </si>
  <si>
    <t>Investments - Rollforward of Cumulative Credit Losses in Other-Than-Temporary Impairments Recognized in Income for Available for Sale Fixed-Maturity Securities (Detail) - Available-for-Sale Securities [Member] - Fixed-Maturity Securities [Member] - USD ($) $ in Thousands</t>
  </si>
  <si>
    <t>Other than Temporary Impairment, Credit Losses Recognized in Earnings [Line Items]</t>
  </si>
  <si>
    <t>Beginning Balance</t>
  </si>
  <si>
    <t>Credit impairments on impaired securities</t>
  </si>
  <si>
    <t>Additional credit impairments on previously impaired securities</t>
  </si>
  <si>
    <t>Credit impaired security fully disposed of for which there was no prior intent or requirement to sell</t>
  </si>
  <si>
    <t>Reduction due to increase in expected cash flows recognized over the remaining life of the previously impaired security</t>
  </si>
  <si>
    <t>Ending Balance</t>
  </si>
  <si>
    <t>Investments - Summary of Securities with Gross Unrealized Loss Positions Aggregated by Investment Category (Detail) - USD ($) $ in Thousands</t>
  </si>
  <si>
    <t>Gross Unrealized Loss, Less than Twelve Months</t>
  </si>
  <si>
    <t>Fair Value, Less than Twelve Months</t>
  </si>
  <si>
    <t>Gross Unrealized Loss, Twelve Months or Longer</t>
  </si>
  <si>
    <t>Fair Value, Twelve Months or Longer</t>
  </si>
  <si>
    <t>Gross Unrealized Loss, Total</t>
  </si>
  <si>
    <t>Fair Value, Total</t>
  </si>
  <si>
    <t>Investments - Summary of Amortized Cost, Gross Unrealized Gains and Losses, and Estimated Fair Value of Equity Securities (Detail) - USD ($) $ in Thousands</t>
  </si>
  <si>
    <t>Cost</t>
  </si>
  <si>
    <t>Gross Unrealized Gain</t>
  </si>
  <si>
    <t>Gross Unrealized Loss</t>
  </si>
  <si>
    <t>Estimated Fair Value</t>
  </si>
  <si>
    <t>Investments - Summary of Unrealized Gains and Losses in Consolidated Statement of Income (Detail) - USD ($) $ in Thousands</t>
  </si>
  <si>
    <t>Gain (Loss) on Securities [Line Items]</t>
  </si>
  <si>
    <t>Net unrealized losses recognized</t>
  </si>
  <si>
    <t>Net losses recognized</t>
  </si>
  <si>
    <t>Less: Net realized gains recognized for securities sold</t>
  </si>
  <si>
    <t>Investments - Summary of Proceeds Received and The Gross Realized Gains and Losses From Sales of Equity Securities (Detail) - USD ($) $ in Thousands</t>
  </si>
  <si>
    <t>Debt and Equity Securities, FV-NI [Line Items]</t>
  </si>
  <si>
    <t>Gross Realized Gains sales of equity securities</t>
  </si>
  <si>
    <t>Gross Realized Losses sales of equity securities</t>
  </si>
  <si>
    <t>Investments - Scheduled Contractual Maturities of Fixed Maturity (Detail) - USD ($) $ in Thousands</t>
  </si>
  <si>
    <t>Proceeds</t>
  </si>
  <si>
    <t>Gross Realized Gains</t>
  </si>
  <si>
    <t>Gross Realized Losses</t>
  </si>
  <si>
    <t>Investments (Limited Partnership Investments) - Additional Information (Detail) - USD ($) $ in Thousands</t>
  </si>
  <si>
    <t>Sep. 30, 2018</t>
  </si>
  <si>
    <t>Feb. 28, 2018</t>
  </si>
  <si>
    <t>Feb. 28, 2017</t>
  </si>
  <si>
    <t>Recognized investment income (loss)</t>
  </si>
  <si>
    <t>Maximum exposure loss relating to VIE</t>
  </si>
  <si>
    <t>Return on investment</t>
  </si>
  <si>
    <t>Additional funding circumstances</t>
  </si>
  <si>
    <t>Real Estate Private Equity Funds And Portfolios [Member]</t>
  </si>
  <si>
    <t>Committed capital</t>
  </si>
  <si>
    <t>Company's contributed capital to the partnership</t>
  </si>
  <si>
    <t>Cash distributions</t>
  </si>
  <si>
    <t>Return of capital</t>
  </si>
  <si>
    <t>Investments - Schedule of Company's Investments in Limited Partnerships (Detail) - USD ($) $ in Thousands</t>
  </si>
  <si>
    <t>Investment Securities [Line Items]</t>
  </si>
  <si>
    <t>Carrying Value</t>
  </si>
  <si>
    <t>Unfunded Balance</t>
  </si>
  <si>
    <t>Private US Lower Middle Market Companies [Member]</t>
  </si>
  <si>
    <t>Percentage investment held by the entity</t>
  </si>
  <si>
    <t>15.37%</t>
  </si>
  <si>
    <t>Bank Loans Public and Private Corporate Bonds Asset Backed Securities Equity and Debt Restructuring [Member]</t>
  </si>
  <si>
    <t>1.76%</t>
  </si>
  <si>
    <t>Power Utility and Energy Industries and Infrastructure [Member]</t>
  </si>
  <si>
    <t>0.18%</t>
  </si>
  <si>
    <t>Senior and Junior Debts of Private Equity-Backed Companies [Member]</t>
  </si>
  <si>
    <t>0.47%</t>
  </si>
  <si>
    <t>Mature Real Estate Private Equity Funds And Portfolio Globally [Member]</t>
  </si>
  <si>
    <t>3.28%</t>
  </si>
  <si>
    <t>Investments - Schedule of Company's Investments in Limited Partnerships (Parenthetical) (Detail)</t>
  </si>
  <si>
    <t>Expected term</t>
  </si>
  <si>
    <t>10 years</t>
  </si>
  <si>
    <t>Expiration date of capital commitment</t>
  </si>
  <si>
    <t>Sep. 3,
		2019</t>
  </si>
  <si>
    <t>Investment additional maturity term</t>
  </si>
  <si>
    <t>2 years</t>
  </si>
  <si>
    <t>Jun. 30,
		2018</t>
  </si>
  <si>
    <t>Jun. 30,
		2020</t>
  </si>
  <si>
    <t>6 years</t>
  </si>
  <si>
    <t>Dec. 1,
		2019</t>
  </si>
  <si>
    <t>8 years</t>
  </si>
  <si>
    <t>Investments - Summary of Unaudited Financial Information and Unaudited Financial Position of Limited Partnerships (Detail) - USD ($) $ in Thousands</t>
  </si>
  <si>
    <t>3 Months Ended</t>
  </si>
  <si>
    <t>Mar. 31, 2018</t>
  </si>
  <si>
    <t>Sep. 30, 2017</t>
  </si>
  <si>
    <t>Jun. 30, 2017</t>
  </si>
  <si>
    <t>Mar. 31, 2017</t>
  </si>
  <si>
    <t>Sep. 30, 2016</t>
  </si>
  <si>
    <t>Jun. 30, 2016</t>
  </si>
  <si>
    <t>Mar. 31, 2016</t>
  </si>
  <si>
    <t>Operating results:</t>
  </si>
  <si>
    <t>Total income</t>
  </si>
  <si>
    <t>Total expenses</t>
  </si>
  <si>
    <t>Balance Sheet:</t>
  </si>
  <si>
    <t>Investments (Investment in Unconsolidated Joint Venture) - Additional Information (Detail) - USD ($)</t>
  </si>
  <si>
    <t>Jan. 31, 2016</t>
  </si>
  <si>
    <t>Equity interest percentage</t>
  </si>
  <si>
    <t>Amount of gains (losses) on sale of investment to company</t>
  </si>
  <si>
    <t>Ownership percentage</t>
  </si>
  <si>
    <t>Undistributed gain (loss) after equity distribution</t>
  </si>
  <si>
    <t>Cash distribution</t>
  </si>
  <si>
    <t>Earnings distribution</t>
  </si>
  <si>
    <t>Capital distribution</t>
  </si>
  <si>
    <t>Impairment of Deferred Costs</t>
  </si>
  <si>
    <t>FMKT Mel JV, LLC [Member]</t>
  </si>
  <si>
    <t>Gross proceeds from outparcel land</t>
  </si>
  <si>
    <t>Repayment of construction loan</t>
  </si>
  <si>
    <t>Gain on sale of land</t>
  </si>
  <si>
    <t>Non-controlling interest</t>
  </si>
  <si>
    <t>10.00%</t>
  </si>
  <si>
    <t>Investments - Summary of Unaudited Financial Information and Unaudited Financial Position of Joint Venture (Detail) - USD ($) $ in Thousands</t>
  </si>
  <si>
    <t>Total revenues</t>
  </si>
  <si>
    <t>The Company's share of net income (loss)</t>
  </si>
  <si>
    <t>Other liabilities</t>
  </si>
  <si>
    <t>Unconsolidated Joint Venture [Member]</t>
  </si>
  <si>
    <t>Construction in progress - real estate</t>
  </si>
  <si>
    <t>Cash</t>
  </si>
  <si>
    <t>Members' capital</t>
  </si>
  <si>
    <t>Operating Expense [Member]</t>
  </si>
  <si>
    <t>Investments - Summary of Unaudited Financial Information and Unaudited Financial Position of Joint Venture (Parenthetical) (Detail)</t>
  </si>
  <si>
    <t>Percentage of operating results</t>
  </si>
  <si>
    <t>Investments - Summary of Assets Held for Sale (Detail) $ in Thousands</t>
  </si>
  <si>
    <t>Nov. 05, 2018a</t>
  </si>
  <si>
    <t>Assets Held-for-sale, Not Part of Disposal Group, Current [Abstract]</t>
  </si>
  <si>
    <t>Decrease in depreciation expense | $</t>
  </si>
  <si>
    <t>Area of Land | a</t>
  </si>
  <si>
    <t>Investments - Summary of Real Estate Investment (Detail) - USD ($) $ in Thousands</t>
  </si>
  <si>
    <t>Real Estate [Abstract]</t>
  </si>
  <si>
    <t>Land</t>
  </si>
  <si>
    <t>Land improvements</t>
  </si>
  <si>
    <t>Building</t>
  </si>
  <si>
    <t>Tenant and leasehold improvements</t>
  </si>
  <si>
    <t>Total, at cost</t>
  </si>
  <si>
    <t>Less: accumulated depreciation and amortization</t>
  </si>
  <si>
    <t>Real estate investments</t>
  </si>
  <si>
    <t>Investments (Real Estate Investments) - Additional Information (Detail) - USD ($) $ in Thousands</t>
  </si>
  <si>
    <t>Jun. 13, 2018</t>
  </si>
  <si>
    <t>Oct. 17, 2017</t>
  </si>
  <si>
    <t>Aug. 16, 2016</t>
  </si>
  <si>
    <t>Nov. 30, 2018</t>
  </si>
  <si>
    <t>Commercial real estate purchase price</t>
  </si>
  <si>
    <t>Acquisition related costs</t>
  </si>
  <si>
    <t>Depreciation and amortization expenses under real estate investments</t>
  </si>
  <si>
    <t>Commercial real estate acquisition assumed liabilities</t>
  </si>
  <si>
    <t>Real Estate Investments [Member]</t>
  </si>
  <si>
    <t>Investments (Consolidated Variable Interest Entity) - Additional Information (Detail) $ in Thousands</t>
  </si>
  <si>
    <t>Jan. 26, 2018USD ($)</t>
  </si>
  <si>
    <t>Dec. 31, 2017ft²</t>
  </si>
  <si>
    <t>Net rentable space | ft²</t>
  </si>
  <si>
    <t>Gain or loss on acquisition of noncontrolling interest</t>
  </si>
  <si>
    <t>Investments - Summary of Assets and Liabilities Related to Company's Consolidated Variable Interest Entity (Detail) - USD ($) $ in Thousands</t>
  </si>
  <si>
    <t>Variable Interest Entity [Line Items]</t>
  </si>
  <si>
    <t>Accrued expenses</t>
  </si>
  <si>
    <t>Investments - Investment (Loss) Income Summarized (Detail) - USD ($) $ in Thousands</t>
  </si>
  <si>
    <t>Investment income</t>
  </si>
  <si>
    <t>Net investment income (loss) from real estate investments</t>
  </si>
  <si>
    <t>Loss from unconsolidated joint venture</t>
  </si>
  <si>
    <t>Limited Partnership Investment [Member]</t>
  </si>
  <si>
    <t>Cash and Cash Equivalents [Member]</t>
  </si>
  <si>
    <t>Short-term Investments [Member]</t>
  </si>
  <si>
    <t>Other Types Of Investments [Member]</t>
  </si>
  <si>
    <t>Investment Expense [Member]</t>
  </si>
  <si>
    <t>Investment expense</t>
  </si>
  <si>
    <t>Available-for-Sale Securities [Member] | Fixed-Maturity Securities [Member]</t>
  </si>
  <si>
    <t>Available-for-Sale Securities [Member] | Equity Securities [Member]</t>
  </si>
  <si>
    <t>Investments (Net Investment Income) - Additional Information (Detail) $ in Thousands</t>
  </si>
  <si>
    <t>Dec. 31, 2018USD ($)BankAccounts</t>
  </si>
  <si>
    <t>Dec. 31, 2017USD ($)BankAccounts</t>
  </si>
  <si>
    <t>Deposits representing cash and cash equivalents in percentage</t>
  </si>
  <si>
    <t>75.40%</t>
  </si>
  <si>
    <t>34.10%</t>
  </si>
  <si>
    <t>Number of national banks | Bank</t>
  </si>
  <si>
    <t>Number of custodial accounts | Accounts</t>
  </si>
  <si>
    <t>Federal Deposit Insurance Corporation's coverage limit for insured deposit accounts</t>
  </si>
  <si>
    <t>Custodial Accounts [Member]</t>
  </si>
  <si>
    <t>Bank Deposits [Member]</t>
  </si>
  <si>
    <t>Comprehensive Income (Loss) - Schedule of Components of Other Comprehensive Income or Loss and Related Tax Effects Allocated to Each Component (Detail) - USD ($) $ in Thousands</t>
  </si>
  <si>
    <t>Before Tax</t>
  </si>
  <si>
    <t>Unrealized gain (loss) arising during the period, Before Tax</t>
  </si>
  <si>
    <t>Other-than-temporary impairment loss, Before Tax</t>
  </si>
  <si>
    <t>Call and repayment (gains) losses charged to investment income, Before Tax</t>
  </si>
  <si>
    <t>Reclassification adjustment for realized gains, Before Tax</t>
  </si>
  <si>
    <t>Total other comprehensive income (loss), Before Tax</t>
  </si>
  <si>
    <t>Income Tax Expense (Benefit)</t>
  </si>
  <si>
    <t>Unrealized gain (loss) arising during the period, Income Tax Expense (Benefit)</t>
  </si>
  <si>
    <t>Other-than-temporary impairment loss, Income Tax Expense (Benefit)</t>
  </si>
  <si>
    <t>Call and repayment (gains) losses charged to investment income, Income Tax Expense (Benefit)</t>
  </si>
  <si>
    <t>Reclassification adjustment for realized gains, Income Tax Expense (Benefit)</t>
  </si>
  <si>
    <t>Total other comprehensive income (loss), Income Tax Expense (Benefit)</t>
  </si>
  <si>
    <t>Net of Tax</t>
  </si>
  <si>
    <t>Unrealized gain (loss) arising during the period, Net of Tax</t>
  </si>
  <si>
    <t>Other-than-temporary impairment loss, Net of Tax</t>
  </si>
  <si>
    <t>Call and repayment (gains) losses charged to investment income, Net of Tax</t>
  </si>
  <si>
    <t>Reclassification adjustment for realized gains, Net of Tax</t>
  </si>
  <si>
    <t>Business Acquisitions - Additional Information (Detail) - USD ($) $ in Thousands</t>
  </si>
  <si>
    <t>Jan. 31, 2017</t>
  </si>
  <si>
    <t>Business Acquisition [Line Items]</t>
  </si>
  <si>
    <t>Purchase price</t>
  </si>
  <si>
    <t>Cash funded for equity interest</t>
  </si>
  <si>
    <t>Additional borrowings from revolving credit facility</t>
  </si>
  <si>
    <t>Net loss</t>
  </si>
  <si>
    <t>Contingent arrangement</t>
  </si>
  <si>
    <t>Rental income contributed</t>
  </si>
  <si>
    <t>3.75% Promissory Note [Member]</t>
  </si>
  <si>
    <t>Debt instrument stated interest rate</t>
  </si>
  <si>
    <t>3.75%</t>
  </si>
  <si>
    <t>Business Acquisitions - Allocation of Purchase Price to Net Assets Acquired Based on their Fair Values at the Acquisition Date (Detail) - USD ($) $ in Thousands</t>
  </si>
  <si>
    <t>Jan. 26, 2018</t>
  </si>
  <si>
    <t>Identifiable assets acquired and liabilities assumed:</t>
  </si>
  <si>
    <t>Buildings</t>
  </si>
  <si>
    <t>Intangibles</t>
  </si>
  <si>
    <t>Tenant improvements</t>
  </si>
  <si>
    <t>Building improvement</t>
  </si>
  <si>
    <t>Total net assets acquired</t>
  </si>
  <si>
    <t>Less: Gain on bargain purchase</t>
  </si>
  <si>
    <t>Cash paid to the 10% joint venture partner</t>
  </si>
  <si>
    <t>Other property and equipment</t>
  </si>
  <si>
    <t>Construction loan</t>
  </si>
  <si>
    <t>Less:Carrying value of 90% equity method investment</t>
  </si>
  <si>
    <t>Payable to the 10% joint venture partner</t>
  </si>
  <si>
    <t>Fair Value Measurements - Additional Information (Detail)</t>
  </si>
  <si>
    <t>Fair Value, Assets and Liabilities Measured on Recurring and Nonrecurring Basis [Line Items]</t>
  </si>
  <si>
    <t>Money Market Funds and Certificate Of Deposit Maturity Period</t>
  </si>
  <si>
    <t>Minimum [Member]</t>
  </si>
  <si>
    <t>Short Term Investements Maturity Period</t>
  </si>
  <si>
    <t>91 days</t>
  </si>
  <si>
    <t>Maximum [Member]</t>
  </si>
  <si>
    <t>365 days</t>
  </si>
  <si>
    <t>Certificates of Deposit [Member]</t>
  </si>
  <si>
    <t>1 year</t>
  </si>
  <si>
    <t>Fair Value Measurements - Components of Long-Term Debt and Methods Used in Estimating Fair Values (Detail)</t>
  </si>
  <si>
    <t>3.875% Convertible Senior Notes [Member]</t>
  </si>
  <si>
    <t>Debt Instrument [Line Items]</t>
  </si>
  <si>
    <t>Debt instrument, maturity date</t>
  </si>
  <si>
    <t>Valuation Methodology</t>
  </si>
  <si>
    <t>Quoted price</t>
  </si>
  <si>
    <t>4.25% Convertible Senior Notes [Member]</t>
  </si>
  <si>
    <t>3.95% Promissory Note [Member]</t>
  </si>
  <si>
    <t>Discounted cash flow method/Level 3 inputs</t>
  </si>
  <si>
    <t>4% Promissory Note [Member]</t>
  </si>
  <si>
    <t>3.75% Callable Promissory Note [Member]</t>
  </si>
  <si>
    <t>4.55% Promissory note [Member]</t>
  </si>
  <si>
    <t>Fair Value Measurements - Components of Long-Term Debt and Methods Used in Estimating Fair Values (Parenthetical) (Detail)</t>
  </si>
  <si>
    <t>Jul. 06, 2018</t>
  </si>
  <si>
    <t>Mar. 03, 2017</t>
  </si>
  <si>
    <t>Feb. 27, 2017</t>
  </si>
  <si>
    <t>Jan. 14, 2016</t>
  </si>
  <si>
    <t>3.875%</t>
  </si>
  <si>
    <t>3.95%</t>
  </si>
  <si>
    <t>4.00%</t>
  </si>
  <si>
    <t>4.55%</t>
  </si>
  <si>
    <t>Fair Value Measurements - Available-for-Sale Securities Measured at Fair Value (Detail) - USD ($) $ in Thousands</t>
  </si>
  <si>
    <t>Financial Assets:</t>
  </si>
  <si>
    <t>Short-term Investments</t>
  </si>
  <si>
    <t>Total fixed-maturity securities</t>
  </si>
  <si>
    <t>Equity securities</t>
  </si>
  <si>
    <t>Fair Value, Measurements, Recurring [Member]</t>
  </si>
  <si>
    <t>Total available-for-sale securities</t>
  </si>
  <si>
    <t>Total financial assets</t>
  </si>
  <si>
    <t>Fair Value, Measurements, Recurring [Member] | U.S. Treasury and U.S. Government Agencies [Member]</t>
  </si>
  <si>
    <t>Fair Value, Measurements, Recurring [Member] | Corporate Bonds [Member]</t>
  </si>
  <si>
    <t>Fair Value, Measurements, Recurring [Member] | State, Municipalities, and Political Subdivisions [Member]</t>
  </si>
  <si>
    <t>Fair Value, Measurements, Recurring [Member] | Exchange-Traded Debt [Member]</t>
  </si>
  <si>
    <t>Fair Value, Measurements, Recurring [Member] | Redeemable Preferred Stock [Member]</t>
  </si>
  <si>
    <t>Fair Value, Measurements, Recurring [Member] | (Level 1) [Member]</t>
  </si>
  <si>
    <t>Fair Value, Measurements, Recurring [Member] | (Level 1) [Member] | U.S. Treasury and U.S. Government Agencies [Member]</t>
  </si>
  <si>
    <t>Fair Value, Measurements, Recurring [Member] | (Level 1) [Member] | Corporate Bonds [Member]</t>
  </si>
  <si>
    <t>Fair Value, Measurements, Recurring [Member] | (Level 1) [Member] | Exchange-Traded Debt [Member]</t>
  </si>
  <si>
    <t>Fair Value, Measurements, Recurring [Member] | (Level 1) [Member] | Redeemable Preferred Stock [Member]</t>
  </si>
  <si>
    <t>Fair Value, Measurements, Recurring [Member] | (Level 2) [Member]</t>
  </si>
  <si>
    <t>Fair Value, Measurements, Recurring [Member] | (Level 2) [Member] | U.S. Treasury and U.S. Government Agencies [Member]</t>
  </si>
  <si>
    <t>Fair Value, Measurements, Recurring [Member] | (Level 2) [Member] | Corporate Bonds [Member]</t>
  </si>
  <si>
    <t>Fair Value, Measurements, Recurring [Member] | (Level 2) [Member] | State, Municipalities, and Political Subdivisions [Member]</t>
  </si>
  <si>
    <t>Fair Value Measurements - Schedule of Fair Value Information for Financial Assets and Liabilities Carried on Balance Sheet (Detail) - USD ($) $ in Thousands</t>
  </si>
  <si>
    <t>Limited partnership investments</t>
  </si>
  <si>
    <t>Estimate of Fair Value Measurement [Member]</t>
  </si>
  <si>
    <t>Financial Liabilities:</t>
  </si>
  <si>
    <t>Total long-term debt</t>
  </si>
  <si>
    <t>Estimate of Fair Value Measurement [Member] | 3.875% Convertible Senior Notes [Member]</t>
  </si>
  <si>
    <t>Estimate of Fair Value Measurement [Member] | 4.25% Convertible Senior Notes [Member]</t>
  </si>
  <si>
    <t>Estimate of Fair Value Measurement [Member] | 3.95% Promissory Note [Member]</t>
  </si>
  <si>
    <t>Estimate of Fair Value Measurement [Member] | 4% Promissory Note [Member]</t>
  </si>
  <si>
    <t>Estimate of Fair Value Measurement [Member] | 3.75% Promissory Note [Member]</t>
  </si>
  <si>
    <t>Estimate of Fair Value Measurement [Member] | 4.55% Promissory note [Member]</t>
  </si>
  <si>
    <t>Estimate of Fair Value Measurement [Member] | (Level 2) [Member]</t>
  </si>
  <si>
    <t>Estimate of Fair Value Measurement [Member] | (Level 2) [Member] | 3.875% Convertible Senior Notes [Member]</t>
  </si>
  <si>
    <t>Estimate of Fair Value Measurement [Member] | (Level 2) [Member] | 4.25% Convertible Senior Notes [Member]</t>
  </si>
  <si>
    <t>Estimate of Fair Value Measurement [Member] | (Level 3) [Member]</t>
  </si>
  <si>
    <t>Estimate of Fair Value Measurement [Member] | (Level 3) [Member] | 3.95% Promissory Note [Member]</t>
  </si>
  <si>
    <t>Estimate of Fair Value Measurement [Member] | (Level 3) [Member] | 4% Promissory Note [Member]</t>
  </si>
  <si>
    <t>Estimate of Fair Value Measurement [Member] | (Level 3) [Member] | 3.75% Promissory Note [Member]</t>
  </si>
  <si>
    <t>Estimate of Fair Value Measurement [Member] | (Level 3) [Member] | 4.55% Promissory note [Member]</t>
  </si>
  <si>
    <t>Carrying Value [Member]</t>
  </si>
  <si>
    <t>Carrying Value [Member] | 3.875% Convertible Senior Notes [Member]</t>
  </si>
  <si>
    <t>Carrying Value [Member] | 4.25% Convertible Senior Notes [Member]</t>
  </si>
  <si>
    <t>Carrying Value [Member] | 3.95% Promissory Note [Member]</t>
  </si>
  <si>
    <t>Carrying Value [Member] | 4% Promissory Note [Member]</t>
  </si>
  <si>
    <t>Carrying Value [Member] | 3.75% Promissory Note [Member]</t>
  </si>
  <si>
    <t>Carrying Value [Member] | 4.55% Promissory note [Member]</t>
  </si>
  <si>
    <t>Fair Value Measurements - Schedule of Fair Value Information for Financial Assets and Liabilities Carried on Balance Sheet (Parenthetical) (Detail)</t>
  </si>
  <si>
    <t>Fair Value, Balance Sheet Grouping, Financial Statement Captions [Line Items]</t>
  </si>
  <si>
    <t>Deferred Policy Acquisition Costs - Additional Information (Detail) - USD ($) $ in Thousands</t>
  </si>
  <si>
    <t>Amortization</t>
  </si>
  <si>
    <t>Deferred Policy Acquisition Costs - Summary of Activity with Respect to Deferred Policy Acquisition Costs (Detail) - USD ($) $ in Thousands</t>
  </si>
  <si>
    <t>Beginning balance</t>
  </si>
  <si>
    <t>Policy acquisition costs deferred</t>
  </si>
  <si>
    <t>Ending balance</t>
  </si>
  <si>
    <t>Property and Equipment, net - Additional Information (Detail) - USD ($) $ in Thousands</t>
  </si>
  <si>
    <t>Depreciation and amortization expense</t>
  </si>
  <si>
    <t>Property and Equipment, net - Summary of Property and Equipment, Net (Detail) - USD ($) $ in Thousands</t>
  </si>
  <si>
    <t>Property, Plant and Equipment [Line Items]</t>
  </si>
  <si>
    <t>Land [Member]</t>
  </si>
  <si>
    <t>Office Furniture and Equipment [Member]</t>
  </si>
  <si>
    <t>Tenant and Leasehold Improvements [Member]</t>
  </si>
  <si>
    <t>Other [Member]</t>
  </si>
  <si>
    <t>Intangible Assets, Net - Additional Information (Detail) - USD ($) $ in Thousands</t>
  </si>
  <si>
    <t>Finite-Lived Intangible Assets [Line Items]</t>
  </si>
  <si>
    <t>Accumulated amortization</t>
  </si>
  <si>
    <t>Remaining weighted-average amortization period</t>
  </si>
  <si>
    <t>12 years 9 months 18 days</t>
  </si>
  <si>
    <t>Anchor Tenants Relationships [Member]</t>
  </si>
  <si>
    <t>15 years 1 month 6 days</t>
  </si>
  <si>
    <t>In-Place Leases [Member]</t>
  </si>
  <si>
    <t>11 years 9 months 18 days</t>
  </si>
  <si>
    <t>In-Place Leases [Member] | Acquisition [Member]</t>
  </si>
  <si>
    <t>Acquisition of In Place Leases</t>
  </si>
  <si>
    <t>Intangible Assets, Net - Details of Intangible Assets (Detail) - USD ($) $ in Thousands</t>
  </si>
  <si>
    <t>Less: accumulated amortization</t>
  </si>
  <si>
    <t>Anchor Tenant Relationships [Member]</t>
  </si>
  <si>
    <t>Intangible Assets, Net - Schedule of Amortization Expense for Intangible Assets (Detail) - USD ($) $ in Thousands</t>
  </si>
  <si>
    <t>Finite-Lived Intangible Assets, Amortization Expense, Maturity Schedule [Abstract]</t>
  </si>
  <si>
    <t>Thereafter</t>
  </si>
  <si>
    <t>Other Assets - Summary of Other Assets (Detail) - USD ($) $ in Thousands</t>
  </si>
  <si>
    <t>Benefits receivable related to retrospective reinsurance contracts</t>
  </si>
  <si>
    <t>Prepaid expenses</t>
  </si>
  <si>
    <t>Deposits</t>
  </si>
  <si>
    <t>Lease acquisition costs, net</t>
  </si>
  <si>
    <t>Total other assets</t>
  </si>
  <si>
    <t>Revolving Credit Facility - Additional Information (Detail) - USD ($) $ in Thousands</t>
  </si>
  <si>
    <t>Line of Credit Facility [Line Items]</t>
  </si>
  <si>
    <t>Current borrowing capacity under secured credit agreement</t>
  </si>
  <si>
    <t>Credit agreement conversion description</t>
  </si>
  <si>
    <t>The Company had an option to convert the outstanding balance at the initial maturity date into a three-year mortgage loan payable in 36 monthly installments at a fixed interest rate.</t>
  </si>
  <si>
    <t>Interest expense for revolving credit facility</t>
  </si>
  <si>
    <t>borrowing capacity</t>
  </si>
  <si>
    <t>Revolving Credit Facility [Member]</t>
  </si>
  <si>
    <t>date</t>
  </si>
  <si>
    <t>Dec. 5,
		2021</t>
  </si>
  <si>
    <t>Revolving Credit Facility [Member] | 3.95% Promissory Note [Member]</t>
  </si>
  <si>
    <t>FMKT MGA [Member]</t>
  </si>
  <si>
    <t>Long-Term Debt - Summary of Long-Term Debt (Detail) - USD ($) $ in Thousands</t>
  </si>
  <si>
    <t>Dec. 31, 2013</t>
  </si>
  <si>
    <t>Total principal amount</t>
  </si>
  <si>
    <t>Less: unamortized discount and issuance costs</t>
  </si>
  <si>
    <t>Capital Lease Obligations [Member]</t>
  </si>
  <si>
    <t>Long-Term Debt - Summary of Long-Term Debt (Parenthetical) (Detail)</t>
  </si>
  <si>
    <t>Mar. 15,
		2019</t>
  </si>
  <si>
    <t>Mar. 1,
		2037</t>
  </si>
  <si>
    <t>Feb. 17,
		2020</t>
  </si>
  <si>
    <t>Feb. 1,
		2031</t>
  </si>
  <si>
    <t>Sep. 1,
		2036</t>
  </si>
  <si>
    <t>Aug. 1,
		2036</t>
  </si>
  <si>
    <t>Aug. 15,
		2023</t>
  </si>
  <si>
    <t>Long-Term Debt - Summary of Future Maturities of Long-Term Debt (Detail) - USD ($) $ in Thousands</t>
  </si>
  <si>
    <t>Long-term Debt, Rolling Maturity [Abstract]</t>
  </si>
  <si>
    <t>Long-Term Debt - Schedule of Interest Expense Related to Long-Term Debt (Detail) - USD ($) $ in Thousands</t>
  </si>
  <si>
    <t>Interest Expense, Debt [Abstract]</t>
  </si>
  <si>
    <t>Contractual interest</t>
  </si>
  <si>
    <t>Non-cash expense</t>
  </si>
  <si>
    <t>Capitalized interest</t>
  </si>
  <si>
    <t>Long-Term Debt - Summary of Principal and Interest Payment Terms of Convertible Senior Notes (Detail)</t>
  </si>
  <si>
    <t>Convertible senior notes, interest payment terms</t>
  </si>
  <si>
    <t>Semiannually in arrears: March 15 and September 15</t>
  </si>
  <si>
    <t>Semiannually in arrears: March 1 and September 1</t>
  </si>
  <si>
    <t>Long-Term Debt - Summary of Equity and Liability Components of the Convertible Senior Notes (Detail) - USD ($) $ in Thousands</t>
  </si>
  <si>
    <t>Principal amount</t>
  </si>
  <si>
    <t>Convertible Senior Notes [Member]</t>
  </si>
  <si>
    <t>Unamortized discount</t>
  </si>
  <si>
    <t>Liability component - net carrying value before issuance costs</t>
  </si>
  <si>
    <t>Equity component - conversion, net of offering costs</t>
  </si>
  <si>
    <t>Long-Term Debt (Convertible Senior Notes) - Additional Information (Detail) $ / shares in Units, $ in Thousands</t>
  </si>
  <si>
    <t>Mar. 03, 2017USD ($)</t>
  </si>
  <si>
    <t>May 31, 2018$ / shares</t>
  </si>
  <si>
    <t>Jan. 31, 2015$ / shares</t>
  </si>
  <si>
    <t>Dec. 31, 2018USD ($)$ / shares</t>
  </si>
  <si>
    <t>Mar. 31, 2016USD ($)</t>
  </si>
  <si>
    <t>Dec. 31, 2013USD ($)</t>
  </si>
  <si>
    <t>Long-term Debt, Gross</t>
  </si>
  <si>
    <t>Debt instrument, stated interest rate</t>
  </si>
  <si>
    <t>Debt conversion date</t>
  </si>
  <si>
    <t>Aggregate amount of debt repurchased</t>
  </si>
  <si>
    <t>Convertible debt, conversion ratio</t>
  </si>
  <si>
    <t>Convertible debt, conversion price | $ / shares</t>
  </si>
  <si>
    <t>Debt instrument, effective interest rate</t>
  </si>
  <si>
    <t>8.30%</t>
  </si>
  <si>
    <t>Debt discount, remaining amortization period</t>
  </si>
  <si>
    <t>2 months 15 days</t>
  </si>
  <si>
    <t>3.875% Convertible Senior Notes [Member] | Reference Cash Dividend [Member]</t>
  </si>
  <si>
    <t>Cash dividends on common stock | $ / shares</t>
  </si>
  <si>
    <t>Proceeds from senior convertible notes net</t>
  </si>
  <si>
    <t>Debt issuance and transaction costs</t>
  </si>
  <si>
    <t>7.60%</t>
  </si>
  <si>
    <t>3 years 2 months 12 days</t>
  </si>
  <si>
    <t>Debt Instrument effective Rate</t>
  </si>
  <si>
    <t>5.40%</t>
  </si>
  <si>
    <t>Debt Instrument, Face Amount</t>
  </si>
  <si>
    <t>4.25% Convertible Senior Notes [Member] | Reference Cash Dividend [Member]</t>
  </si>
  <si>
    <t>4.25% Convertible Senior Notes [Member] | Debt Instrument, Redemption, Period One [Member]</t>
  </si>
  <si>
    <t>Debt instrument put date</t>
  </si>
  <si>
    <t>Mar. 1,
		2022</t>
  </si>
  <si>
    <t>4.25% Convertible Senior Notes [Member] | Debt Instrument, Redemption, Period Two [Member]</t>
  </si>
  <si>
    <t>Mar. 1,
		2027</t>
  </si>
  <si>
    <t>4.25% Convertible Senior Notes [Member] | Debt Instrument, Redemption, Period Three [Member]</t>
  </si>
  <si>
    <t>Mar. 1,
		2032</t>
  </si>
  <si>
    <t>Convertible debt, conversion debt description</t>
  </si>
  <si>
    <t>The holders of the Convertible Senior Notes may convert all or a portion of their Convertible Senior Notes during specified periods as follows: (1) during any calendar quarter commencing after the calendar quarter ending on the dates specified in each respective indenture, if the last reported sale price of the Company's common stock for at least 20 trading days during the period of 30 consecutive trading days ending on the last trading day of the immediately preceding calendar quarter is greater than 130% of the conversion price on each applicable trading day; (2) during the five business-day period after any ten consecutive trading-day period in which the trading price per $1 principal amount of the Convertible Senior Notes is less than 98% of the product of the last reported sale price and the conversion rate on each such trading day; (3) if specified corporate events, including a change in control, occur; or (4) at any time on or after the dates specified in each respective indenture.</t>
  </si>
  <si>
    <t>Convertible debt, threshold trading days</t>
  </si>
  <si>
    <t>Convertible debt, threshold consecutive trading days</t>
  </si>
  <si>
    <t>Convertible debt, threshold percentage of stock trigger price</t>
  </si>
  <si>
    <t>130.00%</t>
  </si>
  <si>
    <t>Convertible Senior Notes [Member] | Convertible Debt Instrument Conversion Period Two [Member]</t>
  </si>
  <si>
    <t>5 days</t>
  </si>
  <si>
    <t>98.00%</t>
  </si>
  <si>
    <t>Long-Term Debt (3.95% Promissory Note) - Additional Information (Detail) $ in Thousands</t>
  </si>
  <si>
    <t>Feb. 27, 2017USD ($)</t>
  </si>
  <si>
    <t>Dec. 31, 2016USD ($)</t>
  </si>
  <si>
    <t>Outstanding balance under revolving credit facility</t>
  </si>
  <si>
    <t>Maximum borrowing limit</t>
  </si>
  <si>
    <t>Fixed annual interest rate</t>
  </si>
  <si>
    <t>Debt instrument periodic payment</t>
  </si>
  <si>
    <t>Debt instrument, payment frequency description</t>
  </si>
  <si>
    <t>Monthly</t>
  </si>
  <si>
    <t>Number of installment payments</t>
  </si>
  <si>
    <t>Date of initial payment</t>
  </si>
  <si>
    <t>Mar. 17,
		2017</t>
  </si>
  <si>
    <t>Debt instrument, balloon payment to be paid</t>
  </si>
  <si>
    <t>Debt instruments, payment terms description</t>
  </si>
  <si>
    <t>The promissory note may be repaid in part or in full at any time without penalty.</t>
  </si>
  <si>
    <t>Outstanding principal and interest payment due date</t>
  </si>
  <si>
    <t>Long-Term Debt (3.75% Promissory Note) - Additional Information (Detail) $ in Thousands</t>
  </si>
  <si>
    <t>Secured loan agreement period</t>
  </si>
  <si>
    <t>20 years</t>
  </si>
  <si>
    <t>The promissory note may be repaid in full after September 1, 2017 as long as the Company provides at least 60 days&amp;#8217; written notice and pays a prepayment premium as specified in the loan agreement. In addition, the lender may require full payment of the outstanding principal and unpaid interest on September 1, 2031 provided a written notice of its intention to call the note is given at least six months in advance.</t>
  </si>
  <si>
    <t>Sep. 1,
		2031</t>
  </si>
  <si>
    <t>Long-Term Debt (4% Promissory Note) - Additional Information (Detail) $ in Thousands</t>
  </si>
  <si>
    <t>Jan. 14, 2016USD ($)</t>
  </si>
  <si>
    <t>15 years</t>
  </si>
  <si>
    <t>The promissory note may be repaid in full after February 1, 2017 as long as the Company provides at least 60 days' written notice and pays a prepayment premium as specified in the loan agreement. The proceeds were used for real estate development projects or other general business purposes.</t>
  </si>
  <si>
    <t>Long-Term Debt (4.55% Promissory Note) - Additional Information (Detail) $ in Thousands</t>
  </si>
  <si>
    <t>Jul. 06, 2018USD ($)</t>
  </si>
  <si>
    <t>Proceeds from issuance of long-term debt</t>
  </si>
  <si>
    <t>18 years</t>
  </si>
  <si>
    <t>The promissory note may be repaid in full or in part after September 1, 2020 as long as the Company provides at least 30 days&amp;#8217; written notice and pays a prepayment consideration as specified in the loan agreement. The proceeds were used for real estate development projects or other general business purposes.</t>
  </si>
  <si>
    <t>Reinsurance - Additional Information (Detail)</t>
  </si>
  <si>
    <t>4 Months Ended</t>
  </si>
  <si>
    <t>Sep. 30, 2016USD ($)</t>
  </si>
  <si>
    <t>Jun. 30, 2016USD ($)</t>
  </si>
  <si>
    <t>Dec. 31, 2017USD ($)Reinsurers</t>
  </si>
  <si>
    <t>Dec. 31, 2018USD ($)Reinsurers</t>
  </si>
  <si>
    <t>Reinsurance Premiums for Insurance Companies, by Product Segment [Line Items]</t>
  </si>
  <si>
    <t>Percentage of ceding commission on ceded premiums written</t>
  </si>
  <si>
    <t>30.00%</t>
  </si>
  <si>
    <t>Excess of loss reinsurance contract period</t>
  </si>
  <si>
    <t>Number of reinsurers | Reinsurers</t>
  </si>
  <si>
    <t>Recoveries pertaining to reinsurance contracts</t>
  </si>
  <si>
    <t>Number of reinsurers in which major reinsurance recoverable concentrated | Reinsurers</t>
  </si>
  <si>
    <t>Percentage of reinsurance recoverable major reinsurers</t>
  </si>
  <si>
    <t>29.10%</t>
  </si>
  <si>
    <t>Percentage of assumed premiums to net premium earned</t>
  </si>
  <si>
    <t>0.98%</t>
  </si>
  <si>
    <t>4.90%</t>
  </si>
  <si>
    <t>2.50%</t>
  </si>
  <si>
    <t>Credit risk associated with reinsurance receivables</t>
  </si>
  <si>
    <t>Ceded losses recognized as a reduction in losses and LAE</t>
  </si>
  <si>
    <t>Net reduction in premiums ceded</t>
  </si>
  <si>
    <t>Net increase in premiums ceded</t>
  </si>
  <si>
    <t>Amount received from retrospective reinsurance contracts</t>
  </si>
  <si>
    <t>Hurricane Irma [Member]</t>
  </si>
  <si>
    <t>Hurricane Michael [Member]</t>
  </si>
  <si>
    <t>Oxbridge [Member]</t>
  </si>
  <si>
    <t>Reinsurance [Member]</t>
  </si>
  <si>
    <t>Reinsurance - Impact of the Reinsurance Treaties on Premiums Written and Earned (Detail) - USD ($) $ in Thousands</t>
  </si>
  <si>
    <t>Premiums Written:</t>
  </si>
  <si>
    <t>Direct</t>
  </si>
  <si>
    <t>Assumed</t>
  </si>
  <si>
    <t>Gross written</t>
  </si>
  <si>
    <t>Ceded</t>
  </si>
  <si>
    <t>Net premiums written</t>
  </si>
  <si>
    <t>Premiums Earned:</t>
  </si>
  <si>
    <t>Gross earned</t>
  </si>
  <si>
    <t>Losses and Loss Adjustment Expenses - Additional Information (Detail) - USD ($) $ in Thousands</t>
  </si>
  <si>
    <t>Reserves For Losses And Loss Adjustment Expenses [Line Items]</t>
  </si>
  <si>
    <t>Unpaid claims and claim adjustment expenses overall development</t>
  </si>
  <si>
    <t>2015 and 2016 Loss Years [Member</t>
  </si>
  <si>
    <t>Accident Year 2017 [Member]</t>
  </si>
  <si>
    <t>Preliminary losses estimated</t>
  </si>
  <si>
    <t>Preliminary net loss estimated</t>
  </si>
  <si>
    <t>Accident Year 2017 [Member] | Hurricane Irma [Member]</t>
  </si>
  <si>
    <t>Accident Year 2016 [Member] | Hurricane Matthew [Member]</t>
  </si>
  <si>
    <t>Losses and Loss Adjustment Expenses - Losses and LAE (Detail) - USD ($) $ in Thousands</t>
  </si>
  <si>
    <t>Liability for Unpaid Claims and Claims Adjustment Expense [Roll Forward]</t>
  </si>
  <si>
    <t>Net balance, beginning of year</t>
  </si>
  <si>
    <t>Incurred, net of reinsurance, related to:</t>
  </si>
  <si>
    <t>Current year</t>
  </si>
  <si>
    <t>Prior years</t>
  </si>
  <si>
    <t>Total incurred, net of reinsurance</t>
  </si>
  <si>
    <t>Paid, net of reinsurance, related to:</t>
  </si>
  <si>
    <t>Total paid, net of reinsurance</t>
  </si>
  <si>
    <t>Net balance, end of year</t>
  </si>
  <si>
    <t>Add: reinsurance recoverable</t>
  </si>
  <si>
    <t>Gross balance, end of year</t>
  </si>
  <si>
    <t>Losses and Loss Adjustment Expenses - Schedule of Incurred and Paid Claims Development (Detail) $ in Thousands</t>
  </si>
  <si>
    <t>Dec. 31, 2018USD ($)Accounts</t>
  </si>
  <si>
    <t>Dec. 31, 2015USD ($)</t>
  </si>
  <si>
    <t>Dec. 31, 2014USD ($)</t>
  </si>
  <si>
    <t>Dec. 31, 2012USD ($)</t>
  </si>
  <si>
    <t>Homeowners Multi-peril and Dwelling Fire Insurance [Member]</t>
  </si>
  <si>
    <t>Claims Development [Line Items]</t>
  </si>
  <si>
    <t>Incurred Claims and Allocated Claim Adjustment Expenses, Net of Reinsurance</t>
  </si>
  <si>
    <t>Cumulative Paid Claims and Allocated Claim Adjustment Expenses, Net of Reinsurance</t>
  </si>
  <si>
    <t>All outstanding liabilities before 2012, net of reinsurance</t>
  </si>
  <si>
    <t>Liabilities for losses and loss adjustment, net of reinsurance</t>
  </si>
  <si>
    <t>Homeowners Wind-only Insurance [Member]</t>
  </si>
  <si>
    <t>Losses Specific to Any Hurricane Event prior to 2018 [Member]</t>
  </si>
  <si>
    <t>Losses Specific to Hurricane Michael in 2018</t>
  </si>
  <si>
    <t>Accident Year 2012 [Member] | Homeowners Multi-peril and Dwelling Fire Insurance [Member]</t>
  </si>
  <si>
    <t>Total of IBNR Plus Expected Development on Reported Claims</t>
  </si>
  <si>
    <t>Cumulative Number of Reported Claims | Accounts</t>
  </si>
  <si>
    <t>Accident Year 2013 [Member] | Homeowners Multi-peril and Dwelling Fire Insurance [Member]</t>
  </si>
  <si>
    <t>Accident Year 2014 [Member] | Homeowners Multi-peril and Dwelling Fire Insurance [Member]</t>
  </si>
  <si>
    <t>Accident Year 2015 [Member] | Homeowners Multi-peril and Dwelling Fire Insurance [Member]</t>
  </si>
  <si>
    <t>Accident Year 2015 [Member] | Homeowners Wind-only Insurance [Member]</t>
  </si>
  <si>
    <t>Accident Year 2016 [Member] | Homeowners Multi-peril and Dwelling Fire Insurance [Member]</t>
  </si>
  <si>
    <t>Accident Year 2016 [Member] | Homeowners Wind-only Insurance [Member]</t>
  </si>
  <si>
    <t>Accident Year 2016 [Member] | Losses Specific to Any Hurricane Event prior to 2018 [Member]</t>
  </si>
  <si>
    <t>Accident Year 2017 [Member] | Homeowners Multi-peril and Dwelling Fire Insurance [Member]</t>
  </si>
  <si>
    <t>Accident Year 2017 [Member] | Homeowners Wind-only Insurance [Member]</t>
  </si>
  <si>
    <t>Accident Year 2017 [Member] | Losses Specific to Any Hurricane Event prior to 2018 [Member]</t>
  </si>
  <si>
    <t>Accident Year 2018 [Member] | Homeowners Multi-peril and Dwelling Fire Insurance [Member]</t>
  </si>
  <si>
    <t>Accident Year 2018 [Member] | Homeowners Wind-only Insurance [Member]</t>
  </si>
  <si>
    <t>Accident Year 2018 [Member] | Losses Specific to Any Hurricane Event prior to 2018 [Member]</t>
  </si>
  <si>
    <t>Accident Year 2018 [Member] | Losses Specific to Hurricane Michael in 2018</t>
  </si>
  <si>
    <t>Losses and Loss Adjustment Expenses - Reconciliation of Net Incurred and Paid Loss Development Tables to Liability for Losses and Loss Adjustment Expenses (Detail) - USD ($) $ in Thousands</t>
  </si>
  <si>
    <t>Short-duration Insurance Contracts, Reconciliation of Claims Development to Liability [Line Items]</t>
  </si>
  <si>
    <t>Liabilities for unpaid losses and loss adjustment expenses, net of reinsurance</t>
  </si>
  <si>
    <t>Total gross liability for unpaid losses and loss adjustment expenses</t>
  </si>
  <si>
    <t>Losses Specific to Any Hurricane Prior to 2018 [Member]</t>
  </si>
  <si>
    <t>Other Short-duration Insurance Product Lines [Member]</t>
  </si>
  <si>
    <t>Losses and Loss Adjustment Expenses - Supplementary and Unaudited Information about Average Historical Claims Duration (Detail)</t>
  </si>
  <si>
    <t>Short-duration Insurance Contracts, Historical Claims Duration [Line Items]</t>
  </si>
  <si>
    <t>Average Annual Percentage Payout of Incurred Losses by Age, Net of Reinsurance, Year 1</t>
  </si>
  <si>
    <t>52.60%</t>
  </si>
  <si>
    <t>Average Annual Percentage Payout of Incurred Losses by Age, Net of Reinsurance, Year 2</t>
  </si>
  <si>
    <t>24.30%</t>
  </si>
  <si>
    <t>Average Annual Percentage Payout of Incurred Losses by Age, Net of Reinsurance, Year 3</t>
  </si>
  <si>
    <t>10.10%</t>
  </si>
  <si>
    <t>Average Annual Percentage Payout of Incurred Losses by Age, Net of Reinsurance, Year 4</t>
  </si>
  <si>
    <t>5.90%</t>
  </si>
  <si>
    <t>Average Annual Percentage Payout of Incurred Losses by Age, Net of Reinsurance, Year 5</t>
  </si>
  <si>
    <t>3.60%</t>
  </si>
  <si>
    <t>Average Annual Percentage Payout of Incurred Losses by Age, Net of Reinsurance, Year 6</t>
  </si>
  <si>
    <t>Average Annual Percentage Payout of Incurred Losses by Age, Net of Reinsurance, Year 7</t>
  </si>
  <si>
    <t>0.00%</t>
  </si>
  <si>
    <t>32.70%</t>
  </si>
  <si>
    <t>26.00%</t>
  </si>
  <si>
    <t>12.80%</t>
  </si>
  <si>
    <t>16.90%</t>
  </si>
  <si>
    <t>70.10%</t>
  </si>
  <si>
    <t>14.40%</t>
  </si>
  <si>
    <t>12.60%</t>
  </si>
  <si>
    <t>81.00%</t>
  </si>
  <si>
    <t>Segment Information - Additional Information (Detail) - Segments</t>
  </si>
  <si>
    <t>Segment Reporting Information [Line Items]</t>
  </si>
  <si>
    <t>Number of operating divisions</t>
  </si>
  <si>
    <t>Sales Revenue, Net [Member] | Segment Concentration Risk [Member] | Insurance Operations [Member]</t>
  </si>
  <si>
    <t>Concentration risk, percentage</t>
  </si>
  <si>
    <t>95.00%</t>
  </si>
  <si>
    <t>96.20%</t>
  </si>
  <si>
    <t>95.50%</t>
  </si>
  <si>
    <t>Assets [Member] | Segment Concentration Risk [Member] | Insurance Operations [Member]</t>
  </si>
  <si>
    <t>85.90%</t>
  </si>
  <si>
    <t>87.10%</t>
  </si>
  <si>
    <t>87.90%</t>
  </si>
  <si>
    <t>Segment Information - Summary of Segment Information Reconciled to Consolidated Statements of Income (Detail) - USD ($) $ in Thousands</t>
  </si>
  <si>
    <t>Revenue:</t>
  </si>
  <si>
    <t>Net investment income (loss)</t>
  </si>
  <si>
    <t>Net realized investment (losses) gains</t>
  </si>
  <si>
    <t>Net unrealized investment (losses) gains</t>
  </si>
  <si>
    <t>Expenses:</t>
  </si>
  <si>
    <t>Amortization of deferred policy acquisition costs</t>
  </si>
  <si>
    <t>Operating Segments [Member] | Insurance Operations [Member]</t>
  </si>
  <si>
    <t>Total revenue from non-affiliates</t>
  </si>
  <si>
    <t>Operating Segments [Member] | Real Estate Operations [Member]</t>
  </si>
  <si>
    <t>Operating Segments [Member] | Corporate and Other [Member]</t>
  </si>
  <si>
    <t>Intersegment Eliminations [Member]</t>
  </si>
  <si>
    <t>Segment Information - Summary of Segment Assets Reconciled to Consolidated Balance Sheet (Detail) - USD ($) $ in Thousands</t>
  </si>
  <si>
    <t>Consolidation, Eliminations [Member]</t>
  </si>
  <si>
    <t>Insurance Operations [Member] | Operating Segments [Member]</t>
  </si>
  <si>
    <t>Real Estate Operations [Member] | Operating Segments [Member]</t>
  </si>
  <si>
    <t>Corporate and Other [Member] | Operating Segments [Member]</t>
  </si>
  <si>
    <t>Income Taxes - Summary of Income Tax Expense (Detail) - USD ($) $ in Thousands</t>
  </si>
  <si>
    <t>Current:</t>
  </si>
  <si>
    <t>Federal</t>
  </si>
  <si>
    <t>State</t>
  </si>
  <si>
    <t>Foreign</t>
  </si>
  <si>
    <t>Total current taxes</t>
  </si>
  <si>
    <t>Deferred:</t>
  </si>
  <si>
    <t>Total deferred taxes</t>
  </si>
  <si>
    <t>Income Taxes - Summarized the Differences Between the Statutory Federal Income Tax Rate and the Effective Tax Rate (Detail) - USD ($) $ in Thousands</t>
  </si>
  <si>
    <t>Income taxes at statutory rate</t>
  </si>
  <si>
    <t>State income taxes, net of federal tax benefits</t>
  </si>
  <si>
    <t>Effects of tax rate changes</t>
  </si>
  <si>
    <t>Share-based compensation</t>
  </si>
  <si>
    <t>Income taxes at statutory rate, percentage</t>
  </si>
  <si>
    <t>21.00%</t>
  </si>
  <si>
    <t>35.00%</t>
  </si>
  <si>
    <t>Increase (decrease) in income taxes resulting from:</t>
  </si>
  <si>
    <t>State income taxes, net of federal tax benefits, percentage</t>
  </si>
  <si>
    <t>4.80%</t>
  </si>
  <si>
    <t>4.20%</t>
  </si>
  <si>
    <t>Effects of tax rate changes, percentage</t>
  </si>
  <si>
    <t>9.00%</t>
  </si>
  <si>
    <t>Share-based compensation, percentage</t>
  </si>
  <si>
    <t>8.00%</t>
  </si>
  <si>
    <t>4.50%</t>
  </si>
  <si>
    <t>Other, percentage</t>
  </si>
  <si>
    <t>0.30%</t>
  </si>
  <si>
    <t>3.20%</t>
  </si>
  <si>
    <t>(0.50%)</t>
  </si>
  <si>
    <t>Income tax (benefit) expense, percentage</t>
  </si>
  <si>
    <t>55.90%</t>
  </si>
  <si>
    <t>38.10%</t>
  </si>
  <si>
    <t>Income Taxes - Additional Information (Detail) - USD ($)</t>
  </si>
  <si>
    <t>Income Tax Disclosure [Line Items]</t>
  </si>
  <si>
    <t>Uncertain tax positions or unrecognized tax benefits</t>
  </si>
  <si>
    <t>Accrued interest and penalty</t>
  </si>
  <si>
    <t>Effective tax rate</t>
  </si>
  <si>
    <t>Derecognition of deferred tax assets</t>
  </si>
  <si>
    <t>Disallowance of the deductibility dividends paid</t>
  </si>
  <si>
    <t>Illiquid Assets [Member]</t>
  </si>
  <si>
    <t>Percentage of mandatory one time tax</t>
  </si>
  <si>
    <t>15.50%</t>
  </si>
  <si>
    <t>Percentage of shareholding by controlled foreign corporations and other specified foreign corporations</t>
  </si>
  <si>
    <t>Income Taxes - Significant Components of Deferred Income Taxes (Detail) - USD ($) $ in Thousands</t>
  </si>
  <si>
    <t>Deferred tax assets:</t>
  </si>
  <si>
    <t>Net unrealized investment losses</t>
  </si>
  <si>
    <t>Organizational costs</t>
  </si>
  <si>
    <t>Unearned revenue</t>
  </si>
  <si>
    <t>State net operating losses</t>
  </si>
  <si>
    <t>State capital loss carryforwards</t>
  </si>
  <si>
    <t>Bad debt reserve</t>
  </si>
  <si>
    <t>Total deferred tax assets</t>
  </si>
  <si>
    <t>Deferred tax liabilities:</t>
  </si>
  <si>
    <t>Property and equipment</t>
  </si>
  <si>
    <t>Intangible assets</t>
  </si>
  <si>
    <t>Net unrealized investment gains</t>
  </si>
  <si>
    <t>Basis difference related to partnership investments</t>
  </si>
  <si>
    <t>Basis difference related to convertible senior notes</t>
  </si>
  <si>
    <t>Total deferred tax liabilities</t>
  </si>
  <si>
    <t>Income Taxes - Significant Components of Net Deferred Income Tax Assets (Detail) - USD ($) $ in Thousands</t>
  </si>
  <si>
    <t>Net deferred tax liabilities</t>
  </si>
  <si>
    <t>Earnings Per Share - Summary of Numerator and Denominator of Basic and Fully Diluted (Loss) Earnings Per Common Share (Detail) - USD ($) $ / shares in Units, shares in Thousands, $ in Thousands</t>
  </si>
  <si>
    <t>Basic Earnings Per Share:</t>
  </si>
  <si>
    <t>Income allocated to common stockholders, Income (Numerator)</t>
  </si>
  <si>
    <t>Income allocated to common stockholders, Shares (Denominator)</t>
  </si>
  <si>
    <t>Income allocated to common stockholders, Per Share Amount</t>
  </si>
  <si>
    <t>Less: Income attributable to participating securities</t>
  </si>
  <si>
    <t>Diluted Earnings Per Share:</t>
  </si>
  <si>
    <t>Income available to common stockholders and assumed conversions, Income (Numerator)</t>
  </si>
  <si>
    <t>Income available to common stockholders and assumed conversions, Shares (Denominator)</t>
  </si>
  <si>
    <t>Income available to common stockholders and assumed conversions, Per Share Amount</t>
  </si>
  <si>
    <t>Basic and Diluted Loss Per Share:</t>
  </si>
  <si>
    <t>Income (loss) allocated to common stockholders, Income (loss) (Numerator)</t>
  </si>
  <si>
    <t>Effect of Dilutive Securities:</t>
  </si>
  <si>
    <t>Dilutive Securities, Income (Numerator)</t>
  </si>
  <si>
    <t>Dilutive Securities, Shares (Denominator)</t>
  </si>
  <si>
    <t>Stock Options [Member]</t>
  </si>
  <si>
    <t>Stockholders' Equity (Common Stock) - Additional Information (Detail) - USD ($) $ / shares in Units, $ in Thousands</t>
  </si>
  <si>
    <t>Class of Stock [Line Items]</t>
  </si>
  <si>
    <t>Stock repurchased and retired, total costs</t>
  </si>
  <si>
    <t>2018 Plan [Member]</t>
  </si>
  <si>
    <t>Common stock repurchase authorized amount</t>
  </si>
  <si>
    <t>Time through the company is allowed to repurchase shares</t>
  </si>
  <si>
    <t>Dec. 31,
		2019</t>
  </si>
  <si>
    <t>Share Repurchase Plan [Member] | Common Stock [Member]</t>
  </si>
  <si>
    <t>Share Repurchase Plan [Member] | 2017 and 2016 Plan [Member]</t>
  </si>
  <si>
    <t>Common stock repurchased and retired, weighted average price</t>
  </si>
  <si>
    <t>Fees and commissions average price repurchase common stock</t>
  </si>
  <si>
    <t>Share Repurchase Plan [Member] | 2017 and 2016 Plan [Member] | Common Stock [Member]</t>
  </si>
  <si>
    <t>Stockholders' Equity (Series B Junior Participating Preferred Share Purchase Right) - Additional Information (Detail)</t>
  </si>
  <si>
    <t>Apr. 18, 2017$ / shares</t>
  </si>
  <si>
    <t>Share Repurchase Plan [Member] | Series B Junior Participating Preferred Stock [Member]</t>
  </si>
  <si>
    <t>Subsequent Event [Line Items]</t>
  </si>
  <si>
    <t>Exercise price per one one-hundredth of each preferred share</t>
  </si>
  <si>
    <t>Stockholders' Equity (Share Repurchase Agreement) - Additional Information (Detail) - USD ($) $ / shares in Units, $ in Thousands</t>
  </si>
  <si>
    <t>Institutional Investors [Member] | Share Repurchase Plan [Member]</t>
  </si>
  <si>
    <t>Common stock repurchased and retired, price per share</t>
  </si>
  <si>
    <t>Stockholders' Equity (Prepaid Share Repurchase Forward Contract) - Additional Information (Detail) - USD ($) $ in Thousands</t>
  </si>
  <si>
    <t>Number of outstanding prepaid share repurchase forward contract</t>
  </si>
  <si>
    <t>Share Repurchase Plan [Member] | Deutsche Bank AG, London Branch [Member] | 3.875% Convertible Senior Notes [Member]</t>
  </si>
  <si>
    <t>Shares Delivered By Forward Counterparty</t>
  </si>
  <si>
    <t>Share Repurchase Plan [Member] | Societe Generale [Member] | 4.25% Convertible Senior Notes [Member]</t>
  </si>
  <si>
    <t>Repurchase of common stock under prepaid forward contract</t>
  </si>
  <si>
    <t>Repurchase of Common stock, shares</t>
  </si>
  <si>
    <t>Prepaid stock repurchases forward contract settlement period</t>
  </si>
  <si>
    <t>Stockholders' Equity (Preferred Stock) - Additional Information (Detail) - shares</t>
  </si>
  <si>
    <t>Preferred shares issued</t>
  </si>
  <si>
    <t>Preferred shares outstanding</t>
  </si>
  <si>
    <t>Additional shares of preferred stock authorized to issue, no par value</t>
  </si>
  <si>
    <t>Series A Cumulative Convertible Preferred Stock [Member]</t>
  </si>
  <si>
    <t>Stock-Based Compensation (Incentive Plans) - Additional Information (Detail) - Omnibus Incentive Plan New Plan 2012 [Member] - shares</t>
  </si>
  <si>
    <t>Mar. 17, 2017</t>
  </si>
  <si>
    <t>Share-based Compensation Arrangement by Share-based Payment Award [Line Items]</t>
  </si>
  <si>
    <t>Common shares available for grant</t>
  </si>
  <si>
    <t>Common shares reserved for future issuance</t>
  </si>
  <si>
    <t>Stock-Based Compensation (Stock Options) - Additional Information (Detail) - Stock Options [Member] - USD ($) $ in Thousands</t>
  </si>
  <si>
    <t>Stock option contractual term</t>
  </si>
  <si>
    <t>Recognized compensation expenses</t>
  </si>
  <si>
    <t>Deferred tax benefits recognized</t>
  </si>
  <si>
    <t>Unrecognized compensation expense related to nonvested stock options</t>
  </si>
  <si>
    <t>Recognition of remaining compensation expense over a weighted-average period</t>
  </si>
  <si>
    <t>2 years 8 months 12 days</t>
  </si>
  <si>
    <t>Stock options maximum vesting period</t>
  </si>
  <si>
    <t>5 years</t>
  </si>
  <si>
    <t>Stock-Based Compensation (Restricted Stock Awards) - Additional Information (Detail) - USD ($) $ in Thousands</t>
  </si>
  <si>
    <t>Retained income dividends cumulatively paid</t>
  </si>
  <si>
    <t>Declared dividends charged to earnings</t>
  </si>
  <si>
    <t>General and Administrative Personnel Expense [Member]</t>
  </si>
  <si>
    <t>Other Operating Expense [Member]</t>
  </si>
  <si>
    <t>Restricted Stock [Member]</t>
  </si>
  <si>
    <t>Total unrecognized compensation expense, Nonvested restricted stock arrangements granted</t>
  </si>
  <si>
    <t>2 years 9 months 18 days</t>
  </si>
  <si>
    <t>Awards issued during the period</t>
  </si>
  <si>
    <t>Other Than Service Based Restricted Stock Awards [Member]</t>
  </si>
  <si>
    <t>Stock-Based Compensation - Summary of Company's Stock Option Plan Activity (Detail) - USD ($) $ / shares in Units, $ in Thousands</t>
  </si>
  <si>
    <t>Share-based Compensation Arrangement by Share-based Payment Award, Options, Outstanding [Roll Forward]</t>
  </si>
  <si>
    <t>Granted, Number of options</t>
  </si>
  <si>
    <t>Exercised, Number of Options</t>
  </si>
  <si>
    <t>Outstanding, Number of Options</t>
  </si>
  <si>
    <t>Exercisable, Number of Options</t>
  </si>
  <si>
    <t>Granted, Weighted Average Exercise Price</t>
  </si>
  <si>
    <t>Exercised, Weighted Average Exercise Price</t>
  </si>
  <si>
    <t>Outstanding, Weighted Average Exercise Price</t>
  </si>
  <si>
    <t>Exercisable, Weighted-Average Exercise Price</t>
  </si>
  <si>
    <t>Outstanding, Weighted-Average Remaining Contractual Term</t>
  </si>
  <si>
    <t>8 years 9 months 18 days</t>
  </si>
  <si>
    <t>8 years 2 months 12 days</t>
  </si>
  <si>
    <t>2 years 3 months 18 days</t>
  </si>
  <si>
    <t>Exercisable, Weighted-Average Remaining Contractual Term</t>
  </si>
  <si>
    <t>5 years 9 months 18 days</t>
  </si>
  <si>
    <t>Outstanding, Aggregate Intrinsic Value</t>
  </si>
  <si>
    <t>Exercisable, Aggregate Intrinsic Value</t>
  </si>
  <si>
    <t>Stock-Based Compensation - Information about Options Exercised (Detail) - USD ($) $ in Thousands</t>
  </si>
  <si>
    <t>Share Based Compensation Arrangement By Share Based Payment Award Options Activity [Abstract]</t>
  </si>
  <si>
    <t>Options exercised</t>
  </si>
  <si>
    <t>Total intrinsic value of exercised options</t>
  </si>
  <si>
    <t>Tax benefits realized</t>
  </si>
  <si>
    <t>Stock-Based Compensation - Assumptions Used to Estimate the Fair Value of Stock Options Granted (Detail)</t>
  </si>
  <si>
    <t>Expected dividend yield</t>
  </si>
  <si>
    <t>3.53%</t>
  </si>
  <si>
    <t>Expected volatility</t>
  </si>
  <si>
    <t>42.22%</t>
  </si>
  <si>
    <t>42.86%</t>
  </si>
  <si>
    <t>Risk-free interest rate</t>
  </si>
  <si>
    <t>2.57%</t>
  </si>
  <si>
    <t>1.92%</t>
  </si>
  <si>
    <t>Expected life (in years)</t>
  </si>
  <si>
    <t>Stock-Based Compensation - Information about Deferred Tax Benefits Recognized Related to Restricted Stock Awards, Paid Dividends and the Fair Value of Vested Restricted Stock (Detail) - Restricted Stock [Member] - USD ($) $ in Thousands</t>
  </si>
  <si>
    <t>Tax benefits realized for restricted stock and paid dividends</t>
  </si>
  <si>
    <t>Fair value of vested restricted stock</t>
  </si>
  <si>
    <t>Stock Based Compensation - Information with Respect to Unvested Restricted Stock Awards Stock Option and Incentive Plan (Detail) - Restricted Stock [Member] - $ / shares</t>
  </si>
  <si>
    <t>Beginning balance, shares</t>
  </si>
  <si>
    <t>Granted, Number of Restricted Stock Awards</t>
  </si>
  <si>
    <t>Vested, Number of Restricted Stock Awards</t>
  </si>
  <si>
    <t>Cancelled, Number of Restricted Stock Awards</t>
  </si>
  <si>
    <t>Forfeited, Number of Restricted Stock Awards</t>
  </si>
  <si>
    <t>Ending balance, shares</t>
  </si>
  <si>
    <t>Nonvested, Weighted-Average Grant Date Fair Value, Beginning balance</t>
  </si>
  <si>
    <t>Granted, Weighted-Average Grant Date Fair Value</t>
  </si>
  <si>
    <t>Vested, Weighted-Average Grant Date Fair Value</t>
  </si>
  <si>
    <t>Cancelled, Weighted-Average Grant Date Fair Value</t>
  </si>
  <si>
    <t>Forfeited, Weighted-Average Grant Date Fair Value</t>
  </si>
  <si>
    <t>Nonvested, Weighted-Average Grant Date Fair Value, Ending balance</t>
  </si>
  <si>
    <t>Employee Benefit Plan - Additional Information (Detail)</t>
  </si>
  <si>
    <t>Dec. 31, 2018USD ($)Plans</t>
  </si>
  <si>
    <t>US Employees [Member]</t>
  </si>
  <si>
    <t>Employee Benefit Plan [Line Items]</t>
  </si>
  <si>
    <t>Maximum percentage of employee contribution</t>
  </si>
  <si>
    <t>100.00%</t>
  </si>
  <si>
    <t>Company contribution in the plan</t>
  </si>
  <si>
    <t>India Employees [Member]</t>
  </si>
  <si>
    <t>Employment benefit accrued</t>
  </si>
  <si>
    <t>Matching contribution, number of defined contribution plans | Plans</t>
  </si>
  <si>
    <t>Defined benefit plan amount recognized</t>
  </si>
  <si>
    <t>Maximum [Member] | US Employees [Member]</t>
  </si>
  <si>
    <t>Maximum percentage of employer contribution</t>
  </si>
  <si>
    <t>Deferred Profit Sharing [Member] | US Employees [Member]</t>
  </si>
  <si>
    <t>Commitments and Contingencies - Additional Information (Detail) $ in Thousands</t>
  </si>
  <si>
    <t>Dec. 31, 2018USD ($)Contract</t>
  </si>
  <si>
    <t>Dec. 31, 2016USD ($)ft²</t>
  </si>
  <si>
    <t>Commitment And Contingencies [Line Items]</t>
  </si>
  <si>
    <t>Number of multi year reinsurance contracts | Contract</t>
  </si>
  <si>
    <t>Percentage increase in monthly rental payment</t>
  </si>
  <si>
    <t>5.00%</t>
  </si>
  <si>
    <t>Rental expense under all facility leases</t>
  </si>
  <si>
    <t>Percentage increase in monthly service agreement payment</t>
  </si>
  <si>
    <t>Noida, India [Member]</t>
  </si>
  <si>
    <t>Company agreement to lease | ft²</t>
  </si>
  <si>
    <t>Commitments and Contingencies - Summary of Contractual Obligations (Detail) $ in Thousands</t>
  </si>
  <si>
    <t>Purchase Obligation, Fiscal Year Maturity [Abstract]</t>
  </si>
  <si>
    <t>Commitments and Contingencies - Minimum Future Rental Payments Under Operating Leases (Detail) $ in Thousands</t>
  </si>
  <si>
    <t>Total minimum future payments</t>
  </si>
  <si>
    <t>Commitments and Contingencies - Minimum Future Payments Under the Service Agreements (Detail) $ in Thousands</t>
  </si>
  <si>
    <t>Commitments and Contingencies - Rental Income Due Under Non-Cancellable Operating Leases (Detail) $ in Thousands</t>
  </si>
  <si>
    <t>Quarterly Results of Operations - Summarize Unaudited Quarterly Results of Operations (Detail) - USD ($) $ / shares in Units, $ in Thousands</t>
  </si>
  <si>
    <t>Net Income (Loss)</t>
  </si>
  <si>
    <t>Comprehensive income</t>
  </si>
  <si>
    <t>Earnings per share:</t>
  </si>
  <si>
    <t>Basic</t>
  </si>
  <si>
    <t>Diluted</t>
  </si>
  <si>
    <t>Regulatory Requirements and Restrictions - Additional Information (Detail)</t>
  </si>
  <si>
    <t>Statutory Accounting Practices [Line Items]</t>
  </si>
  <si>
    <t>Payment of dividends</t>
  </si>
  <si>
    <t>Minimum percentage of capital and surplus requires to maintain by Company</t>
  </si>
  <si>
    <t>Statutory capital and surplus</t>
  </si>
  <si>
    <t>Dividend distribution open capital surplus under condition 1</t>
  </si>
  <si>
    <t>Dividend distribution open capital surplus under condition 2</t>
  </si>
  <si>
    <t>Percentage of unrealized capital gain under condition 2</t>
  </si>
  <si>
    <t>25.00%</t>
  </si>
  <si>
    <t>Dividend distribution open capital surplus under condition 3</t>
  </si>
  <si>
    <t>Percentage of unrealized capital gain under condition 3</t>
  </si>
  <si>
    <t>Payment of cash dividend to parent</t>
  </si>
  <si>
    <t>Restricted net assets of Company's insurance subsidiaries</t>
  </si>
  <si>
    <t>HCPCI Domiciled in Florida [Member]</t>
  </si>
  <si>
    <t>Statutory net income (loss) Amount</t>
  </si>
  <si>
    <t>Statutory accounting practices, Future dividend payments restrictions, Capital Surplus Percentage</t>
  </si>
  <si>
    <t>Statutory accounting practices, Future dividend payments restrictions, Statutory Capital surplus Percentage</t>
  </si>
  <si>
    <t>115.00%</t>
  </si>
  <si>
    <t>Statutory accounting practices, Future dividend payments restrictions, Notice Period</t>
  </si>
  <si>
    <t>30 days</t>
  </si>
  <si>
    <t>Premium to capital surplus ratios, percentage of written premiums</t>
  </si>
  <si>
    <t>Statutory accounting practices return of capital distribution</t>
  </si>
  <si>
    <t>TypTap [Member]</t>
  </si>
  <si>
    <t>Premium to capital surplus ratio for gross written premiums</t>
  </si>
  <si>
    <t>Premium to capital surplus ratio for net written premiums</t>
  </si>
  <si>
    <t>HCPCI and TypTap [Member]</t>
  </si>
  <si>
    <t>Deposit in Trust with state regulatory authorities</t>
  </si>
  <si>
    <t>Claddaugh Domiciled in Bermuda [Member]</t>
  </si>
  <si>
    <t>Minimum amount of statutory capital and surplus required</t>
  </si>
  <si>
    <t>Us Insurance Subsidiaries [Member]</t>
  </si>
  <si>
    <t>Maximum [Member] | Insurance Subsidiaries Domiciled in Florida [Member]</t>
  </si>
  <si>
    <t>Minimum [Member] | HCPCI Domiciled in Florida [Member]</t>
  </si>
  <si>
    <t>Minimum [Member] | TypTap [Member]</t>
  </si>
  <si>
    <t>Minimum [Member] | Us Insurance Subsidiaries [Member]</t>
  </si>
  <si>
    <t>Regulatory Requirements and Restrictions - Summary of Required Ratio of Gross and Net Written Premium to Surplus (Detail)</t>
  </si>
  <si>
    <t>HCPCI [Member]</t>
  </si>
  <si>
    <t>Related Party Transactions - Additional Information (Detail) $ in Thousands</t>
  </si>
  <si>
    <t>May 28, 2018USD ($)</t>
  </si>
  <si>
    <t>Jan. 31, 2017USD ($)</t>
  </si>
  <si>
    <t>Mar. 31, 2018USD ($)</t>
  </si>
  <si>
    <t>Related Party Transaction [Line Items]</t>
  </si>
  <si>
    <t>Fees incurred with respect to law firm</t>
  </si>
  <si>
    <t>Fund movement description</t>
  </si>
  <si>
    <t>In May 2018, the Company moved the entire funds from a certificate of deposit account to a money market account.</t>
  </si>
  <si>
    <t>Real Estate Transactions [Member] | Pineda Landings - Melbourne, Florida [Member]</t>
  </si>
  <si>
    <t>Number of non-employee directors | Accounts</t>
  </si>
  <si>
    <t>Payment for contract termination settlement fee</t>
  </si>
  <si>
    <t>Derecognition of accrued benefits</t>
  </si>
  <si>
    <t>Oxbridge [Member] | Period From June 1, 2016 Through May 31, 2017 [Member]</t>
  </si>
  <si>
    <t>Assumed total covered exposure</t>
  </si>
  <si>
    <t>Transaction amount</t>
  </si>
  <si>
    <t>Oxbridge [Member] | Period From June 1, 2017 Through May 31, 2018 [Member]</t>
  </si>
  <si>
    <t>Premiums paid</t>
  </si>
  <si>
    <t>First Home Bank [Member]</t>
  </si>
  <si>
    <t>Certificates of deposits value</t>
  </si>
  <si>
    <t>Certificate Of Deposit Fixed Interest Rate</t>
  </si>
  <si>
    <t>1.95%</t>
  </si>
  <si>
    <t>Certificates Of Deposit Maturity Period</t>
  </si>
  <si>
    <t>Condensed Financial Information of HCI Group, Inc. - Balance Sheets (Detail) - USD ($) $ in Thousands</t>
  </si>
  <si>
    <t>Fixed-maturity securities, available for sale, at fair value</t>
  </si>
  <si>
    <t>Equity securities, at fair value</t>
  </si>
  <si>
    <t>Short-term investments</t>
  </si>
  <si>
    <t>Income tax receivable</t>
  </si>
  <si>
    <t>Total liabilities and stockholders' equity</t>
  </si>
  <si>
    <t>HCI Group [Member]</t>
  </si>
  <si>
    <t>Note receivable – related party</t>
  </si>
  <si>
    <t>Investment in subsidiaries</t>
  </si>
  <si>
    <t>Due to related parties</t>
  </si>
  <si>
    <t>Condensed Financial Information of HCI Group, Inc. - Statements of Income (Detail) - USD ($) $ in Thousands</t>
  </si>
  <si>
    <t>Condensed Financial Statements, Captions [Line Items]</t>
  </si>
  <si>
    <t>Net realized investment gains</t>
  </si>
  <si>
    <t>Other-than-temporary impairment loss charged to investment income</t>
  </si>
  <si>
    <t>Income tax benefit</t>
  </si>
  <si>
    <t>Operating expenses</t>
  </si>
  <si>
    <t>Loss before income tax benefit and equity in income of subsidiaries</t>
  </si>
  <si>
    <t>Net loss before equity in income of subsidiaries</t>
  </si>
  <si>
    <t>Equity in income of subsidiaries</t>
  </si>
  <si>
    <t>Condensed Financial Information of HCI Group, Inc. - Statements of Cash Flows (Detail) - USD ($) $ in Thousands</t>
  </si>
  <si>
    <t>Adjustments to reconcile net income (loss) to net cash (used in) provided by operating activities:</t>
  </si>
  <si>
    <t>Amortization of (discounts) premiums on investments in fixed-maturity securities</t>
  </si>
  <si>
    <t>Net income from limited partnership investments</t>
  </si>
  <si>
    <t>Distributions from limited partnership interests</t>
  </si>
  <si>
    <t>Deferred income taxes</t>
  </si>
  <si>
    <t>Income taxes payable</t>
  </si>
  <si>
    <t>Investment in limited partnership interest</t>
  </si>
  <si>
    <t>Return of capital from subsidiary</t>
  </si>
  <si>
    <t>Debt issuance costs paid</t>
  </si>
  <si>
    <t>Cash dividends paid to stockholders</t>
  </si>
  <si>
    <t>Proceeds from exercise of stock options</t>
  </si>
  <si>
    <t>Cash and cash equivalents at beginning of year</t>
  </si>
  <si>
    <t>Cash and cash equivalents at end of year</t>
  </si>
  <si>
    <t>Loss from disposal of property and equipment</t>
  </si>
  <si>
    <t>Investment in note receivable – related party</t>
  </si>
  <si>
    <t>Collection of note receivable – related party</t>
  </si>
  <si>
    <t>Dividends received from subsidiary</t>
  </si>
  <si>
    <t>Net (decrease) increase in cash and cash equivalents</t>
  </si>
  <si>
    <t>Subsequent Events - Additional Information (Detail) $ / shares in Units, $ in Thousands</t>
  </si>
  <si>
    <t>Feb. 27, 2019USD ($)a</t>
  </si>
  <si>
    <t>Jan. 15, 2019USD ($)$ / sharesshares</t>
  </si>
  <si>
    <t>Jan. 14, 2019$ / shares</t>
  </si>
  <si>
    <t>Dec. 31, 2018USD ($)$ / sharesshares</t>
  </si>
  <si>
    <t>Dec. 31, 2017USD ($)$ / sharesshares</t>
  </si>
  <si>
    <t>Dec. 31, 2016USD ($)$ / shares</t>
  </si>
  <si>
    <t>Dividends per common share | $ / shares</t>
  </si>
  <si>
    <t>Options to purchase common shares granted | shares</t>
  </si>
  <si>
    <t>Options exercise price per share | $ / shares</t>
  </si>
  <si>
    <t>Grant date fair value of restricted stock | $</t>
  </si>
  <si>
    <t>Area of land acquired | a</t>
  </si>
  <si>
    <t>Subsequent Event [Member]</t>
  </si>
  <si>
    <t>Date of dividend payable</t>
  </si>
  <si>
    <t>Record date of dividend payable</t>
  </si>
  <si>
    <t>Feb. 15,
		2019</t>
  </si>
  <si>
    <t>Purchase price of acquired land | $</t>
  </si>
  <si>
    <t>Subsequent Event [Member] | Chief Executive Officer [Member]</t>
  </si>
  <si>
    <t>Shares of restricted stock granted | shares</t>
  </si>
  <si>
    <t>Options expiration date</t>
  </si>
  <si>
    <t>Jan. 15,
		2029</t>
  </si>
  <si>
    <t>Vesting period</t>
  </si>
  <si>
    <t>4 years</t>
  </si>
  <si>
    <t>Grant date fair value of stock options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40081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08240719</v>
      </c>
    </row>
    <row r="17" spans="1:4">
      <c r="A17" s="4" t="s">
        <v>28</v>
      </c>
      <c r="B17" s="4" t="s">
        <v>29</v>
      </c>
    </row>
    <row r="18" spans="1:4">
      <c r="A18" s="4" t="s">
        <v>30</v>
      </c>
      <c r="B18" s="4" t="s">
        <v>9</v>
      </c>
    </row>
    <row r="19" spans="1:4">
      <c r="A19" s="4" t="s">
        <v>31</v>
      </c>
      <c r="B19" s="4" t="s">
        <v>9</v>
      </c>
    </row>
    <row r="20" spans="1:4">
      <c r="A20" s="4" t="s">
        <v>32</v>
      </c>
      <c r="B20" s="4" t="s">
        <v>9</v>
      </c>
    </row>
    <row r="21" spans="1:4">
      <c r="A21" s="4" t="s">
        <v>33</v>
      </c>
      <c r="C21" s="5" t="n">
        <v>85855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5</v>
      </c>
    </row>
    <row r="2" spans="1:3">
      <c r="A2" s="3" t="s">
        <v>916</v>
      </c>
    </row>
    <row r="3" spans="1:3">
      <c r="A3" s="4" t="s">
        <v>732</v>
      </c>
      <c r="B3" s="6" t="n">
        <v>5976</v>
      </c>
      <c r="C3" s="6" t="n">
        <v>5567</v>
      </c>
    </row>
    <row r="4" spans="1:3">
      <c r="A4" s="4" t="s">
        <v>927</v>
      </c>
      <c r="B4" s="5" t="n">
        <v>-1176</v>
      </c>
      <c r="C4" s="5" t="n">
        <v>-572</v>
      </c>
    </row>
    <row r="5" spans="1:3">
      <c r="A5" s="4" t="s">
        <v>57</v>
      </c>
      <c r="B5" s="5" t="n">
        <v>4800</v>
      </c>
      <c r="C5" s="5" t="n">
        <v>4995</v>
      </c>
    </row>
    <row r="6" spans="1:3">
      <c r="A6" s="4" t="s">
        <v>928</v>
      </c>
    </row>
    <row r="7" spans="1:3">
      <c r="A7" s="3" t="s">
        <v>916</v>
      </c>
    </row>
    <row r="8" spans="1:3">
      <c r="A8" s="4" t="s">
        <v>732</v>
      </c>
      <c r="B8" s="5" t="n">
        <v>1761</v>
      </c>
      <c r="C8" s="5" t="n">
        <v>1761</v>
      </c>
    </row>
    <row r="9" spans="1:3">
      <c r="A9" s="4" t="s">
        <v>922</v>
      </c>
    </row>
    <row r="10" spans="1:3">
      <c r="A10" s="3" t="s">
        <v>916</v>
      </c>
    </row>
    <row r="11" spans="1:3">
      <c r="A11" s="4" t="s">
        <v>732</v>
      </c>
      <c r="B11" s="6" t="n">
        <v>4215</v>
      </c>
      <c r="C11" s="6" t="n">
        <v>380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5</v>
      </c>
    </row>
    <row r="2" spans="1:3">
      <c r="A2" s="3" t="s">
        <v>930</v>
      </c>
    </row>
    <row r="3" spans="1:3">
      <c r="A3" s="5" t="n">
        <v>2019</v>
      </c>
      <c r="B3" s="6" t="n">
        <v>612</v>
      </c>
    </row>
    <row r="4" spans="1:3">
      <c r="A4" s="5" t="n">
        <v>2020</v>
      </c>
      <c r="B4" s="5" t="n">
        <v>618</v>
      </c>
    </row>
    <row r="5" spans="1:3">
      <c r="A5" s="5" t="n">
        <v>2021</v>
      </c>
      <c r="B5" s="5" t="n">
        <v>513</v>
      </c>
    </row>
    <row r="6" spans="1:3">
      <c r="A6" s="5" t="n">
        <v>2022</v>
      </c>
      <c r="B6" s="5" t="n">
        <v>439</v>
      </c>
    </row>
    <row r="7" spans="1:3">
      <c r="A7" s="5" t="n">
        <v>2023</v>
      </c>
      <c r="B7" s="5" t="n">
        <v>331</v>
      </c>
    </row>
    <row r="8" spans="1:3">
      <c r="A8" s="4" t="s">
        <v>931</v>
      </c>
      <c r="B8" s="5" t="n">
        <v>2287</v>
      </c>
    </row>
    <row r="9" spans="1:3">
      <c r="A9" s="4" t="s">
        <v>57</v>
      </c>
      <c r="B9" s="6" t="n">
        <v>4800</v>
      </c>
      <c r="C9" s="6" t="n">
        <v>499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32</v>
      </c>
      <c r="B1" s="2" t="s">
        <v>2</v>
      </c>
      <c r="C1" s="2" t="s">
        <v>35</v>
      </c>
    </row>
    <row r="2" spans="1:3">
      <c r="A2" s="3" t="s">
        <v>285</v>
      </c>
    </row>
    <row r="3" spans="1:3">
      <c r="A3" s="4" t="s">
        <v>933</v>
      </c>
      <c r="B3" s="6" t="n">
        <v>3136</v>
      </c>
      <c r="C3" s="6" t="n">
        <v>2393</v>
      </c>
    </row>
    <row r="4" spans="1:3">
      <c r="A4" s="4" t="s">
        <v>934</v>
      </c>
      <c r="B4" s="5" t="n">
        <v>2069</v>
      </c>
      <c r="C4" s="5" t="n">
        <v>1741</v>
      </c>
    </row>
    <row r="5" spans="1:3">
      <c r="A5" s="4" t="s">
        <v>935</v>
      </c>
      <c r="B5" s="5" t="n">
        <v>1413</v>
      </c>
      <c r="C5" s="5" t="n">
        <v>867</v>
      </c>
    </row>
    <row r="6" spans="1:3">
      <c r="A6" s="4" t="s">
        <v>936</v>
      </c>
      <c r="B6" s="5" t="n">
        <v>620</v>
      </c>
      <c r="C6" s="5" t="n">
        <v>723</v>
      </c>
    </row>
    <row r="7" spans="1:3">
      <c r="A7" s="4" t="s">
        <v>110</v>
      </c>
      <c r="B7" s="5" t="n">
        <v>1766</v>
      </c>
      <c r="C7" s="5" t="n">
        <v>4017</v>
      </c>
    </row>
    <row r="8" spans="1:3">
      <c r="A8" s="4" t="s">
        <v>937</v>
      </c>
      <c r="B8" s="6" t="n">
        <v>9004</v>
      </c>
      <c r="C8" s="6" t="n">
        <v>974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U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 customWidth="1" max="20" min="20" width="14"/>
    <col customWidth="1" max="21" min="21" width="14"/>
  </cols>
  <sheetData>
    <row r="1" spans="1:21">
      <c r="A1" s="1" t="s">
        <v>938</v>
      </c>
      <c r="B1" s="2" t="s">
        <v>532</v>
      </c>
      <c r="C1" s="2" t="s">
        <v>94</v>
      </c>
      <c r="D1" s="2" t="s">
        <v>2</v>
      </c>
      <c r="E1" s="2" t="s">
        <v>642</v>
      </c>
      <c r="F1" s="2" t="s">
        <v>4</v>
      </c>
      <c r="G1" s="2" t="s">
        <v>683</v>
      </c>
      <c r="H1" s="2" t="s">
        <v>35</v>
      </c>
      <c r="I1" s="2" t="s">
        <v>684</v>
      </c>
      <c r="J1" s="2" t="s">
        <v>685</v>
      </c>
      <c r="K1" s="2" t="s">
        <v>686</v>
      </c>
      <c r="L1" s="2" t="s">
        <v>94</v>
      </c>
      <c r="M1" s="2" t="s">
        <v>687</v>
      </c>
      <c r="N1" s="2" t="s">
        <v>688</v>
      </c>
      <c r="O1" s="2" t="s">
        <v>689</v>
      </c>
      <c r="P1" s="2" t="s">
        <v>2</v>
      </c>
      <c r="Q1" s="2" t="s">
        <v>35</v>
      </c>
      <c r="R1" s="2" t="s">
        <v>94</v>
      </c>
      <c r="S1" s="2" t="s">
        <v>532</v>
      </c>
      <c r="T1" s="2" t="s">
        <v>644</v>
      </c>
      <c r="U1" s="2" t="s">
        <v>845</v>
      </c>
    </row>
    <row r="2" spans="1:21">
      <c r="A2" s="3" t="s">
        <v>939</v>
      </c>
    </row>
    <row r="3" spans="1:21">
      <c r="A3" s="4" t="s">
        <v>696</v>
      </c>
      <c r="P3" s="4" t="s">
        <v>535</v>
      </c>
      <c r="S3" s="4" t="s">
        <v>535</v>
      </c>
    </row>
    <row r="4" spans="1:21">
      <c r="A4" s="4" t="s">
        <v>940</v>
      </c>
      <c r="B4" s="6" t="n">
        <v>8214</v>
      </c>
    </row>
    <row r="5" spans="1:21">
      <c r="A5" s="4" t="s">
        <v>941</v>
      </c>
      <c r="P5" s="4" t="s">
        <v>942</v>
      </c>
    </row>
    <row r="6" spans="1:21">
      <c r="A6" s="4" t="s">
        <v>799</v>
      </c>
      <c r="B6" s="5" t="n">
        <v>1193</v>
      </c>
    </row>
    <row r="7" spans="1:21">
      <c r="A7" s="4" t="s">
        <v>943</v>
      </c>
      <c r="D7" s="6" t="n">
        <v>4569</v>
      </c>
      <c r="E7" s="6" t="n">
        <v>4552</v>
      </c>
      <c r="F7" s="6" t="n">
        <v>4505</v>
      </c>
      <c r="G7" s="6" t="n">
        <v>4470</v>
      </c>
      <c r="H7" s="6" t="n">
        <v>4439</v>
      </c>
      <c r="I7" s="6" t="n">
        <v>4408</v>
      </c>
      <c r="J7" s="6" t="n">
        <v>4378</v>
      </c>
      <c r="K7" s="6" t="n">
        <v>3542</v>
      </c>
      <c r="L7" s="6" t="n">
        <v>2967</v>
      </c>
      <c r="M7" s="6" t="n">
        <v>2672</v>
      </c>
      <c r="N7" s="6" t="n">
        <v>2611</v>
      </c>
      <c r="O7" s="6" t="n">
        <v>2829</v>
      </c>
      <c r="P7" s="6" t="n">
        <v>18096</v>
      </c>
      <c r="Q7" s="6" t="n">
        <v>16767</v>
      </c>
      <c r="R7" s="6" t="n">
        <v>11079</v>
      </c>
    </row>
    <row r="8" spans="1:21">
      <c r="A8" s="4" t="s">
        <v>837</v>
      </c>
    </row>
    <row r="9" spans="1:21">
      <c r="A9" s="3" t="s">
        <v>939</v>
      </c>
    </row>
    <row r="10" spans="1:21">
      <c r="A10" s="4" t="s">
        <v>804</v>
      </c>
      <c r="D10" s="4" t="s">
        <v>848</v>
      </c>
      <c r="P10" s="4" t="s">
        <v>848</v>
      </c>
      <c r="U10" s="4" t="s">
        <v>848</v>
      </c>
    </row>
    <row r="11" spans="1:21">
      <c r="A11" s="4" t="s">
        <v>944</v>
      </c>
      <c r="U11" s="6" t="n">
        <v>9550</v>
      </c>
    </row>
    <row r="12" spans="1:21">
      <c r="A12" s="4" t="s">
        <v>945</v>
      </c>
    </row>
    <row r="13" spans="1:21">
      <c r="A13" s="3" t="s">
        <v>939</v>
      </c>
    </row>
    <row r="14" spans="1:21">
      <c r="A14" s="4" t="s">
        <v>946</v>
      </c>
      <c r="P14" s="4" t="s">
        <v>947</v>
      </c>
    </row>
    <row r="15" spans="1:21">
      <c r="A15" s="4" t="s">
        <v>943</v>
      </c>
      <c r="C15" s="6" t="n">
        <v>11</v>
      </c>
      <c r="R15" s="6" t="n">
        <v>235</v>
      </c>
    </row>
    <row r="16" spans="1:21">
      <c r="A16" s="4" t="s">
        <v>944</v>
      </c>
      <c r="B16" s="6" t="n">
        <v>9550</v>
      </c>
      <c r="D16" s="6" t="n">
        <v>65000</v>
      </c>
      <c r="P16" s="6" t="n">
        <v>65000</v>
      </c>
      <c r="S16" s="6" t="n">
        <v>9550</v>
      </c>
    </row>
    <row r="17" spans="1:21">
      <c r="A17" s="4" t="s">
        <v>948</v>
      </c>
    </row>
    <row r="18" spans="1:21">
      <c r="A18" s="3" t="s">
        <v>939</v>
      </c>
    </row>
    <row r="19" spans="1:21">
      <c r="A19" s="4" t="s">
        <v>804</v>
      </c>
      <c r="T19" s="4" t="s">
        <v>848</v>
      </c>
    </row>
    <row r="20" spans="1:21">
      <c r="A20" s="4" t="s">
        <v>949</v>
      </c>
    </row>
    <row r="21" spans="1:21">
      <c r="A21" s="3" t="s">
        <v>939</v>
      </c>
    </row>
    <row r="22" spans="1:21">
      <c r="A22" s="4" t="s">
        <v>696</v>
      </c>
      <c r="B22" s="4" t="s">
        <v>535</v>
      </c>
    </row>
    <row r="23" spans="1:21">
      <c r="A23" s="4" t="s">
        <v>704</v>
      </c>
    </row>
    <row r="24" spans="1:21">
      <c r="A24" s="3" t="s">
        <v>939</v>
      </c>
    </row>
    <row r="25" spans="1:21">
      <c r="A25" s="4" t="s">
        <v>696</v>
      </c>
      <c r="P25" s="4" t="s">
        <v>535</v>
      </c>
    </row>
    <row r="26" spans="1:21">
      <c r="A26" s="4" t="s">
        <v>708</v>
      </c>
      <c r="B26" s="4" t="s">
        <v>709</v>
      </c>
      <c r="S26" s="4" t="s">
        <v>70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950</v>
      </c>
      <c r="B1" s="2" t="s">
        <v>2</v>
      </c>
      <c r="C1" s="2" t="s">
        <v>35</v>
      </c>
      <c r="D1" s="2" t="s">
        <v>689</v>
      </c>
      <c r="E1" s="2" t="s">
        <v>951</v>
      </c>
    </row>
    <row r="2" spans="1:5">
      <c r="A2" s="3" t="s">
        <v>832</v>
      </c>
    </row>
    <row r="3" spans="1:5">
      <c r="A3" s="4" t="s">
        <v>952</v>
      </c>
      <c r="B3" s="6" t="n">
        <v>264995</v>
      </c>
      <c r="C3" s="6" t="n">
        <v>260061</v>
      </c>
    </row>
    <row r="4" spans="1:5">
      <c r="A4" s="4" t="s">
        <v>953</v>
      </c>
      <c r="B4" s="5" t="n">
        <v>-14845</v>
      </c>
      <c r="C4" s="5" t="n">
        <v>-22226</v>
      </c>
    </row>
    <row r="5" spans="1:5">
      <c r="A5" s="4" t="s">
        <v>877</v>
      </c>
      <c r="B5" s="5" t="n">
        <v>250150</v>
      </c>
      <c r="C5" s="5" t="n">
        <v>237835</v>
      </c>
    </row>
    <row r="6" spans="1:5">
      <c r="A6" s="4" t="s">
        <v>831</v>
      </c>
    </row>
    <row r="7" spans="1:5">
      <c r="A7" s="3" t="s">
        <v>832</v>
      </c>
    </row>
    <row r="8" spans="1:5">
      <c r="A8" s="4" t="s">
        <v>952</v>
      </c>
      <c r="B8" s="5" t="n">
        <v>89990</v>
      </c>
      <c r="C8" s="5" t="n">
        <v>89990</v>
      </c>
      <c r="D8" s="6" t="n">
        <v>89990</v>
      </c>
      <c r="E8" s="6" t="n">
        <v>103000</v>
      </c>
    </row>
    <row r="9" spans="1:5">
      <c r="A9" s="4" t="s">
        <v>836</v>
      </c>
    </row>
    <row r="10" spans="1:5">
      <c r="A10" s="3" t="s">
        <v>832</v>
      </c>
    </row>
    <row r="11" spans="1:5">
      <c r="A11" s="4" t="s">
        <v>952</v>
      </c>
      <c r="B11" s="5" t="n">
        <v>143750</v>
      </c>
      <c r="C11" s="5" t="n">
        <v>143750</v>
      </c>
    </row>
    <row r="12" spans="1:5">
      <c r="A12" s="4" t="s">
        <v>837</v>
      </c>
    </row>
    <row r="13" spans="1:5">
      <c r="A13" s="3" t="s">
        <v>832</v>
      </c>
    </row>
    <row r="14" spans="1:5">
      <c r="A14" s="4" t="s">
        <v>952</v>
      </c>
      <c r="B14" s="5" t="n">
        <v>9125</v>
      </c>
      <c r="C14" s="5" t="n">
        <v>9360</v>
      </c>
    </row>
    <row r="15" spans="1:5">
      <c r="A15" s="4" t="s">
        <v>839</v>
      </c>
    </row>
    <row r="16" spans="1:5">
      <c r="A16" s="3" t="s">
        <v>832</v>
      </c>
    </row>
    <row r="17" spans="1:5">
      <c r="A17" s="4" t="s">
        <v>952</v>
      </c>
      <c r="B17" s="5" t="n">
        <v>7857</v>
      </c>
      <c r="C17" s="5" t="n">
        <v>8348</v>
      </c>
    </row>
    <row r="18" spans="1:5">
      <c r="A18" s="4" t="s">
        <v>803</v>
      </c>
    </row>
    <row r="19" spans="1:5">
      <c r="A19" s="3" t="s">
        <v>832</v>
      </c>
    </row>
    <row r="20" spans="1:5">
      <c r="A20" s="4" t="s">
        <v>952</v>
      </c>
      <c r="B20" s="5" t="n">
        <v>8290</v>
      </c>
      <c r="C20" s="6" t="n">
        <v>8613</v>
      </c>
    </row>
    <row r="21" spans="1:5">
      <c r="A21" s="4" t="s">
        <v>841</v>
      </c>
    </row>
    <row r="22" spans="1:5">
      <c r="A22" s="3" t="s">
        <v>832</v>
      </c>
    </row>
    <row r="23" spans="1:5">
      <c r="A23" s="4" t="s">
        <v>952</v>
      </c>
      <c r="B23" s="5" t="n">
        <v>5928</v>
      </c>
    </row>
    <row r="24" spans="1:5">
      <c r="A24" s="4" t="s">
        <v>954</v>
      </c>
    </row>
    <row r="25" spans="1:5">
      <c r="A25" s="3" t="s">
        <v>832</v>
      </c>
    </row>
    <row r="26" spans="1:5">
      <c r="A26" s="4" t="s">
        <v>952</v>
      </c>
      <c r="B26" s="6" t="n">
        <v>5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955</v>
      </c>
      <c r="B1" s="2" t="s">
        <v>1</v>
      </c>
    </row>
    <row r="2" spans="1:8">
      <c r="B2" s="2" t="s">
        <v>2</v>
      </c>
      <c r="C2" s="2" t="s">
        <v>843</v>
      </c>
      <c r="D2" s="2" t="s">
        <v>35</v>
      </c>
      <c r="E2" s="2" t="s">
        <v>844</v>
      </c>
      <c r="F2" s="2" t="s">
        <v>845</v>
      </c>
      <c r="G2" s="2" t="s">
        <v>738</v>
      </c>
      <c r="H2" s="2" t="s">
        <v>846</v>
      </c>
    </row>
    <row r="3" spans="1:8">
      <c r="A3" s="4" t="s">
        <v>831</v>
      </c>
    </row>
    <row r="4" spans="1:8">
      <c r="A4" s="3" t="s">
        <v>832</v>
      </c>
    </row>
    <row r="5" spans="1:8">
      <c r="A5" s="4" t="s">
        <v>804</v>
      </c>
      <c r="B5" s="4" t="s">
        <v>847</v>
      </c>
      <c r="D5" s="4" t="s">
        <v>847</v>
      </c>
    </row>
    <row r="6" spans="1:8">
      <c r="A6" s="4" t="s">
        <v>833</v>
      </c>
      <c r="B6" s="4" t="s">
        <v>956</v>
      </c>
    </row>
    <row r="7" spans="1:8">
      <c r="A7" s="4" t="s">
        <v>836</v>
      </c>
    </row>
    <row r="8" spans="1:8">
      <c r="A8" s="3" t="s">
        <v>832</v>
      </c>
    </row>
    <row r="9" spans="1:8">
      <c r="A9" s="4" t="s">
        <v>804</v>
      </c>
      <c r="B9" s="4" t="s">
        <v>180</v>
      </c>
      <c r="E9" s="4" t="s">
        <v>180</v>
      </c>
    </row>
    <row r="10" spans="1:8">
      <c r="A10" s="4" t="s">
        <v>833</v>
      </c>
      <c r="B10" s="4" t="s">
        <v>957</v>
      </c>
    </row>
    <row r="11" spans="1:8">
      <c r="A11" s="4" t="s">
        <v>837</v>
      </c>
    </row>
    <row r="12" spans="1:8">
      <c r="A12" s="3" t="s">
        <v>832</v>
      </c>
    </row>
    <row r="13" spans="1:8">
      <c r="A13" s="4" t="s">
        <v>804</v>
      </c>
      <c r="B13" s="4" t="s">
        <v>848</v>
      </c>
      <c r="F13" s="4" t="s">
        <v>848</v>
      </c>
    </row>
    <row r="14" spans="1:8">
      <c r="A14" s="4" t="s">
        <v>833</v>
      </c>
      <c r="B14" s="4" t="s">
        <v>958</v>
      </c>
    </row>
    <row r="15" spans="1:8">
      <c r="A15" s="4" t="s">
        <v>839</v>
      </c>
    </row>
    <row r="16" spans="1:8">
      <c r="A16" s="3" t="s">
        <v>832</v>
      </c>
    </row>
    <row r="17" spans="1:8">
      <c r="A17" s="4" t="s">
        <v>804</v>
      </c>
      <c r="B17" s="4" t="s">
        <v>849</v>
      </c>
      <c r="H17" s="4" t="s">
        <v>849</v>
      </c>
    </row>
    <row r="18" spans="1:8">
      <c r="A18" s="4" t="s">
        <v>833</v>
      </c>
      <c r="B18" s="4" t="s">
        <v>959</v>
      </c>
    </row>
    <row r="19" spans="1:8">
      <c r="A19" s="4" t="s">
        <v>803</v>
      </c>
    </row>
    <row r="20" spans="1:8">
      <c r="A20" s="3" t="s">
        <v>832</v>
      </c>
    </row>
    <row r="21" spans="1:8">
      <c r="A21" s="4" t="s">
        <v>804</v>
      </c>
      <c r="B21" s="4" t="s">
        <v>805</v>
      </c>
      <c r="G21" s="4" t="s">
        <v>805</v>
      </c>
    </row>
    <row r="22" spans="1:8">
      <c r="A22" s="4" t="s">
        <v>833</v>
      </c>
      <c r="B22" s="4" t="s">
        <v>960</v>
      </c>
    </row>
    <row r="23" spans="1:8">
      <c r="A23" s="4" t="s">
        <v>841</v>
      </c>
    </row>
    <row r="24" spans="1:8">
      <c r="A24" s="3" t="s">
        <v>832</v>
      </c>
    </row>
    <row r="25" spans="1:8">
      <c r="A25" s="4" t="s">
        <v>804</v>
      </c>
      <c r="B25" s="4" t="s">
        <v>850</v>
      </c>
      <c r="C25" s="4" t="s">
        <v>850</v>
      </c>
    </row>
    <row r="26" spans="1:8">
      <c r="A26" s="4" t="s">
        <v>833</v>
      </c>
      <c r="B26" s="4" t="s">
        <v>961</v>
      </c>
    </row>
    <row r="27" spans="1:8">
      <c r="A27" s="4" t="s">
        <v>954</v>
      </c>
    </row>
    <row r="28" spans="1:8">
      <c r="A28" s="3" t="s">
        <v>832</v>
      </c>
    </row>
    <row r="29" spans="1:8">
      <c r="A29" s="4" t="s">
        <v>833</v>
      </c>
      <c r="B29" s="4" t="s">
        <v>96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5</v>
      </c>
    </row>
    <row r="2" spans="1:3">
      <c r="A2" s="3" t="s">
        <v>964</v>
      </c>
    </row>
    <row r="3" spans="1:3">
      <c r="A3" s="5" t="n">
        <v>2019</v>
      </c>
      <c r="B3" s="6" t="n">
        <v>91316</v>
      </c>
    </row>
    <row r="4" spans="1:3">
      <c r="A4" s="5" t="n">
        <v>2020</v>
      </c>
      <c r="B4" s="5" t="n">
        <v>10007</v>
      </c>
    </row>
    <row r="5" spans="1:3">
      <c r="A5" s="5" t="n">
        <v>2021</v>
      </c>
      <c r="B5" s="5" t="n">
        <v>1172</v>
      </c>
    </row>
    <row r="6" spans="1:3">
      <c r="A6" s="5" t="n">
        <v>2022</v>
      </c>
      <c r="B6" s="5" t="n">
        <v>144970</v>
      </c>
    </row>
    <row r="7" spans="1:3">
      <c r="A7" s="5" t="n">
        <v>2023</v>
      </c>
      <c r="B7" s="5" t="n">
        <v>1267</v>
      </c>
    </row>
    <row r="8" spans="1:3">
      <c r="A8" s="4" t="s">
        <v>931</v>
      </c>
      <c r="B8" s="5" t="n">
        <v>16263</v>
      </c>
    </row>
    <row r="9" spans="1:3">
      <c r="A9" s="4" t="s">
        <v>139</v>
      </c>
      <c r="B9" s="6" t="n">
        <v>264995</v>
      </c>
      <c r="C9" s="6" t="n">
        <v>26006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5</v>
      </c>
      <c r="D2" s="2" t="s">
        <v>94</v>
      </c>
    </row>
    <row r="3" spans="1:4">
      <c r="A3" s="3" t="s">
        <v>966</v>
      </c>
    </row>
    <row r="4" spans="1:4">
      <c r="A4" s="4" t="s">
        <v>967</v>
      </c>
      <c r="B4" s="6" t="n">
        <v>10740</v>
      </c>
      <c r="C4" s="6" t="n">
        <v>10424</v>
      </c>
      <c r="D4" s="6" t="n">
        <v>7315</v>
      </c>
    </row>
    <row r="5" spans="1:4">
      <c r="A5" s="4" t="s">
        <v>968</v>
      </c>
      <c r="B5" s="5" t="n">
        <v>7487</v>
      </c>
      <c r="C5" s="5" t="n">
        <v>6404</v>
      </c>
      <c r="D5" s="5" t="n">
        <v>3529</v>
      </c>
    </row>
    <row r="6" spans="1:4">
      <c r="A6" s="4" t="s">
        <v>969</v>
      </c>
      <c r="B6" s="5" t="n">
        <v>-131</v>
      </c>
      <c r="C6" s="5" t="n">
        <v>-61</v>
      </c>
    </row>
    <row r="7" spans="1:4">
      <c r="A7" s="4" t="s">
        <v>139</v>
      </c>
      <c r="B7" s="6" t="n">
        <v>18096</v>
      </c>
      <c r="C7" s="6" t="n">
        <v>16767</v>
      </c>
      <c r="D7" s="6" t="n">
        <v>1084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51"/>
  </cols>
  <sheetData>
    <row r="1" spans="1:2">
      <c r="A1" s="1" t="s">
        <v>970</v>
      </c>
      <c r="B1" s="2" t="s">
        <v>1</v>
      </c>
    </row>
    <row r="2" spans="1:2">
      <c r="B2" s="2" t="s">
        <v>2</v>
      </c>
    </row>
    <row r="3" spans="1:2">
      <c r="A3" s="4" t="s">
        <v>831</v>
      </c>
    </row>
    <row r="4" spans="1:2">
      <c r="A4" s="3" t="s">
        <v>832</v>
      </c>
    </row>
    <row r="5" spans="1:2">
      <c r="A5" s="4" t="s">
        <v>971</v>
      </c>
      <c r="B5" s="4" t="s">
        <v>972</v>
      </c>
    </row>
    <row r="6" spans="1:2">
      <c r="A6" s="4" t="s">
        <v>836</v>
      </c>
    </row>
    <row r="7" spans="1:2">
      <c r="A7" s="3" t="s">
        <v>832</v>
      </c>
    </row>
    <row r="8" spans="1:2">
      <c r="A8" s="4" t="s">
        <v>971</v>
      </c>
      <c r="B8" s="4" t="s">
        <v>97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5</v>
      </c>
    </row>
    <row r="2" spans="1:3">
      <c r="A2" s="3" t="s">
        <v>832</v>
      </c>
    </row>
    <row r="3" spans="1:3">
      <c r="A3" s="4" t="s">
        <v>975</v>
      </c>
      <c r="B3" s="6" t="n">
        <v>264995</v>
      </c>
      <c r="C3" s="6" t="n">
        <v>260061</v>
      </c>
    </row>
    <row r="4" spans="1:3">
      <c r="A4" s="4" t="s">
        <v>976</v>
      </c>
    </row>
    <row r="5" spans="1:3">
      <c r="A5" s="3" t="s">
        <v>832</v>
      </c>
    </row>
    <row r="6" spans="1:3">
      <c r="A6" s="4" t="s">
        <v>975</v>
      </c>
      <c r="B6" s="5" t="n">
        <v>233740</v>
      </c>
      <c r="C6" s="5" t="n">
        <v>233740</v>
      </c>
    </row>
    <row r="7" spans="1:3">
      <c r="A7" s="4" t="s">
        <v>977</v>
      </c>
      <c r="B7" s="5" t="n">
        <v>-11316</v>
      </c>
      <c r="C7" s="5" t="n">
        <v>-17354</v>
      </c>
    </row>
    <row r="8" spans="1:3">
      <c r="A8" s="4" t="s">
        <v>978</v>
      </c>
      <c r="B8" s="5" t="n">
        <v>222424</v>
      </c>
      <c r="C8" s="5" t="n">
        <v>216386</v>
      </c>
    </row>
    <row r="9" spans="1:3">
      <c r="A9" s="4" t="s">
        <v>979</v>
      </c>
      <c r="B9" s="6" t="n">
        <v>31051</v>
      </c>
      <c r="C9" s="6" t="n">
        <v>3105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4"/>
    <col customWidth="1" max="5" min="5" width="80"/>
    <col customWidth="1" max="6" min="6" width="21"/>
    <col customWidth="1" max="7" min="7" width="21"/>
    <col customWidth="1" max="8" min="8" width="21"/>
  </cols>
  <sheetData>
    <row r="1" spans="1:8">
      <c r="A1" s="1" t="s">
        <v>980</v>
      </c>
      <c r="B1" s="2" t="s">
        <v>981</v>
      </c>
      <c r="C1" s="2" t="s">
        <v>982</v>
      </c>
      <c r="D1" s="2" t="s">
        <v>983</v>
      </c>
      <c r="E1" s="2" t="s">
        <v>984</v>
      </c>
      <c r="F1" s="2" t="s">
        <v>178</v>
      </c>
      <c r="G1" s="2" t="s">
        <v>985</v>
      </c>
      <c r="H1" s="2" t="s">
        <v>986</v>
      </c>
    </row>
    <row r="2" spans="1:8">
      <c r="A2" s="3" t="s">
        <v>832</v>
      </c>
    </row>
    <row r="3" spans="1:8">
      <c r="A3" s="4" t="s">
        <v>987</v>
      </c>
      <c r="E3" s="6" t="n">
        <v>264995</v>
      </c>
      <c r="F3" s="6" t="n">
        <v>260061</v>
      </c>
    </row>
    <row r="4" spans="1:8">
      <c r="A4" s="4" t="s">
        <v>831</v>
      </c>
    </row>
    <row r="5" spans="1:8">
      <c r="A5" s="3" t="s">
        <v>832</v>
      </c>
    </row>
    <row r="6" spans="1:8">
      <c r="A6" s="4" t="s">
        <v>988</v>
      </c>
      <c r="E6" s="4" t="s">
        <v>847</v>
      </c>
      <c r="F6" s="4" t="s">
        <v>847</v>
      </c>
    </row>
    <row r="7" spans="1:8">
      <c r="A7" s="4" t="s">
        <v>989</v>
      </c>
      <c r="E7" s="5" t="n">
        <v>2019</v>
      </c>
    </row>
    <row r="8" spans="1:8">
      <c r="A8" s="4" t="s">
        <v>987</v>
      </c>
      <c r="E8" s="6" t="n">
        <v>89990</v>
      </c>
      <c r="F8" s="6" t="n">
        <v>89990</v>
      </c>
      <c r="G8" s="6" t="n">
        <v>89990</v>
      </c>
      <c r="H8" s="6" t="n">
        <v>103000</v>
      </c>
    </row>
    <row r="9" spans="1:8">
      <c r="A9" s="4" t="s">
        <v>990</v>
      </c>
      <c r="G9" s="6" t="n">
        <v>13010</v>
      </c>
    </row>
    <row r="10" spans="1:8">
      <c r="A10" s="4" t="s">
        <v>991</v>
      </c>
      <c r="E10" s="10" t="n">
        <v>16.3645</v>
      </c>
    </row>
    <row r="11" spans="1:8">
      <c r="A11" s="4" t="s">
        <v>992</v>
      </c>
      <c r="E11" s="7" t="n">
        <v>61.11</v>
      </c>
    </row>
    <row r="12" spans="1:8">
      <c r="A12" s="4" t="s">
        <v>993</v>
      </c>
      <c r="E12" s="4" t="s">
        <v>994</v>
      </c>
    </row>
    <row r="13" spans="1:8">
      <c r="A13" s="4" t="s">
        <v>995</v>
      </c>
      <c r="E13" s="4" t="s">
        <v>996</v>
      </c>
    </row>
    <row r="14" spans="1:8">
      <c r="A14" s="4" t="s">
        <v>997</v>
      </c>
    </row>
    <row r="15" spans="1:8">
      <c r="A15" s="3" t="s">
        <v>832</v>
      </c>
    </row>
    <row r="16" spans="1:8">
      <c r="A16" s="4" t="s">
        <v>998</v>
      </c>
      <c r="D16" s="9" t="n">
        <v>0.275</v>
      </c>
    </row>
    <row r="17" spans="1:8">
      <c r="A17" s="4" t="s">
        <v>836</v>
      </c>
    </row>
    <row r="18" spans="1:8">
      <c r="A18" s="3" t="s">
        <v>832</v>
      </c>
    </row>
    <row r="19" spans="1:8">
      <c r="A19" s="4" t="s">
        <v>988</v>
      </c>
      <c r="B19" s="4" t="s">
        <v>180</v>
      </c>
      <c r="E19" s="4" t="s">
        <v>180</v>
      </c>
    </row>
    <row r="20" spans="1:8">
      <c r="A20" s="4" t="s">
        <v>989</v>
      </c>
      <c r="E20" s="5" t="n">
        <v>2037</v>
      </c>
    </row>
    <row r="21" spans="1:8">
      <c r="A21" s="4" t="s">
        <v>987</v>
      </c>
      <c r="E21" s="6" t="n">
        <v>143750</v>
      </c>
      <c r="F21" s="5" t="n">
        <v>143750</v>
      </c>
    </row>
    <row r="22" spans="1:8">
      <c r="A22" s="4" t="s">
        <v>999</v>
      </c>
      <c r="B22" s="6" t="n">
        <v>138775</v>
      </c>
    </row>
    <row r="23" spans="1:8">
      <c r="A23" s="4" t="s">
        <v>1000</v>
      </c>
      <c r="B23" s="5" t="n">
        <v>4975</v>
      </c>
    </row>
    <row r="24" spans="1:8">
      <c r="A24" s="4" t="s">
        <v>991</v>
      </c>
      <c r="E24" s="10" t="n">
        <v>16.2915</v>
      </c>
    </row>
    <row r="25" spans="1:8">
      <c r="A25" s="4" t="s">
        <v>992</v>
      </c>
      <c r="E25" s="7" t="n">
        <v>61.38</v>
      </c>
    </row>
    <row r="26" spans="1:8">
      <c r="A26" s="4" t="s">
        <v>993</v>
      </c>
      <c r="E26" s="4" t="s">
        <v>1001</v>
      </c>
    </row>
    <row r="27" spans="1:8">
      <c r="A27" s="4" t="s">
        <v>995</v>
      </c>
      <c r="E27" s="4" t="s">
        <v>1002</v>
      </c>
    </row>
    <row r="28" spans="1:8">
      <c r="A28" s="4" t="s">
        <v>1003</v>
      </c>
      <c r="E28" s="4" t="s">
        <v>1004</v>
      </c>
    </row>
    <row r="29" spans="1:8">
      <c r="A29" s="4" t="s">
        <v>1005</v>
      </c>
      <c r="B29" s="6" t="n">
        <v>143750</v>
      </c>
    </row>
    <row r="30" spans="1:8">
      <c r="A30" s="4" t="s">
        <v>1006</v>
      </c>
    </row>
    <row r="31" spans="1:8">
      <c r="A31" s="3" t="s">
        <v>832</v>
      </c>
    </row>
    <row r="32" spans="1:8">
      <c r="A32" s="4" t="s">
        <v>998</v>
      </c>
      <c r="C32" s="7" t="n">
        <v>0.35</v>
      </c>
    </row>
    <row r="33" spans="1:8">
      <c r="A33" s="4" t="s">
        <v>1007</v>
      </c>
    </row>
    <row r="34" spans="1:8">
      <c r="A34" s="3" t="s">
        <v>832</v>
      </c>
    </row>
    <row r="35" spans="1:8">
      <c r="A35" s="4" t="s">
        <v>1008</v>
      </c>
      <c r="E35" s="4" t="s">
        <v>1009</v>
      </c>
    </row>
    <row r="36" spans="1:8">
      <c r="A36" s="4" t="s">
        <v>1010</v>
      </c>
    </row>
    <row r="37" spans="1:8">
      <c r="A37" s="3" t="s">
        <v>832</v>
      </c>
    </row>
    <row r="38" spans="1:8">
      <c r="A38" s="4" t="s">
        <v>1008</v>
      </c>
      <c r="E38" s="4" t="s">
        <v>1011</v>
      </c>
    </row>
    <row r="39" spans="1:8">
      <c r="A39" s="4" t="s">
        <v>1012</v>
      </c>
    </row>
    <row r="40" spans="1:8">
      <c r="A40" s="3" t="s">
        <v>832</v>
      </c>
    </row>
    <row r="41" spans="1:8">
      <c r="A41" s="4" t="s">
        <v>1008</v>
      </c>
      <c r="E41" s="4" t="s">
        <v>1013</v>
      </c>
    </row>
    <row r="42" spans="1:8">
      <c r="A42" s="4" t="s">
        <v>976</v>
      </c>
    </row>
    <row r="43" spans="1:8">
      <c r="A43" s="3" t="s">
        <v>832</v>
      </c>
    </row>
    <row r="44" spans="1:8">
      <c r="A44" s="4" t="s">
        <v>987</v>
      </c>
      <c r="E44" s="6" t="n">
        <v>233740</v>
      </c>
      <c r="F44" s="6" t="n">
        <v>233740</v>
      </c>
    </row>
    <row r="45" spans="1:8">
      <c r="A45" s="4" t="s">
        <v>1014</v>
      </c>
      <c r="E45" s="4" t="s">
        <v>1015</v>
      </c>
    </row>
    <row r="46" spans="1:8">
      <c r="A46" s="4" t="s">
        <v>1016</v>
      </c>
      <c r="E46" s="5" t="n">
        <v>20</v>
      </c>
    </row>
    <row r="47" spans="1:8">
      <c r="A47" s="4" t="s">
        <v>1017</v>
      </c>
      <c r="E47" s="5" t="n">
        <v>30</v>
      </c>
    </row>
    <row r="48" spans="1:8">
      <c r="A48" s="4" t="s">
        <v>1018</v>
      </c>
      <c r="E48" s="4" t="s">
        <v>1019</v>
      </c>
    </row>
    <row r="49" spans="1:8">
      <c r="A49" s="4" t="s">
        <v>1020</v>
      </c>
    </row>
    <row r="50" spans="1:8">
      <c r="A50" s="3" t="s">
        <v>832</v>
      </c>
    </row>
    <row r="51" spans="1:8">
      <c r="A51" s="4" t="s">
        <v>1016</v>
      </c>
      <c r="E51" s="4" t="s">
        <v>1021</v>
      </c>
    </row>
    <row r="52" spans="1:8">
      <c r="A52" s="4" t="s">
        <v>1018</v>
      </c>
      <c r="E52" s="4" t="s">
        <v>102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023</v>
      </c>
      <c r="B1" s="2" t="s">
        <v>1024</v>
      </c>
      <c r="C1" s="2" t="s">
        <v>559</v>
      </c>
      <c r="D1" s="2" t="s">
        <v>178</v>
      </c>
      <c r="E1" s="2" t="s">
        <v>1025</v>
      </c>
    </row>
    <row r="2" spans="1:5">
      <c r="A2" s="3" t="s">
        <v>832</v>
      </c>
    </row>
    <row r="3" spans="1:5">
      <c r="A3" s="4" t="s">
        <v>1026</v>
      </c>
      <c r="D3" s="6" t="n">
        <v>9441</v>
      </c>
    </row>
    <row r="4" spans="1:5">
      <c r="A4" s="4" t="s">
        <v>799</v>
      </c>
      <c r="C4" s="6" t="n">
        <v>6000</v>
      </c>
      <c r="D4" s="6" t="n">
        <v>143859</v>
      </c>
      <c r="E4" s="6" t="n">
        <v>18200</v>
      </c>
    </row>
    <row r="5" spans="1:5">
      <c r="A5" s="4" t="s">
        <v>837</v>
      </c>
    </row>
    <row r="6" spans="1:5">
      <c r="A6" s="3" t="s">
        <v>832</v>
      </c>
    </row>
    <row r="7" spans="1:5">
      <c r="A7" s="4" t="s">
        <v>1026</v>
      </c>
      <c r="B7" s="6" t="n">
        <v>9441</v>
      </c>
    </row>
    <row r="8" spans="1:5">
      <c r="A8" s="4" t="s">
        <v>799</v>
      </c>
      <c r="B8" s="5" t="n">
        <v>109</v>
      </c>
    </row>
    <row r="9" spans="1:5">
      <c r="A9" s="4" t="s">
        <v>1027</v>
      </c>
      <c r="B9" s="6" t="n">
        <v>9550</v>
      </c>
    </row>
    <row r="10" spans="1:5">
      <c r="A10" s="4" t="s">
        <v>1028</v>
      </c>
      <c r="B10" s="4" t="s">
        <v>848</v>
      </c>
      <c r="C10" s="4" t="s">
        <v>848</v>
      </c>
    </row>
    <row r="11" spans="1:5">
      <c r="A11" s="4" t="s">
        <v>1029</v>
      </c>
      <c r="B11" s="6" t="n">
        <v>50</v>
      </c>
    </row>
    <row r="12" spans="1:5">
      <c r="A12" s="4" t="s">
        <v>1030</v>
      </c>
      <c r="B12" s="4" t="s">
        <v>1031</v>
      </c>
    </row>
    <row r="13" spans="1:5">
      <c r="A13" s="4" t="s">
        <v>1032</v>
      </c>
      <c r="B13" s="5" t="n">
        <v>35</v>
      </c>
    </row>
    <row r="14" spans="1:5">
      <c r="A14" s="4" t="s">
        <v>1033</v>
      </c>
      <c r="B14" s="4" t="s">
        <v>1034</v>
      </c>
    </row>
    <row r="15" spans="1:5">
      <c r="A15" s="4" t="s">
        <v>1035</v>
      </c>
      <c r="B15" s="6" t="n">
        <v>8891</v>
      </c>
    </row>
    <row r="16" spans="1:5">
      <c r="A16" s="4" t="s">
        <v>1036</v>
      </c>
      <c r="B16" s="4" t="s">
        <v>1037</v>
      </c>
    </row>
    <row r="17" spans="1:5">
      <c r="A17" s="4" t="s">
        <v>1038</v>
      </c>
      <c r="B17" s="4" t="s">
        <v>95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s>
  <sheetData>
    <row r="1" spans="1:5">
      <c r="A1" s="1" t="s">
        <v>1039</v>
      </c>
      <c r="B1" s="2" t="s">
        <v>1</v>
      </c>
    </row>
    <row r="2" spans="1:5">
      <c r="B2" s="2" t="s">
        <v>559</v>
      </c>
      <c r="C2" s="2" t="s">
        <v>178</v>
      </c>
      <c r="D2" s="2" t="s">
        <v>1025</v>
      </c>
      <c r="E2" s="2" t="s">
        <v>738</v>
      </c>
    </row>
    <row r="3" spans="1:5">
      <c r="A3" s="3" t="s">
        <v>832</v>
      </c>
    </row>
    <row r="4" spans="1:5">
      <c r="A4" s="4" t="s">
        <v>223</v>
      </c>
      <c r="B4" s="6" t="n">
        <v>6000</v>
      </c>
      <c r="C4" s="6" t="n">
        <v>143859</v>
      </c>
      <c r="D4" s="6" t="n">
        <v>18200</v>
      </c>
    </row>
    <row r="5" spans="1:5">
      <c r="A5" s="4" t="s">
        <v>803</v>
      </c>
    </row>
    <row r="6" spans="1:5">
      <c r="A6" s="3" t="s">
        <v>832</v>
      </c>
    </row>
    <row r="7" spans="1:5">
      <c r="A7" s="4" t="s">
        <v>1040</v>
      </c>
      <c r="B7" s="4" t="s">
        <v>1041</v>
      </c>
    </row>
    <row r="8" spans="1:5">
      <c r="A8" s="4" t="s">
        <v>223</v>
      </c>
      <c r="B8" s="6" t="n">
        <v>9000</v>
      </c>
    </row>
    <row r="9" spans="1:5">
      <c r="A9" s="4" t="s">
        <v>1028</v>
      </c>
      <c r="B9" s="4" t="s">
        <v>805</v>
      </c>
      <c r="E9" s="4" t="s">
        <v>805</v>
      </c>
    </row>
    <row r="10" spans="1:5">
      <c r="A10" s="4" t="s">
        <v>1030</v>
      </c>
      <c r="B10" s="4" t="s">
        <v>1031</v>
      </c>
    </row>
    <row r="11" spans="1:5">
      <c r="A11" s="4" t="s">
        <v>1032</v>
      </c>
      <c r="B11" s="5" t="n">
        <v>240</v>
      </c>
    </row>
    <row r="12" spans="1:5">
      <c r="A12" s="4" t="s">
        <v>1029</v>
      </c>
      <c r="B12" s="6" t="n">
        <v>53</v>
      </c>
    </row>
    <row r="13" spans="1:5">
      <c r="A13" s="4" t="s">
        <v>1036</v>
      </c>
      <c r="B13" s="4" t="s">
        <v>1042</v>
      </c>
    </row>
    <row r="14" spans="1:5">
      <c r="A14" s="4" t="s">
        <v>1038</v>
      </c>
      <c r="B14" s="4" t="s">
        <v>104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044</v>
      </c>
      <c r="B1" s="2" t="s">
        <v>1045</v>
      </c>
      <c r="C1" s="2" t="s">
        <v>559</v>
      </c>
      <c r="D1" s="2" t="s">
        <v>178</v>
      </c>
      <c r="E1" s="2" t="s">
        <v>1025</v>
      </c>
    </row>
    <row r="2" spans="1:5">
      <c r="A2" s="3" t="s">
        <v>832</v>
      </c>
    </row>
    <row r="3" spans="1:5">
      <c r="A3" s="4" t="s">
        <v>223</v>
      </c>
      <c r="C3" s="6" t="n">
        <v>6000</v>
      </c>
      <c r="D3" s="6" t="n">
        <v>143859</v>
      </c>
      <c r="E3" s="6" t="n">
        <v>18200</v>
      </c>
    </row>
    <row r="4" spans="1:5">
      <c r="A4" s="4" t="s">
        <v>839</v>
      </c>
    </row>
    <row r="5" spans="1:5">
      <c r="A5" s="3" t="s">
        <v>832</v>
      </c>
    </row>
    <row r="6" spans="1:5">
      <c r="A6" s="4" t="s">
        <v>1040</v>
      </c>
      <c r="B6" s="4" t="s">
        <v>1046</v>
      </c>
    </row>
    <row r="7" spans="1:5">
      <c r="A7" s="4" t="s">
        <v>223</v>
      </c>
      <c r="B7" s="6" t="n">
        <v>9200</v>
      </c>
    </row>
    <row r="8" spans="1:5">
      <c r="A8" s="4" t="s">
        <v>1028</v>
      </c>
      <c r="B8" s="4" t="s">
        <v>849</v>
      </c>
      <c r="C8" s="4" t="s">
        <v>849</v>
      </c>
    </row>
    <row r="9" spans="1:5">
      <c r="A9" s="4" t="s">
        <v>1030</v>
      </c>
      <c r="B9" s="4" t="s">
        <v>1031</v>
      </c>
    </row>
    <row r="10" spans="1:5">
      <c r="A10" s="4" t="s">
        <v>1032</v>
      </c>
      <c r="B10" s="5" t="n">
        <v>180</v>
      </c>
    </row>
    <row r="11" spans="1:5">
      <c r="A11" s="4" t="s">
        <v>1029</v>
      </c>
      <c r="B11" s="6" t="n">
        <v>68</v>
      </c>
    </row>
    <row r="12" spans="1:5">
      <c r="A12" s="4" t="s">
        <v>1036</v>
      </c>
      <c r="B12" s="4" t="s">
        <v>104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048</v>
      </c>
      <c r="B1" s="2" t="s">
        <v>1049</v>
      </c>
      <c r="C1" s="2" t="s">
        <v>559</v>
      </c>
      <c r="D1" s="2" t="s">
        <v>178</v>
      </c>
      <c r="E1" s="2" t="s">
        <v>1025</v>
      </c>
    </row>
    <row r="2" spans="1:5">
      <c r="A2" s="3" t="s">
        <v>832</v>
      </c>
    </row>
    <row r="3" spans="1:5">
      <c r="A3" s="4" t="s">
        <v>1050</v>
      </c>
      <c r="C3" s="6" t="n">
        <v>6000</v>
      </c>
      <c r="D3" s="6" t="n">
        <v>143859</v>
      </c>
      <c r="E3" s="6" t="n">
        <v>18200</v>
      </c>
    </row>
    <row r="4" spans="1:5">
      <c r="A4" s="4" t="s">
        <v>841</v>
      </c>
    </row>
    <row r="5" spans="1:5">
      <c r="A5" s="3" t="s">
        <v>832</v>
      </c>
    </row>
    <row r="6" spans="1:5">
      <c r="A6" s="4" t="s">
        <v>1040</v>
      </c>
      <c r="B6" s="4" t="s">
        <v>1051</v>
      </c>
    </row>
    <row r="7" spans="1:5">
      <c r="A7" s="4" t="s">
        <v>1050</v>
      </c>
      <c r="B7" s="6" t="n">
        <v>6000</v>
      </c>
    </row>
    <row r="8" spans="1:5">
      <c r="A8" s="4" t="s">
        <v>988</v>
      </c>
      <c r="B8" s="4" t="s">
        <v>850</v>
      </c>
      <c r="C8" s="4" t="s">
        <v>850</v>
      </c>
    </row>
    <row r="9" spans="1:5">
      <c r="A9" s="4" t="s">
        <v>1030</v>
      </c>
      <c r="B9" s="4" t="s">
        <v>1031</v>
      </c>
    </row>
    <row r="10" spans="1:5">
      <c r="A10" s="4" t="s">
        <v>1032</v>
      </c>
      <c r="B10" s="5" t="n">
        <v>216</v>
      </c>
    </row>
    <row r="11" spans="1:5">
      <c r="A11" s="4" t="s">
        <v>1029</v>
      </c>
      <c r="B11" s="6" t="n">
        <v>41</v>
      </c>
    </row>
    <row r="12" spans="1:5">
      <c r="A12" s="4" t="s">
        <v>1036</v>
      </c>
      <c r="B12" s="4" t="s">
        <v>105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31"/>
    <col customWidth="1" max="7" min="7" width="21"/>
  </cols>
  <sheetData>
    <row r="1" spans="1:7">
      <c r="A1" s="1" t="s">
        <v>1053</v>
      </c>
      <c r="B1" s="2" t="s">
        <v>566</v>
      </c>
      <c r="D1" s="2" t="s">
        <v>1054</v>
      </c>
      <c r="E1" s="2" t="s">
        <v>1</v>
      </c>
    </row>
    <row r="2" spans="1:7">
      <c r="B2" s="2" t="s">
        <v>1055</v>
      </c>
      <c r="C2" s="2" t="s">
        <v>1056</v>
      </c>
      <c r="D2" s="2" t="s">
        <v>1057</v>
      </c>
      <c r="E2" s="2" t="s">
        <v>1058</v>
      </c>
      <c r="F2" s="2" t="s">
        <v>1057</v>
      </c>
      <c r="G2" s="2" t="s">
        <v>1025</v>
      </c>
    </row>
    <row r="3" spans="1:7">
      <c r="A3" s="3" t="s">
        <v>1059</v>
      </c>
    </row>
    <row r="4" spans="1:7">
      <c r="A4" s="4" t="s">
        <v>1060</v>
      </c>
      <c r="D4" s="4" t="s">
        <v>1061</v>
      </c>
      <c r="F4" s="4" t="s">
        <v>1061</v>
      </c>
    </row>
    <row r="5" spans="1:7">
      <c r="A5" s="4" t="s">
        <v>1062</v>
      </c>
      <c r="E5" s="4" t="s">
        <v>530</v>
      </c>
    </row>
    <row r="6" spans="1:7">
      <c r="A6" s="4" t="s">
        <v>1063</v>
      </c>
      <c r="D6" s="5" t="n">
        <v>37</v>
      </c>
      <c r="E6" s="5" t="n">
        <v>38</v>
      </c>
      <c r="F6" s="5" t="n">
        <v>37</v>
      </c>
    </row>
    <row r="7" spans="1:7">
      <c r="A7" s="4" t="s">
        <v>1064</v>
      </c>
      <c r="E7" s="6" t="n">
        <v>123911000</v>
      </c>
      <c r="F7" s="6" t="n">
        <v>103104000</v>
      </c>
    </row>
    <row r="8" spans="1:7">
      <c r="A8" s="4" t="s">
        <v>1065</v>
      </c>
      <c r="D8" s="5" t="n">
        <v>2</v>
      </c>
      <c r="E8" s="5" t="n">
        <v>2</v>
      </c>
      <c r="F8" s="5" t="n">
        <v>2</v>
      </c>
    </row>
    <row r="9" spans="1:7">
      <c r="A9" s="4" t="s">
        <v>1066</v>
      </c>
      <c r="E9" s="4" t="s">
        <v>1067</v>
      </c>
    </row>
    <row r="10" spans="1:7">
      <c r="A10" s="4" t="s">
        <v>1068</v>
      </c>
      <c r="E10" s="4" t="s">
        <v>1069</v>
      </c>
      <c r="F10" s="4" t="s">
        <v>1070</v>
      </c>
      <c r="G10" s="4" t="s">
        <v>1071</v>
      </c>
    </row>
    <row r="11" spans="1:7">
      <c r="A11" s="4" t="s">
        <v>1072</v>
      </c>
      <c r="D11" s="6" t="n">
        <v>0</v>
      </c>
      <c r="E11" s="6" t="n">
        <v>0</v>
      </c>
      <c r="F11" s="6" t="n">
        <v>0</v>
      </c>
    </row>
    <row r="12" spans="1:7">
      <c r="A12" s="4" t="s">
        <v>1073</v>
      </c>
      <c r="E12" s="5" t="n">
        <v>149120000</v>
      </c>
      <c r="F12" s="5" t="n">
        <v>214082000</v>
      </c>
    </row>
    <row r="13" spans="1:7">
      <c r="A13" s="4" t="s">
        <v>1074</v>
      </c>
      <c r="E13" s="5" t="n">
        <v>485000</v>
      </c>
      <c r="G13" s="6" t="n">
        <v>12677000</v>
      </c>
    </row>
    <row r="14" spans="1:7">
      <c r="A14" s="4" t="s">
        <v>1075</v>
      </c>
      <c r="F14" s="5" t="n">
        <v>5740000</v>
      </c>
    </row>
    <row r="15" spans="1:7">
      <c r="A15" s="4" t="s">
        <v>1076</v>
      </c>
      <c r="B15" s="6" t="n">
        <v>5716000</v>
      </c>
      <c r="C15" s="6" t="n">
        <v>37800000</v>
      </c>
    </row>
    <row r="16" spans="1:7">
      <c r="A16" s="4" t="s">
        <v>198</v>
      </c>
      <c r="D16" s="5" t="n">
        <v>9741000</v>
      </c>
      <c r="E16" s="5" t="n">
        <v>9004000</v>
      </c>
      <c r="F16" s="5" t="n">
        <v>9741000</v>
      </c>
    </row>
    <row r="17" spans="1:7">
      <c r="A17" s="4" t="s">
        <v>1077</v>
      </c>
    </row>
    <row r="18" spans="1:7">
      <c r="A18" s="3" t="s">
        <v>1059</v>
      </c>
    </row>
    <row r="19" spans="1:7">
      <c r="A19" s="4" t="s">
        <v>1073</v>
      </c>
      <c r="E19" s="5" t="n">
        <v>143890000</v>
      </c>
    </row>
    <row r="20" spans="1:7">
      <c r="A20" s="4" t="s">
        <v>1078</v>
      </c>
    </row>
    <row r="21" spans="1:7">
      <c r="A21" s="3" t="s">
        <v>1059</v>
      </c>
    </row>
    <row r="22" spans="1:7">
      <c r="A22" s="4" t="s">
        <v>1073</v>
      </c>
      <c r="E22" s="5" t="n">
        <v>5230000</v>
      </c>
    </row>
    <row r="23" spans="1:7">
      <c r="A23" s="4" t="s">
        <v>1079</v>
      </c>
    </row>
    <row r="24" spans="1:7">
      <c r="A24" s="3" t="s">
        <v>1059</v>
      </c>
    </row>
    <row r="25" spans="1:7">
      <c r="A25" s="4" t="s">
        <v>1073</v>
      </c>
      <c r="F25" s="5" t="n">
        <v>7400000</v>
      </c>
    </row>
    <row r="26" spans="1:7">
      <c r="A26" s="4" t="s">
        <v>1074</v>
      </c>
      <c r="G26" s="6" t="n">
        <v>1929000</v>
      </c>
    </row>
    <row r="27" spans="1:7">
      <c r="A27" s="4" t="s">
        <v>1075</v>
      </c>
      <c r="E27" s="5" t="n">
        <v>448000</v>
      </c>
      <c r="F27" s="5" t="n">
        <v>933000</v>
      </c>
    </row>
    <row r="28" spans="1:7">
      <c r="A28" s="4" t="s">
        <v>1076</v>
      </c>
      <c r="C28" s="6" t="n">
        <v>7560000</v>
      </c>
    </row>
    <row r="29" spans="1:7">
      <c r="A29" s="4" t="s">
        <v>198</v>
      </c>
      <c r="D29" s="5" t="n">
        <v>479000</v>
      </c>
      <c r="E29" s="5" t="n">
        <v>0</v>
      </c>
      <c r="F29" s="5" t="n">
        <v>479000</v>
      </c>
    </row>
    <row r="30" spans="1:7">
      <c r="A30" s="4" t="s">
        <v>1080</v>
      </c>
    </row>
    <row r="31" spans="1:7">
      <c r="A31" s="3" t="s">
        <v>1059</v>
      </c>
    </row>
    <row r="32" spans="1:7">
      <c r="A32" s="4" t="s">
        <v>198</v>
      </c>
      <c r="D32" s="6" t="n">
        <v>2393000</v>
      </c>
      <c r="E32" s="6" t="n">
        <v>3136000</v>
      </c>
      <c r="F32" s="6" t="n">
        <v>2393000</v>
      </c>
    </row>
  </sheetData>
  <mergeCells count="3">
    <mergeCell ref="A1:A2"/>
    <mergeCell ref="B1:C1"/>
    <mergeCell ref="E1:G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81</v>
      </c>
      <c r="B1" s="2" t="s">
        <v>682</v>
      </c>
      <c r="N1" s="2" t="s">
        <v>1</v>
      </c>
    </row>
    <row r="2" spans="1:16">
      <c r="B2" s="2" t="s">
        <v>2</v>
      </c>
      <c r="C2" s="2" t="s">
        <v>642</v>
      </c>
      <c r="D2" s="2" t="s">
        <v>4</v>
      </c>
      <c r="E2" s="2" t="s">
        <v>683</v>
      </c>
      <c r="F2" s="2" t="s">
        <v>35</v>
      </c>
      <c r="G2" s="2" t="s">
        <v>684</v>
      </c>
      <c r="H2" s="2" t="s">
        <v>685</v>
      </c>
      <c r="I2" s="2" t="s">
        <v>686</v>
      </c>
      <c r="J2" s="2" t="s">
        <v>94</v>
      </c>
      <c r="K2" s="2" t="s">
        <v>687</v>
      </c>
      <c r="L2" s="2" t="s">
        <v>688</v>
      </c>
      <c r="M2" s="2" t="s">
        <v>689</v>
      </c>
      <c r="N2" s="2" t="s">
        <v>2</v>
      </c>
      <c r="O2" s="2" t="s">
        <v>35</v>
      </c>
      <c r="P2" s="2" t="s">
        <v>94</v>
      </c>
    </row>
    <row r="3" spans="1:16">
      <c r="A3" s="3" t="s">
        <v>1082</v>
      </c>
    </row>
    <row r="4" spans="1:16">
      <c r="A4" s="4" t="s">
        <v>1083</v>
      </c>
      <c r="N4" s="6" t="n">
        <v>336565</v>
      </c>
      <c r="O4" s="6" t="n">
        <v>346188</v>
      </c>
      <c r="P4" s="6" t="n">
        <v>352803</v>
      </c>
    </row>
    <row r="5" spans="1:16">
      <c r="A5" s="4" t="s">
        <v>1084</v>
      </c>
      <c r="N5" s="5" t="n">
        <v>-109</v>
      </c>
      <c r="O5" s="5" t="n">
        <v>1158</v>
      </c>
      <c r="P5" s="5" t="n">
        <v>14388</v>
      </c>
    </row>
    <row r="6" spans="1:16">
      <c r="A6" s="4" t="s">
        <v>1085</v>
      </c>
      <c r="N6" s="5" t="n">
        <v>336456</v>
      </c>
      <c r="O6" s="5" t="n">
        <v>347346</v>
      </c>
      <c r="P6" s="5" t="n">
        <v>367191</v>
      </c>
    </row>
    <row r="7" spans="1:16">
      <c r="A7" s="4" t="s">
        <v>1086</v>
      </c>
      <c r="N7" s="5" t="n">
        <v>-129643</v>
      </c>
      <c r="O7" s="5" t="n">
        <v>-133635</v>
      </c>
      <c r="P7" s="5" t="n">
        <v>-135051</v>
      </c>
    </row>
    <row r="8" spans="1:16">
      <c r="A8" s="4" t="s">
        <v>1087</v>
      </c>
      <c r="N8" s="5" t="n">
        <v>206813</v>
      </c>
      <c r="O8" s="5" t="n">
        <v>213711</v>
      </c>
      <c r="P8" s="5" t="n">
        <v>232140</v>
      </c>
    </row>
    <row r="9" spans="1:16">
      <c r="A9" s="3" t="s">
        <v>1088</v>
      </c>
    </row>
    <row r="10" spans="1:16">
      <c r="A10" s="4" t="s">
        <v>1083</v>
      </c>
      <c r="N10" s="5" t="n">
        <v>340966</v>
      </c>
      <c r="O10" s="5" t="n">
        <v>347235</v>
      </c>
      <c r="P10" s="5" t="n">
        <v>372699</v>
      </c>
    </row>
    <row r="11" spans="1:16">
      <c r="A11" s="4" t="s">
        <v>1084</v>
      </c>
      <c r="N11" s="5" t="n">
        <v>2099</v>
      </c>
      <c r="O11" s="5" t="n">
        <v>11018</v>
      </c>
      <c r="P11" s="5" t="n">
        <v>5979</v>
      </c>
    </row>
    <row r="12" spans="1:16">
      <c r="A12" s="4" t="s">
        <v>1089</v>
      </c>
      <c r="N12" s="5" t="n">
        <v>343065</v>
      </c>
      <c r="O12" s="5" t="n">
        <v>358253</v>
      </c>
      <c r="P12" s="5" t="n">
        <v>378678</v>
      </c>
    </row>
    <row r="13" spans="1:16">
      <c r="A13" s="4" t="s">
        <v>1086</v>
      </c>
      <c r="N13" s="5" t="n">
        <v>-129643</v>
      </c>
      <c r="O13" s="5" t="n">
        <v>-133635</v>
      </c>
      <c r="P13" s="5" t="n">
        <v>-135051</v>
      </c>
    </row>
    <row r="14" spans="1:16">
      <c r="A14" s="4" t="s">
        <v>98</v>
      </c>
      <c r="B14" s="6" t="n">
        <v>52758</v>
      </c>
      <c r="C14" s="6" t="n">
        <v>54177</v>
      </c>
      <c r="D14" s="6" t="n">
        <v>52965</v>
      </c>
      <c r="E14" s="6" t="n">
        <v>53522</v>
      </c>
      <c r="F14" s="6" t="n">
        <v>55771</v>
      </c>
      <c r="G14" s="6" t="n">
        <v>43964</v>
      </c>
      <c r="H14" s="6" t="n">
        <v>61847</v>
      </c>
      <c r="I14" s="6" t="n">
        <v>63036</v>
      </c>
      <c r="J14" s="6" t="n">
        <v>63352</v>
      </c>
      <c r="K14" s="6" t="n">
        <v>63300</v>
      </c>
      <c r="L14" s="6" t="n">
        <v>58528</v>
      </c>
      <c r="M14" s="6" t="n">
        <v>58447</v>
      </c>
      <c r="N14" s="6" t="n">
        <v>213422</v>
      </c>
      <c r="O14" s="6" t="n">
        <v>224618</v>
      </c>
      <c r="P14" s="6" t="n">
        <v>243627</v>
      </c>
    </row>
  </sheetData>
  <mergeCells count="3">
    <mergeCell ref="A1:A2"/>
    <mergeCell ref="B1:M1"/>
    <mergeCell ref="N1:P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5</v>
      </c>
      <c r="D2" s="2" t="s">
        <v>94</v>
      </c>
    </row>
    <row r="3" spans="1:4">
      <c r="A3" s="3" t="s">
        <v>1091</v>
      </c>
    </row>
    <row r="4" spans="1:4">
      <c r="A4" s="4" t="s">
        <v>1092</v>
      </c>
      <c r="B4" s="6" t="n">
        <v>12468</v>
      </c>
      <c r="C4" s="6" t="n">
        <v>18707</v>
      </c>
      <c r="D4" s="6" t="n">
        <v>20539</v>
      </c>
    </row>
    <row r="5" spans="1:4">
      <c r="A5" s="4" t="s">
        <v>1093</v>
      </c>
    </row>
    <row r="6" spans="1:4">
      <c r="A6" s="3" t="s">
        <v>1091</v>
      </c>
    </row>
    <row r="7" spans="1:4">
      <c r="A7" s="4" t="s">
        <v>1092</v>
      </c>
      <c r="B7" s="5" t="n">
        <v>9614</v>
      </c>
    </row>
    <row r="8" spans="1:4">
      <c r="A8" s="4" t="s">
        <v>1094</v>
      </c>
    </row>
    <row r="9" spans="1:4">
      <c r="A9" s="3" t="s">
        <v>1091</v>
      </c>
    </row>
    <row r="10" spans="1:4">
      <c r="A10" s="4" t="s">
        <v>1095</v>
      </c>
      <c r="B10" s="5" t="n">
        <v>16520</v>
      </c>
    </row>
    <row r="11" spans="1:4">
      <c r="A11" s="4" t="s">
        <v>1096</v>
      </c>
      <c r="B11" s="5" t="n">
        <v>12468</v>
      </c>
    </row>
    <row r="12" spans="1:4">
      <c r="A12" s="4" t="s">
        <v>1097</v>
      </c>
    </row>
    <row r="13" spans="1:4">
      <c r="A13" s="3" t="s">
        <v>1091</v>
      </c>
    </row>
    <row r="14" spans="1:4">
      <c r="A14" s="4" t="s">
        <v>1092</v>
      </c>
      <c r="B14" s="5" t="n">
        <v>144000</v>
      </c>
    </row>
    <row r="15" spans="1:4">
      <c r="A15" s="4" t="s">
        <v>1098</v>
      </c>
    </row>
    <row r="16" spans="1:4">
      <c r="A16" s="3" t="s">
        <v>1091</v>
      </c>
    </row>
    <row r="17" spans="1:4">
      <c r="A17" s="4" t="s">
        <v>1092</v>
      </c>
      <c r="B17" s="6" t="n">
        <v>210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5</v>
      </c>
      <c r="D2" s="2" t="s">
        <v>94</v>
      </c>
    </row>
    <row r="3" spans="1:4">
      <c r="A3" s="3" t="s">
        <v>1100</v>
      </c>
    </row>
    <row r="4" spans="1:4">
      <c r="A4" s="4" t="s">
        <v>1101</v>
      </c>
      <c r="B4" s="6" t="n">
        <v>97818</v>
      </c>
      <c r="C4" s="6" t="n">
        <v>70492</v>
      </c>
      <c r="D4" s="6" t="n">
        <v>51690</v>
      </c>
    </row>
    <row r="5" spans="1:4">
      <c r="A5" s="3" t="s">
        <v>1102</v>
      </c>
    </row>
    <row r="6" spans="1:4">
      <c r="A6" s="4" t="s">
        <v>1103</v>
      </c>
      <c r="B6" s="5" t="n">
        <v>96860</v>
      </c>
      <c r="C6" s="5" t="n">
        <v>146922</v>
      </c>
      <c r="D6" s="5" t="n">
        <v>104128</v>
      </c>
    </row>
    <row r="7" spans="1:4">
      <c r="A7" s="4" t="s">
        <v>1104</v>
      </c>
      <c r="B7" s="5" t="n">
        <v>12468</v>
      </c>
      <c r="C7" s="5" t="n">
        <v>18707</v>
      </c>
      <c r="D7" s="5" t="n">
        <v>20539</v>
      </c>
    </row>
    <row r="8" spans="1:4">
      <c r="A8" s="4" t="s">
        <v>1105</v>
      </c>
      <c r="B8" s="5" t="n">
        <v>109328</v>
      </c>
      <c r="C8" s="5" t="n">
        <v>165629</v>
      </c>
      <c r="D8" s="5" t="n">
        <v>124667</v>
      </c>
    </row>
    <row r="9" spans="1:4">
      <c r="A9" s="3" t="s">
        <v>1106</v>
      </c>
    </row>
    <row r="10" spans="1:4">
      <c r="A10" s="4" t="s">
        <v>1103</v>
      </c>
      <c r="B10" s="5" t="n">
        <v>-54698</v>
      </c>
      <c r="C10" s="5" t="n">
        <v>-87770</v>
      </c>
      <c r="D10" s="5" t="n">
        <v>-64812</v>
      </c>
    </row>
    <row r="11" spans="1:4">
      <c r="A11" s="4" t="s">
        <v>1104</v>
      </c>
      <c r="B11" s="5" t="n">
        <v>-57622</v>
      </c>
      <c r="C11" s="5" t="n">
        <v>-50533</v>
      </c>
      <c r="D11" s="5" t="n">
        <v>-41053</v>
      </c>
    </row>
    <row r="12" spans="1:4">
      <c r="A12" s="4" t="s">
        <v>1107</v>
      </c>
      <c r="B12" s="5" t="n">
        <v>-112320</v>
      </c>
      <c r="C12" s="5" t="n">
        <v>-138303</v>
      </c>
      <c r="D12" s="5" t="n">
        <v>-105865</v>
      </c>
    </row>
    <row r="13" spans="1:4">
      <c r="A13" s="4" t="s">
        <v>1108</v>
      </c>
      <c r="B13" s="5" t="n">
        <v>94826</v>
      </c>
      <c r="C13" s="5" t="n">
        <v>97818</v>
      </c>
      <c r="D13" s="5" t="n">
        <v>70492</v>
      </c>
    </row>
    <row r="14" spans="1:4">
      <c r="A14" s="4" t="s">
        <v>1109</v>
      </c>
      <c r="B14" s="5" t="n">
        <v>112760</v>
      </c>
      <c r="C14" s="5" t="n">
        <v>100760</v>
      </c>
    </row>
    <row r="15" spans="1:4">
      <c r="A15" s="4" t="s">
        <v>1110</v>
      </c>
      <c r="B15" s="6" t="n">
        <v>207586</v>
      </c>
      <c r="C15" s="6" t="n">
        <v>198578</v>
      </c>
      <c r="D15" s="6" t="n">
        <v>7049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s>
  <sheetData>
    <row r="1" spans="1:8">
      <c r="A1" s="1" t="s">
        <v>1111</v>
      </c>
      <c r="B1" s="2" t="s">
        <v>1112</v>
      </c>
      <c r="C1" s="2" t="s">
        <v>178</v>
      </c>
      <c r="D1" s="2" t="s">
        <v>1025</v>
      </c>
      <c r="E1" s="2" t="s">
        <v>1113</v>
      </c>
      <c r="F1" s="2" t="s">
        <v>1114</v>
      </c>
      <c r="G1" s="2" t="s">
        <v>986</v>
      </c>
      <c r="H1" s="2" t="s">
        <v>1115</v>
      </c>
    </row>
    <row r="2" spans="1:8">
      <c r="A2" s="4" t="s">
        <v>1116</v>
      </c>
    </row>
    <row r="3" spans="1:8">
      <c r="A3" s="3" t="s">
        <v>1117</v>
      </c>
    </row>
    <row r="4" spans="1:8">
      <c r="A4" s="4" t="s">
        <v>1118</v>
      </c>
      <c r="B4" s="6" t="n">
        <v>593396</v>
      </c>
    </row>
    <row r="5" spans="1:8">
      <c r="A5" s="4" t="s">
        <v>1119</v>
      </c>
      <c r="B5" s="5" t="n">
        <v>513176</v>
      </c>
    </row>
    <row r="6" spans="1:8">
      <c r="A6" s="4" t="s">
        <v>1120</v>
      </c>
      <c r="B6" s="5" t="n">
        <v>547</v>
      </c>
    </row>
    <row r="7" spans="1:8">
      <c r="A7" s="4" t="s">
        <v>1121</v>
      </c>
      <c r="B7" s="5" t="n">
        <v>80767</v>
      </c>
    </row>
    <row r="8" spans="1:8">
      <c r="A8" s="4" t="s">
        <v>1122</v>
      </c>
    </row>
    <row r="9" spans="1:8">
      <c r="A9" s="3" t="s">
        <v>1117</v>
      </c>
    </row>
    <row r="10" spans="1:8">
      <c r="A10" s="4" t="s">
        <v>1118</v>
      </c>
      <c r="B10" s="5" t="n">
        <v>4423</v>
      </c>
    </row>
    <row r="11" spans="1:8">
      <c r="A11" s="4" t="s">
        <v>1119</v>
      </c>
      <c r="B11" s="5" t="n">
        <v>2989</v>
      </c>
    </row>
    <row r="12" spans="1:8">
      <c r="A12" s="4" t="s">
        <v>1121</v>
      </c>
      <c r="B12" s="5" t="n">
        <v>1434</v>
      </c>
    </row>
    <row r="13" spans="1:8">
      <c r="A13" s="4" t="s">
        <v>1123</v>
      </c>
    </row>
    <row r="14" spans="1:8">
      <c r="A14" s="3" t="s">
        <v>1117</v>
      </c>
    </row>
    <row r="15" spans="1:8">
      <c r="A15" s="4" t="s">
        <v>1118</v>
      </c>
      <c r="B15" s="5" t="n">
        <v>80313</v>
      </c>
    </row>
    <row r="16" spans="1:8">
      <c r="A16" s="4" t="s">
        <v>1119</v>
      </c>
      <c r="B16" s="5" t="n">
        <v>70845</v>
      </c>
    </row>
    <row r="17" spans="1:8">
      <c r="A17" s="4" t="s">
        <v>1121</v>
      </c>
      <c r="B17" s="5" t="n">
        <v>9468</v>
      </c>
    </row>
    <row r="18" spans="1:8">
      <c r="A18" s="4" t="s">
        <v>1124</v>
      </c>
    </row>
    <row r="19" spans="1:8">
      <c r="A19" s="3" t="s">
        <v>1117</v>
      </c>
    </row>
    <row r="20" spans="1:8">
      <c r="A20" s="4" t="s">
        <v>1118</v>
      </c>
      <c r="B20" s="5" t="n">
        <v>16520</v>
      </c>
    </row>
    <row r="21" spans="1:8">
      <c r="A21" s="4" t="s">
        <v>1119</v>
      </c>
      <c r="B21" s="5" t="n">
        <v>13376</v>
      </c>
    </row>
    <row r="22" spans="1:8">
      <c r="A22" s="4" t="s">
        <v>1121</v>
      </c>
      <c r="B22" s="5" t="n">
        <v>3144</v>
      </c>
    </row>
    <row r="23" spans="1:8">
      <c r="A23" s="4" t="s">
        <v>1125</v>
      </c>
    </row>
    <row r="24" spans="1:8">
      <c r="A24" s="3" t="s">
        <v>1117</v>
      </c>
    </row>
    <row r="25" spans="1:8">
      <c r="A25" s="4" t="s">
        <v>1118</v>
      </c>
      <c r="B25" s="5" t="n">
        <v>67220</v>
      </c>
      <c r="C25" s="6" t="n">
        <v>66465</v>
      </c>
      <c r="D25" s="6" t="n">
        <v>67058</v>
      </c>
      <c r="E25" s="6" t="n">
        <v>66505</v>
      </c>
      <c r="F25" s="6" t="n">
        <v>64083</v>
      </c>
      <c r="G25" s="6" t="n">
        <v>62742</v>
      </c>
      <c r="H25" s="6" t="n">
        <v>66425</v>
      </c>
    </row>
    <row r="26" spans="1:8">
      <c r="A26" s="4" t="s">
        <v>1126</v>
      </c>
      <c r="B26" s="6" t="n">
        <v>30</v>
      </c>
    </row>
    <row r="27" spans="1:8">
      <c r="A27" s="4" t="s">
        <v>1127</v>
      </c>
      <c r="B27" s="5" t="n">
        <v>6618</v>
      </c>
    </row>
    <row r="28" spans="1:8">
      <c r="A28" s="4" t="s">
        <v>1119</v>
      </c>
      <c r="B28" s="6" t="n">
        <v>67059</v>
      </c>
      <c r="C28" s="5" t="n">
        <v>65903</v>
      </c>
      <c r="D28" s="5" t="n">
        <v>64667</v>
      </c>
      <c r="E28" s="5" t="n">
        <v>62836</v>
      </c>
      <c r="F28" s="5" t="n">
        <v>59041</v>
      </c>
      <c r="G28" s="5" t="n">
        <v>53225</v>
      </c>
      <c r="H28" s="6" t="n">
        <v>36914</v>
      </c>
    </row>
    <row r="29" spans="1:8">
      <c r="A29" s="4" t="s">
        <v>1128</v>
      </c>
    </row>
    <row r="30" spans="1:8">
      <c r="A30" s="3" t="s">
        <v>1117</v>
      </c>
    </row>
    <row r="31" spans="1:8">
      <c r="A31" s="4" t="s">
        <v>1118</v>
      </c>
      <c r="B31" s="5" t="n">
        <v>73763</v>
      </c>
      <c r="C31" s="5" t="n">
        <v>71604</v>
      </c>
      <c r="D31" s="5" t="n">
        <v>72015</v>
      </c>
      <c r="E31" s="5" t="n">
        <v>69906</v>
      </c>
      <c r="F31" s="5" t="n">
        <v>69932</v>
      </c>
      <c r="G31" s="5" t="n">
        <v>67579</v>
      </c>
    </row>
    <row r="32" spans="1:8">
      <c r="A32" s="4" t="s">
        <v>1126</v>
      </c>
      <c r="B32" s="6" t="n">
        <v>546</v>
      </c>
    </row>
    <row r="33" spans="1:8">
      <c r="A33" s="4" t="s">
        <v>1127</v>
      </c>
      <c r="B33" s="5" t="n">
        <v>7008</v>
      </c>
    </row>
    <row r="34" spans="1:8">
      <c r="A34" s="4" t="s">
        <v>1119</v>
      </c>
      <c r="B34" s="6" t="n">
        <v>72492</v>
      </c>
      <c r="C34" s="5" t="n">
        <v>70224</v>
      </c>
      <c r="D34" s="5" t="n">
        <v>68106</v>
      </c>
      <c r="E34" s="5" t="n">
        <v>64257</v>
      </c>
      <c r="F34" s="5" t="n">
        <v>57374</v>
      </c>
      <c r="G34" s="6" t="n">
        <v>40240</v>
      </c>
    </row>
    <row r="35" spans="1:8">
      <c r="A35" s="4" t="s">
        <v>1129</v>
      </c>
    </row>
    <row r="36" spans="1:8">
      <c r="A36" s="3" t="s">
        <v>1117</v>
      </c>
    </row>
    <row r="37" spans="1:8">
      <c r="A37" s="4" t="s">
        <v>1118</v>
      </c>
      <c r="B37" s="5" t="n">
        <v>90084</v>
      </c>
      <c r="C37" s="5" t="n">
        <v>88053</v>
      </c>
      <c r="D37" s="5" t="n">
        <v>84917</v>
      </c>
      <c r="E37" s="5" t="n">
        <v>81773</v>
      </c>
      <c r="F37" s="5" t="n">
        <v>75810</v>
      </c>
    </row>
    <row r="38" spans="1:8">
      <c r="A38" s="4" t="s">
        <v>1126</v>
      </c>
      <c r="B38" s="6" t="n">
        <v>2068</v>
      </c>
    </row>
    <row r="39" spans="1:8">
      <c r="A39" s="4" t="s">
        <v>1127</v>
      </c>
      <c r="B39" s="5" t="n">
        <v>7657</v>
      </c>
    </row>
    <row r="40" spans="1:8">
      <c r="A40" s="4" t="s">
        <v>1119</v>
      </c>
      <c r="B40" s="6" t="n">
        <v>87125</v>
      </c>
      <c r="C40" s="5" t="n">
        <v>82463</v>
      </c>
      <c r="D40" s="5" t="n">
        <v>77712</v>
      </c>
      <c r="E40" s="5" t="n">
        <v>68897</v>
      </c>
      <c r="F40" s="6" t="n">
        <v>47650</v>
      </c>
    </row>
    <row r="41" spans="1:8">
      <c r="A41" s="4" t="s">
        <v>1130</v>
      </c>
    </row>
    <row r="42" spans="1:8">
      <c r="A42" s="3" t="s">
        <v>1117</v>
      </c>
    </row>
    <row r="43" spans="1:8">
      <c r="A43" s="4" t="s">
        <v>1118</v>
      </c>
      <c r="B43" s="5" t="n">
        <v>101272</v>
      </c>
      <c r="C43" s="5" t="n">
        <v>96173</v>
      </c>
      <c r="D43" s="5" t="n">
        <v>90902</v>
      </c>
      <c r="E43" s="5" t="n">
        <v>78017</v>
      </c>
    </row>
    <row r="44" spans="1:8">
      <c r="A44" s="4" t="s">
        <v>1126</v>
      </c>
      <c r="B44" s="6" t="n">
        <v>3554</v>
      </c>
    </row>
    <row r="45" spans="1:8">
      <c r="A45" s="4" t="s">
        <v>1127</v>
      </c>
      <c r="B45" s="5" t="n">
        <v>7649</v>
      </c>
    </row>
    <row r="46" spans="1:8">
      <c r="A46" s="4" t="s">
        <v>1119</v>
      </c>
      <c r="B46" s="6" t="n">
        <v>95179</v>
      </c>
      <c r="C46" s="5" t="n">
        <v>87784</v>
      </c>
      <c r="D46" s="5" t="n">
        <v>76042</v>
      </c>
      <c r="E46" s="5" t="n">
        <v>50939</v>
      </c>
    </row>
    <row r="47" spans="1:8">
      <c r="A47" s="4" t="s">
        <v>1131</v>
      </c>
    </row>
    <row r="48" spans="1:8">
      <c r="A48" s="3" t="s">
        <v>1117</v>
      </c>
    </row>
    <row r="49" spans="1:8">
      <c r="A49" s="4" t="s">
        <v>1118</v>
      </c>
      <c r="B49" s="5" t="n">
        <v>692</v>
      </c>
      <c r="C49" s="5" t="n">
        <v>569</v>
      </c>
      <c r="D49" s="5" t="n">
        <v>401</v>
      </c>
      <c r="E49" s="5" t="n">
        <v>308</v>
      </c>
    </row>
    <row r="50" spans="1:8">
      <c r="A50" s="4" t="s">
        <v>1126</v>
      </c>
      <c r="B50" s="6" t="n">
        <v>110</v>
      </c>
    </row>
    <row r="51" spans="1:8">
      <c r="A51" s="4" t="s">
        <v>1127</v>
      </c>
      <c r="B51" s="5" t="n">
        <v>100</v>
      </c>
    </row>
    <row r="52" spans="1:8">
      <c r="A52" s="4" t="s">
        <v>1119</v>
      </c>
      <c r="B52" s="6" t="n">
        <v>582</v>
      </c>
      <c r="C52" s="5" t="n">
        <v>465</v>
      </c>
      <c r="D52" s="5" t="n">
        <v>332</v>
      </c>
      <c r="E52" s="6" t="n">
        <v>156</v>
      </c>
    </row>
    <row r="53" spans="1:8">
      <c r="A53" s="4" t="s">
        <v>1132</v>
      </c>
    </row>
    <row r="54" spans="1:8">
      <c r="A54" s="3" t="s">
        <v>1117</v>
      </c>
    </row>
    <row r="55" spans="1:8">
      <c r="A55" s="4" t="s">
        <v>1118</v>
      </c>
      <c r="B55" s="5" t="n">
        <v>92684</v>
      </c>
      <c r="C55" s="5" t="n">
        <v>90879</v>
      </c>
      <c r="D55" s="5" t="n">
        <v>81446</v>
      </c>
    </row>
    <row r="56" spans="1:8">
      <c r="A56" s="4" t="s">
        <v>1126</v>
      </c>
      <c r="B56" s="6" t="n">
        <v>6610</v>
      </c>
    </row>
    <row r="57" spans="1:8">
      <c r="A57" s="4" t="s">
        <v>1127</v>
      </c>
      <c r="B57" s="5" t="n">
        <v>6907</v>
      </c>
    </row>
    <row r="58" spans="1:8">
      <c r="A58" s="4" t="s">
        <v>1119</v>
      </c>
      <c r="B58" s="6" t="n">
        <v>83311</v>
      </c>
      <c r="C58" s="5" t="n">
        <v>73037</v>
      </c>
      <c r="D58" s="5" t="n">
        <v>51663</v>
      </c>
    </row>
    <row r="59" spans="1:8">
      <c r="A59" s="4" t="s">
        <v>1133</v>
      </c>
    </row>
    <row r="60" spans="1:8">
      <c r="A60" s="3" t="s">
        <v>1117</v>
      </c>
    </row>
    <row r="61" spans="1:8">
      <c r="A61" s="4" t="s">
        <v>1118</v>
      </c>
      <c r="B61" s="5" t="n">
        <v>1814</v>
      </c>
      <c r="C61" s="5" t="n">
        <v>1314</v>
      </c>
      <c r="D61" s="5" t="n">
        <v>1005</v>
      </c>
    </row>
    <row r="62" spans="1:8">
      <c r="A62" s="4" t="s">
        <v>1126</v>
      </c>
      <c r="B62" s="6" t="n">
        <v>220</v>
      </c>
    </row>
    <row r="63" spans="1:8">
      <c r="A63" s="4" t="s">
        <v>1127</v>
      </c>
      <c r="B63" s="5" t="n">
        <v>228</v>
      </c>
    </row>
    <row r="64" spans="1:8">
      <c r="A64" s="4" t="s">
        <v>1119</v>
      </c>
      <c r="B64" s="6" t="n">
        <v>1405</v>
      </c>
      <c r="C64" s="5" t="n">
        <v>1155</v>
      </c>
      <c r="D64" s="5" t="n">
        <v>689</v>
      </c>
    </row>
    <row r="65" spans="1:8">
      <c r="A65" s="4" t="s">
        <v>1134</v>
      </c>
    </row>
    <row r="66" spans="1:8">
      <c r="A66" s="3" t="s">
        <v>1117</v>
      </c>
    </row>
    <row r="67" spans="1:8">
      <c r="A67" s="4" t="s">
        <v>1118</v>
      </c>
      <c r="B67" s="5" t="n">
        <v>26211</v>
      </c>
      <c r="C67" s="5" t="n">
        <v>24126</v>
      </c>
      <c r="D67" s="5" t="n">
        <v>21414</v>
      </c>
    </row>
    <row r="68" spans="1:8">
      <c r="A68" s="4" t="s">
        <v>1126</v>
      </c>
      <c r="B68" s="6" t="n">
        <v>2005</v>
      </c>
    </row>
    <row r="69" spans="1:8">
      <c r="A69" s="4" t="s">
        <v>1127</v>
      </c>
      <c r="B69" s="5" t="n">
        <v>2415</v>
      </c>
    </row>
    <row r="70" spans="1:8">
      <c r="A70" s="4" t="s">
        <v>1119</v>
      </c>
      <c r="B70" s="6" t="n">
        <v>23316</v>
      </c>
      <c r="C70" s="5" t="n">
        <v>20025</v>
      </c>
      <c r="D70" s="6" t="n">
        <v>12227</v>
      </c>
    </row>
    <row r="71" spans="1:8">
      <c r="A71" s="4" t="s">
        <v>1135</v>
      </c>
    </row>
    <row r="72" spans="1:8">
      <c r="A72" s="3" t="s">
        <v>1117</v>
      </c>
    </row>
    <row r="73" spans="1:8">
      <c r="A73" s="4" t="s">
        <v>1118</v>
      </c>
      <c r="B73" s="5" t="n">
        <v>88937</v>
      </c>
      <c r="C73" s="5" t="n">
        <v>91443</v>
      </c>
    </row>
    <row r="74" spans="1:8">
      <c r="A74" s="4" t="s">
        <v>1126</v>
      </c>
      <c r="B74" s="6" t="n">
        <v>17530</v>
      </c>
    </row>
    <row r="75" spans="1:8">
      <c r="A75" s="4" t="s">
        <v>1127</v>
      </c>
      <c r="B75" s="5" t="n">
        <v>5701</v>
      </c>
    </row>
    <row r="76" spans="1:8">
      <c r="A76" s="4" t="s">
        <v>1119</v>
      </c>
      <c r="B76" s="6" t="n">
        <v>66996</v>
      </c>
      <c r="C76" s="5" t="n">
        <v>43039</v>
      </c>
    </row>
    <row r="77" spans="1:8">
      <c r="A77" s="4" t="s">
        <v>1136</v>
      </c>
    </row>
    <row r="78" spans="1:8">
      <c r="A78" s="3" t="s">
        <v>1117</v>
      </c>
    </row>
    <row r="79" spans="1:8">
      <c r="A79" s="4" t="s">
        <v>1118</v>
      </c>
      <c r="B79" s="5" t="n">
        <v>1119</v>
      </c>
      <c r="C79" s="5" t="n">
        <v>1529</v>
      </c>
    </row>
    <row r="80" spans="1:8">
      <c r="A80" s="4" t="s">
        <v>1126</v>
      </c>
      <c r="B80" s="6" t="n">
        <v>330</v>
      </c>
    </row>
    <row r="81" spans="1:8">
      <c r="A81" s="4" t="s">
        <v>1127</v>
      </c>
      <c r="B81" s="5" t="n">
        <v>153</v>
      </c>
    </row>
    <row r="82" spans="1:8">
      <c r="A82" s="4" t="s">
        <v>1119</v>
      </c>
      <c r="B82" s="6" t="n">
        <v>786</v>
      </c>
      <c r="C82" s="5" t="n">
        <v>484</v>
      </c>
    </row>
    <row r="83" spans="1:8">
      <c r="A83" s="4" t="s">
        <v>1137</v>
      </c>
    </row>
    <row r="84" spans="1:8">
      <c r="A84" s="3" t="s">
        <v>1117</v>
      </c>
    </row>
    <row r="85" spans="1:8">
      <c r="A85" s="4" t="s">
        <v>1118</v>
      </c>
      <c r="B85" s="5" t="n">
        <v>54080</v>
      </c>
      <c r="C85" s="5" t="n">
        <v>53602</v>
      </c>
    </row>
    <row r="86" spans="1:8">
      <c r="A86" s="4" t="s">
        <v>1126</v>
      </c>
      <c r="B86" s="6" t="n">
        <v>6508</v>
      </c>
    </row>
    <row r="87" spans="1:8">
      <c r="A87" s="4" t="s">
        <v>1127</v>
      </c>
      <c r="B87" s="5" t="n">
        <v>19907</v>
      </c>
    </row>
    <row r="88" spans="1:8">
      <c r="A88" s="4" t="s">
        <v>1119</v>
      </c>
      <c r="B88" s="6" t="n">
        <v>47514</v>
      </c>
      <c r="C88" s="6" t="n">
        <v>43905</v>
      </c>
    </row>
    <row r="89" spans="1:8">
      <c r="A89" s="4" t="s">
        <v>1138</v>
      </c>
    </row>
    <row r="90" spans="1:8">
      <c r="A90" s="3" t="s">
        <v>1117</v>
      </c>
    </row>
    <row r="91" spans="1:8">
      <c r="A91" s="4" t="s">
        <v>1118</v>
      </c>
      <c r="B91" s="5" t="n">
        <v>79436</v>
      </c>
    </row>
    <row r="92" spans="1:8">
      <c r="A92" s="4" t="s">
        <v>1126</v>
      </c>
      <c r="B92" s="6" t="n">
        <v>32068</v>
      </c>
    </row>
    <row r="93" spans="1:8">
      <c r="A93" s="4" t="s">
        <v>1127</v>
      </c>
      <c r="B93" s="5" t="n">
        <v>4188</v>
      </c>
    </row>
    <row r="94" spans="1:8">
      <c r="A94" s="4" t="s">
        <v>1119</v>
      </c>
      <c r="B94" s="6" t="n">
        <v>41014</v>
      </c>
    </row>
    <row r="95" spans="1:8">
      <c r="A95" s="4" t="s">
        <v>1139</v>
      </c>
    </row>
    <row r="96" spans="1:8">
      <c r="A96" s="3" t="s">
        <v>1117</v>
      </c>
    </row>
    <row r="97" spans="1:8">
      <c r="A97" s="4" t="s">
        <v>1118</v>
      </c>
      <c r="B97" s="5" t="n">
        <v>798</v>
      </c>
    </row>
    <row r="98" spans="1:8">
      <c r="A98" s="4" t="s">
        <v>1126</v>
      </c>
      <c r="B98" s="6" t="n">
        <v>439</v>
      </c>
    </row>
    <row r="99" spans="1:8">
      <c r="A99" s="4" t="s">
        <v>1127</v>
      </c>
      <c r="B99" s="5" t="n">
        <v>108</v>
      </c>
    </row>
    <row r="100" spans="1:8">
      <c r="A100" s="4" t="s">
        <v>1119</v>
      </c>
      <c r="B100" s="6" t="n">
        <v>216</v>
      </c>
    </row>
    <row r="101" spans="1:8">
      <c r="A101" s="4" t="s">
        <v>1140</v>
      </c>
    </row>
    <row r="102" spans="1:8">
      <c r="A102" s="3" t="s">
        <v>1117</v>
      </c>
    </row>
    <row r="103" spans="1:8">
      <c r="A103" s="4" t="s">
        <v>1118</v>
      </c>
      <c r="B103" s="6" t="n">
        <v>22</v>
      </c>
    </row>
    <row r="104" spans="1:8">
      <c r="A104" s="4" t="s">
        <v>1127</v>
      </c>
      <c r="B104" s="5" t="n">
        <v>952</v>
      </c>
    </row>
    <row r="105" spans="1:8">
      <c r="A105" s="4" t="s">
        <v>1119</v>
      </c>
      <c r="B105" s="6" t="n">
        <v>15</v>
      </c>
    </row>
    <row r="106" spans="1:8">
      <c r="A106" s="4" t="s">
        <v>1141</v>
      </c>
    </row>
    <row r="107" spans="1:8">
      <c r="A107" s="3" t="s">
        <v>1117</v>
      </c>
    </row>
    <row r="108" spans="1:8">
      <c r="A108" s="4" t="s">
        <v>1118</v>
      </c>
      <c r="B108" s="5" t="n">
        <v>16520</v>
      </c>
    </row>
    <row r="109" spans="1:8">
      <c r="A109" s="4" t="s">
        <v>1126</v>
      </c>
      <c r="B109" s="6" t="n">
        <v>2035</v>
      </c>
    </row>
    <row r="110" spans="1:8">
      <c r="A110" s="4" t="s">
        <v>1127</v>
      </c>
      <c r="B110" s="5" t="n">
        <v>611</v>
      </c>
    </row>
    <row r="111" spans="1:8">
      <c r="A111" s="4" t="s">
        <v>1119</v>
      </c>
      <c r="B111" s="6" t="n">
        <v>1337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2</v>
      </c>
      <c r="B1" s="2" t="s">
        <v>2</v>
      </c>
      <c r="C1" s="2" t="s">
        <v>35</v>
      </c>
      <c r="D1" s="2" t="s">
        <v>94</v>
      </c>
      <c r="E1" s="2" t="s">
        <v>563</v>
      </c>
    </row>
    <row r="2" spans="1:5">
      <c r="A2" s="3" t="s">
        <v>1143</v>
      </c>
    </row>
    <row r="3" spans="1:5">
      <c r="A3" s="4" t="s">
        <v>1144</v>
      </c>
      <c r="B3" s="6" t="n">
        <v>94826</v>
      </c>
      <c r="C3" s="6" t="n">
        <v>97818</v>
      </c>
      <c r="D3" s="6" t="n">
        <v>70492</v>
      </c>
      <c r="E3" s="6" t="n">
        <v>51690</v>
      </c>
    </row>
    <row r="4" spans="1:5">
      <c r="A4" s="4" t="s">
        <v>197</v>
      </c>
      <c r="B4" s="5" t="n">
        <v>112760</v>
      </c>
      <c r="C4" s="5" t="n">
        <v>100760</v>
      </c>
    </row>
    <row r="5" spans="1:5">
      <c r="A5" s="4" t="s">
        <v>1145</v>
      </c>
      <c r="B5" s="6" t="n">
        <v>207586</v>
      </c>
      <c r="C5" s="5" t="n">
        <v>198578</v>
      </c>
    </row>
    <row r="6" spans="1:5">
      <c r="A6" s="4" t="s">
        <v>1116</v>
      </c>
    </row>
    <row r="7" spans="1:5">
      <c r="A7" s="3" t="s">
        <v>1143</v>
      </c>
    </row>
    <row r="8" spans="1:5">
      <c r="A8" s="4" t="s">
        <v>1144</v>
      </c>
      <c r="C8" s="5" t="n">
        <v>82705</v>
      </c>
    </row>
    <row r="9" spans="1:5">
      <c r="A9" s="4" t="s">
        <v>1122</v>
      </c>
    </row>
    <row r="10" spans="1:5">
      <c r="A10" s="3" t="s">
        <v>1143</v>
      </c>
    </row>
    <row r="11" spans="1:5">
      <c r="A11" s="4" t="s">
        <v>1144</v>
      </c>
      <c r="C11" s="5" t="n">
        <v>1308</v>
      </c>
    </row>
    <row r="12" spans="1:5">
      <c r="A12" s="4" t="s">
        <v>1146</v>
      </c>
    </row>
    <row r="13" spans="1:5">
      <c r="A13" s="3" t="s">
        <v>1143</v>
      </c>
    </row>
    <row r="14" spans="1:5">
      <c r="A14" s="4" t="s">
        <v>1144</v>
      </c>
      <c r="C14" s="5" t="n">
        <v>4109</v>
      </c>
    </row>
    <row r="15" spans="1:5">
      <c r="A15" s="4" t="s">
        <v>1078</v>
      </c>
    </row>
    <row r="16" spans="1:5">
      <c r="A16" s="3" t="s">
        <v>1143</v>
      </c>
    </row>
    <row r="17" spans="1:5">
      <c r="A17" s="4" t="s">
        <v>1144</v>
      </c>
      <c r="C17" s="5" t="n">
        <v>9688</v>
      </c>
    </row>
    <row r="18" spans="1:5">
      <c r="A18" s="4" t="s">
        <v>1147</v>
      </c>
    </row>
    <row r="19" spans="1:5">
      <c r="A19" s="3" t="s">
        <v>1143</v>
      </c>
    </row>
    <row r="20" spans="1:5">
      <c r="A20" s="4" t="s">
        <v>1144</v>
      </c>
      <c r="C20" s="6" t="n">
        <v>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4"/>
  </cols>
  <sheetData>
    <row r="1" spans="1:2">
      <c r="A1" s="1" t="s">
        <v>1148</v>
      </c>
      <c r="B1" s="2" t="s">
        <v>2</v>
      </c>
    </row>
    <row r="2" spans="1:2">
      <c r="A2" s="4" t="s">
        <v>1116</v>
      </c>
    </row>
    <row r="3" spans="1:2">
      <c r="A3" s="3" t="s">
        <v>1149</v>
      </c>
    </row>
    <row r="4" spans="1:2">
      <c r="A4" s="4" t="s">
        <v>1150</v>
      </c>
      <c r="B4" s="4" t="s">
        <v>1151</v>
      </c>
    </row>
    <row r="5" spans="1:2">
      <c r="A5" s="4" t="s">
        <v>1152</v>
      </c>
      <c r="B5" s="4" t="s">
        <v>1153</v>
      </c>
    </row>
    <row r="6" spans="1:2">
      <c r="A6" s="4" t="s">
        <v>1154</v>
      </c>
      <c r="B6" s="4" t="s">
        <v>1155</v>
      </c>
    </row>
    <row r="7" spans="1:2">
      <c r="A7" s="4" t="s">
        <v>1156</v>
      </c>
      <c r="B7" s="4" t="s">
        <v>1157</v>
      </c>
    </row>
    <row r="8" spans="1:2">
      <c r="A8" s="4" t="s">
        <v>1158</v>
      </c>
      <c r="B8" s="4" t="s">
        <v>1159</v>
      </c>
    </row>
    <row r="9" spans="1:2">
      <c r="A9" s="4" t="s">
        <v>1160</v>
      </c>
      <c r="B9" s="4" t="s">
        <v>1071</v>
      </c>
    </row>
    <row r="10" spans="1:2">
      <c r="A10" s="4" t="s">
        <v>1161</v>
      </c>
      <c r="B10" s="4" t="s">
        <v>1162</v>
      </c>
    </row>
    <row r="11" spans="1:2">
      <c r="A11" s="4" t="s">
        <v>1122</v>
      </c>
    </row>
    <row r="12" spans="1:2">
      <c r="A12" s="3" t="s">
        <v>1149</v>
      </c>
    </row>
    <row r="13" spans="1:2">
      <c r="A13" s="4" t="s">
        <v>1150</v>
      </c>
      <c r="B13" s="4" t="s">
        <v>1163</v>
      </c>
    </row>
    <row r="14" spans="1:2">
      <c r="A14" s="4" t="s">
        <v>1152</v>
      </c>
      <c r="B14" s="4" t="s">
        <v>1164</v>
      </c>
    </row>
    <row r="15" spans="1:2">
      <c r="A15" s="4" t="s">
        <v>1154</v>
      </c>
      <c r="B15" s="4" t="s">
        <v>1165</v>
      </c>
    </row>
    <row r="16" spans="1:2">
      <c r="A16" s="4" t="s">
        <v>1156</v>
      </c>
      <c r="B16" s="4" t="s">
        <v>1166</v>
      </c>
    </row>
    <row r="17" spans="1:2">
      <c r="A17" s="4" t="s">
        <v>1146</v>
      </c>
    </row>
    <row r="18" spans="1:2">
      <c r="A18" s="3" t="s">
        <v>1149</v>
      </c>
    </row>
    <row r="19" spans="1:2">
      <c r="A19" s="4" t="s">
        <v>1150</v>
      </c>
      <c r="B19" s="4" t="s">
        <v>1167</v>
      </c>
    </row>
    <row r="20" spans="1:2">
      <c r="A20" s="4" t="s">
        <v>1152</v>
      </c>
      <c r="B20" s="4" t="s">
        <v>1168</v>
      </c>
    </row>
    <row r="21" spans="1:2">
      <c r="A21" s="4" t="s">
        <v>1154</v>
      </c>
      <c r="B21" s="4" t="s">
        <v>1169</v>
      </c>
    </row>
    <row r="22" spans="1:2">
      <c r="A22" s="4" t="s">
        <v>1078</v>
      </c>
    </row>
    <row r="23" spans="1:2">
      <c r="A23" s="3" t="s">
        <v>1149</v>
      </c>
    </row>
    <row r="24" spans="1:2">
      <c r="A24" s="4" t="s">
        <v>1150</v>
      </c>
      <c r="B24" s="4" t="s">
        <v>117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5</v>
      </c>
      <c r="D2" s="2" t="s">
        <v>94</v>
      </c>
    </row>
    <row r="3" spans="1:4">
      <c r="A3" s="3" t="s">
        <v>1172</v>
      </c>
    </row>
    <row r="4" spans="1:4">
      <c r="A4" s="4" t="s">
        <v>1173</v>
      </c>
      <c r="B4" s="5" t="n">
        <v>3</v>
      </c>
    </row>
    <row r="5" spans="1:4">
      <c r="A5" s="4" t="s">
        <v>1174</v>
      </c>
    </row>
    <row r="6" spans="1:4">
      <c r="A6" s="3" t="s">
        <v>1172</v>
      </c>
    </row>
    <row r="7" spans="1:4">
      <c r="A7" s="4" t="s">
        <v>1175</v>
      </c>
      <c r="B7" s="4" t="s">
        <v>1176</v>
      </c>
      <c r="C7" s="4" t="s">
        <v>1177</v>
      </c>
      <c r="D7" s="4" t="s">
        <v>1178</v>
      </c>
    </row>
    <row r="8" spans="1:4">
      <c r="A8" s="4" t="s">
        <v>1179</v>
      </c>
    </row>
    <row r="9" spans="1:4">
      <c r="A9" s="3" t="s">
        <v>1172</v>
      </c>
    </row>
    <row r="10" spans="1:4">
      <c r="A10" s="4" t="s">
        <v>1175</v>
      </c>
      <c r="B10" s="4" t="s">
        <v>1180</v>
      </c>
      <c r="C10" s="4" t="s">
        <v>1181</v>
      </c>
      <c r="D10" s="4" t="s">
        <v>118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s>
  <sheetData>
    <row r="1" spans="1:18">
      <c r="A1" s="1" t="s">
        <v>1183</v>
      </c>
      <c r="B1" s="2" t="s">
        <v>566</v>
      </c>
      <c r="C1" s="2" t="s">
        <v>682</v>
      </c>
      <c r="O1" s="2" t="s">
        <v>1</v>
      </c>
    </row>
    <row r="2" spans="1:18">
      <c r="B2" s="2" t="s">
        <v>738</v>
      </c>
      <c r="C2" s="2" t="s">
        <v>2</v>
      </c>
      <c r="D2" s="2" t="s">
        <v>642</v>
      </c>
      <c r="E2" s="2" t="s">
        <v>4</v>
      </c>
      <c r="F2" s="2" t="s">
        <v>683</v>
      </c>
      <c r="G2" s="2" t="s">
        <v>35</v>
      </c>
      <c r="H2" s="2" t="s">
        <v>684</v>
      </c>
      <c r="I2" s="2" t="s">
        <v>685</v>
      </c>
      <c r="J2" s="2" t="s">
        <v>686</v>
      </c>
      <c r="K2" s="2" t="s">
        <v>94</v>
      </c>
      <c r="L2" s="2" t="s">
        <v>687</v>
      </c>
      <c r="M2" s="2" t="s">
        <v>688</v>
      </c>
      <c r="N2" s="2" t="s">
        <v>689</v>
      </c>
      <c r="O2" s="2" t="s">
        <v>2</v>
      </c>
      <c r="P2" s="2" t="s">
        <v>35</v>
      </c>
      <c r="Q2" s="2" t="s">
        <v>94</v>
      </c>
      <c r="R2" s="2" t="s">
        <v>532</v>
      </c>
    </row>
    <row r="3" spans="1:18">
      <c r="A3" s="3" t="s">
        <v>1184</v>
      </c>
    </row>
    <row r="4" spans="1:18">
      <c r="A4" s="4" t="s">
        <v>98</v>
      </c>
      <c r="C4" s="6" t="n">
        <v>52758</v>
      </c>
      <c r="D4" s="6" t="n">
        <v>54177</v>
      </c>
      <c r="E4" s="6" t="n">
        <v>52965</v>
      </c>
      <c r="F4" s="6" t="n">
        <v>53522</v>
      </c>
      <c r="G4" s="6" t="n">
        <v>55771</v>
      </c>
      <c r="H4" s="6" t="n">
        <v>43964</v>
      </c>
      <c r="I4" s="6" t="n">
        <v>61847</v>
      </c>
      <c r="J4" s="6" t="n">
        <v>63036</v>
      </c>
      <c r="K4" s="6" t="n">
        <v>63352</v>
      </c>
      <c r="L4" s="6" t="n">
        <v>63300</v>
      </c>
      <c r="M4" s="6" t="n">
        <v>58528</v>
      </c>
      <c r="N4" s="6" t="n">
        <v>58447</v>
      </c>
      <c r="O4" s="6" t="n">
        <v>213422</v>
      </c>
      <c r="P4" s="6" t="n">
        <v>224618</v>
      </c>
      <c r="Q4" s="6" t="n">
        <v>243627</v>
      </c>
    </row>
    <row r="5" spans="1:18">
      <c r="A5" s="4" t="s">
        <v>1185</v>
      </c>
      <c r="O5" s="5" t="n">
        <v>16581</v>
      </c>
      <c r="P5" s="5" t="n">
        <v>11439</v>
      </c>
      <c r="Q5" s="5" t="n">
        <v>9087</v>
      </c>
    </row>
    <row r="6" spans="1:18">
      <c r="A6" s="4" t="s">
        <v>1186</v>
      </c>
      <c r="O6" s="5" t="n">
        <v>6183</v>
      </c>
      <c r="P6" s="5" t="n">
        <v>4346</v>
      </c>
      <c r="Q6" s="5" t="n">
        <v>2601</v>
      </c>
    </row>
    <row r="7" spans="1:18">
      <c r="A7" s="4" t="s">
        <v>1187</v>
      </c>
      <c r="O7" s="5" t="n">
        <v>-10202</v>
      </c>
      <c r="P7" s="5" t="n">
        <v>92</v>
      </c>
    </row>
    <row r="8" spans="1:18">
      <c r="A8" s="4" t="s">
        <v>105</v>
      </c>
      <c r="O8" s="5" t="n">
        <v>-80</v>
      </c>
      <c r="P8" s="5" t="n">
        <v>-1467</v>
      </c>
      <c r="Q8" s="5" t="n">
        <v>-2482</v>
      </c>
    </row>
    <row r="9" spans="1:18">
      <c r="A9" s="4" t="s">
        <v>106</v>
      </c>
      <c r="O9" s="5" t="n">
        <v>3389</v>
      </c>
      <c r="P9" s="5" t="n">
        <v>3622</v>
      </c>
      <c r="Q9" s="5" t="n">
        <v>3914</v>
      </c>
    </row>
    <row r="10" spans="1:18">
      <c r="A10" s="4" t="s">
        <v>107</v>
      </c>
      <c r="Q10" s="5" t="n">
        <v>153</v>
      </c>
    </row>
    <row r="11" spans="1:18">
      <c r="A11" s="4" t="s">
        <v>108</v>
      </c>
      <c r="B11" s="6" t="n">
        <v>2071</v>
      </c>
      <c r="Q11" s="5" t="n">
        <v>2071</v>
      </c>
    </row>
    <row r="12" spans="1:18">
      <c r="A12" s="4" t="s">
        <v>109</v>
      </c>
      <c r="Q12" s="5" t="n">
        <v>4005</v>
      </c>
      <c r="R12" s="6" t="n">
        <v>4005</v>
      </c>
    </row>
    <row r="13" spans="1:18">
      <c r="A13" s="4" t="s">
        <v>110</v>
      </c>
      <c r="O13" s="5" t="n">
        <v>1999</v>
      </c>
      <c r="P13" s="5" t="n">
        <v>1756</v>
      </c>
      <c r="Q13" s="5" t="n">
        <v>1470</v>
      </c>
    </row>
    <row r="14" spans="1:18">
      <c r="A14" s="4" t="s">
        <v>111</v>
      </c>
      <c r="C14" s="5" t="n">
        <v>52997</v>
      </c>
      <c r="D14" s="5" t="n">
        <v>61743</v>
      </c>
      <c r="E14" s="5" t="n">
        <v>58813</v>
      </c>
      <c r="F14" s="5" t="n">
        <v>57739</v>
      </c>
      <c r="G14" s="5" t="n">
        <v>61623</v>
      </c>
      <c r="H14" s="5" t="n">
        <v>47490</v>
      </c>
      <c r="I14" s="5" t="n">
        <v>67580</v>
      </c>
      <c r="J14" s="5" t="n">
        <v>67713</v>
      </c>
      <c r="K14" s="5" t="n">
        <v>72371</v>
      </c>
      <c r="L14" s="5" t="n">
        <v>69808</v>
      </c>
      <c r="M14" s="5" t="n">
        <v>61520</v>
      </c>
      <c r="N14" s="5" t="n">
        <v>60747</v>
      </c>
      <c r="O14" s="5" t="n">
        <v>231292</v>
      </c>
      <c r="P14" s="5" t="n">
        <v>244406</v>
      </c>
      <c r="Q14" s="5" t="n">
        <v>264446</v>
      </c>
    </row>
    <row r="15" spans="1:18">
      <c r="A15" s="3" t="s">
        <v>1188</v>
      </c>
    </row>
    <row r="16" spans="1:18">
      <c r="A16" s="4" t="s">
        <v>61</v>
      </c>
      <c r="C16" s="5" t="n">
        <v>42101</v>
      </c>
      <c r="D16" s="5" t="n">
        <v>25769</v>
      </c>
      <c r="E16" s="5" t="n">
        <v>21803</v>
      </c>
      <c r="F16" s="5" t="n">
        <v>19655</v>
      </c>
      <c r="G16" s="5" t="n">
        <v>23204</v>
      </c>
      <c r="H16" s="5" t="n">
        <v>89231</v>
      </c>
      <c r="I16" s="5" t="n">
        <v>27665</v>
      </c>
      <c r="J16" s="5" t="n">
        <v>25529</v>
      </c>
      <c r="K16" s="5" t="n">
        <v>45406</v>
      </c>
      <c r="L16" s="5" t="n">
        <v>25909</v>
      </c>
      <c r="M16" s="5" t="n">
        <v>26272</v>
      </c>
      <c r="N16" s="5" t="n">
        <v>27080</v>
      </c>
      <c r="O16" s="5" t="n">
        <v>109328</v>
      </c>
      <c r="P16" s="5" t="n">
        <v>165629</v>
      </c>
      <c r="Q16" s="5" t="n">
        <v>124667</v>
      </c>
    </row>
    <row r="17" spans="1:18">
      <c r="A17" s="4" t="s">
        <v>1189</v>
      </c>
      <c r="O17" s="5" t="n">
        <v>35204</v>
      </c>
      <c r="P17" s="5" t="n">
        <v>35663</v>
      </c>
      <c r="Q17" s="5" t="n">
        <v>37868</v>
      </c>
    </row>
    <row r="18" spans="1:18">
      <c r="A18" s="4" t="s">
        <v>115</v>
      </c>
      <c r="C18" s="5" t="n">
        <v>4569</v>
      </c>
      <c r="D18" s="5" t="n">
        <v>4552</v>
      </c>
      <c r="E18" s="5" t="n">
        <v>4505</v>
      </c>
      <c r="F18" s="5" t="n">
        <v>4470</v>
      </c>
      <c r="G18" s="5" t="n">
        <v>4439</v>
      </c>
      <c r="H18" s="5" t="n">
        <v>4408</v>
      </c>
      <c r="I18" s="5" t="n">
        <v>4378</v>
      </c>
      <c r="J18" s="5" t="n">
        <v>3542</v>
      </c>
      <c r="K18" s="5" t="n">
        <v>2967</v>
      </c>
      <c r="L18" s="5" t="n">
        <v>2672</v>
      </c>
      <c r="M18" s="5" t="n">
        <v>2611</v>
      </c>
      <c r="N18" s="5" t="n">
        <v>2829</v>
      </c>
      <c r="O18" s="5" t="n">
        <v>18096</v>
      </c>
      <c r="P18" s="5" t="n">
        <v>16767</v>
      </c>
      <c r="Q18" s="5" t="n">
        <v>11079</v>
      </c>
    </row>
    <row r="19" spans="1:18">
      <c r="A19" s="4" t="s">
        <v>116</v>
      </c>
      <c r="P19" s="5" t="n">
        <v>743</v>
      </c>
    </row>
    <row r="20" spans="1:18">
      <c r="A20" s="4" t="s">
        <v>186</v>
      </c>
      <c r="O20" s="5" t="n">
        <v>1369</v>
      </c>
      <c r="P20" s="5" t="n">
        <v>1238</v>
      </c>
      <c r="Q20" s="5" t="n">
        <v>1272</v>
      </c>
    </row>
    <row r="21" spans="1:18">
      <c r="A21" s="4" t="s">
        <v>110</v>
      </c>
      <c r="O21" s="5" t="n">
        <v>40393</v>
      </c>
      <c r="P21" s="5" t="n">
        <v>39990</v>
      </c>
      <c r="Q21" s="5" t="n">
        <v>42704</v>
      </c>
    </row>
    <row r="22" spans="1:18">
      <c r="A22" s="4" t="s">
        <v>119</v>
      </c>
      <c r="C22" s="5" t="n">
        <v>64342</v>
      </c>
      <c r="D22" s="5" t="n">
        <v>49820</v>
      </c>
      <c r="E22" s="5" t="n">
        <v>47293</v>
      </c>
      <c r="F22" s="5" t="n">
        <v>42935</v>
      </c>
      <c r="G22" s="5" t="n">
        <v>44676</v>
      </c>
      <c r="H22" s="5" t="n">
        <v>113508</v>
      </c>
      <c r="I22" s="5" t="n">
        <v>53275</v>
      </c>
      <c r="J22" s="5" t="n">
        <v>48571</v>
      </c>
      <c r="K22" s="5" t="n">
        <v>66470</v>
      </c>
      <c r="L22" s="5" t="n">
        <v>49779</v>
      </c>
      <c r="M22" s="5" t="n">
        <v>50291</v>
      </c>
      <c r="N22" s="5" t="n">
        <v>51050</v>
      </c>
      <c r="O22" s="5" t="n">
        <v>204390</v>
      </c>
      <c r="P22" s="5" t="n">
        <v>260030</v>
      </c>
      <c r="Q22" s="5" t="n">
        <v>217590</v>
      </c>
    </row>
    <row r="23" spans="1:18">
      <c r="A23" s="4" t="s">
        <v>120</v>
      </c>
      <c r="C23" s="6" t="n">
        <v>-11345</v>
      </c>
      <c r="D23" s="6" t="n">
        <v>11923</v>
      </c>
      <c r="E23" s="6" t="n">
        <v>11520</v>
      </c>
      <c r="F23" s="6" t="n">
        <v>14804</v>
      </c>
      <c r="G23" s="6" t="n">
        <v>16947</v>
      </c>
      <c r="H23" s="6" t="n">
        <v>-66018</v>
      </c>
      <c r="I23" s="6" t="n">
        <v>14305</v>
      </c>
      <c r="J23" s="6" t="n">
        <v>19142</v>
      </c>
      <c r="K23" s="6" t="n">
        <v>5901</v>
      </c>
      <c r="L23" s="6" t="n">
        <v>20029</v>
      </c>
      <c r="M23" s="6" t="n">
        <v>11229</v>
      </c>
      <c r="N23" s="6" t="n">
        <v>9697</v>
      </c>
      <c r="O23" s="5" t="n">
        <v>26902</v>
      </c>
      <c r="P23" s="5" t="n">
        <v>-15624</v>
      </c>
      <c r="Q23" s="5" t="n">
        <v>46856</v>
      </c>
    </row>
    <row r="24" spans="1:18">
      <c r="A24" s="4" t="s">
        <v>1190</v>
      </c>
    </row>
    <row r="25" spans="1:18">
      <c r="A25" s="3" t="s">
        <v>1184</v>
      </c>
    </row>
    <row r="26" spans="1:18">
      <c r="A26" s="4" t="s">
        <v>98</v>
      </c>
      <c r="O26" s="5" t="n">
        <v>213422</v>
      </c>
      <c r="P26" s="5" t="n">
        <v>224618</v>
      </c>
      <c r="Q26" s="5" t="n">
        <v>243627</v>
      </c>
    </row>
    <row r="27" spans="1:18">
      <c r="A27" s="4" t="s">
        <v>1185</v>
      </c>
      <c r="O27" s="5" t="n">
        <v>10862</v>
      </c>
      <c r="P27" s="5" t="n">
        <v>9898</v>
      </c>
      <c r="Q27" s="5" t="n">
        <v>8440</v>
      </c>
    </row>
    <row r="28" spans="1:18">
      <c r="A28" s="4" t="s">
        <v>1186</v>
      </c>
      <c r="O28" s="5" t="n">
        <v>4639</v>
      </c>
      <c r="P28" s="5" t="n">
        <v>3978</v>
      </c>
      <c r="Q28" s="5" t="n">
        <v>2450</v>
      </c>
    </row>
    <row r="29" spans="1:18">
      <c r="A29" s="4" t="s">
        <v>1187</v>
      </c>
      <c r="O29" s="5" t="n">
        <v>-8688</v>
      </c>
    </row>
    <row r="30" spans="1:18">
      <c r="A30" s="4" t="s">
        <v>105</v>
      </c>
      <c r="O30" s="5" t="n">
        <v>0</v>
      </c>
      <c r="P30" s="5" t="n">
        <v>-1258</v>
      </c>
      <c r="Q30" s="5" t="n">
        <v>-2467</v>
      </c>
    </row>
    <row r="31" spans="1:18">
      <c r="A31" s="4" t="s">
        <v>106</v>
      </c>
      <c r="O31" s="5" t="n">
        <v>3389</v>
      </c>
      <c r="P31" s="5" t="n">
        <v>3622</v>
      </c>
      <c r="Q31" s="5" t="n">
        <v>3914</v>
      </c>
    </row>
    <row r="32" spans="1:18">
      <c r="A32" s="4" t="s">
        <v>110</v>
      </c>
      <c r="O32" s="5" t="n">
        <v>583</v>
      </c>
      <c r="P32" s="5" t="n">
        <v>693</v>
      </c>
      <c r="Q32" s="5" t="n">
        <v>684</v>
      </c>
    </row>
    <row r="33" spans="1:18">
      <c r="A33" s="4" t="s">
        <v>111</v>
      </c>
      <c r="O33" s="5" t="n">
        <v>224207</v>
      </c>
      <c r="P33" s="5" t="n">
        <v>241551</v>
      </c>
      <c r="Q33" s="5" t="n">
        <v>256648</v>
      </c>
    </row>
    <row r="34" spans="1:18">
      <c r="A34" s="3" t="s">
        <v>1188</v>
      </c>
    </row>
    <row r="35" spans="1:18">
      <c r="A35" s="4" t="s">
        <v>61</v>
      </c>
      <c r="O35" s="5" t="n">
        <v>109328</v>
      </c>
      <c r="P35" s="5" t="n">
        <v>165629</v>
      </c>
      <c r="Q35" s="5" t="n">
        <v>124667</v>
      </c>
    </row>
    <row r="36" spans="1:18">
      <c r="A36" s="4" t="s">
        <v>1189</v>
      </c>
      <c r="O36" s="5" t="n">
        <v>35204</v>
      </c>
      <c r="P36" s="5" t="n">
        <v>35663</v>
      </c>
      <c r="Q36" s="5" t="n">
        <v>37868</v>
      </c>
    </row>
    <row r="37" spans="1:18">
      <c r="A37" s="4" t="s">
        <v>115</v>
      </c>
      <c r="O37" s="5" t="n">
        <v>1</v>
      </c>
    </row>
    <row r="38" spans="1:18">
      <c r="A38" s="4" t="s">
        <v>186</v>
      </c>
      <c r="O38" s="5" t="n">
        <v>125</v>
      </c>
      <c r="P38" s="5" t="n">
        <v>128</v>
      </c>
      <c r="Q38" s="5" t="n">
        <v>158</v>
      </c>
    </row>
    <row r="39" spans="1:18">
      <c r="A39" s="4" t="s">
        <v>110</v>
      </c>
      <c r="O39" s="5" t="n">
        <v>25797</v>
      </c>
      <c r="P39" s="5" t="n">
        <v>27547</v>
      </c>
      <c r="Q39" s="5" t="n">
        <v>31351</v>
      </c>
    </row>
    <row r="40" spans="1:18">
      <c r="A40" s="4" t="s">
        <v>119</v>
      </c>
      <c r="O40" s="5" t="n">
        <v>170455</v>
      </c>
      <c r="P40" s="5" t="n">
        <v>228967</v>
      </c>
      <c r="Q40" s="5" t="n">
        <v>194044</v>
      </c>
    </row>
    <row r="41" spans="1:18">
      <c r="A41" s="4" t="s">
        <v>120</v>
      </c>
      <c r="O41" s="5" t="n">
        <v>53752</v>
      </c>
      <c r="P41" s="5" t="n">
        <v>12584</v>
      </c>
      <c r="Q41" s="5" t="n">
        <v>62604</v>
      </c>
    </row>
    <row r="42" spans="1:18">
      <c r="A42" s="4" t="s">
        <v>1191</v>
      </c>
      <c r="O42" s="5" t="n">
        <v>224207</v>
      </c>
      <c r="P42" s="5" t="n">
        <v>241551</v>
      </c>
      <c r="Q42" s="5" t="n">
        <v>256648</v>
      </c>
    </row>
    <row r="43" spans="1:18">
      <c r="A43" s="4" t="s">
        <v>1192</v>
      </c>
    </row>
    <row r="44" spans="1:18">
      <c r="A44" s="3" t="s">
        <v>1184</v>
      </c>
    </row>
    <row r="45" spans="1:18">
      <c r="A45" s="4" t="s">
        <v>1185</v>
      </c>
      <c r="O45" s="5" t="n">
        <v>1</v>
      </c>
      <c r="P45" s="5" t="n">
        <v>6</v>
      </c>
      <c r="Q45" s="5" t="n">
        <v>18</v>
      </c>
    </row>
    <row r="46" spans="1:18">
      <c r="A46" s="4" t="s">
        <v>108</v>
      </c>
      <c r="Q46" s="5" t="n">
        <v>2071</v>
      </c>
    </row>
    <row r="47" spans="1:18">
      <c r="A47" s="4" t="s">
        <v>109</v>
      </c>
      <c r="Q47" s="5" t="n">
        <v>4005</v>
      </c>
    </row>
    <row r="48" spans="1:18">
      <c r="A48" s="4" t="s">
        <v>110</v>
      </c>
      <c r="O48" s="5" t="n">
        <v>9324</v>
      </c>
      <c r="P48" s="5" t="n">
        <v>7046</v>
      </c>
      <c r="Q48" s="5" t="n">
        <v>4505</v>
      </c>
    </row>
    <row r="49" spans="1:18">
      <c r="A49" s="4" t="s">
        <v>111</v>
      </c>
      <c r="O49" s="5" t="n">
        <v>9325</v>
      </c>
      <c r="P49" s="5" t="n">
        <v>7052</v>
      </c>
      <c r="Q49" s="5" t="n">
        <v>10599</v>
      </c>
    </row>
    <row r="50" spans="1:18">
      <c r="A50" s="3" t="s">
        <v>1188</v>
      </c>
    </row>
    <row r="51" spans="1:18">
      <c r="A51" s="4" t="s">
        <v>115</v>
      </c>
      <c r="O51" s="5" t="n">
        <v>1568</v>
      </c>
      <c r="P51" s="5" t="n">
        <v>1250</v>
      </c>
      <c r="Q51" s="5" t="n">
        <v>561</v>
      </c>
    </row>
    <row r="52" spans="1:18">
      <c r="A52" s="4" t="s">
        <v>186</v>
      </c>
      <c r="O52" s="5" t="n">
        <v>2373</v>
      </c>
      <c r="P52" s="5" t="n">
        <v>2121</v>
      </c>
      <c r="Q52" s="5" t="n">
        <v>814</v>
      </c>
    </row>
    <row r="53" spans="1:18">
      <c r="A53" s="4" t="s">
        <v>110</v>
      </c>
      <c r="O53" s="5" t="n">
        <v>4254</v>
      </c>
      <c r="P53" s="5" t="n">
        <v>4022</v>
      </c>
      <c r="Q53" s="5" t="n">
        <v>2921</v>
      </c>
    </row>
    <row r="54" spans="1:18">
      <c r="A54" s="4" t="s">
        <v>119</v>
      </c>
      <c r="O54" s="5" t="n">
        <v>8195</v>
      </c>
      <c r="P54" s="5" t="n">
        <v>7393</v>
      </c>
      <c r="Q54" s="5" t="n">
        <v>4296</v>
      </c>
    </row>
    <row r="55" spans="1:18">
      <c r="A55" s="4" t="s">
        <v>120</v>
      </c>
      <c r="O55" s="5" t="n">
        <v>1130</v>
      </c>
      <c r="P55" s="5" t="n">
        <v>-341</v>
      </c>
      <c r="Q55" s="5" t="n">
        <v>6303</v>
      </c>
    </row>
    <row r="56" spans="1:18">
      <c r="A56" s="4" t="s">
        <v>1191</v>
      </c>
      <c r="O56" s="5" t="n">
        <v>7718</v>
      </c>
      <c r="P56" s="5" t="n">
        <v>5525</v>
      </c>
      <c r="Q56" s="5" t="n">
        <v>9072</v>
      </c>
    </row>
    <row r="57" spans="1:18">
      <c r="A57" s="4" t="s">
        <v>1193</v>
      </c>
    </row>
    <row r="58" spans="1:18">
      <c r="A58" s="3" t="s">
        <v>1184</v>
      </c>
    </row>
    <row r="59" spans="1:18">
      <c r="A59" s="4" t="s">
        <v>1185</v>
      </c>
      <c r="O59" s="5" t="n">
        <v>5554</v>
      </c>
      <c r="P59" s="5" t="n">
        <v>2974</v>
      </c>
      <c r="Q59" s="5" t="n">
        <v>1162</v>
      </c>
    </row>
    <row r="60" spans="1:18">
      <c r="A60" s="4" t="s">
        <v>1186</v>
      </c>
      <c r="O60" s="5" t="n">
        <v>1544</v>
      </c>
      <c r="P60" s="5" t="n">
        <v>368</v>
      </c>
      <c r="Q60" s="5" t="n">
        <v>151</v>
      </c>
    </row>
    <row r="61" spans="1:18">
      <c r="A61" s="4" t="s">
        <v>1187</v>
      </c>
      <c r="O61" s="5" t="n">
        <v>-1514</v>
      </c>
      <c r="P61" s="5" t="n">
        <v>92</v>
      </c>
    </row>
    <row r="62" spans="1:18">
      <c r="A62" s="4" t="s">
        <v>105</v>
      </c>
      <c r="O62" s="5" t="n">
        <v>-80</v>
      </c>
      <c r="P62" s="5" t="n">
        <v>-209</v>
      </c>
      <c r="Q62" s="5" t="n">
        <v>-15</v>
      </c>
    </row>
    <row r="63" spans="1:18">
      <c r="A63" s="4" t="s">
        <v>107</v>
      </c>
      <c r="Q63" s="5" t="n">
        <v>153</v>
      </c>
    </row>
    <row r="64" spans="1:18">
      <c r="A64" s="4" t="s">
        <v>110</v>
      </c>
      <c r="O64" s="5" t="n">
        <v>4999</v>
      </c>
      <c r="P64" s="5" t="n">
        <v>4417</v>
      </c>
      <c r="Q64" s="5" t="n">
        <v>4104</v>
      </c>
    </row>
    <row r="65" spans="1:18">
      <c r="A65" s="4" t="s">
        <v>111</v>
      </c>
      <c r="O65" s="5" t="n">
        <v>10503</v>
      </c>
      <c r="P65" s="5" t="n">
        <v>7642</v>
      </c>
      <c r="Q65" s="5" t="n">
        <v>5555</v>
      </c>
    </row>
    <row r="66" spans="1:18">
      <c r="A66" s="3" t="s">
        <v>1188</v>
      </c>
    </row>
    <row r="67" spans="1:18">
      <c r="A67" s="4" t="s">
        <v>115</v>
      </c>
      <c r="O67" s="5" t="n">
        <v>17008</v>
      </c>
      <c r="P67" s="5" t="n">
        <v>15704</v>
      </c>
      <c r="Q67" s="5" t="n">
        <v>10518</v>
      </c>
    </row>
    <row r="68" spans="1:18">
      <c r="A68" s="4" t="s">
        <v>116</v>
      </c>
      <c r="P68" s="5" t="n">
        <v>743</v>
      </c>
    </row>
    <row r="69" spans="1:18">
      <c r="A69" s="4" t="s">
        <v>186</v>
      </c>
      <c r="O69" s="5" t="n">
        <v>1011</v>
      </c>
      <c r="P69" s="5" t="n">
        <v>939</v>
      </c>
      <c r="Q69" s="5" t="n">
        <v>908</v>
      </c>
    </row>
    <row r="70" spans="1:18">
      <c r="A70" s="4" t="s">
        <v>110</v>
      </c>
      <c r="O70" s="5" t="n">
        <v>20464</v>
      </c>
      <c r="P70" s="5" t="n">
        <v>18123</v>
      </c>
      <c r="Q70" s="5" t="n">
        <v>16180</v>
      </c>
    </row>
    <row r="71" spans="1:18">
      <c r="A71" s="4" t="s">
        <v>119</v>
      </c>
      <c r="O71" s="5" t="n">
        <v>38483</v>
      </c>
      <c r="P71" s="5" t="n">
        <v>35509</v>
      </c>
      <c r="Q71" s="5" t="n">
        <v>27606</v>
      </c>
    </row>
    <row r="72" spans="1:18">
      <c r="A72" s="4" t="s">
        <v>120</v>
      </c>
      <c r="O72" s="5" t="n">
        <v>-27980</v>
      </c>
      <c r="P72" s="5" t="n">
        <v>-27867</v>
      </c>
      <c r="Q72" s="5" t="n">
        <v>-22051</v>
      </c>
    </row>
    <row r="73" spans="1:18">
      <c r="A73" s="4" t="s">
        <v>1191</v>
      </c>
      <c r="O73" s="5" t="n">
        <v>9331</v>
      </c>
      <c r="P73" s="5" t="n">
        <v>6958</v>
      </c>
      <c r="Q73" s="5" t="n">
        <v>5470</v>
      </c>
    </row>
    <row r="74" spans="1:18">
      <c r="A74" s="4" t="s">
        <v>1194</v>
      </c>
    </row>
    <row r="75" spans="1:18">
      <c r="A75" s="3" t="s">
        <v>1184</v>
      </c>
    </row>
    <row r="76" spans="1:18">
      <c r="A76" s="4" t="s">
        <v>1185</v>
      </c>
      <c r="O76" s="5" t="n">
        <v>164</v>
      </c>
      <c r="P76" s="5" t="n">
        <v>-1439</v>
      </c>
      <c r="Q76" s="5" t="n">
        <v>-533</v>
      </c>
    </row>
    <row r="77" spans="1:18">
      <c r="A77" s="4" t="s">
        <v>110</v>
      </c>
      <c r="O77" s="5" t="n">
        <v>-12907</v>
      </c>
      <c r="P77" s="5" t="n">
        <v>-10400</v>
      </c>
      <c r="Q77" s="5" t="n">
        <v>-7823</v>
      </c>
    </row>
    <row r="78" spans="1:18">
      <c r="A78" s="4" t="s">
        <v>111</v>
      </c>
      <c r="O78" s="5" t="n">
        <v>-12743</v>
      </c>
      <c r="P78" s="5" t="n">
        <v>-11839</v>
      </c>
      <c r="Q78" s="5" t="n">
        <v>-8356</v>
      </c>
    </row>
    <row r="79" spans="1:18">
      <c r="A79" s="3" t="s">
        <v>1188</v>
      </c>
    </row>
    <row r="80" spans="1:18">
      <c r="A80" s="4" t="s">
        <v>115</v>
      </c>
      <c r="O80" s="5" t="n">
        <v>-481</v>
      </c>
      <c r="P80" s="5" t="n">
        <v>-187</v>
      </c>
    </row>
    <row r="81" spans="1:18">
      <c r="A81" s="4" t="s">
        <v>186</v>
      </c>
      <c r="O81" s="5" t="n">
        <v>-2140</v>
      </c>
      <c r="P81" s="5" t="n">
        <v>-1950</v>
      </c>
      <c r="Q81" s="5" t="n">
        <v>-608</v>
      </c>
    </row>
    <row r="82" spans="1:18">
      <c r="A82" s="4" t="s">
        <v>110</v>
      </c>
      <c r="O82" s="5" t="n">
        <v>-10122</v>
      </c>
      <c r="P82" s="5" t="n">
        <v>-9702</v>
      </c>
      <c r="Q82" s="5" t="n">
        <v>-7748</v>
      </c>
    </row>
    <row r="83" spans="1:18">
      <c r="A83" s="4" t="s">
        <v>119</v>
      </c>
      <c r="O83" s="6" t="n">
        <v>-12743</v>
      </c>
      <c r="P83" s="6" t="n">
        <v>-11839</v>
      </c>
      <c r="Q83" s="6" t="n">
        <v>-8356</v>
      </c>
    </row>
  </sheetData>
  <mergeCells count="3">
    <mergeCell ref="A1:A2"/>
    <mergeCell ref="C1:N1"/>
    <mergeCell ref="O1:R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35</v>
      </c>
    </row>
    <row r="2" spans="1:3">
      <c r="A2" s="3" t="s">
        <v>1172</v>
      </c>
    </row>
    <row r="3" spans="1:3">
      <c r="A3" s="4" t="s">
        <v>59</v>
      </c>
      <c r="B3" s="6" t="n">
        <v>832863</v>
      </c>
      <c r="C3" s="6" t="n">
        <v>842264</v>
      </c>
    </row>
    <row r="4" spans="1:3">
      <c r="A4" s="4" t="s">
        <v>1196</v>
      </c>
    </row>
    <row r="5" spans="1:3">
      <c r="A5" s="3" t="s">
        <v>1172</v>
      </c>
    </row>
    <row r="6" spans="1:3">
      <c r="A6" s="4" t="s">
        <v>59</v>
      </c>
      <c r="B6" s="5" t="n">
        <v>-13599</v>
      </c>
      <c r="C6" s="5" t="n">
        <v>-18464</v>
      </c>
    </row>
    <row r="7" spans="1:3">
      <c r="A7" s="4" t="s">
        <v>1197</v>
      </c>
    </row>
    <row r="8" spans="1:3">
      <c r="A8" s="3" t="s">
        <v>1172</v>
      </c>
    </row>
    <row r="9" spans="1:3">
      <c r="A9" s="4" t="s">
        <v>59</v>
      </c>
      <c r="B9" s="5" t="n">
        <v>615983</v>
      </c>
      <c r="C9" s="5" t="n">
        <v>652754</v>
      </c>
    </row>
    <row r="10" spans="1:3">
      <c r="A10" s="4" t="s">
        <v>1198</v>
      </c>
    </row>
    <row r="11" spans="1:3">
      <c r="A11" s="3" t="s">
        <v>1172</v>
      </c>
    </row>
    <row r="12" spans="1:3">
      <c r="A12" s="4" t="s">
        <v>59</v>
      </c>
      <c r="B12" s="5" t="n">
        <v>83828</v>
      </c>
      <c r="C12" s="5" t="n">
        <v>80152</v>
      </c>
    </row>
    <row r="13" spans="1:3">
      <c r="A13" s="4" t="s">
        <v>1199</v>
      </c>
    </row>
    <row r="14" spans="1:3">
      <c r="A14" s="3" t="s">
        <v>1172</v>
      </c>
    </row>
    <row r="15" spans="1:3">
      <c r="A15" s="4" t="s">
        <v>59</v>
      </c>
      <c r="B15" s="6" t="n">
        <v>146651</v>
      </c>
      <c r="C15" s="6" t="n">
        <v>12782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00</v>
      </c>
      <c r="B1" s="2" t="s">
        <v>1</v>
      </c>
    </row>
    <row r="2" spans="1:4">
      <c r="B2" s="2" t="s">
        <v>2</v>
      </c>
      <c r="C2" s="2" t="s">
        <v>35</v>
      </c>
      <c r="D2" s="2" t="s">
        <v>94</v>
      </c>
    </row>
    <row r="3" spans="1:4">
      <c r="A3" s="3" t="s">
        <v>1201</v>
      </c>
    </row>
    <row r="4" spans="1:4">
      <c r="A4" s="4" t="s">
        <v>1202</v>
      </c>
      <c r="B4" s="6" t="n">
        <v>7443</v>
      </c>
      <c r="C4" s="6" t="n">
        <v>-3933</v>
      </c>
      <c r="D4" s="6" t="n">
        <v>14918</v>
      </c>
    </row>
    <row r="5" spans="1:4">
      <c r="A5" s="4" t="s">
        <v>1203</v>
      </c>
      <c r="B5" s="5" t="n">
        <v>1490</v>
      </c>
      <c r="C5" s="5" t="n">
        <v>34</v>
      </c>
      <c r="D5" s="5" t="n">
        <v>2666</v>
      </c>
    </row>
    <row r="6" spans="1:4">
      <c r="A6" s="4" t="s">
        <v>1204</v>
      </c>
      <c r="B6" s="5" t="n">
        <v>104</v>
      </c>
      <c r="C6" s="5" t="n">
        <v>81</v>
      </c>
      <c r="D6" s="5" t="n">
        <v>96</v>
      </c>
    </row>
    <row r="7" spans="1:4">
      <c r="A7" s="4" t="s">
        <v>1205</v>
      </c>
      <c r="B7" s="5" t="n">
        <v>9037</v>
      </c>
      <c r="C7" s="5" t="n">
        <v>-3818</v>
      </c>
      <c r="D7" s="5" t="n">
        <v>17680</v>
      </c>
    </row>
    <row r="8" spans="1:4">
      <c r="A8" s="3" t="s">
        <v>1206</v>
      </c>
    </row>
    <row r="9" spans="1:4">
      <c r="A9" s="4" t="s">
        <v>1202</v>
      </c>
      <c r="B9" s="5" t="n">
        <v>-245</v>
      </c>
      <c r="C9" s="5" t="n">
        <v>-4144</v>
      </c>
      <c r="D9" s="5" t="n">
        <v>182</v>
      </c>
    </row>
    <row r="10" spans="1:4">
      <c r="A10" s="4" t="s">
        <v>1203</v>
      </c>
      <c r="B10" s="5" t="n">
        <v>392</v>
      </c>
      <c r="C10" s="5" t="n">
        <v>-757</v>
      </c>
      <c r="D10" s="5" t="n">
        <v>-9</v>
      </c>
    </row>
    <row r="11" spans="1:4">
      <c r="A11" s="4" t="s">
        <v>1204</v>
      </c>
      <c r="B11" s="5" t="n">
        <v>-7</v>
      </c>
      <c r="C11" s="5" t="n">
        <v>-12</v>
      </c>
      <c r="D11" s="5" t="n">
        <v>-18</v>
      </c>
    </row>
    <row r="12" spans="1:4">
      <c r="A12" s="4" t="s">
        <v>1207</v>
      </c>
      <c r="B12" s="5" t="n">
        <v>140</v>
      </c>
      <c r="C12" s="5" t="n">
        <v>-4913</v>
      </c>
      <c r="D12" s="5" t="n">
        <v>155</v>
      </c>
    </row>
    <row r="13" spans="1:4">
      <c r="A13" s="4" t="s">
        <v>121</v>
      </c>
      <c r="B13" s="6" t="n">
        <v>9177</v>
      </c>
      <c r="C13" s="6" t="n">
        <v>-8731</v>
      </c>
      <c r="D13" s="6" t="n">
        <v>1783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5</v>
      </c>
      <c r="D2" s="2" t="s">
        <v>94</v>
      </c>
    </row>
    <row r="3" spans="1:4">
      <c r="A3" s="3" t="s">
        <v>300</v>
      </c>
    </row>
    <row r="4" spans="1:4">
      <c r="A4" s="4" t="s">
        <v>1209</v>
      </c>
      <c r="B4" s="6" t="n">
        <v>5649</v>
      </c>
      <c r="C4" s="6" t="n">
        <v>-5468</v>
      </c>
      <c r="D4" s="6" t="n">
        <v>16395</v>
      </c>
    </row>
    <row r="5" spans="1:4">
      <c r="A5" s="4" t="s">
        <v>1210</v>
      </c>
      <c r="B5" s="5" t="n">
        <v>1303</v>
      </c>
      <c r="C5" s="5" t="n">
        <v>-657</v>
      </c>
      <c r="D5" s="5" t="n">
        <v>1710</v>
      </c>
    </row>
    <row r="6" spans="1:4">
      <c r="A6" s="4" t="s">
        <v>1211</v>
      </c>
      <c r="C6" s="5" t="n">
        <v>-1400</v>
      </c>
    </row>
    <row r="7" spans="1:4">
      <c r="A7" s="4" t="s">
        <v>1212</v>
      </c>
      <c r="B7" s="5" t="n">
        <v>2156</v>
      </c>
      <c r="C7" s="5" t="n">
        <v>-705</v>
      </c>
    </row>
    <row r="8" spans="1:4">
      <c r="A8" s="4" t="s">
        <v>110</v>
      </c>
      <c r="B8" s="5" t="n">
        <v>69</v>
      </c>
      <c r="C8" s="5" t="n">
        <v>-501</v>
      </c>
      <c r="D8" s="5" t="n">
        <v>-270</v>
      </c>
    </row>
    <row r="9" spans="1:4">
      <c r="A9" s="4" t="s">
        <v>121</v>
      </c>
      <c r="B9" s="6" t="n">
        <v>9177</v>
      </c>
      <c r="C9" s="6" t="n">
        <v>-8731</v>
      </c>
      <c r="D9" s="6" t="n">
        <v>17835</v>
      </c>
    </row>
    <row r="10" spans="1:4">
      <c r="A10" s="4" t="s">
        <v>1213</v>
      </c>
      <c r="B10" s="4" t="s">
        <v>1214</v>
      </c>
      <c r="C10" s="4" t="s">
        <v>1215</v>
      </c>
      <c r="D10" s="4" t="s">
        <v>1215</v>
      </c>
    </row>
    <row r="11" spans="1:4">
      <c r="A11" s="3" t="s">
        <v>1216</v>
      </c>
    </row>
    <row r="12" spans="1:4">
      <c r="A12" s="4" t="s">
        <v>1217</v>
      </c>
      <c r="B12" s="4" t="s">
        <v>1218</v>
      </c>
      <c r="C12" s="4" t="s">
        <v>1219</v>
      </c>
      <c r="D12" s="4" t="s">
        <v>1159</v>
      </c>
    </row>
    <row r="13" spans="1:4">
      <c r="A13" s="4" t="s">
        <v>1220</v>
      </c>
      <c r="C13" s="4" t="s">
        <v>1221</v>
      </c>
    </row>
    <row r="14" spans="1:4">
      <c r="A14" s="4" t="s">
        <v>1222</v>
      </c>
      <c r="B14" s="4" t="s">
        <v>1223</v>
      </c>
      <c r="C14" s="4" t="s">
        <v>1224</v>
      </c>
    </row>
    <row r="15" spans="1:4">
      <c r="A15" s="4" t="s">
        <v>1225</v>
      </c>
      <c r="B15" s="4" t="s">
        <v>1226</v>
      </c>
      <c r="C15" s="4" t="s">
        <v>1227</v>
      </c>
      <c r="D15" s="4" t="s">
        <v>1228</v>
      </c>
    </row>
    <row r="16" spans="1:4">
      <c r="A16" s="4" t="s">
        <v>1229</v>
      </c>
      <c r="B16" s="4" t="s">
        <v>770</v>
      </c>
      <c r="C16" s="4" t="s">
        <v>1230</v>
      </c>
      <c r="D16" s="4" t="s">
        <v>123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32</v>
      </c>
      <c r="B1" s="2" t="s">
        <v>1</v>
      </c>
    </row>
    <row r="2" spans="1:5">
      <c r="B2" s="2" t="s">
        <v>2</v>
      </c>
      <c r="C2" s="2" t="s">
        <v>35</v>
      </c>
      <c r="D2" s="2" t="s">
        <v>94</v>
      </c>
      <c r="E2" s="2" t="s">
        <v>563</v>
      </c>
    </row>
    <row r="3" spans="1:5">
      <c r="A3" s="3" t="s">
        <v>1233</v>
      </c>
    </row>
    <row r="4" spans="1:5">
      <c r="A4" s="4" t="s">
        <v>1234</v>
      </c>
      <c r="C4" s="6" t="n">
        <v>0</v>
      </c>
      <c r="D4" s="6" t="n">
        <v>0</v>
      </c>
      <c r="E4" s="6" t="n">
        <v>0</v>
      </c>
    </row>
    <row r="5" spans="1:5">
      <c r="A5" s="4" t="s">
        <v>1235</v>
      </c>
      <c r="B5" s="6" t="n">
        <v>0</v>
      </c>
      <c r="C5" s="6" t="n">
        <v>0</v>
      </c>
      <c r="D5" s="6" t="n">
        <v>0</v>
      </c>
    </row>
    <row r="6" spans="1:5">
      <c r="A6" s="4" t="s">
        <v>1213</v>
      </c>
      <c r="B6" s="4" t="s">
        <v>1214</v>
      </c>
      <c r="C6" s="4" t="s">
        <v>1215</v>
      </c>
      <c r="D6" s="4" t="s">
        <v>1215</v>
      </c>
    </row>
    <row r="7" spans="1:5">
      <c r="A7" s="4" t="s">
        <v>121</v>
      </c>
      <c r="B7" s="6" t="n">
        <v>9177000</v>
      </c>
      <c r="C7" s="6" t="n">
        <v>-8731000</v>
      </c>
      <c r="D7" s="6" t="n">
        <v>17835000</v>
      </c>
    </row>
    <row r="8" spans="1:5">
      <c r="A8" s="4" t="s">
        <v>1236</v>
      </c>
      <c r="B8" s="4" t="s">
        <v>770</v>
      </c>
      <c r="C8" s="4" t="s">
        <v>1230</v>
      </c>
      <c r="D8" s="4" t="s">
        <v>1231</v>
      </c>
    </row>
    <row r="9" spans="1:5">
      <c r="A9" s="4" t="s">
        <v>1237</v>
      </c>
      <c r="B9" s="6" t="n">
        <v>1825000</v>
      </c>
    </row>
    <row r="10" spans="1:5">
      <c r="A10" s="4" t="s">
        <v>1238</v>
      </c>
      <c r="B10" s="6" t="n">
        <v>1887000</v>
      </c>
    </row>
    <row r="11" spans="1:5">
      <c r="A11" s="4" t="s">
        <v>1239</v>
      </c>
    </row>
    <row r="12" spans="1:5">
      <c r="A12" s="3" t="s">
        <v>1233</v>
      </c>
    </row>
    <row r="13" spans="1:5">
      <c r="A13" s="4" t="s">
        <v>1240</v>
      </c>
      <c r="B13" s="4" t="s">
        <v>1223</v>
      </c>
    </row>
    <row r="14" spans="1:5">
      <c r="A14" s="4" t="s">
        <v>758</v>
      </c>
    </row>
    <row r="15" spans="1:5">
      <c r="A15" s="3" t="s">
        <v>1233</v>
      </c>
    </row>
    <row r="16" spans="1:5">
      <c r="A16" s="4" t="s">
        <v>1240</v>
      </c>
      <c r="B16" s="4" t="s">
        <v>1241</v>
      </c>
    </row>
    <row r="17" spans="1:5">
      <c r="A17" s="4" t="s">
        <v>823</v>
      </c>
    </row>
    <row r="18" spans="1:5">
      <c r="A18" s="3" t="s">
        <v>1233</v>
      </c>
    </row>
    <row r="19" spans="1:5">
      <c r="A19" s="4" t="s">
        <v>1242</v>
      </c>
      <c r="B19" s="4" t="s">
        <v>70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2</v>
      </c>
      <c r="C1" s="2" t="s">
        <v>35</v>
      </c>
    </row>
    <row r="2" spans="1:3">
      <c r="A2" s="3" t="s">
        <v>1244</v>
      </c>
    </row>
    <row r="3" spans="1:3">
      <c r="A3" s="4" t="s">
        <v>62</v>
      </c>
      <c r="B3" s="6" t="n">
        <v>5455</v>
      </c>
      <c r="C3" s="6" t="n">
        <v>5753</v>
      </c>
    </row>
    <row r="4" spans="1:3">
      <c r="A4" s="4" t="s">
        <v>61</v>
      </c>
      <c r="B4" s="5" t="n">
        <v>3001</v>
      </c>
      <c r="C4" s="5" t="n">
        <v>3154</v>
      </c>
    </row>
    <row r="5" spans="1:3">
      <c r="A5" s="4" t="s">
        <v>162</v>
      </c>
      <c r="B5" s="5" t="n">
        <v>716</v>
      </c>
      <c r="C5" s="5" t="n">
        <v>2455</v>
      </c>
    </row>
    <row r="6" spans="1:3">
      <c r="A6" s="4" t="s">
        <v>1245</v>
      </c>
      <c r="B6" s="5" t="n">
        <v>1641</v>
      </c>
    </row>
    <row r="7" spans="1:3">
      <c r="A7" s="4" t="s">
        <v>131</v>
      </c>
      <c r="B7" s="5" t="n">
        <v>6</v>
      </c>
      <c r="C7" s="5" t="n">
        <v>386</v>
      </c>
    </row>
    <row r="8" spans="1:3">
      <c r="A8" s="4" t="s">
        <v>1246</v>
      </c>
      <c r="B8" s="5" t="n">
        <v>76</v>
      </c>
      <c r="C8" s="5" t="n">
        <v>90</v>
      </c>
    </row>
    <row r="9" spans="1:3">
      <c r="A9" s="4" t="s">
        <v>752</v>
      </c>
      <c r="B9" s="5" t="n">
        <v>78</v>
      </c>
    </row>
    <row r="10" spans="1:3">
      <c r="A10" s="4" t="s">
        <v>1247</v>
      </c>
      <c r="B10" s="5" t="n">
        <v>231</v>
      </c>
      <c r="C10" s="5" t="n">
        <v>339</v>
      </c>
    </row>
    <row r="11" spans="1:3">
      <c r="A11" s="4" t="s">
        <v>1248</v>
      </c>
      <c r="C11" s="5" t="n">
        <v>333</v>
      </c>
    </row>
    <row r="12" spans="1:3">
      <c r="A12" s="4" t="s">
        <v>1249</v>
      </c>
      <c r="C12" s="5" t="n">
        <v>175</v>
      </c>
    </row>
    <row r="13" spans="1:3">
      <c r="A13" s="4" t="s">
        <v>1250</v>
      </c>
      <c r="B13" s="5" t="n">
        <v>20</v>
      </c>
      <c r="C13" s="5" t="n">
        <v>2</v>
      </c>
    </row>
    <row r="14" spans="1:3">
      <c r="A14" s="4" t="s">
        <v>110</v>
      </c>
      <c r="B14" s="5" t="n">
        <v>26</v>
      </c>
    </row>
    <row r="15" spans="1:3">
      <c r="A15" s="4" t="s">
        <v>1251</v>
      </c>
      <c r="B15" s="5" t="n">
        <v>11250</v>
      </c>
      <c r="C15" s="5" t="n">
        <v>12687</v>
      </c>
    </row>
    <row r="16" spans="1:3">
      <c r="A16" s="3" t="s">
        <v>1252</v>
      </c>
    </row>
    <row r="17" spans="1:3">
      <c r="A17" s="4" t="s">
        <v>1253</v>
      </c>
      <c r="B17" s="5" t="n">
        <v>-1430</v>
      </c>
      <c r="C17" s="5" t="n">
        <v>-1517</v>
      </c>
    </row>
    <row r="18" spans="1:3">
      <c r="A18" s="4" t="s">
        <v>1254</v>
      </c>
      <c r="B18" s="5" t="n">
        <v>-1841</v>
      </c>
      <c r="C18" s="5" t="n">
        <v>-1541</v>
      </c>
    </row>
    <row r="19" spans="1:3">
      <c r="A19" s="4" t="s">
        <v>55</v>
      </c>
      <c r="B19" s="5" t="n">
        <v>-4347</v>
      </c>
      <c r="C19" s="5" t="n">
        <v>-4365</v>
      </c>
    </row>
    <row r="20" spans="1:3">
      <c r="A20" s="4" t="s">
        <v>1255</v>
      </c>
      <c r="C20" s="5" t="n">
        <v>-1907</v>
      </c>
    </row>
    <row r="21" spans="1:3">
      <c r="A21" s="4" t="s">
        <v>1256</v>
      </c>
      <c r="B21" s="5" t="n">
        <v>-1193</v>
      </c>
      <c r="C21" s="5" t="n">
        <v>-599</v>
      </c>
    </row>
    <row r="22" spans="1:3">
      <c r="A22" s="4" t="s">
        <v>1257</v>
      </c>
      <c r="B22" s="5" t="n">
        <v>-2429</v>
      </c>
      <c r="C22" s="5" t="n">
        <v>-4099</v>
      </c>
    </row>
    <row r="23" spans="1:3">
      <c r="A23" s="4" t="s">
        <v>934</v>
      </c>
      <c r="B23" s="5" t="n">
        <v>-394</v>
      </c>
      <c r="C23" s="5" t="n">
        <v>-312</v>
      </c>
    </row>
    <row r="24" spans="1:3">
      <c r="A24" s="4" t="s">
        <v>752</v>
      </c>
      <c r="C24" s="5" t="n">
        <v>-37</v>
      </c>
    </row>
    <row r="25" spans="1:3">
      <c r="A25" s="4" t="s">
        <v>110</v>
      </c>
      <c r="B25" s="5" t="n">
        <v>-684</v>
      </c>
      <c r="C25" s="5" t="n">
        <v>-200</v>
      </c>
    </row>
    <row r="26" spans="1:3">
      <c r="A26" s="4" t="s">
        <v>1258</v>
      </c>
      <c r="B26" s="6" t="n">
        <v>-12318</v>
      </c>
      <c r="C26" s="6" t="n">
        <v>-1457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2</v>
      </c>
      <c r="C1" s="2" t="s">
        <v>35</v>
      </c>
    </row>
    <row r="2" spans="1:3">
      <c r="A2" s="3" t="s">
        <v>300</v>
      </c>
    </row>
    <row r="3" spans="1:3">
      <c r="A3" s="4" t="s">
        <v>1251</v>
      </c>
      <c r="B3" s="6" t="n">
        <v>11250</v>
      </c>
      <c r="C3" s="6" t="n">
        <v>12687</v>
      </c>
    </row>
    <row r="4" spans="1:3">
      <c r="A4" s="4" t="s">
        <v>1258</v>
      </c>
      <c r="B4" s="5" t="n">
        <v>-12318</v>
      </c>
      <c r="C4" s="5" t="n">
        <v>-14577</v>
      </c>
    </row>
    <row r="5" spans="1:3">
      <c r="A5" s="4" t="s">
        <v>1260</v>
      </c>
      <c r="B5" s="6" t="n">
        <v>-1068</v>
      </c>
      <c r="C5" s="6" t="n">
        <v>-189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61</v>
      </c>
      <c r="B1" s="2" t="s">
        <v>682</v>
      </c>
      <c r="N1" s="2" t="s">
        <v>1</v>
      </c>
    </row>
    <row r="2" spans="1:16">
      <c r="B2" s="2" t="s">
        <v>2</v>
      </c>
      <c r="C2" s="2" t="s">
        <v>642</v>
      </c>
      <c r="D2" s="2" t="s">
        <v>4</v>
      </c>
      <c r="E2" s="2" t="s">
        <v>683</v>
      </c>
      <c r="F2" s="2" t="s">
        <v>35</v>
      </c>
      <c r="G2" s="2" t="s">
        <v>684</v>
      </c>
      <c r="H2" s="2" t="s">
        <v>685</v>
      </c>
      <c r="I2" s="2" t="s">
        <v>686</v>
      </c>
      <c r="J2" s="2" t="s">
        <v>94</v>
      </c>
      <c r="K2" s="2" t="s">
        <v>687</v>
      </c>
      <c r="L2" s="2" t="s">
        <v>688</v>
      </c>
      <c r="M2" s="2" t="s">
        <v>689</v>
      </c>
      <c r="N2" s="2" t="s">
        <v>2</v>
      </c>
      <c r="O2" s="2" t="s">
        <v>35</v>
      </c>
      <c r="P2" s="2" t="s">
        <v>94</v>
      </c>
    </row>
    <row r="3" spans="1:16">
      <c r="A3" s="3" t="s">
        <v>1262</v>
      </c>
    </row>
    <row r="4" spans="1:16">
      <c r="A4" s="4" t="s">
        <v>1263</v>
      </c>
      <c r="N4" s="6" t="n">
        <v>18442</v>
      </c>
      <c r="O4" s="6" t="n">
        <v>-6412</v>
      </c>
      <c r="P4" s="6" t="n">
        <v>27476</v>
      </c>
    </row>
    <row r="5" spans="1:16">
      <c r="A5" s="4" t="s">
        <v>1264</v>
      </c>
      <c r="N5" s="5" t="n">
        <v>7878</v>
      </c>
      <c r="P5" s="5" t="n">
        <v>9326</v>
      </c>
    </row>
    <row r="6" spans="1:16">
      <c r="A6" s="4" t="s">
        <v>1265</v>
      </c>
      <c r="B6" s="7" t="n">
        <v>-0.95</v>
      </c>
      <c r="C6" s="7" t="n">
        <v>1.08</v>
      </c>
      <c r="D6" s="7" t="n">
        <v>0.96</v>
      </c>
      <c r="E6" s="7" t="n">
        <v>1.25</v>
      </c>
      <c r="F6" s="7" t="n">
        <v>1.37</v>
      </c>
      <c r="G6" s="7" t="n">
        <v>-4.44</v>
      </c>
      <c r="H6" s="7" t="n">
        <v>1.05</v>
      </c>
      <c r="I6" s="7" t="n">
        <v>1.27</v>
      </c>
      <c r="J6" s="7" t="n">
        <v>0.47</v>
      </c>
      <c r="K6" s="7" t="n">
        <v>1.17</v>
      </c>
      <c r="L6" s="7" t="n">
        <v>0.71</v>
      </c>
      <c r="M6" s="7" t="n">
        <v>0.6</v>
      </c>
      <c r="N6" s="7" t="n">
        <v>2.34</v>
      </c>
      <c r="O6" s="7" t="n">
        <v>-0.75</v>
      </c>
      <c r="P6" s="7" t="n">
        <v>2.95</v>
      </c>
    </row>
    <row r="7" spans="1:16">
      <c r="A7" s="4" t="s">
        <v>128</v>
      </c>
      <c r="B7" s="6" t="n">
        <v>-8466</v>
      </c>
      <c r="C7" s="6" t="n">
        <v>8997</v>
      </c>
      <c r="D7" s="6" t="n">
        <v>6403</v>
      </c>
      <c r="E7" s="6" t="n">
        <v>10791</v>
      </c>
      <c r="F7" s="6" t="n">
        <v>12091</v>
      </c>
      <c r="G7" s="6" t="n">
        <v>-40546</v>
      </c>
      <c r="H7" s="6" t="n">
        <v>9542</v>
      </c>
      <c r="I7" s="6" t="n">
        <v>12020</v>
      </c>
      <c r="J7" s="6" t="n">
        <v>4608</v>
      </c>
      <c r="K7" s="6" t="n">
        <v>11333</v>
      </c>
      <c r="L7" s="6" t="n">
        <v>7024</v>
      </c>
      <c r="M7" s="6" t="n">
        <v>6056</v>
      </c>
      <c r="N7" s="6" t="n">
        <v>17725</v>
      </c>
      <c r="O7" s="6" t="n">
        <v>-6893</v>
      </c>
      <c r="P7" s="6" t="n">
        <v>29021</v>
      </c>
    </row>
    <row r="8" spans="1:16">
      <c r="A8" s="4" t="s">
        <v>1266</v>
      </c>
      <c r="N8" s="5" t="n">
        <v>717</v>
      </c>
      <c r="O8" s="6" t="n">
        <v>481</v>
      </c>
      <c r="P8" s="5" t="n">
        <v>-1545</v>
      </c>
    </row>
    <row r="9" spans="1:16">
      <c r="A9" s="3" t="s">
        <v>1267</v>
      </c>
    </row>
    <row r="10" spans="1:16">
      <c r="A10" s="4" t="s">
        <v>1268</v>
      </c>
      <c r="N10" s="6" t="n">
        <v>18442</v>
      </c>
      <c r="P10" s="6" t="n">
        <v>31720</v>
      </c>
    </row>
    <row r="11" spans="1:16">
      <c r="A11" s="4" t="s">
        <v>1269</v>
      </c>
      <c r="N11" s="5" t="n">
        <v>7895</v>
      </c>
      <c r="P11" s="5" t="n">
        <v>10873</v>
      </c>
    </row>
    <row r="12" spans="1:16">
      <c r="A12" s="4" t="s">
        <v>1270</v>
      </c>
      <c r="B12" s="7" t="n">
        <v>-0.95</v>
      </c>
      <c r="C12" s="6" t="n">
        <v>1</v>
      </c>
      <c r="D12" s="7" t="n">
        <v>0.92</v>
      </c>
      <c r="E12" s="7" t="n">
        <v>1.11</v>
      </c>
      <c r="F12" s="7" t="n">
        <v>1.14</v>
      </c>
      <c r="G12" s="7" t="n">
        <v>-4.44</v>
      </c>
      <c r="H12" s="7" t="n">
        <v>0.93</v>
      </c>
      <c r="I12" s="7" t="n">
        <v>1.15</v>
      </c>
      <c r="J12" s="7" t="n">
        <v>0.47</v>
      </c>
      <c r="K12" s="7" t="n">
        <v>1.1</v>
      </c>
      <c r="L12" s="7" t="n">
        <v>0.71</v>
      </c>
      <c r="M12" s="7" t="n">
        <v>0.6</v>
      </c>
      <c r="N12" s="7" t="n">
        <v>2.34</v>
      </c>
      <c r="O12" s="7" t="n">
        <v>-0.75</v>
      </c>
      <c r="P12" s="7" t="n">
        <v>2.92</v>
      </c>
    </row>
    <row r="13" spans="1:16">
      <c r="A13" s="3" t="s">
        <v>1271</v>
      </c>
    </row>
    <row r="14" spans="1:16">
      <c r="A14" s="4" t="s">
        <v>1272</v>
      </c>
      <c r="N14" s="6" t="n">
        <v>18442</v>
      </c>
      <c r="O14" s="6" t="n">
        <v>-6412</v>
      </c>
      <c r="P14" s="6" t="n">
        <v>27476</v>
      </c>
    </row>
    <row r="15" spans="1:16">
      <c r="A15" s="4" t="s">
        <v>1264</v>
      </c>
      <c r="O15" s="5" t="n">
        <v>8558</v>
      </c>
    </row>
    <row r="16" spans="1:16">
      <c r="A16" s="4" t="s">
        <v>1265</v>
      </c>
      <c r="O16" s="7" t="n">
        <v>-0.75</v>
      </c>
    </row>
    <row r="17" spans="1:16">
      <c r="A17" s="4" t="s">
        <v>128</v>
      </c>
      <c r="B17" s="6" t="n">
        <v>-8466</v>
      </c>
      <c r="C17" s="6" t="n">
        <v>8997</v>
      </c>
      <c r="D17" s="6" t="n">
        <v>6403</v>
      </c>
      <c r="E17" s="6" t="n">
        <v>10791</v>
      </c>
      <c r="F17" s="6" t="n">
        <v>12091</v>
      </c>
      <c r="G17" s="6" t="n">
        <v>-40546</v>
      </c>
      <c r="H17" s="6" t="n">
        <v>9542</v>
      </c>
      <c r="I17" s="6" t="n">
        <v>12020</v>
      </c>
      <c r="J17" s="6" t="n">
        <v>4608</v>
      </c>
      <c r="K17" s="6" t="n">
        <v>11333</v>
      </c>
      <c r="L17" s="6" t="n">
        <v>7024</v>
      </c>
      <c r="M17" s="6" t="n">
        <v>6056</v>
      </c>
      <c r="N17" s="5" t="n">
        <v>17725</v>
      </c>
      <c r="O17" s="6" t="n">
        <v>-6893</v>
      </c>
      <c r="P17" s="5" t="n">
        <v>29021</v>
      </c>
    </row>
    <row r="18" spans="1:16">
      <c r="A18" s="4" t="s">
        <v>1266</v>
      </c>
      <c r="N18" s="5" t="n">
        <v>717</v>
      </c>
      <c r="O18" s="6" t="n">
        <v>481</v>
      </c>
      <c r="P18" s="5" t="n">
        <v>-1545</v>
      </c>
    </row>
    <row r="19" spans="1:16">
      <c r="A19" s="4" t="s">
        <v>976</v>
      </c>
    </row>
    <row r="20" spans="1:16">
      <c r="A20" s="3" t="s">
        <v>1273</v>
      </c>
    </row>
    <row r="21" spans="1:16">
      <c r="A21" s="4" t="s">
        <v>1274</v>
      </c>
      <c r="P21" s="6" t="n">
        <v>4244</v>
      </c>
    </row>
    <row r="22" spans="1:16">
      <c r="A22" s="4" t="s">
        <v>1275</v>
      </c>
      <c r="P22" s="5" t="n">
        <v>1493</v>
      </c>
    </row>
    <row r="23" spans="1:16">
      <c r="A23" s="4" t="s">
        <v>1276</v>
      </c>
    </row>
    <row r="24" spans="1:16">
      <c r="A24" s="3" t="s">
        <v>1273</v>
      </c>
    </row>
    <row r="25" spans="1:16">
      <c r="A25" s="4" t="s">
        <v>1274</v>
      </c>
      <c r="N25" s="6" t="n">
        <v>0</v>
      </c>
      <c r="P25" s="6" t="n">
        <v>0</v>
      </c>
    </row>
    <row r="26" spans="1:16">
      <c r="A26" s="4" t="s">
        <v>1275</v>
      </c>
      <c r="N26" s="5" t="n">
        <v>17</v>
      </c>
      <c r="P26" s="5" t="n">
        <v>54</v>
      </c>
    </row>
  </sheetData>
  <mergeCells count="3">
    <mergeCell ref="A1:A2"/>
    <mergeCell ref="B1:M1"/>
    <mergeCell ref="N1:P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v>
      </c>
      <c r="C2" s="2" t="s">
        <v>35</v>
      </c>
      <c r="D2" s="2" t="s">
        <v>94</v>
      </c>
    </row>
    <row r="3" spans="1:4">
      <c r="A3" s="3" t="s">
        <v>1278</v>
      </c>
    </row>
    <row r="4" spans="1:4">
      <c r="A4" s="4" t="s">
        <v>1279</v>
      </c>
      <c r="B4" s="6" t="n">
        <v>1151</v>
      </c>
      <c r="C4" s="6" t="n">
        <v>21318</v>
      </c>
      <c r="D4" s="6" t="n">
        <v>464</v>
      </c>
    </row>
    <row r="5" spans="1:4">
      <c r="A5" s="4" t="s">
        <v>141</v>
      </c>
    </row>
    <row r="6" spans="1:4">
      <c r="A6" s="3" t="s">
        <v>1278</v>
      </c>
    </row>
    <row r="7" spans="1:4">
      <c r="A7" s="4" t="s">
        <v>158</v>
      </c>
      <c r="B7" s="5" t="n">
        <v>27281</v>
      </c>
      <c r="C7" s="5" t="n">
        <v>437240</v>
      </c>
      <c r="D7" s="5" t="n">
        <v>14934</v>
      </c>
    </row>
    <row r="8" spans="1:4">
      <c r="A8" s="4" t="s">
        <v>1280</v>
      </c>
    </row>
    <row r="9" spans="1:4">
      <c r="A9" s="3" t="s">
        <v>1278</v>
      </c>
    </row>
    <row r="10" spans="1:4">
      <c r="A10" s="4" t="s">
        <v>1281</v>
      </c>
      <c r="B10" s="6" t="n">
        <v>20000</v>
      </c>
    </row>
    <row r="11" spans="1:4">
      <c r="A11" s="4" t="s">
        <v>1282</v>
      </c>
      <c r="B11" s="4" t="s">
        <v>1283</v>
      </c>
    </row>
    <row r="12" spans="1:4">
      <c r="A12" s="4" t="s">
        <v>140</v>
      </c>
    </row>
    <row r="13" spans="1:4">
      <c r="A13" s="3" t="s">
        <v>1278</v>
      </c>
    </row>
    <row r="14" spans="1:4">
      <c r="A14" s="4" t="s">
        <v>1279</v>
      </c>
      <c r="B14" s="6" t="n">
        <v>20015</v>
      </c>
      <c r="C14" s="6" t="n">
        <v>15154</v>
      </c>
      <c r="D14" s="6" t="n">
        <v>20026</v>
      </c>
    </row>
    <row r="15" spans="1:4">
      <c r="A15" s="4" t="s">
        <v>1284</v>
      </c>
    </row>
    <row r="16" spans="1:4">
      <c r="A16" s="3" t="s">
        <v>1278</v>
      </c>
    </row>
    <row r="17" spans="1:4">
      <c r="A17" s="4" t="s">
        <v>158</v>
      </c>
      <c r="B17" s="5" t="n">
        <v>511628</v>
      </c>
      <c r="C17" s="5" t="n">
        <v>433175</v>
      </c>
      <c r="D17" s="5" t="n">
        <v>643703</v>
      </c>
    </row>
    <row r="18" spans="1:4">
      <c r="A18" s="4" t="s">
        <v>1285</v>
      </c>
    </row>
    <row r="19" spans="1:4">
      <c r="A19" s="3" t="s">
        <v>1278</v>
      </c>
    </row>
    <row r="20" spans="1:4">
      <c r="A20" s="4" t="s">
        <v>1281</v>
      </c>
      <c r="C20" s="6" t="n">
        <v>20000</v>
      </c>
      <c r="D20" s="6" t="n">
        <v>20000</v>
      </c>
    </row>
    <row r="21" spans="1:4">
      <c r="A21" s="4" t="s">
        <v>1286</v>
      </c>
      <c r="B21" s="7" t="n">
        <v>39.09</v>
      </c>
      <c r="C21" s="7" t="n">
        <v>34.94</v>
      </c>
    </row>
    <row r="22" spans="1:4">
      <c r="A22" s="4" t="s">
        <v>1279</v>
      </c>
      <c r="B22" s="6" t="n">
        <v>20015</v>
      </c>
      <c r="C22" s="6" t="n">
        <v>15155</v>
      </c>
    </row>
    <row r="23" spans="1:4">
      <c r="A23" s="4" t="s">
        <v>1287</v>
      </c>
      <c r="B23" s="7" t="n">
        <v>39.12</v>
      </c>
      <c r="C23" s="7" t="n">
        <v>34.98</v>
      </c>
    </row>
    <row r="24" spans="1:4">
      <c r="A24" s="4" t="s">
        <v>1288</v>
      </c>
    </row>
    <row r="25" spans="1:4">
      <c r="A25" s="3" t="s">
        <v>1278</v>
      </c>
    </row>
    <row r="26" spans="1:4">
      <c r="A26" s="4" t="s">
        <v>158</v>
      </c>
      <c r="B26" s="5" t="n">
        <v>511628</v>
      </c>
      <c r="C26" s="5" t="n">
        <v>43317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289</v>
      </c>
      <c r="B1" s="2" t="s">
        <v>1290</v>
      </c>
    </row>
    <row r="2" spans="1:2">
      <c r="A2" s="4" t="s">
        <v>1291</v>
      </c>
    </row>
    <row r="3" spans="1:2">
      <c r="A3" s="3" t="s">
        <v>1292</v>
      </c>
    </row>
    <row r="4" spans="1:2">
      <c r="A4" s="4" t="s">
        <v>1293</v>
      </c>
      <c r="B4" s="6" t="n">
        <v>12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4</v>
      </c>
      <c r="B1" s="2" t="s">
        <v>844</v>
      </c>
      <c r="C1" s="2" t="s">
        <v>2</v>
      </c>
      <c r="D1" s="2" t="s">
        <v>35</v>
      </c>
      <c r="E1" s="2" t="s">
        <v>94</v>
      </c>
    </row>
    <row r="2" spans="1:5">
      <c r="A2" s="3" t="s">
        <v>1278</v>
      </c>
    </row>
    <row r="3" spans="1:5">
      <c r="A3" s="4" t="s">
        <v>157</v>
      </c>
      <c r="C3" s="6" t="n">
        <v>1151</v>
      </c>
      <c r="D3" s="6" t="n">
        <v>21318</v>
      </c>
      <c r="E3" s="6" t="n">
        <v>464</v>
      </c>
    </row>
    <row r="4" spans="1:5">
      <c r="A4" s="4" t="s">
        <v>140</v>
      </c>
    </row>
    <row r="5" spans="1:5">
      <c r="A5" s="3" t="s">
        <v>1278</v>
      </c>
    </row>
    <row r="6" spans="1:5">
      <c r="A6" s="4" t="s">
        <v>157</v>
      </c>
      <c r="C6" s="6" t="n">
        <v>20015</v>
      </c>
      <c r="D6" s="6" t="n">
        <v>15154</v>
      </c>
      <c r="E6" s="6" t="n">
        <v>20026</v>
      </c>
    </row>
    <row r="7" spans="1:5">
      <c r="A7" s="4" t="s">
        <v>1295</v>
      </c>
    </row>
    <row r="8" spans="1:5">
      <c r="A8" s="3" t="s">
        <v>1278</v>
      </c>
    </row>
    <row r="9" spans="1:5">
      <c r="A9" s="4" t="s">
        <v>157</v>
      </c>
      <c r="B9" s="6" t="n">
        <v>20345</v>
      </c>
    </row>
    <row r="10" spans="1:5">
      <c r="A10" s="4" t="s">
        <v>158</v>
      </c>
      <c r="B10" s="5" t="n">
        <v>413600</v>
      </c>
    </row>
    <row r="11" spans="1:5">
      <c r="A11" s="4" t="s">
        <v>1296</v>
      </c>
      <c r="B11" s="7" t="n">
        <v>49.19</v>
      </c>
    </row>
    <row r="12" spans="1:5">
      <c r="A12" s="4" t="s">
        <v>836</v>
      </c>
    </row>
    <row r="13" spans="1:5">
      <c r="A13" s="3" t="s">
        <v>1278</v>
      </c>
    </row>
    <row r="14" spans="1:5">
      <c r="A14" s="4" t="s">
        <v>804</v>
      </c>
      <c r="B14" s="4" t="s">
        <v>180</v>
      </c>
      <c r="C14" s="4" t="s">
        <v>18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97</v>
      </c>
      <c r="B1" s="2" t="s">
        <v>1</v>
      </c>
    </row>
    <row r="2" spans="1:6">
      <c r="B2" s="2" t="s">
        <v>2</v>
      </c>
      <c r="C2" s="2" t="s">
        <v>739</v>
      </c>
      <c r="D2" s="2" t="s">
        <v>35</v>
      </c>
      <c r="E2" s="2" t="s">
        <v>686</v>
      </c>
      <c r="F2" s="2" t="s">
        <v>844</v>
      </c>
    </row>
    <row r="3" spans="1:6">
      <c r="A3" s="4" t="s">
        <v>831</v>
      </c>
    </row>
    <row r="4" spans="1:6">
      <c r="A4" s="3" t="s">
        <v>1292</v>
      </c>
    </row>
    <row r="5" spans="1:6">
      <c r="A5" s="4" t="s">
        <v>804</v>
      </c>
      <c r="B5" s="4" t="s">
        <v>847</v>
      </c>
      <c r="D5" s="4" t="s">
        <v>847</v>
      </c>
    </row>
    <row r="6" spans="1:6">
      <c r="A6" s="4" t="s">
        <v>836</v>
      </c>
    </row>
    <row r="7" spans="1:6">
      <c r="A7" s="3" t="s">
        <v>1292</v>
      </c>
    </row>
    <row r="8" spans="1:6">
      <c r="A8" s="4" t="s">
        <v>804</v>
      </c>
      <c r="B8" s="4" t="s">
        <v>180</v>
      </c>
      <c r="F8" s="4" t="s">
        <v>180</v>
      </c>
    </row>
    <row r="9" spans="1:6">
      <c r="A9" s="4" t="s">
        <v>140</v>
      </c>
    </row>
    <row r="10" spans="1:6">
      <c r="A10" s="3" t="s">
        <v>1292</v>
      </c>
    </row>
    <row r="11" spans="1:6">
      <c r="A11" s="4" t="s">
        <v>1298</v>
      </c>
      <c r="B11" s="5" t="n">
        <v>1</v>
      </c>
    </row>
    <row r="12" spans="1:6">
      <c r="A12" s="4" t="s">
        <v>1299</v>
      </c>
    </row>
    <row r="13" spans="1:6">
      <c r="A13" s="3" t="s">
        <v>1292</v>
      </c>
    </row>
    <row r="14" spans="1:6">
      <c r="A14" s="4" t="s">
        <v>804</v>
      </c>
      <c r="C14" s="4" t="s">
        <v>847</v>
      </c>
    </row>
    <row r="15" spans="1:6">
      <c r="A15" s="4" t="s">
        <v>1300</v>
      </c>
      <c r="C15" s="5" t="n">
        <v>622751</v>
      </c>
    </row>
    <row r="16" spans="1:6">
      <c r="A16" s="4" t="s">
        <v>1301</v>
      </c>
    </row>
    <row r="17" spans="1:6">
      <c r="A17" s="3" t="s">
        <v>1292</v>
      </c>
    </row>
    <row r="18" spans="1:6">
      <c r="A18" s="4" t="s">
        <v>1302</v>
      </c>
      <c r="B18" s="6" t="n">
        <v>9400</v>
      </c>
    </row>
    <row r="19" spans="1:6">
      <c r="A19" s="4" t="s">
        <v>1303</v>
      </c>
      <c r="B19" s="5" t="n">
        <v>191000</v>
      </c>
    </row>
    <row r="20" spans="1:6">
      <c r="A20" s="4" t="s">
        <v>1304</v>
      </c>
      <c r="B20" s="5" t="n">
        <v>2022</v>
      </c>
    </row>
    <row r="21" spans="1:6">
      <c r="A21" s="4" t="s">
        <v>804</v>
      </c>
      <c r="E21" s="4" t="s">
        <v>18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683</v>
      </c>
      <c r="D2" s="2" t="s">
        <v>35</v>
      </c>
    </row>
    <row r="3" spans="1:4">
      <c r="A3" s="3" t="s">
        <v>1292</v>
      </c>
    </row>
    <row r="4" spans="1:4">
      <c r="A4" s="4" t="s">
        <v>1306</v>
      </c>
      <c r="B4" s="5" t="n">
        <v>0</v>
      </c>
      <c r="D4" s="5" t="n">
        <v>0</v>
      </c>
    </row>
    <row r="5" spans="1:4">
      <c r="A5" s="4" t="s">
        <v>1307</v>
      </c>
      <c r="B5" s="5" t="n">
        <v>0</v>
      </c>
      <c r="D5" s="5" t="n">
        <v>0</v>
      </c>
    </row>
    <row r="6" spans="1:4">
      <c r="A6" s="4" t="s">
        <v>1308</v>
      </c>
      <c r="B6" s="5" t="n">
        <v>18100000</v>
      </c>
    </row>
    <row r="7" spans="1:4">
      <c r="A7" s="4" t="s">
        <v>81</v>
      </c>
    </row>
    <row r="8" spans="1:4">
      <c r="A8" s="3" t="s">
        <v>1292</v>
      </c>
    </row>
    <row r="9" spans="1:4">
      <c r="A9" s="4" t="s">
        <v>1306</v>
      </c>
      <c r="B9" s="5" t="n">
        <v>0</v>
      </c>
      <c r="D9" s="5" t="n">
        <v>0</v>
      </c>
    </row>
    <row r="10" spans="1:4">
      <c r="A10" s="4" t="s">
        <v>1307</v>
      </c>
      <c r="B10" s="5" t="n">
        <v>0</v>
      </c>
      <c r="D10" s="5" t="n">
        <v>0</v>
      </c>
    </row>
    <row r="11" spans="1:4">
      <c r="A11" s="4" t="s">
        <v>1309</v>
      </c>
    </row>
    <row r="12" spans="1:4">
      <c r="A12" s="3" t="s">
        <v>1292</v>
      </c>
    </row>
    <row r="13" spans="1:4">
      <c r="A13" s="4" t="s">
        <v>1306</v>
      </c>
      <c r="B13" s="5" t="n">
        <v>0</v>
      </c>
      <c r="D13" s="5" t="n">
        <v>0</v>
      </c>
    </row>
    <row r="14" spans="1:4">
      <c r="A14" s="4" t="s">
        <v>1307</v>
      </c>
      <c r="C14" s="5" t="n">
        <v>0</v>
      </c>
      <c r="D14" s="5" t="n">
        <v>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0</v>
      </c>
      <c r="B1" s="2" t="s">
        <v>2</v>
      </c>
      <c r="C1" s="2" t="s">
        <v>1311</v>
      </c>
      <c r="D1" s="2" t="s">
        <v>94</v>
      </c>
    </row>
    <row r="2" spans="1:4">
      <c r="A2" s="3" t="s">
        <v>1312</v>
      </c>
    </row>
    <row r="3" spans="1:4">
      <c r="A3" s="4" t="s">
        <v>1313</v>
      </c>
      <c r="B3" s="5" t="n">
        <v>1752432</v>
      </c>
    </row>
    <row r="4" spans="1:4">
      <c r="A4" s="4" t="s">
        <v>1314</v>
      </c>
      <c r="C4" s="5" t="n">
        <v>3000000</v>
      </c>
      <c r="D4" s="5" t="n">
        <v>500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15</v>
      </c>
      <c r="B1" s="2" t="s">
        <v>1</v>
      </c>
    </row>
    <row r="2" spans="1:4">
      <c r="B2" s="2" t="s">
        <v>2</v>
      </c>
      <c r="C2" s="2" t="s">
        <v>35</v>
      </c>
      <c r="D2" s="2" t="s">
        <v>94</v>
      </c>
    </row>
    <row r="3" spans="1:4">
      <c r="A3" s="3" t="s">
        <v>1312</v>
      </c>
    </row>
    <row r="4" spans="1:4">
      <c r="A4" s="4" t="s">
        <v>1316</v>
      </c>
      <c r="B4" s="4" t="s">
        <v>671</v>
      </c>
    </row>
    <row r="5" spans="1:4">
      <c r="A5" s="4" t="s">
        <v>1317</v>
      </c>
      <c r="B5" s="6" t="n">
        <v>521</v>
      </c>
      <c r="C5" s="6" t="n">
        <v>306</v>
      </c>
      <c r="D5" s="6" t="n">
        <v>0</v>
      </c>
    </row>
    <row r="6" spans="1:4">
      <c r="A6" s="4" t="s">
        <v>1318</v>
      </c>
      <c r="B6" s="5" t="n">
        <v>79</v>
      </c>
      <c r="C6" s="5" t="n">
        <v>78</v>
      </c>
      <c r="D6" s="6" t="n">
        <v>0</v>
      </c>
    </row>
    <row r="7" spans="1:4">
      <c r="A7" s="4" t="s">
        <v>1319</v>
      </c>
      <c r="B7" s="6" t="n">
        <v>1359</v>
      </c>
      <c r="C7" s="6" t="n">
        <v>941</v>
      </c>
    </row>
    <row r="8" spans="1:4">
      <c r="A8" s="4" t="s">
        <v>1320</v>
      </c>
      <c r="B8" s="4" t="s">
        <v>1321</v>
      </c>
    </row>
    <row r="9" spans="1:4">
      <c r="A9" s="4" t="s">
        <v>826</v>
      </c>
    </row>
    <row r="10" spans="1:4">
      <c r="A10" s="3" t="s">
        <v>1312</v>
      </c>
    </row>
    <row r="11" spans="1:4">
      <c r="A11" s="4" t="s">
        <v>1322</v>
      </c>
      <c r="B11" s="4" t="s">
        <v>132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24</v>
      </c>
      <c r="B1" s="2" t="s">
        <v>1</v>
      </c>
    </row>
    <row r="2" spans="1:4">
      <c r="B2" s="2" t="s">
        <v>2</v>
      </c>
      <c r="C2" s="2" t="s">
        <v>35</v>
      </c>
      <c r="D2" s="2" t="s">
        <v>94</v>
      </c>
    </row>
    <row r="3" spans="1:4">
      <c r="A3" s="3" t="s">
        <v>1312</v>
      </c>
    </row>
    <row r="4" spans="1:4">
      <c r="A4" s="4" t="s">
        <v>1325</v>
      </c>
      <c r="B4" s="6" t="n">
        <v>1887</v>
      </c>
    </row>
    <row r="5" spans="1:4">
      <c r="A5" s="4" t="s">
        <v>1326</v>
      </c>
      <c r="B5" s="5" t="n">
        <v>195</v>
      </c>
    </row>
    <row r="6" spans="1:4">
      <c r="A6" s="4" t="s">
        <v>1327</v>
      </c>
    </row>
    <row r="7" spans="1:4">
      <c r="A7" s="3" t="s">
        <v>1312</v>
      </c>
    </row>
    <row r="8" spans="1:4">
      <c r="A8" s="4" t="s">
        <v>1325</v>
      </c>
      <c r="B8" s="5" t="n">
        <v>1346</v>
      </c>
    </row>
    <row r="9" spans="1:4">
      <c r="A9" s="4" t="s">
        <v>1326</v>
      </c>
      <c r="B9" s="5" t="n">
        <v>159</v>
      </c>
    </row>
    <row r="10" spans="1:4">
      <c r="A10" s="4" t="s">
        <v>1328</v>
      </c>
    </row>
    <row r="11" spans="1:4">
      <c r="A11" s="3" t="s">
        <v>1312</v>
      </c>
    </row>
    <row r="12" spans="1:4">
      <c r="A12" s="4" t="s">
        <v>1325</v>
      </c>
      <c r="B12" s="5" t="n">
        <v>541</v>
      </c>
    </row>
    <row r="13" spans="1:4">
      <c r="A13" s="4" t="s">
        <v>1326</v>
      </c>
      <c r="B13" s="5" t="n">
        <v>36</v>
      </c>
    </row>
    <row r="14" spans="1:4">
      <c r="A14" s="4" t="s">
        <v>1329</v>
      </c>
    </row>
    <row r="15" spans="1:4">
      <c r="A15" s="3" t="s">
        <v>1312</v>
      </c>
    </row>
    <row r="16" spans="1:4">
      <c r="A16" s="4" t="s">
        <v>1317</v>
      </c>
      <c r="B16" s="5" t="n">
        <v>4111</v>
      </c>
      <c r="C16" s="6" t="n">
        <v>4217</v>
      </c>
      <c r="D16" s="6" t="n">
        <v>4198</v>
      </c>
    </row>
    <row r="17" spans="1:4">
      <c r="A17" s="4" t="s">
        <v>1330</v>
      </c>
      <c r="B17" s="6" t="n">
        <v>11199</v>
      </c>
      <c r="C17" s="6" t="n">
        <v>9101</v>
      </c>
    </row>
    <row r="18" spans="1:4">
      <c r="A18" s="4" t="s">
        <v>1320</v>
      </c>
      <c r="B18" s="4" t="s">
        <v>1331</v>
      </c>
    </row>
    <row r="19" spans="1:4">
      <c r="A19" s="4" t="s">
        <v>1332</v>
      </c>
      <c r="B19" s="5" t="n">
        <v>189860</v>
      </c>
      <c r="C19" s="5" t="n">
        <v>154936</v>
      </c>
      <c r="D19" s="5" t="n">
        <v>142440</v>
      </c>
    </row>
    <row r="20" spans="1:4">
      <c r="A20" s="4" t="s">
        <v>1333</v>
      </c>
    </row>
    <row r="21" spans="1:4">
      <c r="A21" s="3" t="s">
        <v>1312</v>
      </c>
    </row>
    <row r="22" spans="1:4">
      <c r="A22" s="4" t="s">
        <v>1332</v>
      </c>
      <c r="B22" s="5" t="n">
        <v>0</v>
      </c>
      <c r="C22" s="5" t="n">
        <v>0</v>
      </c>
      <c r="D22" s="5" t="n">
        <v>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334</v>
      </c>
      <c r="B1" s="2" t="s">
        <v>1</v>
      </c>
    </row>
    <row r="2" spans="1:5">
      <c r="B2" s="2" t="s">
        <v>2</v>
      </c>
      <c r="C2" s="2" t="s">
        <v>35</v>
      </c>
      <c r="D2" s="2" t="s">
        <v>94</v>
      </c>
      <c r="E2" s="2" t="s">
        <v>563</v>
      </c>
    </row>
    <row r="3" spans="1:5">
      <c r="A3" s="3" t="s">
        <v>1335</v>
      </c>
    </row>
    <row r="4" spans="1:5">
      <c r="A4" s="4" t="s">
        <v>1336</v>
      </c>
      <c r="B4" s="5" t="n">
        <v>110000</v>
      </c>
      <c r="C4" s="5" t="n">
        <v>110000</v>
      </c>
    </row>
    <row r="5" spans="1:5">
      <c r="A5" s="4" t="s">
        <v>1337</v>
      </c>
      <c r="B5" s="5" t="n">
        <v>0</v>
      </c>
      <c r="C5" s="5" t="n">
        <v>-30000</v>
      </c>
      <c r="D5" s="5" t="n">
        <v>-60000</v>
      </c>
    </row>
    <row r="6" spans="1:5">
      <c r="A6" s="4" t="s">
        <v>1338</v>
      </c>
      <c r="B6" s="5" t="n">
        <v>240000</v>
      </c>
      <c r="C6" s="5" t="n">
        <v>130000</v>
      </c>
      <c r="D6" s="5" t="n">
        <v>50000</v>
      </c>
      <c r="E6" s="5" t="n">
        <v>110000</v>
      </c>
    </row>
    <row r="7" spans="1:5">
      <c r="A7" s="4" t="s">
        <v>1339</v>
      </c>
      <c r="B7" s="5" t="n">
        <v>47500</v>
      </c>
    </row>
    <row r="8" spans="1:5">
      <c r="A8" s="4" t="s">
        <v>1340</v>
      </c>
      <c r="B8" s="6" t="n">
        <v>40</v>
      </c>
      <c r="C8" s="6" t="n">
        <v>40</v>
      </c>
    </row>
    <row r="9" spans="1:5">
      <c r="A9" s="4" t="s">
        <v>1341</v>
      </c>
      <c r="C9" s="8" t="n">
        <v>2.5</v>
      </c>
      <c r="D9" s="7" t="n">
        <v>2.5</v>
      </c>
    </row>
    <row r="10" spans="1:5">
      <c r="A10" s="4" t="s">
        <v>1342</v>
      </c>
      <c r="B10" s="8" t="n">
        <v>37.19</v>
      </c>
      <c r="C10" s="7" t="n">
        <v>34.82</v>
      </c>
      <c r="D10" s="7" t="n">
        <v>4.02</v>
      </c>
      <c r="E10" s="7" t="n">
        <v>3.19</v>
      </c>
    </row>
    <row r="11" spans="1:5">
      <c r="A11" s="4" t="s">
        <v>1343</v>
      </c>
      <c r="B11" s="7" t="n">
        <v>25.81</v>
      </c>
    </row>
    <row r="12" spans="1:5">
      <c r="A12" s="4" t="s">
        <v>1344</v>
      </c>
      <c r="B12" s="4" t="s">
        <v>1345</v>
      </c>
      <c r="C12" s="4" t="s">
        <v>1346</v>
      </c>
      <c r="D12" s="4" t="s">
        <v>1347</v>
      </c>
      <c r="E12" s="4" t="s">
        <v>1347</v>
      </c>
    </row>
    <row r="13" spans="1:5">
      <c r="A13" s="4" t="s">
        <v>1348</v>
      </c>
      <c r="B13" s="4" t="s">
        <v>1349</v>
      </c>
    </row>
    <row r="14" spans="1:5">
      <c r="A14" s="4" t="s">
        <v>1350</v>
      </c>
      <c r="B14" s="6" t="n">
        <v>3278</v>
      </c>
      <c r="C14" s="6" t="n">
        <v>472</v>
      </c>
      <c r="D14" s="6" t="n">
        <v>1773</v>
      </c>
      <c r="E14" s="6" t="n">
        <v>3482</v>
      </c>
    </row>
    <row r="15" spans="1:5">
      <c r="A15" s="4" t="s">
        <v>1351</v>
      </c>
      <c r="B15" s="6" t="n">
        <v>1189</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v>
      </c>
      <c r="C2" s="2" t="s">
        <v>35</v>
      </c>
      <c r="D2" s="2" t="s">
        <v>94</v>
      </c>
    </row>
    <row r="3" spans="1:4">
      <c r="A3" s="3" t="s">
        <v>1353</v>
      </c>
    </row>
    <row r="4" spans="1:4">
      <c r="A4" s="4" t="s">
        <v>1354</v>
      </c>
      <c r="B4" s="5" t="n">
        <v>0</v>
      </c>
      <c r="C4" s="5" t="n">
        <v>30000</v>
      </c>
      <c r="D4" s="5" t="n">
        <v>60000</v>
      </c>
    </row>
    <row r="5" spans="1:4">
      <c r="A5" s="4" t="s">
        <v>1355</v>
      </c>
      <c r="B5" s="6" t="n">
        <v>0</v>
      </c>
      <c r="C5" s="6" t="n">
        <v>1319</v>
      </c>
      <c r="D5" s="6" t="n">
        <v>1376</v>
      </c>
    </row>
    <row r="6" spans="1:4">
      <c r="A6" s="4" t="s">
        <v>1356</v>
      </c>
      <c r="B6" s="6" t="n">
        <v>0</v>
      </c>
      <c r="C6" s="6" t="n">
        <v>509</v>
      </c>
      <c r="D6" s="6" t="n">
        <v>50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7</v>
      </c>
      <c r="B1" s="2" t="s">
        <v>1</v>
      </c>
    </row>
    <row r="2" spans="1:3">
      <c r="B2" s="2" t="s">
        <v>2</v>
      </c>
      <c r="C2" s="2" t="s">
        <v>35</v>
      </c>
    </row>
    <row r="3" spans="1:3">
      <c r="A3" s="3" t="s">
        <v>308</v>
      </c>
    </row>
    <row r="4" spans="1:3">
      <c r="A4" s="4" t="s">
        <v>1358</v>
      </c>
      <c r="B4" s="4" t="s">
        <v>849</v>
      </c>
      <c r="C4" s="4" t="s">
        <v>1359</v>
      </c>
    </row>
    <row r="5" spans="1:3">
      <c r="A5" s="4" t="s">
        <v>1360</v>
      </c>
      <c r="B5" s="4" t="s">
        <v>1361</v>
      </c>
      <c r="C5" s="4" t="s">
        <v>1362</v>
      </c>
    </row>
    <row r="6" spans="1:3">
      <c r="A6" s="4" t="s">
        <v>1363</v>
      </c>
      <c r="B6" s="4" t="s">
        <v>1364</v>
      </c>
      <c r="C6" s="4" t="s">
        <v>1365</v>
      </c>
    </row>
    <row r="7" spans="1:3">
      <c r="A7" s="4" t="s">
        <v>1366</v>
      </c>
      <c r="B7" s="4" t="s">
        <v>1323</v>
      </c>
      <c r="C7" s="4" t="s">
        <v>1323</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35</v>
      </c>
      <c r="D2" s="2" t="s">
        <v>94</v>
      </c>
    </row>
    <row r="3" spans="1:4">
      <c r="A3" s="3" t="s">
        <v>1312</v>
      </c>
    </row>
    <row r="4" spans="1:4">
      <c r="A4" s="4" t="s">
        <v>1318</v>
      </c>
      <c r="B4" s="6" t="n">
        <v>862</v>
      </c>
      <c r="C4" s="6" t="n">
        <v>970</v>
      </c>
      <c r="D4" s="6" t="n">
        <v>1619</v>
      </c>
    </row>
    <row r="5" spans="1:4">
      <c r="A5" s="4" t="s">
        <v>1368</v>
      </c>
      <c r="B5" s="5" t="n">
        <v>1086</v>
      </c>
      <c r="C5" s="5" t="n">
        <v>1396</v>
      </c>
      <c r="D5" s="5" t="n">
        <v>140</v>
      </c>
    </row>
    <row r="6" spans="1:4">
      <c r="A6" s="4" t="s">
        <v>1369</v>
      </c>
      <c r="B6" s="6" t="n">
        <v>4025</v>
      </c>
      <c r="C6" s="6" t="n">
        <v>2884</v>
      </c>
      <c r="D6" s="6" t="n">
        <v>199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35</v>
      </c>
      <c r="D2" s="2" t="s">
        <v>94</v>
      </c>
    </row>
    <row r="3" spans="1:4">
      <c r="A3" s="3" t="s">
        <v>1312</v>
      </c>
    </row>
    <row r="4" spans="1:4">
      <c r="A4" s="4" t="s">
        <v>1371</v>
      </c>
      <c r="B4" s="5" t="n">
        <v>597690</v>
      </c>
      <c r="C4" s="5" t="n">
        <v>542503</v>
      </c>
      <c r="D4" s="5" t="n">
        <v>620513</v>
      </c>
    </row>
    <row r="5" spans="1:4">
      <c r="A5" s="4" t="s">
        <v>1372</v>
      </c>
      <c r="B5" s="5" t="n">
        <v>189860</v>
      </c>
      <c r="C5" s="5" t="n">
        <v>154936</v>
      </c>
      <c r="D5" s="5" t="n">
        <v>142440</v>
      </c>
    </row>
    <row r="6" spans="1:4">
      <c r="A6" s="4" t="s">
        <v>1373</v>
      </c>
      <c r="B6" s="5" t="n">
        <v>-98617</v>
      </c>
      <c r="C6" s="5" t="n">
        <v>-75983</v>
      </c>
      <c r="D6" s="5" t="n">
        <v>-47152</v>
      </c>
    </row>
    <row r="7" spans="1:4">
      <c r="A7" s="4" t="s">
        <v>1374</v>
      </c>
      <c r="D7" s="5" t="n">
        <v>-160000</v>
      </c>
    </row>
    <row r="8" spans="1:4">
      <c r="A8" s="4" t="s">
        <v>1375</v>
      </c>
      <c r="B8" s="5" t="n">
        <v>-56637</v>
      </c>
      <c r="C8" s="5" t="n">
        <v>-23766</v>
      </c>
      <c r="D8" s="5" t="n">
        <v>-13298</v>
      </c>
    </row>
    <row r="9" spans="1:4">
      <c r="A9" s="4" t="s">
        <v>1376</v>
      </c>
      <c r="B9" s="5" t="n">
        <v>632296</v>
      </c>
      <c r="C9" s="5" t="n">
        <v>597690</v>
      </c>
      <c r="D9" s="5" t="n">
        <v>542503</v>
      </c>
    </row>
    <row r="10" spans="1:4">
      <c r="A10" s="4" t="s">
        <v>1377</v>
      </c>
      <c r="B10" s="7" t="n">
        <v>32.82</v>
      </c>
      <c r="C10" s="7" t="n">
        <v>30.81</v>
      </c>
      <c r="D10" s="7" t="n">
        <v>30.33</v>
      </c>
    </row>
    <row r="11" spans="1:4">
      <c r="A11" s="4" t="s">
        <v>1378</v>
      </c>
      <c r="B11" s="8" t="n">
        <v>41.81</v>
      </c>
      <c r="C11" s="8" t="n">
        <v>42.92</v>
      </c>
      <c r="D11" s="8" t="n">
        <v>32.35</v>
      </c>
    </row>
    <row r="12" spans="1:4">
      <c r="A12" s="4" t="s">
        <v>1379</v>
      </c>
      <c r="B12" s="8" t="n">
        <v>40.82</v>
      </c>
      <c r="C12" s="8" t="n">
        <v>37.95</v>
      </c>
      <c r="D12" s="8" t="n">
        <v>42.27</v>
      </c>
    </row>
    <row r="13" spans="1:4">
      <c r="A13" s="4" t="s">
        <v>1380</v>
      </c>
      <c r="D13" s="8" t="n">
        <v>26.27</v>
      </c>
    </row>
    <row r="14" spans="1:4">
      <c r="A14" s="4" t="s">
        <v>1381</v>
      </c>
      <c r="B14" s="8" t="n">
        <v>36.46</v>
      </c>
      <c r="C14" s="8" t="n">
        <v>36.32</v>
      </c>
      <c r="D14" s="8" t="n">
        <v>39.06</v>
      </c>
    </row>
    <row r="15" spans="1:4">
      <c r="A15" s="4" t="s">
        <v>1382</v>
      </c>
      <c r="B15" s="7" t="n">
        <v>33.33</v>
      </c>
      <c r="C15" s="7" t="n">
        <v>32.82</v>
      </c>
      <c r="D15" s="7" t="n">
        <v>30.81</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26"/>
    <col customWidth="1" max="3" min="3" width="21"/>
    <col customWidth="1" max="4" min="4" width="21"/>
  </cols>
  <sheetData>
    <row r="1" spans="1:4">
      <c r="A1" s="1" t="s">
        <v>1383</v>
      </c>
      <c r="B1" s="2" t="s">
        <v>1</v>
      </c>
    </row>
    <row r="2" spans="1:4">
      <c r="B2" s="2" t="s">
        <v>1384</v>
      </c>
      <c r="C2" s="2" t="s">
        <v>178</v>
      </c>
      <c r="D2" s="2" t="s">
        <v>1025</v>
      </c>
    </row>
    <row r="3" spans="1:4">
      <c r="A3" s="4" t="s">
        <v>1385</v>
      </c>
    </row>
    <row r="4" spans="1:4">
      <c r="A4" s="3" t="s">
        <v>1386</v>
      </c>
    </row>
    <row r="5" spans="1:4">
      <c r="A5" s="4" t="s">
        <v>1387</v>
      </c>
      <c r="B5" s="4" t="s">
        <v>1388</v>
      </c>
    </row>
    <row r="6" spans="1:4">
      <c r="A6" s="4" t="s">
        <v>1389</v>
      </c>
      <c r="B6" s="6" t="n">
        <v>536000</v>
      </c>
      <c r="C6" s="6" t="n">
        <v>560000</v>
      </c>
      <c r="D6" s="6" t="n">
        <v>415000</v>
      </c>
    </row>
    <row r="7" spans="1:4">
      <c r="A7" s="4" t="s">
        <v>1390</v>
      </c>
    </row>
    <row r="8" spans="1:4">
      <c r="A8" s="3" t="s">
        <v>1386</v>
      </c>
    </row>
    <row r="9" spans="1:4">
      <c r="A9" s="4" t="s">
        <v>1391</v>
      </c>
      <c r="B9" s="6" t="n">
        <v>72000</v>
      </c>
      <c r="C9" s="5" t="n">
        <v>58000</v>
      </c>
    </row>
    <row r="10" spans="1:4">
      <c r="A10" s="4" t="s">
        <v>1392</v>
      </c>
      <c r="B10" s="5" t="n">
        <v>2</v>
      </c>
    </row>
    <row r="11" spans="1:4">
      <c r="A11" s="4" t="s">
        <v>1393</v>
      </c>
      <c r="B11" s="6" t="n">
        <v>14000</v>
      </c>
      <c r="C11" s="6" t="n">
        <v>17000</v>
      </c>
      <c r="D11" s="6" t="n">
        <v>14000</v>
      </c>
    </row>
    <row r="12" spans="1:4">
      <c r="A12" s="4" t="s">
        <v>1394</v>
      </c>
    </row>
    <row r="13" spans="1:4">
      <c r="A13" s="3" t="s">
        <v>1386</v>
      </c>
    </row>
    <row r="14" spans="1:4">
      <c r="A14" s="4" t="s">
        <v>1395</v>
      </c>
      <c r="B14" s="4" t="s">
        <v>849</v>
      </c>
    </row>
    <row r="15" spans="1:4">
      <c r="A15" s="4" t="s">
        <v>1396</v>
      </c>
    </row>
    <row r="16" spans="1:4">
      <c r="A16" s="3" t="s">
        <v>1386</v>
      </c>
    </row>
    <row r="17" spans="1:4">
      <c r="A17" s="4" t="s">
        <v>1389</v>
      </c>
      <c r="B17" s="6" t="n">
        <v>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4"/>
  </cols>
  <sheetData>
    <row r="1" spans="1:4">
      <c r="A1" s="1" t="s">
        <v>1397</v>
      </c>
      <c r="B1" s="2" t="s">
        <v>1</v>
      </c>
    </row>
    <row r="2" spans="1:4">
      <c r="B2" s="2" t="s">
        <v>1398</v>
      </c>
      <c r="C2" s="2" t="s">
        <v>178</v>
      </c>
      <c r="D2" s="2" t="s">
        <v>1399</v>
      </c>
    </row>
    <row r="3" spans="1:4">
      <c r="A3" s="3" t="s">
        <v>1400</v>
      </c>
    </row>
    <row r="4" spans="1:4">
      <c r="A4" s="4" t="s">
        <v>1401</v>
      </c>
      <c r="B4" s="5" t="n">
        <v>1</v>
      </c>
    </row>
    <row r="5" spans="1:4">
      <c r="A5" s="4" t="s">
        <v>1402</v>
      </c>
      <c r="D5" s="4" t="s">
        <v>1403</v>
      </c>
    </row>
    <row r="6" spans="1:4">
      <c r="A6" s="4" t="s">
        <v>1404</v>
      </c>
      <c r="B6" s="6" t="n">
        <v>407</v>
      </c>
      <c r="C6" s="6" t="n">
        <v>336</v>
      </c>
      <c r="D6" s="6" t="n">
        <v>333</v>
      </c>
    </row>
    <row r="7" spans="1:4">
      <c r="A7" s="4" t="s">
        <v>1405</v>
      </c>
      <c r="D7" s="4" t="s">
        <v>1403</v>
      </c>
    </row>
    <row r="8" spans="1:4">
      <c r="A8" s="4" t="s">
        <v>657</v>
      </c>
      <c r="B8" s="6" t="n">
        <v>16304</v>
      </c>
      <c r="C8" s="6" t="n">
        <v>14328</v>
      </c>
    </row>
    <row r="9" spans="1:4">
      <c r="A9" s="4" t="s">
        <v>1406</v>
      </c>
    </row>
    <row r="10" spans="1:4">
      <c r="A10" s="3" t="s">
        <v>1400</v>
      </c>
    </row>
    <row r="11" spans="1:4">
      <c r="A11" s="4" t="s">
        <v>1407</v>
      </c>
      <c r="D11" s="5" t="n">
        <v>1500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08</v>
      </c>
      <c r="B1" s="2" t="s">
        <v>559</v>
      </c>
    </row>
    <row r="2" spans="1:2">
      <c r="A2" s="3" t="s">
        <v>1409</v>
      </c>
    </row>
    <row r="3" spans="1:2">
      <c r="A3" s="5" t="n">
        <v>2019</v>
      </c>
      <c r="B3" s="6" t="n">
        <v>3593</v>
      </c>
    </row>
    <row r="4" spans="1:2">
      <c r="A4" s="5" t="n">
        <v>2020</v>
      </c>
      <c r="B4" s="5" t="n">
        <v>1796</v>
      </c>
    </row>
    <row r="5" spans="1:2">
      <c r="A5" s="4" t="s">
        <v>139</v>
      </c>
      <c r="B5" s="6" t="n">
        <v>538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10</v>
      </c>
      <c r="B1" s="2" t="s">
        <v>559</v>
      </c>
    </row>
    <row r="2" spans="1:2">
      <c r="A2" s="3" t="s">
        <v>314</v>
      </c>
    </row>
    <row r="3" spans="1:2">
      <c r="A3" s="5" t="n">
        <v>2019</v>
      </c>
      <c r="B3" s="6" t="n">
        <v>287</v>
      </c>
    </row>
    <row r="4" spans="1:2">
      <c r="A4" s="5" t="n">
        <v>2020</v>
      </c>
      <c r="B4" s="5" t="n">
        <v>298</v>
      </c>
    </row>
    <row r="5" spans="1:2">
      <c r="A5" s="5" t="n">
        <v>2021</v>
      </c>
      <c r="B5" s="5" t="n">
        <v>183</v>
      </c>
    </row>
    <row r="6" spans="1:2">
      <c r="A6" s="4" t="s">
        <v>1411</v>
      </c>
      <c r="B6" s="6" t="n">
        <v>768</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12</v>
      </c>
      <c r="B1" s="2" t="s">
        <v>559</v>
      </c>
    </row>
    <row r="2" spans="1:2">
      <c r="A2" s="3" t="s">
        <v>314</v>
      </c>
    </row>
    <row r="3" spans="1:2">
      <c r="A3" s="5" t="n">
        <v>2019</v>
      </c>
      <c r="B3" s="6" t="n">
        <v>23</v>
      </c>
    </row>
    <row r="4" spans="1:2">
      <c r="A4" s="5" t="n">
        <v>2020</v>
      </c>
      <c r="B4" s="5" t="n">
        <v>24</v>
      </c>
    </row>
    <row r="5" spans="1:2">
      <c r="A5" s="5" t="n">
        <v>2021</v>
      </c>
      <c r="B5" s="5" t="n">
        <v>26</v>
      </c>
    </row>
    <row r="6" spans="1:2">
      <c r="A6" s="4" t="s">
        <v>1411</v>
      </c>
      <c r="B6" s="6" t="n">
        <v>7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13</v>
      </c>
      <c r="B1" s="2" t="s">
        <v>559</v>
      </c>
    </row>
    <row r="2" spans="1:2">
      <c r="A2" s="3" t="s">
        <v>314</v>
      </c>
    </row>
    <row r="3" spans="1:2">
      <c r="A3" s="5" t="n">
        <v>2019</v>
      </c>
      <c r="B3" s="6" t="n">
        <v>4163</v>
      </c>
    </row>
    <row r="4" spans="1:2">
      <c r="A4" s="5" t="n">
        <v>2020</v>
      </c>
      <c r="B4" s="5" t="n">
        <v>3727</v>
      </c>
    </row>
    <row r="5" spans="1:2">
      <c r="A5" s="5" t="n">
        <v>2021</v>
      </c>
      <c r="B5" s="5" t="n">
        <v>3191</v>
      </c>
    </row>
    <row r="6" spans="1:2">
      <c r="A6" s="5" t="n">
        <v>2022</v>
      </c>
      <c r="B6" s="5" t="n">
        <v>2672</v>
      </c>
    </row>
    <row r="7" spans="1:2">
      <c r="A7" s="5" t="n">
        <v>2023</v>
      </c>
      <c r="B7" s="5" t="n">
        <v>2008</v>
      </c>
    </row>
    <row r="8" spans="1:2">
      <c r="A8" s="4" t="s">
        <v>931</v>
      </c>
      <c r="B8" s="5" t="n">
        <v>12199</v>
      </c>
    </row>
    <row r="9" spans="1:2">
      <c r="A9" s="4" t="s">
        <v>139</v>
      </c>
      <c r="B9" s="6" t="n">
        <v>2796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14</v>
      </c>
      <c r="B1" s="2" t="s">
        <v>682</v>
      </c>
      <c r="N1" s="2" t="s">
        <v>1</v>
      </c>
    </row>
    <row r="2" spans="1:16">
      <c r="B2" s="2" t="s">
        <v>2</v>
      </c>
      <c r="C2" s="2" t="s">
        <v>642</v>
      </c>
      <c r="D2" s="2" t="s">
        <v>4</v>
      </c>
      <c r="E2" s="2" t="s">
        <v>683</v>
      </c>
      <c r="F2" s="2" t="s">
        <v>35</v>
      </c>
      <c r="G2" s="2" t="s">
        <v>684</v>
      </c>
      <c r="H2" s="2" t="s">
        <v>685</v>
      </c>
      <c r="I2" s="2" t="s">
        <v>686</v>
      </c>
      <c r="J2" s="2" t="s">
        <v>94</v>
      </c>
      <c r="K2" s="2" t="s">
        <v>687</v>
      </c>
      <c r="L2" s="2" t="s">
        <v>688</v>
      </c>
      <c r="M2" s="2" t="s">
        <v>689</v>
      </c>
      <c r="N2" s="2" t="s">
        <v>2</v>
      </c>
      <c r="O2" s="2" t="s">
        <v>35</v>
      </c>
      <c r="P2" s="2" t="s">
        <v>94</v>
      </c>
    </row>
    <row r="3" spans="1:16">
      <c r="A3" s="3" t="s">
        <v>317</v>
      </c>
    </row>
    <row r="4" spans="1:16">
      <c r="A4" s="4" t="s">
        <v>98</v>
      </c>
      <c r="B4" s="6" t="n">
        <v>52758</v>
      </c>
      <c r="C4" s="6" t="n">
        <v>54177</v>
      </c>
      <c r="D4" s="6" t="n">
        <v>52965</v>
      </c>
      <c r="E4" s="6" t="n">
        <v>53522</v>
      </c>
      <c r="F4" s="6" t="n">
        <v>55771</v>
      </c>
      <c r="G4" s="6" t="n">
        <v>43964</v>
      </c>
      <c r="H4" s="6" t="n">
        <v>61847</v>
      </c>
      <c r="I4" s="6" t="n">
        <v>63036</v>
      </c>
      <c r="J4" s="6" t="n">
        <v>63352</v>
      </c>
      <c r="K4" s="6" t="n">
        <v>63300</v>
      </c>
      <c r="L4" s="6" t="n">
        <v>58528</v>
      </c>
      <c r="M4" s="6" t="n">
        <v>58447</v>
      </c>
      <c r="N4" s="6" t="n">
        <v>213422</v>
      </c>
      <c r="O4" s="6" t="n">
        <v>224618</v>
      </c>
      <c r="P4" s="6" t="n">
        <v>243627</v>
      </c>
    </row>
    <row r="5" spans="1:16">
      <c r="A5" s="4" t="s">
        <v>111</v>
      </c>
      <c r="B5" s="5" t="n">
        <v>52997</v>
      </c>
      <c r="C5" s="5" t="n">
        <v>61743</v>
      </c>
      <c r="D5" s="5" t="n">
        <v>58813</v>
      </c>
      <c r="E5" s="5" t="n">
        <v>57739</v>
      </c>
      <c r="F5" s="5" t="n">
        <v>61623</v>
      </c>
      <c r="G5" s="5" t="n">
        <v>47490</v>
      </c>
      <c r="H5" s="5" t="n">
        <v>67580</v>
      </c>
      <c r="I5" s="5" t="n">
        <v>67713</v>
      </c>
      <c r="J5" s="5" t="n">
        <v>72371</v>
      </c>
      <c r="K5" s="5" t="n">
        <v>69808</v>
      </c>
      <c r="L5" s="5" t="n">
        <v>61520</v>
      </c>
      <c r="M5" s="5" t="n">
        <v>60747</v>
      </c>
      <c r="N5" s="5" t="n">
        <v>231292</v>
      </c>
      <c r="O5" s="5" t="n">
        <v>244406</v>
      </c>
      <c r="P5" s="5" t="n">
        <v>264446</v>
      </c>
    </row>
    <row r="6" spans="1:16">
      <c r="A6" s="4" t="s">
        <v>61</v>
      </c>
      <c r="B6" s="5" t="n">
        <v>42101</v>
      </c>
      <c r="C6" s="5" t="n">
        <v>25769</v>
      </c>
      <c r="D6" s="5" t="n">
        <v>21803</v>
      </c>
      <c r="E6" s="5" t="n">
        <v>19655</v>
      </c>
      <c r="F6" s="5" t="n">
        <v>23204</v>
      </c>
      <c r="G6" s="5" t="n">
        <v>89231</v>
      </c>
      <c r="H6" s="5" t="n">
        <v>27665</v>
      </c>
      <c r="I6" s="5" t="n">
        <v>25529</v>
      </c>
      <c r="J6" s="5" t="n">
        <v>45406</v>
      </c>
      <c r="K6" s="5" t="n">
        <v>25909</v>
      </c>
      <c r="L6" s="5" t="n">
        <v>26272</v>
      </c>
      <c r="M6" s="5" t="n">
        <v>27080</v>
      </c>
      <c r="N6" s="5" t="n">
        <v>109328</v>
      </c>
      <c r="O6" s="5" t="n">
        <v>165629</v>
      </c>
      <c r="P6" s="5" t="n">
        <v>124667</v>
      </c>
    </row>
    <row r="7" spans="1:16">
      <c r="A7" s="4" t="s">
        <v>113</v>
      </c>
      <c r="B7" s="5" t="n">
        <v>9795</v>
      </c>
      <c r="C7" s="5" t="n">
        <v>9829</v>
      </c>
      <c r="D7" s="5" t="n">
        <v>9959</v>
      </c>
      <c r="E7" s="5" t="n">
        <v>9360</v>
      </c>
      <c r="F7" s="5" t="n">
        <v>10018</v>
      </c>
      <c r="G7" s="5" t="n">
        <v>9926</v>
      </c>
      <c r="H7" s="5" t="n">
        <v>10070</v>
      </c>
      <c r="I7" s="5" t="n">
        <v>9649</v>
      </c>
      <c r="J7" s="5" t="n">
        <v>10117</v>
      </c>
      <c r="K7" s="5" t="n">
        <v>10536</v>
      </c>
      <c r="L7" s="5" t="n">
        <v>10879</v>
      </c>
      <c r="M7" s="5" t="n">
        <v>11110</v>
      </c>
      <c r="N7" s="5" t="n">
        <v>38943</v>
      </c>
      <c r="O7" s="5" t="n">
        <v>39663</v>
      </c>
      <c r="P7" s="5" t="n">
        <v>42642</v>
      </c>
    </row>
    <row r="8" spans="1:16">
      <c r="A8" s="4" t="s">
        <v>115</v>
      </c>
      <c r="B8" s="5" t="n">
        <v>4569</v>
      </c>
      <c r="C8" s="5" t="n">
        <v>4552</v>
      </c>
      <c r="D8" s="5" t="n">
        <v>4505</v>
      </c>
      <c r="E8" s="5" t="n">
        <v>4470</v>
      </c>
      <c r="F8" s="5" t="n">
        <v>4439</v>
      </c>
      <c r="G8" s="5" t="n">
        <v>4408</v>
      </c>
      <c r="H8" s="5" t="n">
        <v>4378</v>
      </c>
      <c r="I8" s="5" t="n">
        <v>3542</v>
      </c>
      <c r="J8" s="5" t="n">
        <v>2967</v>
      </c>
      <c r="K8" s="5" t="n">
        <v>2672</v>
      </c>
      <c r="L8" s="5" t="n">
        <v>2611</v>
      </c>
      <c r="M8" s="5" t="n">
        <v>2829</v>
      </c>
      <c r="N8" s="5" t="n">
        <v>18096</v>
      </c>
      <c r="O8" s="5" t="n">
        <v>16767</v>
      </c>
      <c r="P8" s="5" t="n">
        <v>11079</v>
      </c>
    </row>
    <row r="9" spans="1:16">
      <c r="A9" s="4" t="s">
        <v>692</v>
      </c>
      <c r="B9" s="5" t="n">
        <v>64342</v>
      </c>
      <c r="C9" s="5" t="n">
        <v>49820</v>
      </c>
      <c r="D9" s="5" t="n">
        <v>47293</v>
      </c>
      <c r="E9" s="5" t="n">
        <v>42935</v>
      </c>
      <c r="F9" s="5" t="n">
        <v>44676</v>
      </c>
      <c r="G9" s="5" t="n">
        <v>113508</v>
      </c>
      <c r="H9" s="5" t="n">
        <v>53275</v>
      </c>
      <c r="I9" s="5" t="n">
        <v>48571</v>
      </c>
      <c r="J9" s="5" t="n">
        <v>66470</v>
      </c>
      <c r="K9" s="5" t="n">
        <v>49779</v>
      </c>
      <c r="L9" s="5" t="n">
        <v>50291</v>
      </c>
      <c r="M9" s="5" t="n">
        <v>51050</v>
      </c>
      <c r="N9" s="5" t="n">
        <v>204390</v>
      </c>
      <c r="O9" s="5" t="n">
        <v>260030</v>
      </c>
      <c r="P9" s="5" t="n">
        <v>217590</v>
      </c>
    </row>
    <row r="10" spans="1:16">
      <c r="A10" s="4" t="s">
        <v>120</v>
      </c>
      <c r="B10" s="5" t="n">
        <v>-11345</v>
      </c>
      <c r="C10" s="5" t="n">
        <v>11923</v>
      </c>
      <c r="D10" s="5" t="n">
        <v>11520</v>
      </c>
      <c r="E10" s="5" t="n">
        <v>14804</v>
      </c>
      <c r="F10" s="5" t="n">
        <v>16947</v>
      </c>
      <c r="G10" s="5" t="n">
        <v>-66018</v>
      </c>
      <c r="H10" s="5" t="n">
        <v>14305</v>
      </c>
      <c r="I10" s="5" t="n">
        <v>19142</v>
      </c>
      <c r="J10" s="5" t="n">
        <v>5901</v>
      </c>
      <c r="K10" s="5" t="n">
        <v>20029</v>
      </c>
      <c r="L10" s="5" t="n">
        <v>11229</v>
      </c>
      <c r="M10" s="5" t="n">
        <v>9697</v>
      </c>
      <c r="N10" s="5" t="n">
        <v>26902</v>
      </c>
      <c r="O10" s="5" t="n">
        <v>-15624</v>
      </c>
      <c r="P10" s="5" t="n">
        <v>46856</v>
      </c>
    </row>
    <row r="11" spans="1:16">
      <c r="A11" s="4" t="s">
        <v>1415</v>
      </c>
      <c r="B11" s="5" t="n">
        <v>-8466</v>
      </c>
      <c r="C11" s="5" t="n">
        <v>8997</v>
      </c>
      <c r="D11" s="5" t="n">
        <v>6403</v>
      </c>
      <c r="E11" s="5" t="n">
        <v>10791</v>
      </c>
      <c r="F11" s="5" t="n">
        <v>12091</v>
      </c>
      <c r="G11" s="5" t="n">
        <v>-40546</v>
      </c>
      <c r="H11" s="5" t="n">
        <v>9542</v>
      </c>
      <c r="I11" s="5" t="n">
        <v>12020</v>
      </c>
      <c r="J11" s="5" t="n">
        <v>4608</v>
      </c>
      <c r="K11" s="5" t="n">
        <v>11333</v>
      </c>
      <c r="L11" s="5" t="n">
        <v>7024</v>
      </c>
      <c r="M11" s="5" t="n">
        <v>6056</v>
      </c>
      <c r="N11" s="5" t="n">
        <v>17725</v>
      </c>
      <c r="O11" s="5" t="n">
        <v>-6893</v>
      </c>
      <c r="P11" s="5" t="n">
        <v>29021</v>
      </c>
    </row>
    <row r="12" spans="1:16">
      <c r="A12" s="4" t="s">
        <v>1416</v>
      </c>
      <c r="B12" s="6" t="n">
        <v>-8818</v>
      </c>
      <c r="C12" s="6" t="n">
        <v>8955</v>
      </c>
      <c r="D12" s="6" t="n">
        <v>6413</v>
      </c>
      <c r="E12" s="6" t="n">
        <v>8340</v>
      </c>
      <c r="F12" s="6" t="n">
        <v>11914</v>
      </c>
      <c r="G12" s="6" t="n">
        <v>-38792</v>
      </c>
      <c r="H12" s="6" t="n">
        <v>8959</v>
      </c>
      <c r="I12" s="6" t="n">
        <v>12949</v>
      </c>
      <c r="J12" s="6" t="n">
        <v>2380</v>
      </c>
      <c r="K12" s="6" t="n">
        <v>12487</v>
      </c>
      <c r="L12" s="6" t="n">
        <v>10742</v>
      </c>
      <c r="M12" s="6" t="n">
        <v>7846</v>
      </c>
      <c r="N12" s="6" t="n">
        <v>14890</v>
      </c>
      <c r="O12" s="6" t="n">
        <v>-4970</v>
      </c>
      <c r="P12" s="6" t="n">
        <v>33455</v>
      </c>
    </row>
    <row r="13" spans="1:16">
      <c r="A13" s="3" t="s">
        <v>1417</v>
      </c>
    </row>
    <row r="14" spans="1:16">
      <c r="A14" s="4" t="s">
        <v>1418</v>
      </c>
      <c r="B14" s="7" t="n">
        <v>-0.95</v>
      </c>
      <c r="C14" s="7" t="n">
        <v>1.08</v>
      </c>
      <c r="D14" s="7" t="n">
        <v>0.96</v>
      </c>
      <c r="E14" s="7" t="n">
        <v>1.25</v>
      </c>
      <c r="F14" s="7" t="n">
        <v>1.37</v>
      </c>
      <c r="G14" s="7" t="n">
        <v>-4.44</v>
      </c>
      <c r="H14" s="7" t="n">
        <v>1.05</v>
      </c>
      <c r="I14" s="7" t="n">
        <v>1.27</v>
      </c>
      <c r="J14" s="7" t="n">
        <v>0.47</v>
      </c>
      <c r="K14" s="7" t="n">
        <v>1.17</v>
      </c>
      <c r="L14" s="7" t="n">
        <v>0.71</v>
      </c>
      <c r="M14" s="7" t="n">
        <v>0.6</v>
      </c>
      <c r="N14" s="7" t="n">
        <v>2.34</v>
      </c>
      <c r="O14" s="7" t="n">
        <v>-0.75</v>
      </c>
      <c r="P14" s="7" t="n">
        <v>2.95</v>
      </c>
    </row>
    <row r="15" spans="1:16">
      <c r="A15" s="4" t="s">
        <v>1419</v>
      </c>
      <c r="B15" s="7" t="n">
        <v>-0.95</v>
      </c>
      <c r="C15" s="6" t="n">
        <v>1</v>
      </c>
      <c r="D15" s="7" t="n">
        <v>0.92</v>
      </c>
      <c r="E15" s="7" t="n">
        <v>1.11</v>
      </c>
      <c r="F15" s="7" t="n">
        <v>1.14</v>
      </c>
      <c r="G15" s="7" t="n">
        <v>-4.44</v>
      </c>
      <c r="H15" s="7" t="n">
        <v>0.93</v>
      </c>
      <c r="I15" s="7" t="n">
        <v>1.15</v>
      </c>
      <c r="J15" s="7" t="n">
        <v>0.47</v>
      </c>
      <c r="K15" s="7" t="n">
        <v>1.1</v>
      </c>
      <c r="L15" s="7" t="n">
        <v>0.71</v>
      </c>
      <c r="M15" s="7" t="n">
        <v>0.6</v>
      </c>
      <c r="N15" s="7" t="n">
        <v>2.34</v>
      </c>
      <c r="O15" s="7" t="n">
        <v>-0.75</v>
      </c>
      <c r="P15" s="7" t="n">
        <v>2.92</v>
      </c>
    </row>
  </sheetData>
  <mergeCells count="3">
    <mergeCell ref="A1:A2"/>
    <mergeCell ref="B1:M1"/>
    <mergeCell ref="N1:P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20</v>
      </c>
      <c r="B1" s="2" t="s">
        <v>1</v>
      </c>
    </row>
    <row r="2" spans="1:4">
      <c r="B2" s="2" t="s">
        <v>559</v>
      </c>
      <c r="C2" s="2" t="s">
        <v>178</v>
      </c>
      <c r="D2" s="2" t="s">
        <v>1025</v>
      </c>
    </row>
    <row r="3" spans="1:4">
      <c r="A3" s="3" t="s">
        <v>1421</v>
      </c>
    </row>
    <row r="4" spans="1:4">
      <c r="A4" s="4" t="s">
        <v>1422</v>
      </c>
      <c r="B4" s="6" t="n">
        <v>90561000</v>
      </c>
    </row>
    <row r="5" spans="1:4">
      <c r="A5" s="4" t="s">
        <v>1423</v>
      </c>
      <c r="B5" s="4" t="s">
        <v>709</v>
      </c>
    </row>
    <row r="6" spans="1:4">
      <c r="A6" s="4" t="s">
        <v>1424</v>
      </c>
      <c r="B6" s="6" t="n">
        <v>149000000</v>
      </c>
      <c r="C6" s="6" t="n">
        <v>153000000</v>
      </c>
      <c r="D6" s="6" t="n">
        <v>183000000</v>
      </c>
    </row>
    <row r="7" spans="1:4">
      <c r="A7" s="4" t="s">
        <v>1425</v>
      </c>
      <c r="B7" s="4" t="s">
        <v>709</v>
      </c>
    </row>
    <row r="8" spans="1:4">
      <c r="A8" s="4" t="s">
        <v>1426</v>
      </c>
      <c r="B8" s="4" t="s">
        <v>709</v>
      </c>
    </row>
    <row r="9" spans="1:4">
      <c r="A9" s="4" t="s">
        <v>1427</v>
      </c>
      <c r="B9" s="4" t="s">
        <v>1428</v>
      </c>
    </row>
    <row r="10" spans="1:4">
      <c r="A10" s="4" t="s">
        <v>1429</v>
      </c>
      <c r="B10" s="4" t="s">
        <v>709</v>
      </c>
    </row>
    <row r="11" spans="1:4">
      <c r="A11" s="4" t="s">
        <v>1430</v>
      </c>
      <c r="B11" s="4" t="s">
        <v>1428</v>
      </c>
    </row>
    <row r="12" spans="1:4">
      <c r="A12" s="4" t="s">
        <v>1431</v>
      </c>
      <c r="D12" s="5" t="n">
        <v>0</v>
      </c>
    </row>
    <row r="13" spans="1:4">
      <c r="A13" s="4" t="s">
        <v>1432</v>
      </c>
      <c r="B13" s="6" t="n">
        <v>181571000</v>
      </c>
      <c r="C13" s="5" t="n">
        <v>180286000</v>
      </c>
    </row>
    <row r="14" spans="1:4">
      <c r="A14" s="4" t="s">
        <v>1433</v>
      </c>
    </row>
    <row r="15" spans="1:4">
      <c r="A15" s="3" t="s">
        <v>1421</v>
      </c>
    </row>
    <row r="16" spans="1:4">
      <c r="A16" s="4" t="s">
        <v>1434</v>
      </c>
      <c r="B16" s="6" t="n">
        <v>20700000</v>
      </c>
      <c r="C16" s="5" t="n">
        <v>-10500000</v>
      </c>
      <c r="D16" s="5" t="n">
        <v>5900000</v>
      </c>
    </row>
    <row r="17" spans="1:4">
      <c r="A17" s="4" t="s">
        <v>1435</v>
      </c>
      <c r="B17" s="4" t="s">
        <v>709</v>
      </c>
    </row>
    <row r="18" spans="1:4">
      <c r="A18" s="4" t="s">
        <v>1436</v>
      </c>
      <c r="B18" s="4" t="s">
        <v>1437</v>
      </c>
    </row>
    <row r="19" spans="1:4">
      <c r="A19" s="4" t="s">
        <v>1438</v>
      </c>
      <c r="B19" s="4" t="s">
        <v>1439</v>
      </c>
    </row>
    <row r="20" spans="1:4">
      <c r="A20" s="4" t="s">
        <v>1440</v>
      </c>
      <c r="B20" s="4" t="s">
        <v>535</v>
      </c>
    </row>
    <row r="21" spans="1:4">
      <c r="A21" s="4" t="s">
        <v>1441</v>
      </c>
      <c r="B21" s="6" t="n">
        <v>10000000</v>
      </c>
    </row>
    <row r="22" spans="1:4">
      <c r="A22" s="4" t="s">
        <v>1442</v>
      </c>
    </row>
    <row r="23" spans="1:4">
      <c r="A23" s="3" t="s">
        <v>1421</v>
      </c>
    </row>
    <row r="24" spans="1:4">
      <c r="A24" s="4" t="s">
        <v>1424</v>
      </c>
      <c r="B24" s="5" t="n">
        <v>26000000</v>
      </c>
      <c r="C24" s="5" t="n">
        <v>24000000</v>
      </c>
      <c r="D24" s="5" t="n">
        <v>25000000</v>
      </c>
    </row>
    <row r="25" spans="1:4">
      <c r="A25" s="4" t="s">
        <v>1434</v>
      </c>
      <c r="B25" s="6" t="n">
        <v>2034000</v>
      </c>
      <c r="C25" s="6" t="n">
        <v>797000</v>
      </c>
      <c r="D25" s="6" t="n">
        <v>364000</v>
      </c>
    </row>
    <row r="26" spans="1:4">
      <c r="A26" s="4" t="s">
        <v>1443</v>
      </c>
      <c r="B26" s="8" t="n">
        <v>0.57</v>
      </c>
      <c r="C26" s="8" t="n">
        <v>0.33</v>
      </c>
      <c r="D26" s="8" t="n">
        <v>0.09</v>
      </c>
    </row>
    <row r="27" spans="1:4">
      <c r="A27" s="4" t="s">
        <v>1444</v>
      </c>
      <c r="B27" s="8" t="n">
        <v>0.38</v>
      </c>
      <c r="C27" s="8" t="n">
        <v>0.27</v>
      </c>
      <c r="D27" s="8" t="n">
        <v>0.07000000000000001</v>
      </c>
    </row>
    <row r="28" spans="1:4">
      <c r="A28" s="4" t="s">
        <v>1445</v>
      </c>
    </row>
    <row r="29" spans="1:4">
      <c r="A29" s="3" t="s">
        <v>1421</v>
      </c>
    </row>
    <row r="30" spans="1:4">
      <c r="A30" s="4" t="s">
        <v>1446</v>
      </c>
      <c r="B30" s="6" t="n">
        <v>300000</v>
      </c>
    </row>
    <row r="31" spans="1:4">
      <c r="A31" s="4" t="s">
        <v>1447</v>
      </c>
    </row>
    <row r="32" spans="1:4">
      <c r="A32" s="3" t="s">
        <v>1421</v>
      </c>
    </row>
    <row r="33" spans="1:4">
      <c r="A33" s="4" t="s">
        <v>1448</v>
      </c>
      <c r="C33" s="6" t="n">
        <v>2000000</v>
      </c>
    </row>
    <row r="34" spans="1:4">
      <c r="A34" s="4" t="s">
        <v>1424</v>
      </c>
      <c r="B34" s="5" t="n">
        <v>45000000</v>
      </c>
      <c r="C34" s="5" t="n">
        <v>63000000</v>
      </c>
    </row>
    <row r="35" spans="1:4">
      <c r="A35" s="4" t="s">
        <v>1434</v>
      </c>
      <c r="B35" s="5" t="n">
        <v>8100000</v>
      </c>
      <c r="C35" s="5" t="n">
        <v>-5200000</v>
      </c>
      <c r="D35" s="6" t="n">
        <v>13200000</v>
      </c>
    </row>
    <row r="36" spans="1:4">
      <c r="A36" s="4" t="s">
        <v>1431</v>
      </c>
      <c r="C36" s="5" t="n">
        <v>20000000</v>
      </c>
    </row>
    <row r="37" spans="1:4">
      <c r="A37" s="4" t="s">
        <v>1449</v>
      </c>
    </row>
    <row r="38" spans="1:4">
      <c r="A38" s="3" t="s">
        <v>1421</v>
      </c>
    </row>
    <row r="39" spans="1:4">
      <c r="A39" s="4" t="s">
        <v>1424</v>
      </c>
      <c r="B39" s="6" t="n">
        <v>175077000</v>
      </c>
    </row>
    <row r="40" spans="1:4">
      <c r="A40" s="4" t="s">
        <v>1450</v>
      </c>
    </row>
    <row r="41" spans="1:4">
      <c r="A41" s="3" t="s">
        <v>1421</v>
      </c>
    </row>
    <row r="42" spans="1:4">
      <c r="A42" s="4" t="s">
        <v>1443</v>
      </c>
      <c r="B42" s="5" t="n">
        <v>10</v>
      </c>
    </row>
    <row r="43" spans="1:4">
      <c r="A43" s="4" t="s">
        <v>1444</v>
      </c>
      <c r="B43" s="5" t="n">
        <v>4</v>
      </c>
    </row>
    <row r="44" spans="1:4">
      <c r="A44" s="4" t="s">
        <v>1451</v>
      </c>
    </row>
    <row r="45" spans="1:4">
      <c r="A45" s="3" t="s">
        <v>1421</v>
      </c>
    </row>
    <row r="46" spans="1:4">
      <c r="A46" s="4" t="s">
        <v>1448</v>
      </c>
      <c r="B46" s="6" t="n">
        <v>21700000</v>
      </c>
      <c r="C46" s="5" t="n">
        <v>25900000</v>
      </c>
    </row>
    <row r="47" spans="1:4">
      <c r="A47" s="4" t="s">
        <v>1452</v>
      </c>
    </row>
    <row r="48" spans="1:4">
      <c r="A48" s="3" t="s">
        <v>1421</v>
      </c>
    </row>
    <row r="49" spans="1:4">
      <c r="A49" s="4" t="s">
        <v>1448</v>
      </c>
      <c r="B49" s="5" t="n">
        <v>20000000</v>
      </c>
      <c r="C49" s="6" t="n">
        <v>20000000</v>
      </c>
      <c r="D49" s="6" t="n">
        <v>20000000</v>
      </c>
    </row>
    <row r="50" spans="1:4">
      <c r="A50" s="4" t="s">
        <v>1453</v>
      </c>
    </row>
    <row r="51" spans="1:4">
      <c r="A51" s="3" t="s">
        <v>1421</v>
      </c>
    </row>
    <row r="52" spans="1:4">
      <c r="A52" s="4" t="s">
        <v>1448</v>
      </c>
      <c r="B52" s="6" t="n">
        <v>4170000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4</v>
      </c>
      <c r="B1" s="2" t="s">
        <v>1</v>
      </c>
    </row>
    <row r="2" spans="1:4">
      <c r="B2" s="2" t="s">
        <v>2</v>
      </c>
      <c r="C2" s="2" t="s">
        <v>35</v>
      </c>
      <c r="D2" s="2" t="s">
        <v>94</v>
      </c>
    </row>
    <row r="3" spans="1:4">
      <c r="A3" s="4" t="s">
        <v>1455</v>
      </c>
    </row>
    <row r="4" spans="1:4">
      <c r="A4" s="3" t="s">
        <v>1421</v>
      </c>
    </row>
    <row r="5" spans="1:4">
      <c r="A5" s="4" t="s">
        <v>1443</v>
      </c>
      <c r="B5" s="8" t="n">
        <v>2.17</v>
      </c>
      <c r="C5" s="8" t="n">
        <v>2.01</v>
      </c>
      <c r="D5" s="8" t="n">
        <v>1.81</v>
      </c>
    </row>
    <row r="6" spans="1:4">
      <c r="A6" s="4" t="s">
        <v>1444</v>
      </c>
      <c r="B6" s="8" t="n">
        <v>1.27</v>
      </c>
      <c r="C6" s="8" t="n">
        <v>1.11</v>
      </c>
      <c r="D6" s="8" t="n">
        <v>1.07</v>
      </c>
    </row>
    <row r="7" spans="1:4">
      <c r="A7" s="4" t="s">
        <v>1442</v>
      </c>
    </row>
    <row r="8" spans="1:4">
      <c r="A8" s="3" t="s">
        <v>1421</v>
      </c>
    </row>
    <row r="9" spans="1:4">
      <c r="A9" s="4" t="s">
        <v>1443</v>
      </c>
      <c r="B9" s="8" t="n">
        <v>0.57</v>
      </c>
      <c r="C9" s="8" t="n">
        <v>0.33</v>
      </c>
      <c r="D9" s="8" t="n">
        <v>0.09</v>
      </c>
    </row>
    <row r="10" spans="1:4">
      <c r="A10" s="4" t="s">
        <v>1444</v>
      </c>
      <c r="B10" s="8" t="n">
        <v>0.38</v>
      </c>
      <c r="C10" s="8" t="n">
        <v>0.27</v>
      </c>
      <c r="D10" s="8" t="n">
        <v>0.0700000000000000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80"/>
    <col customWidth="1" max="6" min="6" width="21"/>
  </cols>
  <sheetData>
    <row r="1" spans="1:6">
      <c r="A1" s="1" t="s">
        <v>1456</v>
      </c>
      <c r="B1" s="2" t="s">
        <v>1457</v>
      </c>
      <c r="C1" s="2" t="s">
        <v>1458</v>
      </c>
      <c r="D1" s="2" t="s">
        <v>1459</v>
      </c>
      <c r="E1" s="2" t="s">
        <v>1112</v>
      </c>
      <c r="F1" s="2" t="s">
        <v>1025</v>
      </c>
    </row>
    <row r="2" spans="1:6">
      <c r="A2" s="3" t="s">
        <v>1460</v>
      </c>
    </row>
    <row r="3" spans="1:6">
      <c r="A3" s="4" t="s">
        <v>1461</v>
      </c>
      <c r="C3" s="6" t="n">
        <v>6</v>
      </c>
      <c r="F3" s="6" t="n">
        <v>32</v>
      </c>
    </row>
    <row r="4" spans="1:6">
      <c r="A4" s="4" t="s">
        <v>1462</v>
      </c>
      <c r="E4" s="4" t="s">
        <v>1463</v>
      </c>
    </row>
    <row r="5" spans="1:6">
      <c r="A5" s="4" t="s">
        <v>1464</v>
      </c>
    </row>
    <row r="6" spans="1:6">
      <c r="A6" s="3" t="s">
        <v>1460</v>
      </c>
    </row>
    <row r="7" spans="1:6">
      <c r="A7" s="4" t="s">
        <v>1461</v>
      </c>
      <c r="F7" s="6" t="n">
        <v>20</v>
      </c>
    </row>
    <row r="8" spans="1:6">
      <c r="A8" s="4" t="s">
        <v>1079</v>
      </c>
    </row>
    <row r="9" spans="1:6">
      <c r="A9" s="3" t="s">
        <v>1460</v>
      </c>
    </row>
    <row r="10" spans="1:6">
      <c r="A10" s="4" t="s">
        <v>1465</v>
      </c>
      <c r="E10" s="5" t="n">
        <v>3</v>
      </c>
    </row>
    <row r="11" spans="1:6">
      <c r="A11" s="4" t="s">
        <v>1466</v>
      </c>
      <c r="B11" s="6" t="n">
        <v>600</v>
      </c>
    </row>
    <row r="12" spans="1:6">
      <c r="A12" s="4" t="s">
        <v>1467</v>
      </c>
      <c r="B12" s="6" t="n">
        <v>622</v>
      </c>
    </row>
    <row r="13" spans="1:6">
      <c r="A13" s="4" t="s">
        <v>1468</v>
      </c>
    </row>
    <row r="14" spans="1:6">
      <c r="A14" s="3" t="s">
        <v>1460</v>
      </c>
    </row>
    <row r="15" spans="1:6">
      <c r="A15" s="4" t="s">
        <v>1469</v>
      </c>
      <c r="E15" s="6" t="n">
        <v>6000</v>
      </c>
    </row>
    <row r="16" spans="1:6">
      <c r="A16" s="4" t="s">
        <v>1470</v>
      </c>
      <c r="E16" s="5" t="n">
        <v>3400</v>
      </c>
    </row>
    <row r="17" spans="1:6">
      <c r="A17" s="4" t="s">
        <v>1471</v>
      </c>
    </row>
    <row r="18" spans="1:6">
      <c r="A18" s="3" t="s">
        <v>1460</v>
      </c>
    </row>
    <row r="19" spans="1:6">
      <c r="A19" s="4" t="s">
        <v>1469</v>
      </c>
      <c r="E19" s="5" t="n">
        <v>7400</v>
      </c>
    </row>
    <row r="20" spans="1:6">
      <c r="A20" s="4" t="s">
        <v>1472</v>
      </c>
      <c r="E20" s="6" t="n">
        <v>3400</v>
      </c>
    </row>
    <row r="21" spans="1:6">
      <c r="A21" s="4" t="s">
        <v>1473</v>
      </c>
    </row>
    <row r="22" spans="1:6">
      <c r="A22" s="3" t="s">
        <v>1460</v>
      </c>
    </row>
    <row r="23" spans="1:6">
      <c r="A23" s="4" t="s">
        <v>1474</v>
      </c>
      <c r="D23" s="6" t="n">
        <v>15094</v>
      </c>
    </row>
    <row r="24" spans="1:6">
      <c r="A24" s="4" t="s">
        <v>1475</v>
      </c>
      <c r="D24" s="4" t="s">
        <v>1476</v>
      </c>
    </row>
    <row r="25" spans="1:6">
      <c r="A25" s="4" t="s">
        <v>1477</v>
      </c>
      <c r="D25" s="5" t="n">
        <v>6</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8</v>
      </c>
      <c r="B1" s="2" t="s">
        <v>2</v>
      </c>
      <c r="C1" s="2" t="s">
        <v>35</v>
      </c>
      <c r="D1" s="2" t="s">
        <v>94</v>
      </c>
      <c r="E1" s="2" t="s">
        <v>563</v>
      </c>
    </row>
    <row r="2" spans="1:5">
      <c r="A2" s="3" t="s">
        <v>36</v>
      </c>
    </row>
    <row r="3" spans="1:5">
      <c r="A3" s="4" t="s">
        <v>46</v>
      </c>
      <c r="B3" s="6" t="n">
        <v>239458</v>
      </c>
      <c r="C3" s="6" t="n">
        <v>255884</v>
      </c>
    </row>
    <row r="4" spans="1:5">
      <c r="A4" s="4" t="s">
        <v>1479</v>
      </c>
      <c r="B4" s="5" t="n">
        <v>182723</v>
      </c>
      <c r="C4" s="5" t="n">
        <v>237484</v>
      </c>
    </row>
    <row r="5" spans="1:5">
      <c r="A5" s="4" t="s">
        <v>1480</v>
      </c>
      <c r="B5" s="5" t="n">
        <v>41143</v>
      </c>
      <c r="C5" s="5" t="n">
        <v>59956</v>
      </c>
    </row>
    <row r="6" spans="1:5">
      <c r="A6" s="4" t="s">
        <v>1481</v>
      </c>
      <c r="B6" s="5" t="n">
        <v>66479</v>
      </c>
      <c r="C6" s="4" t="s">
        <v>40</v>
      </c>
    </row>
    <row r="7" spans="1:5">
      <c r="A7" s="4" t="s">
        <v>41</v>
      </c>
      <c r="B7" s="5" t="n">
        <v>32293</v>
      </c>
      <c r="C7" s="5" t="n">
        <v>23184</v>
      </c>
    </row>
    <row r="8" spans="1:5">
      <c r="A8" s="4" t="s">
        <v>56</v>
      </c>
      <c r="B8" s="5" t="n">
        <v>13338</v>
      </c>
      <c r="C8" s="5" t="n">
        <v>12465</v>
      </c>
    </row>
    <row r="9" spans="1:5">
      <c r="A9" s="4" t="s">
        <v>1482</v>
      </c>
      <c r="B9" s="5" t="n">
        <v>971</v>
      </c>
      <c r="C9" s="5" t="n">
        <v>16192</v>
      </c>
    </row>
    <row r="10" spans="1:5">
      <c r="A10" s="4" t="s">
        <v>198</v>
      </c>
      <c r="B10" s="5" t="n">
        <v>9004</v>
      </c>
      <c r="C10" s="5" t="n">
        <v>9741</v>
      </c>
    </row>
    <row r="11" spans="1:5">
      <c r="A11" s="4" t="s">
        <v>59</v>
      </c>
      <c r="B11" s="5" t="n">
        <v>832863</v>
      </c>
      <c r="C11" s="5" t="n">
        <v>842264</v>
      </c>
    </row>
    <row r="12" spans="1:5">
      <c r="A12" s="3" t="s">
        <v>60</v>
      </c>
    </row>
    <row r="13" spans="1:5">
      <c r="A13" s="4" t="s">
        <v>67</v>
      </c>
      <c r="B13" s="5" t="n">
        <v>1068</v>
      </c>
      <c r="C13" s="5" t="n">
        <v>1890</v>
      </c>
    </row>
    <row r="14" spans="1:5">
      <c r="A14" s="4" t="s">
        <v>70</v>
      </c>
      <c r="B14" s="5" t="n">
        <v>651422</v>
      </c>
      <c r="C14" s="5" t="n">
        <v>648289</v>
      </c>
    </row>
    <row r="15" spans="1:5">
      <c r="A15" s="4" t="s">
        <v>78</v>
      </c>
      <c r="B15" s="5" t="n">
        <v>181441</v>
      </c>
      <c r="C15" s="5" t="n">
        <v>193975</v>
      </c>
      <c r="D15" s="6" t="n">
        <v>243746</v>
      </c>
      <c r="E15" s="6" t="n">
        <v>237722</v>
      </c>
    </row>
    <row r="16" spans="1:5">
      <c r="A16" s="4" t="s">
        <v>1483</v>
      </c>
      <c r="B16" s="5" t="n">
        <v>832863</v>
      </c>
      <c r="C16" s="5" t="n">
        <v>842264</v>
      </c>
    </row>
    <row r="17" spans="1:5">
      <c r="A17" s="4" t="s">
        <v>1484</v>
      </c>
    </row>
    <row r="18" spans="1:5">
      <c r="A18" s="3" t="s">
        <v>36</v>
      </c>
    </row>
    <row r="19" spans="1:5">
      <c r="A19" s="4" t="s">
        <v>46</v>
      </c>
      <c r="B19" s="5" t="n">
        <v>42292</v>
      </c>
      <c r="C19" s="5" t="n">
        <v>53755</v>
      </c>
      <c r="D19" s="6" t="n">
        <v>2297</v>
      </c>
      <c r="E19" s="6" t="n">
        <v>2282</v>
      </c>
    </row>
    <row r="20" spans="1:5">
      <c r="A20" s="4" t="s">
        <v>1479</v>
      </c>
      <c r="B20" s="5" t="n">
        <v>38224</v>
      </c>
      <c r="C20" s="5" t="n">
        <v>34529</v>
      </c>
    </row>
    <row r="21" spans="1:5">
      <c r="A21" s="4" t="s">
        <v>1480</v>
      </c>
      <c r="B21" s="5" t="n">
        <v>7299</v>
      </c>
      <c r="C21" s="5" t="n">
        <v>11283</v>
      </c>
    </row>
    <row r="22" spans="1:5">
      <c r="A22" s="4" t="s">
        <v>1481</v>
      </c>
      <c r="B22" s="5" t="n">
        <v>25275</v>
      </c>
      <c r="C22" s="4" t="s">
        <v>40</v>
      </c>
    </row>
    <row r="23" spans="1:5">
      <c r="A23" s="4" t="s">
        <v>41</v>
      </c>
      <c r="B23" s="5" t="n">
        <v>21711</v>
      </c>
      <c r="C23" s="5" t="n">
        <v>15232</v>
      </c>
    </row>
    <row r="24" spans="1:5">
      <c r="A24" s="4" t="s">
        <v>1485</v>
      </c>
      <c r="B24" s="5" t="n">
        <v>1280</v>
      </c>
      <c r="C24" s="5" t="n">
        <v>7280</v>
      </c>
    </row>
    <row r="25" spans="1:5">
      <c r="A25" s="4" t="s">
        <v>1486</v>
      </c>
      <c r="B25" s="5" t="n">
        <v>290469</v>
      </c>
      <c r="C25" s="5" t="n">
        <v>310779</v>
      </c>
    </row>
    <row r="26" spans="1:5">
      <c r="A26" s="4" t="s">
        <v>56</v>
      </c>
      <c r="B26" s="5" t="n">
        <v>445</v>
      </c>
      <c r="C26" s="5" t="n">
        <v>617</v>
      </c>
    </row>
    <row r="27" spans="1:5">
      <c r="A27" s="4" t="s">
        <v>1482</v>
      </c>
      <c r="B27" s="5" t="n">
        <v>3019</v>
      </c>
      <c r="C27" s="5" t="n">
        <v>3023</v>
      </c>
    </row>
    <row r="28" spans="1:5">
      <c r="A28" s="4" t="s">
        <v>198</v>
      </c>
      <c r="B28" s="5" t="n">
        <v>1136</v>
      </c>
      <c r="C28" s="5" t="n">
        <v>1019</v>
      </c>
    </row>
    <row r="29" spans="1:5">
      <c r="A29" s="4" t="s">
        <v>59</v>
      </c>
      <c r="B29" s="5" t="n">
        <v>431150</v>
      </c>
      <c r="C29" s="5" t="n">
        <v>437517</v>
      </c>
    </row>
    <row r="30" spans="1:5">
      <c r="A30" s="3" t="s">
        <v>60</v>
      </c>
    </row>
    <row r="31" spans="1:5">
      <c r="A31" s="4" t="s">
        <v>199</v>
      </c>
      <c r="B31" s="5" t="n">
        <v>4772</v>
      </c>
      <c r="C31" s="5" t="n">
        <v>4499</v>
      </c>
    </row>
    <row r="32" spans="1:5">
      <c r="A32" s="4" t="s">
        <v>67</v>
      </c>
      <c r="B32" s="5" t="n">
        <v>3594</v>
      </c>
      <c r="C32" s="5" t="n">
        <v>2511</v>
      </c>
    </row>
    <row r="33" spans="1:5">
      <c r="A33" s="4" t="s">
        <v>68</v>
      </c>
      <c r="B33" s="5" t="n">
        <v>219301</v>
      </c>
      <c r="C33" s="5" t="n">
        <v>211890</v>
      </c>
    </row>
    <row r="34" spans="1:5">
      <c r="A34" s="4" t="s">
        <v>1487</v>
      </c>
      <c r="B34" s="5" t="n">
        <v>22042</v>
      </c>
      <c r="C34" s="5" t="n">
        <v>24642</v>
      </c>
    </row>
    <row r="35" spans="1:5">
      <c r="A35" s="4" t="s">
        <v>70</v>
      </c>
      <c r="B35" s="5" t="n">
        <v>249709</v>
      </c>
      <c r="C35" s="5" t="n">
        <v>243542</v>
      </c>
    </row>
    <row r="36" spans="1:5">
      <c r="A36" s="4" t="s">
        <v>78</v>
      </c>
      <c r="B36" s="5" t="n">
        <v>181441</v>
      </c>
      <c r="C36" s="5" t="n">
        <v>193975</v>
      </c>
    </row>
    <row r="37" spans="1:5">
      <c r="A37" s="4" t="s">
        <v>1483</v>
      </c>
      <c r="B37" s="6" t="n">
        <v>431150</v>
      </c>
      <c r="C37" s="6" t="n">
        <v>437517</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88</v>
      </c>
      <c r="B1" s="2" t="s">
        <v>682</v>
      </c>
      <c r="N1" s="2" t="s">
        <v>1</v>
      </c>
    </row>
    <row r="2" spans="1:16">
      <c r="B2" s="2" t="s">
        <v>2</v>
      </c>
      <c r="C2" s="2" t="s">
        <v>642</v>
      </c>
      <c r="D2" s="2" t="s">
        <v>4</v>
      </c>
      <c r="E2" s="2" t="s">
        <v>683</v>
      </c>
      <c r="F2" s="2" t="s">
        <v>35</v>
      </c>
      <c r="G2" s="2" t="s">
        <v>684</v>
      </c>
      <c r="H2" s="2" t="s">
        <v>685</v>
      </c>
      <c r="I2" s="2" t="s">
        <v>686</v>
      </c>
      <c r="J2" s="2" t="s">
        <v>94</v>
      </c>
      <c r="K2" s="2" t="s">
        <v>687</v>
      </c>
      <c r="L2" s="2" t="s">
        <v>688</v>
      </c>
      <c r="M2" s="2" t="s">
        <v>689</v>
      </c>
      <c r="N2" s="2" t="s">
        <v>2</v>
      </c>
      <c r="O2" s="2" t="s">
        <v>35</v>
      </c>
      <c r="P2" s="2" t="s">
        <v>94</v>
      </c>
    </row>
    <row r="3" spans="1:16">
      <c r="A3" s="3" t="s">
        <v>1489</v>
      </c>
    </row>
    <row r="4" spans="1:16">
      <c r="A4" s="4" t="s">
        <v>99</v>
      </c>
      <c r="N4" s="6" t="n">
        <v>16581</v>
      </c>
      <c r="O4" s="6" t="n">
        <v>11439</v>
      </c>
      <c r="P4" s="6" t="n">
        <v>9087</v>
      </c>
    </row>
    <row r="5" spans="1:16">
      <c r="A5" s="4" t="s">
        <v>1490</v>
      </c>
      <c r="N5" s="5" t="n">
        <v>6183</v>
      </c>
      <c r="O5" s="5" t="n">
        <v>4346</v>
      </c>
      <c r="P5" s="5" t="n">
        <v>2601</v>
      </c>
    </row>
    <row r="6" spans="1:16">
      <c r="A6" s="4" t="s">
        <v>101</v>
      </c>
      <c r="N6" s="5" t="n">
        <v>-10202</v>
      </c>
      <c r="O6" s="5" t="n">
        <v>92</v>
      </c>
    </row>
    <row r="7" spans="1:16">
      <c r="A7" s="4" t="s">
        <v>1491</v>
      </c>
      <c r="N7" s="5" t="n">
        <v>-80</v>
      </c>
      <c r="O7" s="5" t="n">
        <v>-1467</v>
      </c>
      <c r="P7" s="5" t="n">
        <v>-2482</v>
      </c>
    </row>
    <row r="8" spans="1:16">
      <c r="A8" s="4" t="s">
        <v>107</v>
      </c>
      <c r="P8" s="5" t="n">
        <v>153</v>
      </c>
    </row>
    <row r="9" spans="1:16">
      <c r="A9" s="4" t="s">
        <v>116</v>
      </c>
      <c r="O9" s="5" t="n">
        <v>-743</v>
      </c>
    </row>
    <row r="10" spans="1:16">
      <c r="A10" s="4" t="s">
        <v>115</v>
      </c>
      <c r="B10" s="6" t="n">
        <v>-4569</v>
      </c>
      <c r="C10" s="6" t="n">
        <v>-4552</v>
      </c>
      <c r="D10" s="6" t="n">
        <v>-4505</v>
      </c>
      <c r="E10" s="6" t="n">
        <v>-4470</v>
      </c>
      <c r="F10" s="6" t="n">
        <v>-4439</v>
      </c>
      <c r="G10" s="6" t="n">
        <v>-4408</v>
      </c>
      <c r="H10" s="6" t="n">
        <v>-4378</v>
      </c>
      <c r="I10" s="6" t="n">
        <v>-3542</v>
      </c>
      <c r="J10" s="6" t="n">
        <v>-2967</v>
      </c>
      <c r="K10" s="6" t="n">
        <v>-2672</v>
      </c>
      <c r="L10" s="6" t="n">
        <v>-2611</v>
      </c>
      <c r="M10" s="6" t="n">
        <v>-2829</v>
      </c>
      <c r="N10" s="5" t="n">
        <v>-18096</v>
      </c>
      <c r="O10" s="5" t="n">
        <v>-16767</v>
      </c>
      <c r="P10" s="5" t="n">
        <v>-11079</v>
      </c>
    </row>
    <row r="11" spans="1:16">
      <c r="A11" s="4" t="s">
        <v>1492</v>
      </c>
      <c r="N11" s="5" t="n">
        <v>-9177</v>
      </c>
      <c r="O11" s="5" t="n">
        <v>8731</v>
      </c>
      <c r="P11" s="5" t="n">
        <v>-17835</v>
      </c>
    </row>
    <row r="12" spans="1:16">
      <c r="A12" s="4" t="s">
        <v>122</v>
      </c>
      <c r="B12" s="6" t="n">
        <v>-8466</v>
      </c>
      <c r="C12" s="6" t="n">
        <v>8997</v>
      </c>
      <c r="D12" s="6" t="n">
        <v>6403</v>
      </c>
      <c r="E12" s="6" t="n">
        <v>10791</v>
      </c>
      <c r="F12" s="6" t="n">
        <v>12091</v>
      </c>
      <c r="G12" s="6" t="n">
        <v>-40546</v>
      </c>
      <c r="H12" s="6" t="n">
        <v>9542</v>
      </c>
      <c r="I12" s="6" t="n">
        <v>12020</v>
      </c>
      <c r="J12" s="6" t="n">
        <v>4608</v>
      </c>
      <c r="K12" s="6" t="n">
        <v>11333</v>
      </c>
      <c r="L12" s="6" t="n">
        <v>7024</v>
      </c>
      <c r="M12" s="6" t="n">
        <v>6056</v>
      </c>
      <c r="N12" s="5" t="n">
        <v>17725</v>
      </c>
      <c r="O12" s="5" t="n">
        <v>-6893</v>
      </c>
      <c r="P12" s="5" t="n">
        <v>29021</v>
      </c>
    </row>
    <row r="13" spans="1:16">
      <c r="A13" s="4" t="s">
        <v>1484</v>
      </c>
    </row>
    <row r="14" spans="1:16">
      <c r="A14" s="3" t="s">
        <v>1489</v>
      </c>
    </row>
    <row r="15" spans="1:16">
      <c r="A15" s="4" t="s">
        <v>99</v>
      </c>
      <c r="N15" s="5" t="n">
        <v>5348</v>
      </c>
      <c r="O15" s="5" t="n">
        <v>2799</v>
      </c>
      <c r="P15" s="5" t="n">
        <v>1204</v>
      </c>
    </row>
    <row r="16" spans="1:16">
      <c r="A16" s="4" t="s">
        <v>1490</v>
      </c>
      <c r="N16" s="5" t="n">
        <v>1544</v>
      </c>
      <c r="O16" s="5" t="n">
        <v>367</v>
      </c>
      <c r="P16" s="5" t="n">
        <v>151</v>
      </c>
    </row>
    <row r="17" spans="1:16">
      <c r="A17" s="4" t="s">
        <v>101</v>
      </c>
      <c r="N17" s="5" t="n">
        <v>-1514</v>
      </c>
      <c r="O17" s="5" t="n">
        <v>92</v>
      </c>
      <c r="P17" s="4" t="s">
        <v>40</v>
      </c>
    </row>
    <row r="18" spans="1:16">
      <c r="A18" s="4" t="s">
        <v>1491</v>
      </c>
      <c r="N18" s="5" t="n">
        <v>-80</v>
      </c>
      <c r="O18" s="5" t="n">
        <v>-209</v>
      </c>
      <c r="P18" s="5" t="n">
        <v>-15</v>
      </c>
    </row>
    <row r="19" spans="1:16">
      <c r="A19" s="4" t="s">
        <v>107</v>
      </c>
      <c r="N19" s="4" t="s">
        <v>40</v>
      </c>
      <c r="O19" s="4" t="s">
        <v>40</v>
      </c>
      <c r="P19" s="5" t="n">
        <v>153</v>
      </c>
    </row>
    <row r="20" spans="1:16">
      <c r="A20" s="4" t="s">
        <v>116</v>
      </c>
      <c r="N20" s="4" t="s">
        <v>40</v>
      </c>
      <c r="O20" s="5" t="n">
        <v>-743</v>
      </c>
      <c r="P20" s="4" t="s">
        <v>40</v>
      </c>
    </row>
    <row r="21" spans="1:16">
      <c r="A21" s="4" t="s">
        <v>115</v>
      </c>
      <c r="N21" s="5" t="n">
        <v>-17007</v>
      </c>
      <c r="O21" s="5" t="n">
        <v>-15704</v>
      </c>
      <c r="P21" s="5" t="n">
        <v>-10346</v>
      </c>
    </row>
    <row r="22" spans="1:16">
      <c r="A22" s="4" t="s">
        <v>1493</v>
      </c>
      <c r="N22" s="5" t="n">
        <v>-5429</v>
      </c>
      <c r="O22" s="5" t="n">
        <v>-5489</v>
      </c>
      <c r="P22" s="5" t="n">
        <v>-5158</v>
      </c>
    </row>
    <row r="23" spans="1:16">
      <c r="A23" s="4" t="s">
        <v>1494</v>
      </c>
      <c r="N23" s="5" t="n">
        <v>-17138</v>
      </c>
      <c r="O23" s="5" t="n">
        <v>-18887</v>
      </c>
      <c r="P23" s="5" t="n">
        <v>-14011</v>
      </c>
    </row>
    <row r="24" spans="1:16">
      <c r="A24" s="4" t="s">
        <v>1492</v>
      </c>
      <c r="N24" s="5" t="n">
        <v>1856</v>
      </c>
      <c r="O24" s="5" t="n">
        <v>9605</v>
      </c>
      <c r="P24" s="5" t="n">
        <v>4878</v>
      </c>
    </row>
    <row r="25" spans="1:16">
      <c r="A25" s="4" t="s">
        <v>1495</v>
      </c>
      <c r="N25" s="5" t="n">
        <v>-15282</v>
      </c>
      <c r="O25" s="5" t="n">
        <v>-9282</v>
      </c>
      <c r="P25" s="5" t="n">
        <v>-9133</v>
      </c>
    </row>
    <row r="26" spans="1:16">
      <c r="A26" s="4" t="s">
        <v>1496</v>
      </c>
      <c r="N26" s="5" t="n">
        <v>33007</v>
      </c>
      <c r="O26" s="5" t="n">
        <v>2389</v>
      </c>
      <c r="P26" s="5" t="n">
        <v>38154</v>
      </c>
    </row>
    <row r="27" spans="1:16">
      <c r="A27" s="4" t="s">
        <v>122</v>
      </c>
      <c r="N27" s="6" t="n">
        <v>17725</v>
      </c>
      <c r="O27" s="6" t="n">
        <v>-6893</v>
      </c>
      <c r="P27" s="6" t="n">
        <v>29021</v>
      </c>
    </row>
  </sheetData>
  <mergeCells count="3">
    <mergeCell ref="A1:A2"/>
    <mergeCell ref="B1:M1"/>
    <mergeCell ref="N1:P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97</v>
      </c>
      <c r="B1" s="2" t="s">
        <v>682</v>
      </c>
      <c r="N1" s="2" t="s">
        <v>1</v>
      </c>
    </row>
    <row r="2" spans="1:16">
      <c r="B2" s="2" t="s">
        <v>2</v>
      </c>
      <c r="C2" s="2" t="s">
        <v>642</v>
      </c>
      <c r="D2" s="2" t="s">
        <v>4</v>
      </c>
      <c r="E2" s="2" t="s">
        <v>683</v>
      </c>
      <c r="F2" s="2" t="s">
        <v>35</v>
      </c>
      <c r="G2" s="2" t="s">
        <v>684</v>
      </c>
      <c r="H2" s="2" t="s">
        <v>685</v>
      </c>
      <c r="I2" s="2" t="s">
        <v>686</v>
      </c>
      <c r="J2" s="2" t="s">
        <v>94</v>
      </c>
      <c r="K2" s="2" t="s">
        <v>687</v>
      </c>
      <c r="L2" s="2" t="s">
        <v>688</v>
      </c>
      <c r="M2" s="2" t="s">
        <v>689</v>
      </c>
      <c r="N2" s="2" t="s">
        <v>2</v>
      </c>
      <c r="O2" s="2" t="s">
        <v>35</v>
      </c>
      <c r="P2" s="2" t="s">
        <v>94</v>
      </c>
    </row>
    <row r="3" spans="1:16">
      <c r="A3" s="3" t="s">
        <v>183</v>
      </c>
    </row>
    <row r="4" spans="1:16">
      <c r="A4" s="4" t="s">
        <v>128</v>
      </c>
      <c r="B4" s="6" t="n">
        <v>-8466</v>
      </c>
      <c r="C4" s="6" t="n">
        <v>8997</v>
      </c>
      <c r="D4" s="6" t="n">
        <v>6403</v>
      </c>
      <c r="E4" s="6" t="n">
        <v>10791</v>
      </c>
      <c r="F4" s="6" t="n">
        <v>12091</v>
      </c>
      <c r="G4" s="6" t="n">
        <v>-40546</v>
      </c>
      <c r="H4" s="6" t="n">
        <v>9542</v>
      </c>
      <c r="I4" s="6" t="n">
        <v>12020</v>
      </c>
      <c r="J4" s="6" t="n">
        <v>4608</v>
      </c>
      <c r="K4" s="6" t="n">
        <v>11333</v>
      </c>
      <c r="L4" s="6" t="n">
        <v>7024</v>
      </c>
      <c r="M4" s="6" t="n">
        <v>6056</v>
      </c>
      <c r="N4" s="6" t="n">
        <v>17725</v>
      </c>
      <c r="O4" s="6" t="n">
        <v>-6893</v>
      </c>
      <c r="P4" s="6" t="n">
        <v>29021</v>
      </c>
    </row>
    <row r="5" spans="1:16">
      <c r="A5" s="3" t="s">
        <v>1498</v>
      </c>
    </row>
    <row r="6" spans="1:16">
      <c r="A6" s="4" t="s">
        <v>162</v>
      </c>
      <c r="N6" s="5" t="n">
        <v>4632</v>
      </c>
      <c r="O6" s="5" t="n">
        <v>4523</v>
      </c>
      <c r="P6" s="5" t="n">
        <v>4198</v>
      </c>
    </row>
    <row r="7" spans="1:16">
      <c r="A7" s="4" t="s">
        <v>100</v>
      </c>
      <c r="N7" s="5" t="n">
        <v>-6183</v>
      </c>
      <c r="O7" s="5" t="n">
        <v>-4346</v>
      </c>
      <c r="P7" s="5" t="n">
        <v>-2601</v>
      </c>
    </row>
    <row r="8" spans="1:16">
      <c r="A8" s="4" t="s">
        <v>188</v>
      </c>
      <c r="N8" s="5" t="n">
        <v>10202</v>
      </c>
      <c r="O8" s="5" t="n">
        <v>-92</v>
      </c>
    </row>
    <row r="9" spans="1:16">
      <c r="A9" s="4" t="s">
        <v>1499</v>
      </c>
      <c r="N9" s="5" t="n">
        <v>761</v>
      </c>
      <c r="O9" s="5" t="n">
        <v>1252</v>
      </c>
      <c r="P9" s="5" t="n">
        <v>726</v>
      </c>
    </row>
    <row r="10" spans="1:16">
      <c r="A10" s="4" t="s">
        <v>186</v>
      </c>
      <c r="N10" s="5" t="n">
        <v>10996</v>
      </c>
      <c r="O10" s="5" t="n">
        <v>9591</v>
      </c>
      <c r="P10" s="5" t="n">
        <v>5408</v>
      </c>
    </row>
    <row r="11" spans="1:16">
      <c r="A11" s="4" t="s">
        <v>1500</v>
      </c>
      <c r="N11" s="5" t="n">
        <v>-4430</v>
      </c>
      <c r="O11" s="5" t="n">
        <v>-2334</v>
      </c>
      <c r="P11" s="5" t="n">
        <v>-1207</v>
      </c>
    </row>
    <row r="12" spans="1:16">
      <c r="A12" s="4" t="s">
        <v>1501</v>
      </c>
      <c r="N12" s="5" t="n">
        <v>2345</v>
      </c>
      <c r="O12" s="5" t="n">
        <v>881</v>
      </c>
      <c r="P12" s="5" t="n">
        <v>544</v>
      </c>
    </row>
    <row r="13" spans="1:16">
      <c r="A13" s="4" t="s">
        <v>779</v>
      </c>
      <c r="N13" s="5" t="n">
        <v>80</v>
      </c>
      <c r="O13" s="5" t="n">
        <v>1467</v>
      </c>
      <c r="P13" s="5" t="n">
        <v>2482</v>
      </c>
    </row>
    <row r="14" spans="1:16">
      <c r="A14" s="4" t="s">
        <v>107</v>
      </c>
      <c r="P14" s="5" t="n">
        <v>-153</v>
      </c>
    </row>
    <row r="15" spans="1:16">
      <c r="A15" s="4" t="s">
        <v>116</v>
      </c>
      <c r="O15" s="5" t="n">
        <v>743</v>
      </c>
    </row>
    <row r="16" spans="1:16">
      <c r="A16" s="4" t="s">
        <v>1502</v>
      </c>
      <c r="N16" s="5" t="n">
        <v>140</v>
      </c>
      <c r="O16" s="5" t="n">
        <v>-4913</v>
      </c>
      <c r="P16" s="5" t="n">
        <v>155</v>
      </c>
    </row>
    <row r="17" spans="1:16">
      <c r="A17" s="3" t="s">
        <v>195</v>
      </c>
    </row>
    <row r="18" spans="1:16">
      <c r="A18" s="4" t="s">
        <v>198</v>
      </c>
      <c r="N18" s="5" t="n">
        <v>408</v>
      </c>
      <c r="O18" s="5" t="n">
        <v>783</v>
      </c>
      <c r="P18" s="5" t="n">
        <v>29354</v>
      </c>
    </row>
    <row r="19" spans="1:16">
      <c r="A19" s="4" t="s">
        <v>199</v>
      </c>
      <c r="N19" s="5" t="n">
        <v>2444</v>
      </c>
      <c r="O19" s="5" t="n">
        <v>2548</v>
      </c>
      <c r="P19" s="5" t="n">
        <v>-2223</v>
      </c>
    </row>
    <row r="20" spans="1:16">
      <c r="A20" s="4" t="s">
        <v>1503</v>
      </c>
      <c r="N20" s="5" t="n">
        <v>15221</v>
      </c>
      <c r="O20" s="5" t="n">
        <v>-13381</v>
      </c>
      <c r="P20" s="5" t="n">
        <v>-1192</v>
      </c>
    </row>
    <row r="21" spans="1:16">
      <c r="A21" s="4" t="s">
        <v>200</v>
      </c>
      <c r="N21" s="5" t="n">
        <v>28595</v>
      </c>
      <c r="O21" s="5" t="n">
        <v>16635</v>
      </c>
      <c r="P21" s="5" t="n">
        <v>88275</v>
      </c>
    </row>
    <row r="22" spans="1:16">
      <c r="A22" s="3" t="s">
        <v>201</v>
      </c>
    </row>
    <row r="23" spans="1:16">
      <c r="A23" s="4" t="s">
        <v>1504</v>
      </c>
      <c r="N23" s="5" t="n">
        <v>-7182</v>
      </c>
      <c r="O23" s="5" t="n">
        <v>-4226</v>
      </c>
      <c r="P23" s="5" t="n">
        <v>-4670</v>
      </c>
    </row>
    <row r="24" spans="1:16">
      <c r="A24" s="4" t="s">
        <v>210</v>
      </c>
      <c r="N24" s="5" t="n">
        <v>-113174</v>
      </c>
      <c r="O24" s="5" t="n">
        <v>-114743</v>
      </c>
      <c r="P24" s="5" t="n">
        <v>-85530</v>
      </c>
    </row>
    <row r="25" spans="1:16">
      <c r="A25" s="4" t="s">
        <v>211</v>
      </c>
      <c r="N25" s="5" t="n">
        <v>-52250</v>
      </c>
      <c r="O25" s="5" t="n">
        <v>-50453</v>
      </c>
      <c r="P25" s="5" t="n">
        <v>-22434</v>
      </c>
    </row>
    <row r="26" spans="1:16">
      <c r="A26" s="4" t="s">
        <v>212</v>
      </c>
      <c r="N26" s="5" t="n">
        <v>-201538</v>
      </c>
    </row>
    <row r="27" spans="1:16">
      <c r="A27" s="4" t="s">
        <v>207</v>
      </c>
      <c r="N27" s="5" t="n">
        <v>-2187</v>
      </c>
      <c r="O27" s="5" t="n">
        <v>-2340</v>
      </c>
      <c r="P27" s="5" t="n">
        <v>-865</v>
      </c>
    </row>
    <row r="28" spans="1:16">
      <c r="A28" s="4" t="s">
        <v>213</v>
      </c>
      <c r="N28" s="5" t="n">
        <v>81809</v>
      </c>
      <c r="O28" s="5" t="n">
        <v>31759</v>
      </c>
      <c r="P28" s="5" t="n">
        <v>40454</v>
      </c>
    </row>
    <row r="29" spans="1:16">
      <c r="A29" s="4" t="s">
        <v>214</v>
      </c>
      <c r="N29" s="5" t="n">
        <v>82177</v>
      </c>
      <c r="O29" s="5" t="n">
        <v>14897</v>
      </c>
      <c r="P29" s="5" t="n">
        <v>4692</v>
      </c>
    </row>
    <row r="30" spans="1:16">
      <c r="A30" s="4" t="s">
        <v>216</v>
      </c>
      <c r="N30" s="5" t="n">
        <v>135256</v>
      </c>
    </row>
    <row r="31" spans="1:16">
      <c r="A31" s="4" t="s">
        <v>1501</v>
      </c>
      <c r="N31" s="5" t="n">
        <v>158</v>
      </c>
      <c r="O31" s="5" t="n">
        <v>11758</v>
      </c>
    </row>
    <row r="32" spans="1:16">
      <c r="A32" s="4" t="s">
        <v>1505</v>
      </c>
      <c r="N32" s="5" t="n">
        <v>695</v>
      </c>
      <c r="O32" s="5" t="n">
        <v>417</v>
      </c>
    </row>
    <row r="33" spans="1:16">
      <c r="A33" s="4" t="s">
        <v>217</v>
      </c>
      <c r="N33" s="5" t="n">
        <v>-17678</v>
      </c>
      <c r="O33" s="5" t="n">
        <v>-80164</v>
      </c>
      <c r="P33" s="5" t="n">
        <v>-49028</v>
      </c>
    </row>
    <row r="34" spans="1:16">
      <c r="A34" s="3" t="s">
        <v>218</v>
      </c>
    </row>
    <row r="35" spans="1:16">
      <c r="A35" s="4" t="s">
        <v>227</v>
      </c>
      <c r="N35" s="5" t="n">
        <v>-1151</v>
      </c>
      <c r="O35" s="5" t="n">
        <v>-30718</v>
      </c>
      <c r="P35" s="5" t="n">
        <v>-464</v>
      </c>
    </row>
    <row r="36" spans="1:16">
      <c r="A36" s="4" t="s">
        <v>228</v>
      </c>
      <c r="N36" s="5" t="n">
        <v>-20015</v>
      </c>
      <c r="O36" s="5" t="n">
        <v>-15154</v>
      </c>
      <c r="P36" s="5" t="n">
        <v>-20026</v>
      </c>
    </row>
    <row r="37" spans="1:16">
      <c r="A37" s="4" t="s">
        <v>224</v>
      </c>
      <c r="P37" s="5" t="n">
        <v>-11347</v>
      </c>
    </row>
    <row r="38" spans="1:16">
      <c r="A38" s="4" t="s">
        <v>225</v>
      </c>
      <c r="O38" s="5" t="n">
        <v>-40250</v>
      </c>
    </row>
    <row r="39" spans="1:16">
      <c r="A39" s="4" t="s">
        <v>1506</v>
      </c>
      <c r="N39" s="5" t="n">
        <v>-105</v>
      </c>
      <c r="O39" s="5" t="n">
        <v>-4975</v>
      </c>
      <c r="P39" s="5" t="n">
        <v>-339</v>
      </c>
    </row>
    <row r="40" spans="1:16">
      <c r="A40" s="4" t="s">
        <v>1507</v>
      </c>
      <c r="N40" s="5" t="n">
        <v>-11318</v>
      </c>
      <c r="O40" s="5" t="n">
        <v>-13906</v>
      </c>
      <c r="P40" s="5" t="n">
        <v>-12438</v>
      </c>
    </row>
    <row r="41" spans="1:16">
      <c r="A41" s="4" t="s">
        <v>222</v>
      </c>
      <c r="N41" s="5" t="n">
        <v>967</v>
      </c>
      <c r="O41" s="5" t="n">
        <v>1073</v>
      </c>
      <c r="P41" s="5" t="n">
        <v>747</v>
      </c>
    </row>
    <row r="42" spans="1:16">
      <c r="A42" s="4" t="s">
        <v>1508</v>
      </c>
      <c r="O42" s="5" t="n">
        <v>75</v>
      </c>
      <c r="P42" s="5" t="n">
        <v>150</v>
      </c>
    </row>
    <row r="43" spans="1:16">
      <c r="A43" s="4" t="s">
        <v>1050</v>
      </c>
      <c r="N43" s="5" t="n">
        <v>6000</v>
      </c>
      <c r="O43" s="5" t="n">
        <v>143859</v>
      </c>
      <c r="P43" s="5" t="n">
        <v>18200</v>
      </c>
    </row>
    <row r="44" spans="1:16">
      <c r="A44" s="4" t="s">
        <v>160</v>
      </c>
      <c r="P44" s="5" t="n">
        <v>641</v>
      </c>
    </row>
    <row r="45" spans="1:16">
      <c r="A45" s="4" t="s">
        <v>231</v>
      </c>
      <c r="N45" s="5" t="n">
        <v>-27288</v>
      </c>
      <c r="O45" s="5" t="n">
        <v>39030</v>
      </c>
      <c r="P45" s="5" t="n">
        <v>-26157</v>
      </c>
    </row>
    <row r="46" spans="1:16">
      <c r="A46" s="4" t="s">
        <v>1509</v>
      </c>
      <c r="E46" s="5" t="n">
        <v>255884</v>
      </c>
      <c r="N46" s="5" t="n">
        <v>255884</v>
      </c>
    </row>
    <row r="47" spans="1:16">
      <c r="A47" s="4" t="s">
        <v>1510</v>
      </c>
      <c r="B47" s="5" t="n">
        <v>239458</v>
      </c>
      <c r="F47" s="5" t="n">
        <v>255884</v>
      </c>
      <c r="N47" s="5" t="n">
        <v>239458</v>
      </c>
      <c r="O47" s="5" t="n">
        <v>255884</v>
      </c>
    </row>
    <row r="48" spans="1:16">
      <c r="A48" s="4" t="s">
        <v>1484</v>
      </c>
    </row>
    <row r="49" spans="1:16">
      <c r="A49" s="3" t="s">
        <v>183</v>
      </c>
    </row>
    <row r="50" spans="1:16">
      <c r="A50" s="4" t="s">
        <v>128</v>
      </c>
      <c r="N50" s="5" t="n">
        <v>17725</v>
      </c>
      <c r="O50" s="5" t="n">
        <v>-6893</v>
      </c>
      <c r="P50" s="5" t="n">
        <v>29021</v>
      </c>
    </row>
    <row r="51" spans="1:16">
      <c r="A51" s="3" t="s">
        <v>1498</v>
      </c>
    </row>
    <row r="52" spans="1:16">
      <c r="A52" s="4" t="s">
        <v>162</v>
      </c>
      <c r="N52" s="5" t="n">
        <v>2550</v>
      </c>
      <c r="O52" s="5" t="n">
        <v>2630</v>
      </c>
      <c r="P52" s="5" t="n">
        <v>2878</v>
      </c>
    </row>
    <row r="53" spans="1:16">
      <c r="A53" s="4" t="s">
        <v>100</v>
      </c>
      <c r="N53" s="5" t="n">
        <v>-1544</v>
      </c>
      <c r="O53" s="5" t="n">
        <v>-367</v>
      </c>
      <c r="P53" s="5" t="n">
        <v>-151</v>
      </c>
    </row>
    <row r="54" spans="1:16">
      <c r="A54" s="4" t="s">
        <v>188</v>
      </c>
      <c r="N54" s="5" t="n">
        <v>1514</v>
      </c>
      <c r="O54" s="5" t="n">
        <v>-92</v>
      </c>
      <c r="P54" s="4" t="s">
        <v>40</v>
      </c>
    </row>
    <row r="55" spans="1:16">
      <c r="A55" s="4" t="s">
        <v>1499</v>
      </c>
      <c r="N55" s="5" t="n">
        <v>-3</v>
      </c>
      <c r="O55" s="5" t="n">
        <v>51</v>
      </c>
      <c r="P55" s="4" t="s">
        <v>40</v>
      </c>
    </row>
    <row r="56" spans="1:16">
      <c r="A56" s="4" t="s">
        <v>186</v>
      </c>
      <c r="N56" s="5" t="n">
        <v>7737</v>
      </c>
      <c r="O56" s="5" t="n">
        <v>6673</v>
      </c>
      <c r="P56" s="5" t="n">
        <v>3899</v>
      </c>
    </row>
    <row r="57" spans="1:16">
      <c r="A57" s="4" t="s">
        <v>1500</v>
      </c>
      <c r="N57" s="5" t="n">
        <v>-3007</v>
      </c>
      <c r="O57" s="5" t="n">
        <v>-1354</v>
      </c>
      <c r="P57" s="5" t="n">
        <v>-523</v>
      </c>
    </row>
    <row r="58" spans="1:16">
      <c r="A58" s="4" t="s">
        <v>1501</v>
      </c>
      <c r="N58" s="5" t="n">
        <v>1495</v>
      </c>
      <c r="O58" s="5" t="n">
        <v>881</v>
      </c>
      <c r="P58" s="5" t="n">
        <v>544</v>
      </c>
    </row>
    <row r="59" spans="1:16">
      <c r="A59" s="4" t="s">
        <v>779</v>
      </c>
      <c r="N59" s="5" t="n">
        <v>80</v>
      </c>
      <c r="O59" s="5" t="n">
        <v>209</v>
      </c>
      <c r="P59" s="5" t="n">
        <v>15</v>
      </c>
    </row>
    <row r="60" spans="1:16">
      <c r="A60" s="4" t="s">
        <v>107</v>
      </c>
      <c r="N60" s="4" t="s">
        <v>40</v>
      </c>
      <c r="O60" s="4" t="s">
        <v>40</v>
      </c>
      <c r="P60" s="5" t="n">
        <v>-153</v>
      </c>
    </row>
    <row r="61" spans="1:16">
      <c r="A61" s="4" t="s">
        <v>116</v>
      </c>
      <c r="N61" s="4" t="s">
        <v>40</v>
      </c>
      <c r="O61" s="5" t="n">
        <v>743</v>
      </c>
      <c r="P61" s="4" t="s">
        <v>40</v>
      </c>
    </row>
    <row r="62" spans="1:16">
      <c r="A62" s="4" t="s">
        <v>1511</v>
      </c>
      <c r="N62" s="4" t="s">
        <v>40</v>
      </c>
      <c r="O62" s="5" t="n">
        <v>17</v>
      </c>
      <c r="P62" s="4" t="s">
        <v>40</v>
      </c>
    </row>
    <row r="63" spans="1:16">
      <c r="A63" s="4" t="s">
        <v>1496</v>
      </c>
      <c r="N63" s="5" t="n">
        <v>-33007</v>
      </c>
      <c r="O63" s="5" t="n">
        <v>-2389</v>
      </c>
      <c r="P63" s="5" t="n">
        <v>-38154</v>
      </c>
    </row>
    <row r="64" spans="1:16">
      <c r="A64" s="4" t="s">
        <v>1502</v>
      </c>
      <c r="N64" s="5" t="n">
        <v>1075</v>
      </c>
      <c r="O64" s="5" t="n">
        <v>-4224</v>
      </c>
      <c r="P64" s="5" t="n">
        <v>-1542</v>
      </c>
    </row>
    <row r="65" spans="1:16">
      <c r="A65" s="3" t="s">
        <v>195</v>
      </c>
    </row>
    <row r="66" spans="1:16">
      <c r="A66" s="4" t="s">
        <v>49</v>
      </c>
      <c r="N66" s="5" t="n">
        <v>4</v>
      </c>
      <c r="O66" s="5" t="n">
        <v>-1461</v>
      </c>
      <c r="P66" s="5" t="n">
        <v>-1563</v>
      </c>
    </row>
    <row r="67" spans="1:16">
      <c r="A67" s="4" t="s">
        <v>198</v>
      </c>
      <c r="N67" s="5" t="n">
        <v>-144</v>
      </c>
      <c r="O67" s="5" t="n">
        <v>-106</v>
      </c>
      <c r="P67" s="5" t="n">
        <v>-129</v>
      </c>
    </row>
    <row r="68" spans="1:16">
      <c r="A68" s="4" t="s">
        <v>199</v>
      </c>
      <c r="N68" s="5" t="n">
        <v>273</v>
      </c>
      <c r="O68" s="5" t="n">
        <v>1544</v>
      </c>
      <c r="P68" s="5" t="n">
        <v>-716</v>
      </c>
    </row>
    <row r="69" spans="1:16">
      <c r="A69" s="4" t="s">
        <v>1503</v>
      </c>
      <c r="N69" s="4" t="s">
        <v>40</v>
      </c>
      <c r="O69" s="4" t="s">
        <v>40</v>
      </c>
      <c r="P69" s="5" t="n">
        <v>-1518</v>
      </c>
    </row>
    <row r="70" spans="1:16">
      <c r="A70" s="4" t="s">
        <v>1487</v>
      </c>
      <c r="N70" s="5" t="n">
        <v>-2600</v>
      </c>
      <c r="O70" s="5" t="n">
        <v>-54896</v>
      </c>
      <c r="P70" s="5" t="n">
        <v>60075</v>
      </c>
    </row>
    <row r="71" spans="1:16">
      <c r="A71" s="4" t="s">
        <v>200</v>
      </c>
      <c r="N71" s="5" t="n">
        <v>-7852</v>
      </c>
      <c r="O71" s="5" t="n">
        <v>-59034</v>
      </c>
      <c r="P71" s="5" t="n">
        <v>51983</v>
      </c>
    </row>
    <row r="72" spans="1:16">
      <c r="A72" s="3" t="s">
        <v>201</v>
      </c>
    </row>
    <row r="73" spans="1:16">
      <c r="A73" s="4" t="s">
        <v>1504</v>
      </c>
      <c r="N73" s="5" t="n">
        <v>-5125</v>
      </c>
      <c r="O73" s="5" t="n">
        <v>-4611</v>
      </c>
      <c r="P73" s="5" t="n">
        <v>-2710</v>
      </c>
    </row>
    <row r="74" spans="1:16">
      <c r="A74" s="4" t="s">
        <v>1512</v>
      </c>
      <c r="N74" s="4" t="s">
        <v>40</v>
      </c>
      <c r="O74" s="5" t="n">
        <v>-7280</v>
      </c>
      <c r="P74" s="4" t="s">
        <v>40</v>
      </c>
    </row>
    <row r="75" spans="1:16">
      <c r="A75" s="4" t="s">
        <v>210</v>
      </c>
      <c r="N75" s="5" t="n">
        <v>-5864</v>
      </c>
      <c r="O75" s="5" t="n">
        <v>-31034</v>
      </c>
      <c r="P75" s="5" t="n">
        <v>-371</v>
      </c>
    </row>
    <row r="76" spans="1:16">
      <c r="A76" s="4" t="s">
        <v>211</v>
      </c>
      <c r="N76" s="5" t="n">
        <v>-16913</v>
      </c>
      <c r="O76" s="5" t="n">
        <v>-12483</v>
      </c>
      <c r="P76" s="5" t="n">
        <v>-2853</v>
      </c>
    </row>
    <row r="77" spans="1:16">
      <c r="A77" s="4" t="s">
        <v>212</v>
      </c>
      <c r="N77" s="5" t="n">
        <v>-50510</v>
      </c>
      <c r="O77" s="4" t="s">
        <v>40</v>
      </c>
      <c r="P77" s="4" t="s">
        <v>40</v>
      </c>
    </row>
    <row r="78" spans="1:16">
      <c r="A78" s="4" t="s">
        <v>207</v>
      </c>
      <c r="N78" s="5" t="n">
        <v>-154</v>
      </c>
      <c r="O78" s="5" t="n">
        <v>-306</v>
      </c>
      <c r="P78" s="5" t="n">
        <v>-202</v>
      </c>
    </row>
    <row r="79" spans="1:16">
      <c r="A79" s="4" t="s">
        <v>213</v>
      </c>
      <c r="N79" s="5" t="n">
        <v>2215</v>
      </c>
      <c r="O79" s="5" t="n">
        <v>667</v>
      </c>
      <c r="P79" s="5" t="n">
        <v>423</v>
      </c>
    </row>
    <row r="80" spans="1:16">
      <c r="A80" s="4" t="s">
        <v>214</v>
      </c>
      <c r="N80" s="4" t="s">
        <v>40</v>
      </c>
      <c r="O80" s="4" t="s">
        <v>40</v>
      </c>
      <c r="P80" s="5" t="n">
        <v>130</v>
      </c>
    </row>
    <row r="81" spans="1:16">
      <c r="A81" s="4" t="s">
        <v>215</v>
      </c>
      <c r="N81" s="5" t="n">
        <v>20698</v>
      </c>
      <c r="O81" s="5" t="n">
        <v>8886</v>
      </c>
      <c r="P81" s="5" t="n">
        <v>2602</v>
      </c>
    </row>
    <row r="82" spans="1:16">
      <c r="A82" s="4" t="s">
        <v>216</v>
      </c>
      <c r="N82" s="5" t="n">
        <v>25401</v>
      </c>
      <c r="O82" s="4" t="s">
        <v>40</v>
      </c>
      <c r="P82" s="4" t="s">
        <v>40</v>
      </c>
    </row>
    <row r="83" spans="1:16">
      <c r="A83" s="4" t="s">
        <v>1513</v>
      </c>
      <c r="N83" s="5" t="n">
        <v>6000</v>
      </c>
      <c r="O83" s="4" t="s">
        <v>40</v>
      </c>
      <c r="P83" s="4" t="s">
        <v>40</v>
      </c>
    </row>
    <row r="84" spans="1:16">
      <c r="A84" s="4" t="s">
        <v>1501</v>
      </c>
      <c r="N84" s="5" t="n">
        <v>158</v>
      </c>
      <c r="O84" s="5" t="n">
        <v>11758</v>
      </c>
      <c r="P84" s="4" t="s">
        <v>40</v>
      </c>
    </row>
    <row r="85" spans="1:16">
      <c r="A85" s="4" t="s">
        <v>1514</v>
      </c>
      <c r="N85" s="5" t="n">
        <v>42000</v>
      </c>
      <c r="O85" s="5" t="n">
        <v>105000</v>
      </c>
      <c r="P85" s="5" t="n">
        <v>19000</v>
      </c>
    </row>
    <row r="86" spans="1:16">
      <c r="A86" s="4" t="s">
        <v>1505</v>
      </c>
      <c r="N86" s="5" t="n">
        <v>10000</v>
      </c>
      <c r="O86" s="4" t="s">
        <v>40</v>
      </c>
      <c r="P86" s="4" t="s">
        <v>40</v>
      </c>
    </row>
    <row r="87" spans="1:16">
      <c r="A87" s="4" t="s">
        <v>1486</v>
      </c>
      <c r="N87" s="5" t="n">
        <v>0</v>
      </c>
      <c r="O87" s="4" t="s">
        <v>40</v>
      </c>
      <c r="P87" s="5" t="n">
        <v>-25250</v>
      </c>
    </row>
    <row r="88" spans="1:16">
      <c r="A88" s="4" t="s">
        <v>217</v>
      </c>
      <c r="N88" s="5" t="n">
        <v>27906</v>
      </c>
      <c r="O88" s="5" t="n">
        <v>70597</v>
      </c>
      <c r="P88" s="5" t="n">
        <v>-9231</v>
      </c>
    </row>
    <row r="89" spans="1:16">
      <c r="A89" s="3" t="s">
        <v>218</v>
      </c>
    </row>
    <row r="90" spans="1:16">
      <c r="A90" s="4" t="s">
        <v>227</v>
      </c>
      <c r="N90" s="5" t="n">
        <v>-1151</v>
      </c>
      <c r="O90" s="5" t="n">
        <v>-30718</v>
      </c>
      <c r="P90" s="5" t="n">
        <v>-464</v>
      </c>
    </row>
    <row r="91" spans="1:16">
      <c r="A91" s="4" t="s">
        <v>228</v>
      </c>
      <c r="N91" s="5" t="n">
        <v>-20015</v>
      </c>
      <c r="O91" s="5" t="n">
        <v>-15154</v>
      </c>
      <c r="P91" s="5" t="n">
        <v>-20026</v>
      </c>
    </row>
    <row r="92" spans="1:16">
      <c r="A92" s="4" t="s">
        <v>224</v>
      </c>
      <c r="N92" s="4" t="s">
        <v>40</v>
      </c>
      <c r="O92" s="4" t="s">
        <v>40</v>
      </c>
      <c r="P92" s="5" t="n">
        <v>-11347</v>
      </c>
    </row>
    <row r="93" spans="1:16">
      <c r="A93" s="4" t="s">
        <v>225</v>
      </c>
      <c r="N93" s="4" t="s">
        <v>40</v>
      </c>
      <c r="O93" s="5" t="n">
        <v>-40250</v>
      </c>
      <c r="P93" s="4" t="s">
        <v>40</v>
      </c>
    </row>
    <row r="94" spans="1:16">
      <c r="A94" s="4" t="s">
        <v>1506</v>
      </c>
      <c r="N94" s="4" t="s">
        <v>40</v>
      </c>
      <c r="O94" s="5" t="n">
        <v>-4975</v>
      </c>
      <c r="P94" s="4" t="s">
        <v>40</v>
      </c>
    </row>
    <row r="95" spans="1:16">
      <c r="A95" s="4" t="s">
        <v>1507</v>
      </c>
      <c r="N95" s="5" t="n">
        <v>-11318</v>
      </c>
      <c r="O95" s="5" t="n">
        <v>-13906</v>
      </c>
      <c r="P95" s="5" t="n">
        <v>-12438</v>
      </c>
    </row>
    <row r="96" spans="1:16">
      <c r="A96" s="4" t="s">
        <v>222</v>
      </c>
      <c r="N96" s="5" t="n">
        <v>967</v>
      </c>
      <c r="O96" s="5" t="n">
        <v>1073</v>
      </c>
      <c r="P96" s="5" t="n">
        <v>747</v>
      </c>
    </row>
    <row r="97" spans="1:16">
      <c r="A97" s="4" t="s">
        <v>1508</v>
      </c>
      <c r="N97" s="4" t="s">
        <v>40</v>
      </c>
      <c r="O97" s="5" t="n">
        <v>75</v>
      </c>
      <c r="P97" s="5" t="n">
        <v>150</v>
      </c>
    </row>
    <row r="98" spans="1:16">
      <c r="A98" s="4" t="s">
        <v>1050</v>
      </c>
      <c r="N98" s="4" t="s">
        <v>40</v>
      </c>
      <c r="O98" s="5" t="n">
        <v>143750</v>
      </c>
      <c r="P98" s="4" t="s">
        <v>40</v>
      </c>
    </row>
    <row r="99" spans="1:16">
      <c r="A99" s="4" t="s">
        <v>160</v>
      </c>
      <c r="N99" s="4" t="s">
        <v>40</v>
      </c>
      <c r="O99" s="4" t="s">
        <v>40</v>
      </c>
      <c r="P99" s="5" t="n">
        <v>641</v>
      </c>
    </row>
    <row r="100" spans="1:16">
      <c r="A100" s="4" t="s">
        <v>231</v>
      </c>
      <c r="N100" s="5" t="n">
        <v>-31517</v>
      </c>
      <c r="O100" s="5" t="n">
        <v>39895</v>
      </c>
      <c r="P100" s="5" t="n">
        <v>-42737</v>
      </c>
    </row>
    <row r="101" spans="1:16">
      <c r="A101" s="4" t="s">
        <v>1515</v>
      </c>
      <c r="N101" s="5" t="n">
        <v>-11463</v>
      </c>
      <c r="O101" s="5" t="n">
        <v>51458</v>
      </c>
      <c r="P101" s="5" t="n">
        <v>15</v>
      </c>
    </row>
    <row r="102" spans="1:16">
      <c r="A102" s="4" t="s">
        <v>1509</v>
      </c>
      <c r="E102" s="6" t="n">
        <v>53755</v>
      </c>
      <c r="I102" s="6" t="n">
        <v>2297</v>
      </c>
      <c r="M102" s="6" t="n">
        <v>2282</v>
      </c>
      <c r="N102" s="5" t="n">
        <v>53755</v>
      </c>
      <c r="O102" s="5" t="n">
        <v>2297</v>
      </c>
      <c r="P102" s="5" t="n">
        <v>2282</v>
      </c>
    </row>
    <row r="103" spans="1:16">
      <c r="A103" s="4" t="s">
        <v>1510</v>
      </c>
      <c r="B103" s="6" t="n">
        <v>42292</v>
      </c>
      <c r="F103" s="6" t="n">
        <v>53755</v>
      </c>
      <c r="J103" s="6" t="n">
        <v>2297</v>
      </c>
      <c r="N103" s="6" t="n">
        <v>42292</v>
      </c>
      <c r="O103" s="6" t="n">
        <v>53755</v>
      </c>
      <c r="P103" s="6" t="n">
        <v>2297</v>
      </c>
    </row>
  </sheetData>
  <mergeCells count="3">
    <mergeCell ref="A1:A2"/>
    <mergeCell ref="B1:M1"/>
    <mergeCell ref="N1:P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24"/>
    <col customWidth="1" max="5" min="5" width="37"/>
    <col customWidth="1" max="6" min="6" width="37"/>
    <col customWidth="1" max="7" min="7" width="31"/>
    <col customWidth="1" max="8" min="8" width="15"/>
  </cols>
  <sheetData>
    <row r="1" spans="1:8">
      <c r="A1" s="1" t="s">
        <v>1516</v>
      </c>
      <c r="B1" s="2" t="s">
        <v>1517</v>
      </c>
      <c r="C1" s="2" t="s">
        <v>1518</v>
      </c>
      <c r="D1" s="2" t="s">
        <v>1519</v>
      </c>
      <c r="E1" s="2" t="s">
        <v>1520</v>
      </c>
      <c r="F1" s="2" t="s">
        <v>1521</v>
      </c>
      <c r="G1" s="2" t="s">
        <v>1522</v>
      </c>
      <c r="H1" s="2" t="s">
        <v>722</v>
      </c>
    </row>
    <row r="2" spans="1:8">
      <c r="A2" s="3" t="s">
        <v>1292</v>
      </c>
    </row>
    <row r="3" spans="1:8">
      <c r="A3" s="4" t="s">
        <v>1523</v>
      </c>
      <c r="E3" s="9" t="n">
        <v>1.475</v>
      </c>
      <c r="F3" s="7" t="n">
        <v>1.4</v>
      </c>
      <c r="G3" s="7" t="n">
        <v>1.2</v>
      </c>
    </row>
    <row r="4" spans="1:8">
      <c r="A4" s="4" t="s">
        <v>1524</v>
      </c>
      <c r="E4" s="5" t="n">
        <v>110000</v>
      </c>
      <c r="F4" s="5" t="n">
        <v>110000</v>
      </c>
    </row>
    <row r="5" spans="1:8">
      <c r="A5" s="4" t="s">
        <v>1525</v>
      </c>
      <c r="E5" s="6" t="n">
        <v>40</v>
      </c>
      <c r="F5" s="6" t="n">
        <v>40</v>
      </c>
    </row>
    <row r="6" spans="1:8">
      <c r="A6" s="4" t="s">
        <v>1526</v>
      </c>
      <c r="E6" s="6" t="n">
        <v>0</v>
      </c>
      <c r="F6" s="6" t="n">
        <v>0</v>
      </c>
      <c r="G6" s="6" t="n">
        <v>0</v>
      </c>
    </row>
    <row r="7" spans="1:8">
      <c r="A7" s="4" t="s">
        <v>1527</v>
      </c>
      <c r="H7" s="5" t="n">
        <v>10</v>
      </c>
    </row>
    <row r="8" spans="1:8">
      <c r="A8" s="4" t="s">
        <v>1528</v>
      </c>
    </row>
    <row r="9" spans="1:8">
      <c r="A9" s="3" t="s">
        <v>1292</v>
      </c>
    </row>
    <row r="10" spans="1:8">
      <c r="A10" s="4" t="s">
        <v>1523</v>
      </c>
      <c r="D10" s="7" t="n">
        <v>0.4</v>
      </c>
    </row>
    <row r="11" spans="1:8">
      <c r="A11" s="4" t="s">
        <v>1529</v>
      </c>
      <c r="D11" s="4" t="s">
        <v>956</v>
      </c>
    </row>
    <row r="12" spans="1:8">
      <c r="A12" s="4" t="s">
        <v>1530</v>
      </c>
      <c r="D12" s="4" t="s">
        <v>1531</v>
      </c>
    </row>
    <row r="13" spans="1:8">
      <c r="A13" s="4" t="s">
        <v>1527</v>
      </c>
      <c r="B13" s="5" t="n">
        <v>9</v>
      </c>
    </row>
    <row r="14" spans="1:8">
      <c r="A14" s="4" t="s">
        <v>1532</v>
      </c>
      <c r="B14" s="6" t="n">
        <v>8500</v>
      </c>
    </row>
    <row r="15" spans="1:8">
      <c r="A15" s="4" t="s">
        <v>1533</v>
      </c>
    </row>
    <row r="16" spans="1:8">
      <c r="A16" s="3" t="s">
        <v>1292</v>
      </c>
    </row>
    <row r="17" spans="1:8">
      <c r="A17" s="4" t="s">
        <v>1534</v>
      </c>
      <c r="C17" s="5" t="n">
        <v>40000</v>
      </c>
    </row>
    <row r="18" spans="1:8">
      <c r="A18" s="4" t="s">
        <v>1524</v>
      </c>
      <c r="C18" s="5" t="n">
        <v>110000</v>
      </c>
    </row>
    <row r="19" spans="1:8">
      <c r="A19" s="4" t="s">
        <v>1525</v>
      </c>
      <c r="C19" s="6" t="n">
        <v>53</v>
      </c>
    </row>
    <row r="20" spans="1:8">
      <c r="A20" s="4" t="s">
        <v>1535</v>
      </c>
      <c r="C20" s="4" t="s">
        <v>1536</v>
      </c>
    </row>
    <row r="21" spans="1:8">
      <c r="A21" s="4" t="s">
        <v>1537</v>
      </c>
      <c r="C21" s="4" t="s">
        <v>1538</v>
      </c>
    </row>
    <row r="22" spans="1:8">
      <c r="A22" s="4" t="s">
        <v>1526</v>
      </c>
      <c r="C22" s="6" t="n">
        <v>1918</v>
      </c>
    </row>
    <row r="23" spans="1:8">
      <c r="A23" s="4" t="s">
        <v>1539</v>
      </c>
      <c r="C23" s="6" t="n">
        <v>134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82723</v>
      </c>
      <c r="C3" s="6" t="n">
        <v>237484</v>
      </c>
    </row>
    <row r="4" spans="1:3">
      <c r="A4" s="4" t="s">
        <v>38</v>
      </c>
      <c r="B4" s="5" t="n">
        <v>41143</v>
      </c>
      <c r="C4" s="5" t="n">
        <v>59956</v>
      </c>
    </row>
    <row r="5" spans="1:3">
      <c r="A5" s="4" t="s">
        <v>39</v>
      </c>
      <c r="B5" s="5" t="n">
        <v>66479</v>
      </c>
      <c r="C5" s="4" t="s">
        <v>40</v>
      </c>
    </row>
    <row r="6" spans="1:3">
      <c r="A6" s="4" t="s">
        <v>41</v>
      </c>
      <c r="B6" s="5" t="n">
        <v>32293</v>
      </c>
      <c r="C6" s="5" t="n">
        <v>23184</v>
      </c>
    </row>
    <row r="7" spans="1:3">
      <c r="A7" s="4" t="s">
        <v>42</v>
      </c>
      <c r="B7" s="5" t="n">
        <v>845</v>
      </c>
      <c r="C7" s="5" t="n">
        <v>1304</v>
      </c>
    </row>
    <row r="8" spans="1:3">
      <c r="A8" s="4" t="s">
        <v>43</v>
      </c>
      <c r="B8" s="5" t="n">
        <v>9810</v>
      </c>
      <c r="C8" s="4" t="s">
        <v>40</v>
      </c>
    </row>
    <row r="9" spans="1:3">
      <c r="A9" s="4" t="s">
        <v>44</v>
      </c>
      <c r="B9" s="5" t="n">
        <v>54490</v>
      </c>
      <c r="C9" s="5" t="n">
        <v>58358</v>
      </c>
    </row>
    <row r="10" spans="1:3">
      <c r="A10" s="4" t="s">
        <v>45</v>
      </c>
      <c r="B10" s="5" t="n">
        <v>387783</v>
      </c>
      <c r="C10" s="5" t="n">
        <v>380286</v>
      </c>
    </row>
    <row r="11" spans="1:3">
      <c r="A11" s="4" t="s">
        <v>46</v>
      </c>
      <c r="B11" s="5" t="n">
        <v>239458</v>
      </c>
      <c r="C11" s="5" t="n">
        <v>255884</v>
      </c>
    </row>
    <row r="12" spans="1:3">
      <c r="A12" s="4" t="s">
        <v>47</v>
      </c>
      <c r="B12" s="5" t="n">
        <v>700</v>
      </c>
      <c r="C12" s="5" t="n">
        <v>809</v>
      </c>
    </row>
    <row r="13" spans="1:3">
      <c r="A13" s="4" t="s">
        <v>48</v>
      </c>
      <c r="B13" s="5" t="n">
        <v>1792</v>
      </c>
      <c r="C13" s="5" t="n">
        <v>1983</v>
      </c>
    </row>
    <row r="14" spans="1:3">
      <c r="A14" s="4" t="s">
        <v>49</v>
      </c>
      <c r="B14" s="5" t="n">
        <v>971</v>
      </c>
      <c r="C14" s="5" t="n">
        <v>16192</v>
      </c>
    </row>
    <row r="15" spans="1:3">
      <c r="A15" s="4" t="s">
        <v>50</v>
      </c>
      <c r="B15" s="5" t="n">
        <v>16667</v>
      </c>
      <c r="C15" s="5" t="n">
        <v>17807</v>
      </c>
    </row>
    <row r="16" spans="1:3">
      <c r="A16" s="4" t="s">
        <v>51</v>
      </c>
      <c r="B16" s="5" t="n">
        <v>17932</v>
      </c>
      <c r="C16" s="5" t="n">
        <v>22286</v>
      </c>
    </row>
    <row r="17" spans="1:3">
      <c r="A17" s="3" t="s">
        <v>52</v>
      </c>
    </row>
    <row r="18" spans="1:3">
      <c r="A18" s="4" t="s">
        <v>53</v>
      </c>
      <c r="B18" s="5" t="n">
        <v>11151</v>
      </c>
      <c r="C18" s="5" t="n">
        <v>2344</v>
      </c>
    </row>
    <row r="19" spans="1:3">
      <c r="A19" s="4" t="s">
        <v>54</v>
      </c>
      <c r="B19" s="5" t="n">
        <v>112760</v>
      </c>
      <c r="C19" s="5" t="n">
        <v>100760</v>
      </c>
    </row>
    <row r="20" spans="1:3">
      <c r="A20" s="4" t="s">
        <v>55</v>
      </c>
      <c r="B20" s="5" t="n">
        <v>16507</v>
      </c>
      <c r="C20" s="5" t="n">
        <v>16712</v>
      </c>
    </row>
    <row r="21" spans="1:3">
      <c r="A21" s="4" t="s">
        <v>56</v>
      </c>
      <c r="B21" s="5" t="n">
        <v>13338</v>
      </c>
      <c r="C21" s="5" t="n">
        <v>12465</v>
      </c>
    </row>
    <row r="22" spans="1:3">
      <c r="A22" s="4" t="s">
        <v>57</v>
      </c>
      <c r="B22" s="5" t="n">
        <v>4800</v>
      </c>
      <c r="C22" s="5" t="n">
        <v>4995</v>
      </c>
    </row>
    <row r="23" spans="1:3">
      <c r="A23" s="4" t="s">
        <v>58</v>
      </c>
      <c r="B23" s="5" t="n">
        <v>9004</v>
      </c>
      <c r="C23" s="5" t="n">
        <v>9741</v>
      </c>
    </row>
    <row r="24" spans="1:3">
      <c r="A24" s="4" t="s">
        <v>59</v>
      </c>
      <c r="B24" s="5" t="n">
        <v>832863</v>
      </c>
      <c r="C24" s="5" t="n">
        <v>842264</v>
      </c>
    </row>
    <row r="25" spans="1:3">
      <c r="A25" s="3" t="s">
        <v>60</v>
      </c>
    </row>
    <row r="26" spans="1:3">
      <c r="A26" s="4" t="s">
        <v>61</v>
      </c>
      <c r="B26" s="5" t="n">
        <v>207586</v>
      </c>
      <c r="C26" s="5" t="n">
        <v>198578</v>
      </c>
    </row>
    <row r="27" spans="1:3">
      <c r="A27" s="4" t="s">
        <v>62</v>
      </c>
      <c r="B27" s="5" t="n">
        <v>157729</v>
      </c>
      <c r="C27" s="5" t="n">
        <v>164896</v>
      </c>
    </row>
    <row r="28" spans="1:3">
      <c r="A28" s="4" t="s">
        <v>63</v>
      </c>
      <c r="B28" s="5" t="n">
        <v>6192</v>
      </c>
      <c r="C28" s="5" t="n">
        <v>4948</v>
      </c>
    </row>
    <row r="29" spans="1:3">
      <c r="A29" s="4" t="s">
        <v>64</v>
      </c>
      <c r="B29" s="5" t="n">
        <v>14</v>
      </c>
      <c r="C29" s="5" t="n">
        <v>15</v>
      </c>
    </row>
    <row r="30" spans="1:3">
      <c r="A30" s="4" t="s">
        <v>65</v>
      </c>
      <c r="B30" s="5" t="n">
        <v>6483</v>
      </c>
      <c r="C30" s="5" t="n">
        <v>6035</v>
      </c>
    </row>
    <row r="31" spans="1:3">
      <c r="A31" s="4" t="s">
        <v>66</v>
      </c>
      <c r="B31" s="4" t="s">
        <v>40</v>
      </c>
      <c r="C31" s="5" t="n">
        <v>13885</v>
      </c>
    </row>
    <row r="32" spans="1:3">
      <c r="A32" s="4" t="s">
        <v>67</v>
      </c>
      <c r="B32" s="5" t="n">
        <v>1068</v>
      </c>
      <c r="C32" s="5" t="n">
        <v>1890</v>
      </c>
    </row>
    <row r="33" spans="1:3">
      <c r="A33" s="4" t="s">
        <v>68</v>
      </c>
      <c r="B33" s="5" t="n">
        <v>250150</v>
      </c>
      <c r="C33" s="5" t="n">
        <v>237835</v>
      </c>
    </row>
    <row r="34" spans="1:3">
      <c r="A34" s="4" t="s">
        <v>69</v>
      </c>
      <c r="B34" s="5" t="n">
        <v>22200</v>
      </c>
      <c r="C34" s="5" t="n">
        <v>20207</v>
      </c>
    </row>
    <row r="35" spans="1:3">
      <c r="A35" s="4" t="s">
        <v>70</v>
      </c>
      <c r="B35" s="5" t="n">
        <v>651422</v>
      </c>
      <c r="C35" s="5" t="n">
        <v>648289</v>
      </c>
    </row>
    <row r="36" spans="1:3">
      <c r="A36" s="4" t="s">
        <v>71</v>
      </c>
      <c r="B36" s="4" t="s">
        <v>40</v>
      </c>
      <c r="C36" s="4" t="s">
        <v>40</v>
      </c>
    </row>
    <row r="37" spans="1:3">
      <c r="A37" s="3" t="s">
        <v>72</v>
      </c>
    </row>
    <row r="38" spans="1:3">
      <c r="A38" s="4" t="s">
        <v>73</v>
      </c>
      <c r="B38" s="4" t="s">
        <v>40</v>
      </c>
      <c r="C38" s="4" t="s">
        <v>40</v>
      </c>
    </row>
    <row r="39" spans="1:3">
      <c r="A39" s="4" t="s">
        <v>74</v>
      </c>
      <c r="B39" s="4" t="s">
        <v>40</v>
      </c>
      <c r="C39" s="4" t="s">
        <v>40</v>
      </c>
    </row>
    <row r="40" spans="1:3">
      <c r="A40" s="4" t="s">
        <v>75</v>
      </c>
      <c r="B40" s="4" t="s">
        <v>40</v>
      </c>
      <c r="C40" s="4" t="s">
        <v>40</v>
      </c>
    </row>
    <row r="41" spans="1:3">
      <c r="A41" s="4" t="s">
        <v>76</v>
      </c>
      <c r="B41" s="5" t="n">
        <v>182894</v>
      </c>
      <c r="C41" s="5" t="n">
        <v>189409</v>
      </c>
    </row>
    <row r="42" spans="1:3">
      <c r="A42" s="4" t="s">
        <v>77</v>
      </c>
      <c r="B42" s="5" t="n">
        <v>-1453</v>
      </c>
      <c r="C42" s="5" t="n">
        <v>4566</v>
      </c>
    </row>
    <row r="43" spans="1:3">
      <c r="A43" s="4" t="s">
        <v>78</v>
      </c>
      <c r="B43" s="5" t="n">
        <v>181441</v>
      </c>
      <c r="C43" s="5" t="n">
        <v>193975</v>
      </c>
    </row>
    <row r="44" spans="1:3">
      <c r="A44" s="4" t="s">
        <v>79</v>
      </c>
      <c r="B44" s="5" t="n">
        <v>832863</v>
      </c>
      <c r="C44" s="5" t="n">
        <v>842264</v>
      </c>
    </row>
    <row r="45" spans="1:3">
      <c r="A45" s="4" t="s">
        <v>80</v>
      </c>
    </row>
    <row r="46" spans="1:3">
      <c r="A46" s="3" t="s">
        <v>72</v>
      </c>
    </row>
    <row r="47" spans="1:3">
      <c r="A47" s="4" t="s">
        <v>73</v>
      </c>
      <c r="B47" s="4" t="s">
        <v>40</v>
      </c>
      <c r="C47" s="4" t="s">
        <v>40</v>
      </c>
    </row>
    <row r="48" spans="1:3">
      <c r="A48" s="4" t="s">
        <v>81</v>
      </c>
    </row>
    <row r="49" spans="1:3">
      <c r="A49" s="3" t="s">
        <v>72</v>
      </c>
    </row>
    <row r="50" spans="1:3">
      <c r="A50" s="4" t="s">
        <v>73</v>
      </c>
      <c r="B50" s="4" t="s">
        <v>40</v>
      </c>
      <c r="C50"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88</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2</v>
      </c>
      <c r="B1" s="2" t="s">
        <v>1</v>
      </c>
    </row>
    <row r="2" spans="1:2">
      <c r="B2" s="2" t="s">
        <v>2</v>
      </c>
    </row>
    <row r="3" spans="1:2">
      <c r="A3" s="3" t="s">
        <v>276</v>
      </c>
    </row>
    <row r="4" spans="1:2">
      <c r="A4" s="4" t="s">
        <v>292</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276</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5</v>
      </c>
      <c r="B1" s="2" t="s">
        <v>1</v>
      </c>
    </row>
    <row r="2" spans="1:2">
      <c r="B2" s="2" t="s">
        <v>2</v>
      </c>
    </row>
    <row r="3" spans="1:2">
      <c r="A3" s="3" t="s">
        <v>267</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35</v>
      </c>
    </row>
    <row r="2" spans="1:3">
      <c r="A2" s="4" t="s">
        <v>83</v>
      </c>
      <c r="B2" s="6" t="n">
        <v>184670</v>
      </c>
      <c r="C2" s="6" t="n">
        <v>235633</v>
      </c>
    </row>
    <row r="3" spans="1:3">
      <c r="A3" s="4" t="s">
        <v>84</v>
      </c>
      <c r="B3" s="6" t="n">
        <v>45671</v>
      </c>
      <c r="C3" s="6" t="n">
        <v>54282</v>
      </c>
    </row>
    <row r="4" spans="1:3">
      <c r="A4" s="4" t="s">
        <v>85</v>
      </c>
      <c r="B4" s="4" t="s">
        <v>40</v>
      </c>
      <c r="C4" s="4" t="s">
        <v>40</v>
      </c>
    </row>
    <row r="5" spans="1:3">
      <c r="A5" s="4" t="s">
        <v>86</v>
      </c>
      <c r="B5" s="5" t="n">
        <v>18100000</v>
      </c>
      <c r="C5" s="5" t="n">
        <v>18100000</v>
      </c>
    </row>
    <row r="6" spans="1:3">
      <c r="A6" s="4" t="s">
        <v>87</v>
      </c>
      <c r="B6" s="5" t="n">
        <v>0</v>
      </c>
      <c r="C6" s="5" t="n">
        <v>0</v>
      </c>
    </row>
    <row r="7" spans="1:3">
      <c r="A7" s="4" t="s">
        <v>88</v>
      </c>
      <c r="B7" s="5" t="n">
        <v>0</v>
      </c>
      <c r="C7" s="5" t="n">
        <v>0</v>
      </c>
    </row>
    <row r="8" spans="1:3">
      <c r="A8" s="4" t="s">
        <v>89</v>
      </c>
      <c r="B8" s="4" t="s">
        <v>40</v>
      </c>
      <c r="C8" s="4" t="s">
        <v>40</v>
      </c>
    </row>
    <row r="9" spans="1:3">
      <c r="A9" s="4" t="s">
        <v>90</v>
      </c>
      <c r="B9" s="5" t="n">
        <v>40000000</v>
      </c>
      <c r="C9" s="5" t="n">
        <v>40000000</v>
      </c>
    </row>
    <row r="10" spans="1:3">
      <c r="A10" s="4" t="s">
        <v>91</v>
      </c>
      <c r="B10" s="5" t="n">
        <v>8356730</v>
      </c>
      <c r="C10" s="5" t="n">
        <v>8762416</v>
      </c>
    </row>
    <row r="11" spans="1:3">
      <c r="A11" s="4" t="s">
        <v>92</v>
      </c>
      <c r="B11" s="5" t="n">
        <v>8356730</v>
      </c>
      <c r="C11" s="5" t="n">
        <v>8762416</v>
      </c>
    </row>
    <row r="12" spans="1:3">
      <c r="A12" s="4" t="s">
        <v>80</v>
      </c>
    </row>
    <row r="13" spans="1:3">
      <c r="A13" s="4" t="s">
        <v>85</v>
      </c>
      <c r="B13" s="4" t="s">
        <v>40</v>
      </c>
      <c r="C13" s="4" t="s">
        <v>40</v>
      </c>
    </row>
    <row r="14" spans="1:3">
      <c r="A14" s="4" t="s">
        <v>86</v>
      </c>
      <c r="B14" s="5" t="n">
        <v>1500000</v>
      </c>
      <c r="C14" s="5" t="n">
        <v>1500000</v>
      </c>
    </row>
    <row r="15" spans="1:3">
      <c r="A15" s="4" t="s">
        <v>87</v>
      </c>
      <c r="B15" s="5" t="n">
        <v>0</v>
      </c>
      <c r="C15" s="5" t="n">
        <v>0</v>
      </c>
    </row>
    <row r="16" spans="1:3">
      <c r="A16" s="4" t="s">
        <v>88</v>
      </c>
      <c r="B16" s="5" t="n">
        <v>0</v>
      </c>
      <c r="C16" s="5" t="n">
        <v>0</v>
      </c>
    </row>
    <row r="17" spans="1:3">
      <c r="A17" s="4" t="s">
        <v>81</v>
      </c>
    </row>
    <row r="18" spans="1:3">
      <c r="A18" s="4" t="s">
        <v>85</v>
      </c>
      <c r="B18" s="4" t="s">
        <v>40</v>
      </c>
      <c r="C18" s="4" t="s">
        <v>40</v>
      </c>
    </row>
    <row r="19" spans="1:3">
      <c r="A19" s="4" t="s">
        <v>86</v>
      </c>
      <c r="B19" s="5" t="n">
        <v>400000</v>
      </c>
      <c r="C19" s="5" t="n">
        <v>400000</v>
      </c>
    </row>
    <row r="20" spans="1:3">
      <c r="A20" s="4" t="s">
        <v>87</v>
      </c>
      <c r="B20" s="5" t="n">
        <v>0</v>
      </c>
      <c r="C20" s="5" t="n">
        <v>0</v>
      </c>
    </row>
    <row r="21" spans="1:3">
      <c r="A21" s="4" t="s">
        <v>88</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54</v>
      </c>
    </row>
    <row r="4" spans="1:2">
      <c r="A4" s="4" t="s">
        <v>332</v>
      </c>
      <c r="B4" s="4" t="s">
        <v>333</v>
      </c>
    </row>
    <row r="5" spans="1:2">
      <c r="A5" s="4" t="s">
        <v>334</v>
      </c>
      <c r="B5" s="4" t="s">
        <v>335</v>
      </c>
    </row>
    <row r="6" spans="1:2">
      <c r="A6" s="4" t="s">
        <v>336</v>
      </c>
      <c r="B6" s="4" t="s">
        <v>337</v>
      </c>
    </row>
    <row r="7" spans="1:2">
      <c r="A7" s="4" t="s">
        <v>338</v>
      </c>
      <c r="B7" s="4" t="s">
        <v>339</v>
      </c>
    </row>
    <row r="8" spans="1:2">
      <c r="A8" s="4" t="s">
        <v>269</v>
      </c>
      <c r="B8" s="4" t="s">
        <v>340</v>
      </c>
    </row>
    <row r="9" spans="1:2">
      <c r="A9" s="4" t="s">
        <v>341</v>
      </c>
      <c r="B9" s="4" t="s">
        <v>342</v>
      </c>
    </row>
    <row r="10" spans="1:2">
      <c r="A10" s="4" t="s">
        <v>343</v>
      </c>
      <c r="B10" s="4" t="s">
        <v>344</v>
      </c>
    </row>
    <row r="11" spans="1:2">
      <c r="A11" s="4" t="s">
        <v>345</v>
      </c>
      <c r="B11" s="4" t="s">
        <v>346</v>
      </c>
    </row>
    <row r="12" spans="1:2">
      <c r="A12" s="4" t="s">
        <v>347</v>
      </c>
      <c r="B12" s="4" t="s">
        <v>348</v>
      </c>
    </row>
    <row r="13" spans="1:2">
      <c r="A13" s="4" t="s">
        <v>349</v>
      </c>
      <c r="B13" s="4" t="s">
        <v>350</v>
      </c>
    </row>
    <row r="14" spans="1:2">
      <c r="A14" s="4" t="s">
        <v>351</v>
      </c>
      <c r="B14" s="4" t="s">
        <v>352</v>
      </c>
    </row>
    <row r="15" spans="1:2">
      <c r="A15" s="4" t="s">
        <v>353</v>
      </c>
      <c r="B15" s="4" t="s">
        <v>354</v>
      </c>
    </row>
    <row r="16" spans="1:2">
      <c r="A16" s="4" t="s">
        <v>355</v>
      </c>
      <c r="B16" s="4" t="s">
        <v>355</v>
      </c>
    </row>
    <row r="17" spans="1:2">
      <c r="A17" s="4" t="s">
        <v>275</v>
      </c>
      <c r="B17" s="4" t="s">
        <v>356</v>
      </c>
    </row>
    <row r="18" spans="1:2">
      <c r="A18" s="4" t="s">
        <v>357</v>
      </c>
      <c r="B18" s="4" t="s">
        <v>358</v>
      </c>
    </row>
    <row r="19" spans="1:2">
      <c r="A19" s="4" t="s">
        <v>359</v>
      </c>
      <c r="B19" s="4" t="s">
        <v>360</v>
      </c>
    </row>
    <row r="20" spans="1:2">
      <c r="A20" s="4" t="s">
        <v>361</v>
      </c>
      <c r="B20" s="4" t="s">
        <v>362</v>
      </c>
    </row>
    <row r="21" spans="1:2">
      <c r="A21" s="4" t="s">
        <v>363</v>
      </c>
      <c r="B21" s="4" t="s">
        <v>364</v>
      </c>
    </row>
    <row r="22" spans="1:2">
      <c r="A22" s="4" t="s">
        <v>290</v>
      </c>
      <c r="B22" s="4" t="s">
        <v>365</v>
      </c>
    </row>
    <row r="23" spans="1:2">
      <c r="A23" s="4" t="s">
        <v>366</v>
      </c>
      <c r="B23" s="4" t="s">
        <v>367</v>
      </c>
    </row>
    <row r="24" spans="1:2">
      <c r="A24" s="4" t="s">
        <v>294</v>
      </c>
      <c r="B24" s="4" t="s">
        <v>368</v>
      </c>
    </row>
    <row r="25" spans="1:2">
      <c r="A25" s="4" t="s">
        <v>369</v>
      </c>
      <c r="B25" s="4" t="s">
        <v>370</v>
      </c>
    </row>
    <row r="26" spans="1:2">
      <c r="A26" s="4" t="s">
        <v>292</v>
      </c>
      <c r="B26" s="4" t="s">
        <v>371</v>
      </c>
    </row>
    <row r="27" spans="1:2">
      <c r="A27" s="4" t="s">
        <v>372</v>
      </c>
      <c r="B27" s="4" t="s">
        <v>373</v>
      </c>
    </row>
    <row r="28" spans="1:2">
      <c r="A28" s="4" t="s">
        <v>374</v>
      </c>
      <c r="B28" s="4" t="s">
        <v>375</v>
      </c>
    </row>
    <row r="29" spans="1:2">
      <c r="A29" s="4" t="s">
        <v>376</v>
      </c>
      <c r="B29" s="4" t="s">
        <v>377</v>
      </c>
    </row>
    <row r="30" spans="1:2">
      <c r="A30" s="4" t="s">
        <v>378</v>
      </c>
      <c r="B30" s="4" t="s">
        <v>379</v>
      </c>
    </row>
    <row r="31" spans="1:2">
      <c r="A31" s="4" t="s">
        <v>380</v>
      </c>
      <c r="B31" s="4" t="s">
        <v>381</v>
      </c>
    </row>
    <row r="32" spans="1:2">
      <c r="A32" s="4" t="s">
        <v>299</v>
      </c>
      <c r="B32" s="4" t="s">
        <v>382</v>
      </c>
    </row>
    <row r="33" spans="1:2">
      <c r="A33" s="4" t="s">
        <v>383</v>
      </c>
      <c r="B33" s="4" t="s">
        <v>384</v>
      </c>
    </row>
    <row r="34" spans="1:2">
      <c r="A34" s="4" t="s">
        <v>307</v>
      </c>
      <c r="B34" s="4" t="s">
        <v>385</v>
      </c>
    </row>
    <row r="35" spans="1:2">
      <c r="A35" s="4" t="s">
        <v>386</v>
      </c>
      <c r="B35" s="4" t="s">
        <v>387</v>
      </c>
    </row>
    <row r="36" spans="1:2">
      <c r="A36" s="4" t="s">
        <v>388</v>
      </c>
      <c r="B36" s="4" t="s">
        <v>389</v>
      </c>
    </row>
    <row r="37" spans="1:2">
      <c r="A37" s="4" t="s">
        <v>390</v>
      </c>
      <c r="B37"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0</v>
      </c>
    </row>
    <row r="4" spans="1:2">
      <c r="A4" s="4" t="s">
        <v>393</v>
      </c>
      <c r="B4"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4" t="s">
        <v>396</v>
      </c>
      <c r="B3" s="4" t="s">
        <v>397</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row r="11" spans="1:2">
      <c r="A11" s="4" t="s">
        <v>412</v>
      </c>
      <c r="B11" s="4" t="s">
        <v>413</v>
      </c>
    </row>
    <row r="12" spans="1:2">
      <c r="A12" s="4" t="s">
        <v>414</v>
      </c>
      <c r="B12" s="4" t="s">
        <v>415</v>
      </c>
    </row>
    <row r="13" spans="1:2">
      <c r="A13" s="4" t="s">
        <v>416</v>
      </c>
      <c r="B13" s="4" t="s">
        <v>417</v>
      </c>
    </row>
    <row r="14" spans="1:2">
      <c r="A14" s="4" t="s">
        <v>418</v>
      </c>
      <c r="B14" s="4" t="s">
        <v>419</v>
      </c>
    </row>
    <row r="15" spans="1:2">
      <c r="A15" s="4" t="s">
        <v>420</v>
      </c>
    </row>
    <row r="16" spans="1:2">
      <c r="A16" s="4" t="s">
        <v>414</v>
      </c>
      <c r="B16" s="4" t="s">
        <v>421</v>
      </c>
    </row>
    <row r="17" spans="1:2">
      <c r="A17" s="4" t="s">
        <v>422</v>
      </c>
    </row>
    <row r="18" spans="1:2">
      <c r="A18" s="4" t="s">
        <v>414</v>
      </c>
      <c r="B18"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3</v>
      </c>
      <c r="B1" s="2" t="s">
        <v>1</v>
      </c>
    </row>
    <row r="2" spans="1:4">
      <c r="B2" s="2" t="s">
        <v>2</v>
      </c>
      <c r="C2" s="2" t="s">
        <v>35</v>
      </c>
      <c r="D2" s="2" t="s">
        <v>94</v>
      </c>
    </row>
    <row r="3" spans="1:4">
      <c r="A3" s="3" t="s">
        <v>95</v>
      </c>
    </row>
    <row r="4" spans="1:4">
      <c r="A4" s="4" t="s">
        <v>96</v>
      </c>
      <c r="B4" s="6" t="n">
        <v>343065</v>
      </c>
      <c r="C4" s="6" t="n">
        <v>358253</v>
      </c>
      <c r="D4" s="6" t="n">
        <v>378678</v>
      </c>
    </row>
    <row r="5" spans="1:4">
      <c r="A5" s="4" t="s">
        <v>97</v>
      </c>
      <c r="B5" s="5" t="n">
        <v>-129643</v>
      </c>
      <c r="C5" s="5" t="n">
        <v>-133635</v>
      </c>
      <c r="D5" s="5" t="n">
        <v>-135051</v>
      </c>
    </row>
    <row r="6" spans="1:4">
      <c r="A6" s="4" t="s">
        <v>98</v>
      </c>
      <c r="B6" s="5" t="n">
        <v>213422</v>
      </c>
      <c r="C6" s="5" t="n">
        <v>224618</v>
      </c>
      <c r="D6" s="5" t="n">
        <v>243627</v>
      </c>
    </row>
    <row r="7" spans="1:4">
      <c r="A7" s="4" t="s">
        <v>99</v>
      </c>
      <c r="B7" s="5" t="n">
        <v>16581</v>
      </c>
      <c r="C7" s="5" t="n">
        <v>11439</v>
      </c>
      <c r="D7" s="5" t="n">
        <v>9087</v>
      </c>
    </row>
    <row r="8" spans="1:4">
      <c r="A8" s="4" t="s">
        <v>100</v>
      </c>
      <c r="B8" s="5" t="n">
        <v>6183</v>
      </c>
      <c r="C8" s="5" t="n">
        <v>4346</v>
      </c>
      <c r="D8" s="5" t="n">
        <v>2601</v>
      </c>
    </row>
    <row r="9" spans="1:4">
      <c r="A9" s="4" t="s">
        <v>101</v>
      </c>
      <c r="B9" s="5" t="n">
        <v>-10202</v>
      </c>
      <c r="C9" s="5" t="n">
        <v>92</v>
      </c>
    </row>
    <row r="10" spans="1:4">
      <c r="A10" s="3" t="s">
        <v>102</v>
      </c>
    </row>
    <row r="11" spans="1:4">
      <c r="A11" s="4" t="s">
        <v>103</v>
      </c>
      <c r="B11" s="5" t="n">
        <v>-80</v>
      </c>
      <c r="C11" s="5" t="n">
        <v>-1116</v>
      </c>
      <c r="D11" s="5" t="n">
        <v>-2252</v>
      </c>
    </row>
    <row r="12" spans="1:4">
      <c r="A12" s="4" t="s">
        <v>104</v>
      </c>
      <c r="C12" s="5" t="n">
        <v>-351</v>
      </c>
      <c r="D12" s="5" t="n">
        <v>-230</v>
      </c>
    </row>
    <row r="13" spans="1:4">
      <c r="A13" s="4" t="s">
        <v>105</v>
      </c>
      <c r="B13" s="5" t="n">
        <v>-80</v>
      </c>
      <c r="C13" s="5" t="n">
        <v>-1467</v>
      </c>
      <c r="D13" s="5" t="n">
        <v>-2482</v>
      </c>
    </row>
    <row r="14" spans="1:4">
      <c r="A14" s="4" t="s">
        <v>106</v>
      </c>
      <c r="B14" s="5" t="n">
        <v>3389</v>
      </c>
      <c r="C14" s="5" t="n">
        <v>3622</v>
      </c>
      <c r="D14" s="5" t="n">
        <v>3914</v>
      </c>
    </row>
    <row r="15" spans="1:4">
      <c r="A15" s="4" t="s">
        <v>107</v>
      </c>
      <c r="D15" s="5" t="n">
        <v>153</v>
      </c>
    </row>
    <row r="16" spans="1:4">
      <c r="A16" s="4" t="s">
        <v>108</v>
      </c>
      <c r="D16" s="5" t="n">
        <v>2071</v>
      </c>
    </row>
    <row r="17" spans="1:4">
      <c r="A17" s="4" t="s">
        <v>109</v>
      </c>
      <c r="D17" s="5" t="n">
        <v>4005</v>
      </c>
    </row>
    <row r="18" spans="1:4">
      <c r="A18" s="4" t="s">
        <v>110</v>
      </c>
      <c r="B18" s="5" t="n">
        <v>1999</v>
      </c>
      <c r="C18" s="5" t="n">
        <v>1756</v>
      </c>
      <c r="D18" s="5" t="n">
        <v>1470</v>
      </c>
    </row>
    <row r="19" spans="1:4">
      <c r="A19" s="4" t="s">
        <v>111</v>
      </c>
      <c r="B19" s="5" t="n">
        <v>231292</v>
      </c>
      <c r="C19" s="5" t="n">
        <v>244406</v>
      </c>
      <c r="D19" s="5" t="n">
        <v>264446</v>
      </c>
    </row>
    <row r="20" spans="1:4">
      <c r="A20" s="3" t="s">
        <v>112</v>
      </c>
    </row>
    <row r="21" spans="1:4">
      <c r="A21" s="4" t="s">
        <v>61</v>
      </c>
      <c r="B21" s="5" t="n">
        <v>109328</v>
      </c>
      <c r="C21" s="5" t="n">
        <v>165629</v>
      </c>
      <c r="D21" s="5" t="n">
        <v>124667</v>
      </c>
    </row>
    <row r="22" spans="1:4">
      <c r="A22" s="4" t="s">
        <v>113</v>
      </c>
      <c r="B22" s="5" t="n">
        <v>38943</v>
      </c>
      <c r="C22" s="5" t="n">
        <v>39663</v>
      </c>
      <c r="D22" s="5" t="n">
        <v>42642</v>
      </c>
    </row>
    <row r="23" spans="1:4">
      <c r="A23" s="4" t="s">
        <v>114</v>
      </c>
      <c r="B23" s="5" t="n">
        <v>25908</v>
      </c>
      <c r="C23" s="5" t="n">
        <v>25127</v>
      </c>
      <c r="D23" s="5" t="n">
        <v>26200</v>
      </c>
    </row>
    <row r="24" spans="1:4">
      <c r="A24" s="4" t="s">
        <v>115</v>
      </c>
      <c r="B24" s="5" t="n">
        <v>18096</v>
      </c>
      <c r="C24" s="5" t="n">
        <v>16767</v>
      </c>
      <c r="D24" s="5" t="n">
        <v>11079</v>
      </c>
    </row>
    <row r="25" spans="1:4">
      <c r="A25" s="4" t="s">
        <v>116</v>
      </c>
      <c r="C25" s="5" t="n">
        <v>743</v>
      </c>
    </row>
    <row r="26" spans="1:4">
      <c r="A26" s="4" t="s">
        <v>117</v>
      </c>
      <c r="C26" s="5" t="n">
        <v>38</v>
      </c>
      <c r="D26" s="5" t="n">
        <v>388</v>
      </c>
    </row>
    <row r="27" spans="1:4">
      <c r="A27" s="4" t="s">
        <v>118</v>
      </c>
      <c r="B27" s="5" t="n">
        <v>12115</v>
      </c>
      <c r="C27" s="5" t="n">
        <v>12063</v>
      </c>
      <c r="D27" s="5" t="n">
        <v>12614</v>
      </c>
    </row>
    <row r="28" spans="1:4">
      <c r="A28" s="4" t="s">
        <v>119</v>
      </c>
      <c r="B28" s="5" t="n">
        <v>204390</v>
      </c>
      <c r="C28" s="5" t="n">
        <v>260030</v>
      </c>
      <c r="D28" s="5" t="n">
        <v>217590</v>
      </c>
    </row>
    <row r="29" spans="1:4">
      <c r="A29" s="4" t="s">
        <v>120</v>
      </c>
      <c r="B29" s="5" t="n">
        <v>26902</v>
      </c>
      <c r="C29" s="5" t="n">
        <v>-15624</v>
      </c>
      <c r="D29" s="5" t="n">
        <v>46856</v>
      </c>
    </row>
    <row r="30" spans="1:4">
      <c r="A30" s="4" t="s">
        <v>121</v>
      </c>
      <c r="B30" s="5" t="n">
        <v>9177</v>
      </c>
      <c r="C30" s="5" t="n">
        <v>-8731</v>
      </c>
      <c r="D30" s="5" t="n">
        <v>17835</v>
      </c>
    </row>
    <row r="31" spans="1:4">
      <c r="A31" s="4" t="s">
        <v>122</v>
      </c>
      <c r="B31" s="6" t="n">
        <v>17725</v>
      </c>
      <c r="C31" s="6" t="n">
        <v>-6893</v>
      </c>
      <c r="D31" s="6" t="n">
        <v>29021</v>
      </c>
    </row>
    <row r="32" spans="1:4">
      <c r="A32" s="4" t="s">
        <v>123</v>
      </c>
      <c r="B32" s="7" t="n">
        <v>2.34</v>
      </c>
      <c r="C32" s="7" t="n">
        <v>-0.75</v>
      </c>
      <c r="D32" s="7" t="n">
        <v>2.95</v>
      </c>
    </row>
    <row r="33" spans="1:4">
      <c r="A33" s="4" t="s">
        <v>124</v>
      </c>
      <c r="B33" s="8" t="n">
        <v>2.34</v>
      </c>
      <c r="C33" s="8" t="n">
        <v>-0.75</v>
      </c>
      <c r="D33" s="8" t="n">
        <v>2.92</v>
      </c>
    </row>
    <row r="34" spans="1:4">
      <c r="A34" s="4" t="s">
        <v>125</v>
      </c>
      <c r="B34" s="9" t="n">
        <v>1.475</v>
      </c>
      <c r="C34" s="7" t="n">
        <v>1.4</v>
      </c>
      <c r="D34" s="7" t="n">
        <v>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67</v>
      </c>
    </row>
    <row r="4" spans="1:2">
      <c r="A4" s="4" t="s">
        <v>425</v>
      </c>
      <c r="B4"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4" t="s">
        <v>428</v>
      </c>
    </row>
    <row r="4" spans="1:2">
      <c r="A4" s="4" t="s">
        <v>429</v>
      </c>
      <c r="B4" s="4" t="s">
        <v>430</v>
      </c>
    </row>
    <row r="5" spans="1:2">
      <c r="A5" s="4" t="s">
        <v>431</v>
      </c>
    </row>
    <row r="6" spans="1:2">
      <c r="A6" s="4" t="s">
        <v>429</v>
      </c>
      <c r="B6"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73</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40</v>
      </c>
      <c r="B1" s="2" t="s">
        <v>1</v>
      </c>
    </row>
    <row r="2" spans="1:2">
      <c r="B2" s="2" t="s">
        <v>2</v>
      </c>
    </row>
    <row r="3" spans="1:2">
      <c r="A3" s="3" t="s">
        <v>276</v>
      </c>
    </row>
    <row r="4" spans="1:2">
      <c r="A4" s="4" t="s">
        <v>441</v>
      </c>
      <c r="B4"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3</v>
      </c>
      <c r="B1" s="2" t="s">
        <v>1</v>
      </c>
    </row>
    <row r="2" spans="1:2">
      <c r="B2" s="2" t="s">
        <v>2</v>
      </c>
    </row>
    <row r="3" spans="1:2">
      <c r="A3" s="3" t="s">
        <v>279</v>
      </c>
    </row>
    <row r="4" spans="1:2">
      <c r="A4" s="4" t="s">
        <v>444</v>
      </c>
      <c r="B4"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46</v>
      </c>
      <c r="B1" s="2" t="s">
        <v>1</v>
      </c>
    </row>
    <row r="2" spans="1:2">
      <c r="B2" s="2" t="s">
        <v>2</v>
      </c>
    </row>
    <row r="3" spans="1:2">
      <c r="A3" s="3" t="s">
        <v>282</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1</v>
      </c>
      <c r="B1" s="2" t="s">
        <v>1</v>
      </c>
    </row>
    <row r="2" spans="1:2">
      <c r="B2" s="2" t="s">
        <v>2</v>
      </c>
    </row>
    <row r="3" spans="1:2">
      <c r="A3" s="3" t="s">
        <v>285</v>
      </c>
    </row>
    <row r="4" spans="1:2">
      <c r="A4" s="4" t="s">
        <v>452</v>
      </c>
      <c r="B4" s="4"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54</v>
      </c>
      <c r="B1" s="2" t="s">
        <v>1</v>
      </c>
    </row>
    <row r="2" spans="1:2">
      <c r="B2" s="2" t="s">
        <v>2</v>
      </c>
    </row>
    <row r="3" spans="1:2">
      <c r="A3" s="3" t="s">
        <v>288</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5</v>
      </c>
      <c r="B1" s="2" t="s">
        <v>1</v>
      </c>
    </row>
    <row r="2" spans="1:2">
      <c r="B2" s="2" t="s">
        <v>2</v>
      </c>
    </row>
    <row r="3" spans="1:2">
      <c r="A3" s="3" t="s">
        <v>276</v>
      </c>
    </row>
    <row r="4" spans="1:2">
      <c r="A4" s="4" t="s">
        <v>466</v>
      </c>
      <c r="B4" s="4" t="s">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76</v>
      </c>
    </row>
    <row r="4" spans="1:2">
      <c r="A4" s="4" t="s">
        <v>469</v>
      </c>
      <c r="B4" s="4" t="s">
        <v>470</v>
      </c>
    </row>
    <row r="5" spans="1:2">
      <c r="A5" s="4" t="s">
        <v>471</v>
      </c>
      <c r="B5" s="4" t="s">
        <v>472</v>
      </c>
    </row>
    <row r="6" spans="1:2">
      <c r="A6" s="4" t="s">
        <v>473</v>
      </c>
      <c r="B6" s="4" t="s">
        <v>474</v>
      </c>
    </row>
    <row r="7" spans="1:2">
      <c r="A7" s="4" t="s">
        <v>475</v>
      </c>
      <c r="B7" s="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5</v>
      </c>
      <c r="D2" s="2" t="s">
        <v>94</v>
      </c>
    </row>
    <row r="3" spans="1:4">
      <c r="A3" s="3" t="s">
        <v>127</v>
      </c>
    </row>
    <row r="4" spans="1:4">
      <c r="A4" s="4" t="s">
        <v>128</v>
      </c>
      <c r="B4" s="6" t="n">
        <v>17725</v>
      </c>
      <c r="C4" s="6" t="n">
        <v>-6893</v>
      </c>
      <c r="D4" s="6" t="n">
        <v>29021</v>
      </c>
    </row>
    <row r="5" spans="1:4">
      <c r="A5" s="3" t="s">
        <v>129</v>
      </c>
    </row>
    <row r="6" spans="1:4">
      <c r="A6" s="4" t="s">
        <v>130</v>
      </c>
      <c r="B6" s="5" t="n">
        <v>-3137</v>
      </c>
      <c r="C6" s="5" t="n">
        <v>5996</v>
      </c>
      <c r="D6" s="5" t="n">
        <v>7317</v>
      </c>
    </row>
    <row r="7" spans="1:4">
      <c r="A7" s="4" t="s">
        <v>131</v>
      </c>
      <c r="B7" s="5" t="n">
        <v>80</v>
      </c>
      <c r="C7" s="5" t="n">
        <v>1467</v>
      </c>
      <c r="D7" s="5" t="n">
        <v>2482</v>
      </c>
    </row>
    <row r="8" spans="1:4">
      <c r="A8" s="4" t="s">
        <v>132</v>
      </c>
      <c r="B8" s="5" t="n">
        <v>-18</v>
      </c>
      <c r="C8" s="5" t="n">
        <v>14</v>
      </c>
      <c r="D8" s="5" t="n">
        <v>20</v>
      </c>
    </row>
    <row r="9" spans="1:4">
      <c r="A9" s="4" t="s">
        <v>133</v>
      </c>
      <c r="B9" s="5" t="n">
        <v>-723</v>
      </c>
      <c r="C9" s="5" t="n">
        <v>-4346</v>
      </c>
      <c r="D9" s="5" t="n">
        <v>-2601</v>
      </c>
    </row>
    <row r="10" spans="1:4">
      <c r="A10" s="4" t="s">
        <v>134</v>
      </c>
      <c r="B10" s="5" t="n">
        <v>-3798</v>
      </c>
      <c r="C10" s="5" t="n">
        <v>3131</v>
      </c>
      <c r="D10" s="5" t="n">
        <v>7218</v>
      </c>
    </row>
    <row r="11" spans="1:4">
      <c r="A11" s="4" t="s">
        <v>135</v>
      </c>
      <c r="B11" s="5" t="n">
        <v>963</v>
      </c>
      <c r="C11" s="5" t="n">
        <v>-1208</v>
      </c>
      <c r="D11" s="5" t="n">
        <v>-2784</v>
      </c>
    </row>
    <row r="12" spans="1:4">
      <c r="A12" s="4" t="s">
        <v>136</v>
      </c>
      <c r="B12" s="5" t="n">
        <v>-2835</v>
      </c>
      <c r="C12" s="5" t="n">
        <v>1923</v>
      </c>
      <c r="D12" s="5" t="n">
        <v>4434</v>
      </c>
    </row>
    <row r="13" spans="1:4">
      <c r="A13" s="4" t="s">
        <v>137</v>
      </c>
      <c r="B13" s="6" t="n">
        <v>14890</v>
      </c>
      <c r="C13" s="6" t="n">
        <v>-4970</v>
      </c>
      <c r="D13" s="6" t="n">
        <v>334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77</v>
      </c>
      <c r="B1" s="2" t="s">
        <v>1</v>
      </c>
    </row>
    <row r="2" spans="1:2">
      <c r="B2" s="2" t="s">
        <v>2</v>
      </c>
    </row>
    <row r="3" spans="1:2">
      <c r="A3" s="3" t="s">
        <v>297</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300</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303</v>
      </c>
    </row>
    <row r="4" spans="1:2">
      <c r="A4" s="4" t="s">
        <v>490</v>
      </c>
      <c r="B4" s="4"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308</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503</v>
      </c>
      <c r="B1" s="2" t="s">
        <v>1</v>
      </c>
    </row>
    <row r="2" spans="1:2">
      <c r="B2" s="2" t="s">
        <v>2</v>
      </c>
    </row>
    <row r="3" spans="1:2">
      <c r="A3" s="4" t="s">
        <v>504</v>
      </c>
      <c r="B3" s="4" t="s">
        <v>505</v>
      </c>
    </row>
    <row r="4" spans="1:2">
      <c r="A4" s="4" t="s">
        <v>506</v>
      </c>
      <c r="B4" s="4" t="s">
        <v>507</v>
      </c>
    </row>
    <row r="5" spans="1:2">
      <c r="A5" s="4" t="s">
        <v>508</v>
      </c>
      <c r="B5" s="4" t="s">
        <v>509</v>
      </c>
    </row>
    <row r="6" spans="1:2">
      <c r="A6" s="4" t="s">
        <v>510</v>
      </c>
      <c r="B6" s="4" t="s">
        <v>5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2</v>
      </c>
      <c r="B1" s="2" t="s">
        <v>1</v>
      </c>
    </row>
    <row r="2" spans="1:2">
      <c r="B2" s="2" t="s">
        <v>2</v>
      </c>
    </row>
    <row r="3" spans="1:2">
      <c r="A3" s="3" t="s">
        <v>317</v>
      </c>
    </row>
    <row r="4" spans="1:2">
      <c r="A4" s="4" t="s">
        <v>513</v>
      </c>
      <c r="B4" s="4" t="s">
        <v>5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15</v>
      </c>
      <c r="B1" s="2" t="s">
        <v>1</v>
      </c>
    </row>
    <row r="2" spans="1:2">
      <c r="B2" s="2" t="s">
        <v>2</v>
      </c>
    </row>
    <row r="3" spans="1:2">
      <c r="A3" s="3" t="s">
        <v>320</v>
      </c>
    </row>
    <row r="4" spans="1:2">
      <c r="A4" s="4" t="s">
        <v>516</v>
      </c>
      <c r="B4" s="4" t="s">
        <v>5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518</v>
      </c>
      <c r="B1" s="2" t="s">
        <v>1</v>
      </c>
    </row>
    <row r="2" spans="1:2">
      <c r="B2" s="2" t="s">
        <v>2</v>
      </c>
    </row>
    <row r="3" spans="1:2">
      <c r="A3" s="3" t="s">
        <v>326</v>
      </c>
    </row>
    <row r="4" spans="1:2">
      <c r="A4" s="4" t="s">
        <v>519</v>
      </c>
      <c r="B4" s="4" t="s">
        <v>520</v>
      </c>
    </row>
    <row r="5" spans="1:2">
      <c r="A5" s="4" t="s">
        <v>521</v>
      </c>
      <c r="B5" s="4" t="s">
        <v>522</v>
      </c>
    </row>
    <row r="6" spans="1:2">
      <c r="A6" s="4" t="s">
        <v>523</v>
      </c>
      <c r="B6" s="4" t="s">
        <v>5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5"/>
  </cols>
  <sheetData>
    <row r="1" spans="1:2">
      <c r="A1" s="1" t="s">
        <v>525</v>
      </c>
      <c r="B1" s="2" t="s">
        <v>1</v>
      </c>
    </row>
    <row r="2" spans="1:2">
      <c r="B2" s="2" t="s">
        <v>526</v>
      </c>
    </row>
    <row r="3" spans="1:2">
      <c r="A3" s="3" t="s">
        <v>527</v>
      </c>
    </row>
    <row r="4" spans="1:2">
      <c r="A4" s="4" t="s">
        <v>528</v>
      </c>
      <c r="B4" s="5" t="n">
        <v>1</v>
      </c>
    </row>
    <row r="5" spans="1:2">
      <c r="A5" s="4" t="s">
        <v>529</v>
      </c>
      <c r="B5" s="4" t="s">
        <v>5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1</v>
      </c>
      <c r="B1" s="2" t="s">
        <v>1</v>
      </c>
    </row>
    <row r="2" spans="1:5">
      <c r="B2" s="2" t="s">
        <v>2</v>
      </c>
      <c r="C2" s="2" t="s">
        <v>35</v>
      </c>
      <c r="D2" s="2" t="s">
        <v>94</v>
      </c>
      <c r="E2" s="2" t="s">
        <v>532</v>
      </c>
    </row>
    <row r="3" spans="1:5">
      <c r="A3" s="3" t="s">
        <v>533</v>
      </c>
    </row>
    <row r="4" spans="1:5">
      <c r="A4" s="4" t="s">
        <v>534</v>
      </c>
      <c r="B4" s="4" t="s">
        <v>535</v>
      </c>
      <c r="E4" s="4" t="s">
        <v>535</v>
      </c>
    </row>
    <row r="5" spans="1:5">
      <c r="A5" s="4" t="s">
        <v>536</v>
      </c>
      <c r="B5" s="4" t="s">
        <v>537</v>
      </c>
    </row>
    <row r="6" spans="1:5">
      <c r="A6" s="4" t="s">
        <v>538</v>
      </c>
      <c r="B6" s="6" t="n">
        <v>0</v>
      </c>
      <c r="C6" s="6" t="n">
        <v>0</v>
      </c>
    </row>
    <row r="7" spans="1:5">
      <c r="A7" s="4" t="s">
        <v>539</v>
      </c>
      <c r="D7" s="6" t="n">
        <v>7163000</v>
      </c>
    </row>
    <row r="8" spans="1:5">
      <c r="A8" s="4" t="s">
        <v>200</v>
      </c>
      <c r="B8" s="6" t="n">
        <v>28595000</v>
      </c>
      <c r="C8" s="5" t="n">
        <v>16635000</v>
      </c>
      <c r="D8" s="5" t="n">
        <v>88275000</v>
      </c>
    </row>
    <row r="9" spans="1:5">
      <c r="A9" s="4" t="s">
        <v>540</v>
      </c>
    </row>
    <row r="10" spans="1:5">
      <c r="A10" s="3" t="s">
        <v>533</v>
      </c>
    </row>
    <row r="11" spans="1:5">
      <c r="A11" s="4" t="s">
        <v>200</v>
      </c>
      <c r="C11" s="5" t="n">
        <v>16635000</v>
      </c>
      <c r="D11" s="5" t="n">
        <v>88275000</v>
      </c>
    </row>
    <row r="12" spans="1:5">
      <c r="A12" s="4" t="s">
        <v>541</v>
      </c>
    </row>
    <row r="13" spans="1:5">
      <c r="A13" s="3" t="s">
        <v>533</v>
      </c>
    </row>
    <row r="14" spans="1:5">
      <c r="A14" s="4" t="s">
        <v>200</v>
      </c>
      <c r="C14" s="5" t="n">
        <v>16426000</v>
      </c>
      <c r="D14" s="6" t="n">
        <v>87975000</v>
      </c>
    </row>
    <row r="15" spans="1:5">
      <c r="A15" s="4" t="s">
        <v>542</v>
      </c>
    </row>
    <row r="16" spans="1:5">
      <c r="A16" s="3" t="s">
        <v>533</v>
      </c>
    </row>
    <row r="17" spans="1:5">
      <c r="A17" s="4" t="s">
        <v>543</v>
      </c>
      <c r="C17" s="5" t="n">
        <v>4168000</v>
      </c>
    </row>
    <row r="18" spans="1:5">
      <c r="A18" s="4" t="s">
        <v>544</v>
      </c>
      <c r="C18" s="5" t="n">
        <v>58911000</v>
      </c>
    </row>
    <row r="19" spans="1:5">
      <c r="A19" s="4" t="s">
        <v>545</v>
      </c>
      <c r="C19" s="5" t="n">
        <v>1045000</v>
      </c>
    </row>
    <row r="20" spans="1:5">
      <c r="A20" s="4" t="s">
        <v>546</v>
      </c>
    </row>
    <row r="21" spans="1:5">
      <c r="A21" s="3" t="s">
        <v>533</v>
      </c>
    </row>
    <row r="22" spans="1:5">
      <c r="A22" s="4" t="s">
        <v>547</v>
      </c>
      <c r="C22" s="6" t="n">
        <v>984000</v>
      </c>
    </row>
    <row r="23" spans="1:5">
      <c r="A23" s="4" t="s">
        <v>548</v>
      </c>
    </row>
    <row r="24" spans="1:5">
      <c r="A24" s="3" t="s">
        <v>533</v>
      </c>
    </row>
    <row r="25" spans="1:5">
      <c r="A25" s="4" t="s">
        <v>549</v>
      </c>
      <c r="B25" s="4" t="s">
        <v>550</v>
      </c>
    </row>
    <row r="26" spans="1:5">
      <c r="A26" s="4" t="s">
        <v>551</v>
      </c>
    </row>
    <row r="27" spans="1:5">
      <c r="A27" s="3" t="s">
        <v>533</v>
      </c>
    </row>
    <row r="28" spans="1:5">
      <c r="A28" s="4" t="s">
        <v>552</v>
      </c>
      <c r="B28" s="4" t="s">
        <v>553</v>
      </c>
    </row>
    <row r="29" spans="1:5">
      <c r="A29" s="4" t="s">
        <v>554</v>
      </c>
    </row>
    <row r="30" spans="1:5">
      <c r="A30" s="3" t="s">
        <v>533</v>
      </c>
    </row>
    <row r="31" spans="1:5">
      <c r="A31" s="4" t="s">
        <v>552</v>
      </c>
      <c r="B31" s="4" t="s">
        <v>530</v>
      </c>
    </row>
    <row r="32" spans="1:5">
      <c r="A32" s="4" t="s">
        <v>555</v>
      </c>
    </row>
    <row r="33" spans="1:5">
      <c r="A33" s="3" t="s">
        <v>533</v>
      </c>
    </row>
    <row r="34" spans="1:5">
      <c r="A34" s="4" t="s">
        <v>552</v>
      </c>
      <c r="B34" s="4" t="s">
        <v>530</v>
      </c>
    </row>
    <row r="35" spans="1:5">
      <c r="A35" s="4" t="s">
        <v>556</v>
      </c>
    </row>
    <row r="36" spans="1:5">
      <c r="A36" s="3" t="s">
        <v>533</v>
      </c>
    </row>
    <row r="37" spans="1:5">
      <c r="A37" s="4" t="s">
        <v>552</v>
      </c>
      <c r="B37" s="4" t="s">
        <v>550</v>
      </c>
    </row>
    <row r="38" spans="1:5">
      <c r="A38" s="4" t="s">
        <v>557</v>
      </c>
    </row>
    <row r="39" spans="1:5">
      <c r="A39" s="3" t="s">
        <v>533</v>
      </c>
    </row>
    <row r="40" spans="1:5">
      <c r="A40" s="4" t="s">
        <v>534</v>
      </c>
      <c r="B40" s="4" t="s">
        <v>535</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22"/>
    <col customWidth="1" max="5" min="5" width="52"/>
    <col customWidth="1" max="6" min="6" width="36"/>
    <col customWidth="1" max="7" min="7" width="66"/>
    <col customWidth="1" max="8" min="8" width="25"/>
    <col customWidth="1" max="9" min="9" width="67"/>
  </cols>
  <sheetData>
    <row r="1" spans="1:9">
      <c r="A1" s="1" t="s">
        <v>138</v>
      </c>
      <c r="B1" s="2" t="s">
        <v>139</v>
      </c>
      <c r="C1" s="2" t="s">
        <v>140</v>
      </c>
      <c r="D1" s="2" t="s">
        <v>141</v>
      </c>
      <c r="E1" s="2" t="s">
        <v>142</v>
      </c>
      <c r="F1" s="2" t="s">
        <v>143</v>
      </c>
      <c r="G1" s="2" t="s">
        <v>144</v>
      </c>
      <c r="H1" s="2" t="s">
        <v>145</v>
      </c>
      <c r="I1" s="2" t="s">
        <v>146</v>
      </c>
    </row>
    <row r="2" spans="1:9">
      <c r="A2" s="4" t="s">
        <v>147</v>
      </c>
      <c r="B2" s="6" t="n">
        <v>237722</v>
      </c>
      <c r="F2" s="6" t="n">
        <v>23879</v>
      </c>
      <c r="H2" s="6" t="n">
        <v>215634</v>
      </c>
      <c r="I2" s="6" t="n">
        <v>-1791</v>
      </c>
    </row>
    <row r="3" spans="1:9">
      <c r="A3" s="4" t="s">
        <v>148</v>
      </c>
      <c r="D3" s="5" t="n">
        <v>10292256</v>
      </c>
    </row>
    <row r="4" spans="1:9">
      <c r="A4" s="4" t="s">
        <v>128</v>
      </c>
      <c r="B4" s="5" t="n">
        <v>29021</v>
      </c>
      <c r="H4" s="5" t="n">
        <v>29021</v>
      </c>
    </row>
    <row r="5" spans="1:9">
      <c r="A5" s="4" t="s">
        <v>149</v>
      </c>
      <c r="B5" s="5" t="n">
        <v>4434</v>
      </c>
      <c r="I5" s="5" t="n">
        <v>4434</v>
      </c>
    </row>
    <row r="6" spans="1:9">
      <c r="A6" s="4" t="s">
        <v>150</v>
      </c>
      <c r="B6" s="5" t="n">
        <v>0</v>
      </c>
      <c r="D6" s="6" t="n">
        <v>0</v>
      </c>
      <c r="F6" s="5" t="n">
        <v>0</v>
      </c>
      <c r="H6" s="5" t="n">
        <v>0</v>
      </c>
      <c r="I6" s="5" t="n">
        <v>0</v>
      </c>
    </row>
    <row r="7" spans="1:9">
      <c r="A7" s="4" t="s">
        <v>151</v>
      </c>
      <c r="D7" s="5" t="n">
        <v>142440</v>
      </c>
    </row>
    <row r="8" spans="1:9">
      <c r="A8" s="4" t="s">
        <v>152</v>
      </c>
      <c r="B8" s="6" t="n">
        <v>150</v>
      </c>
      <c r="F8" s="5" t="n">
        <v>150</v>
      </c>
    </row>
    <row r="9" spans="1:9">
      <c r="A9" s="4" t="s">
        <v>153</v>
      </c>
      <c r="B9" s="5" t="n">
        <v>60000</v>
      </c>
      <c r="D9" s="5" t="n">
        <v>60000</v>
      </c>
    </row>
    <row r="10" spans="1:9">
      <c r="A10" s="4" t="s">
        <v>154</v>
      </c>
      <c r="B10" s="6" t="n">
        <v>0</v>
      </c>
      <c r="D10" s="6" t="n">
        <v>0</v>
      </c>
      <c r="F10" s="5" t="n">
        <v>0</v>
      </c>
      <c r="H10" s="5" t="n">
        <v>0</v>
      </c>
      <c r="I10" s="5" t="n">
        <v>0</v>
      </c>
    </row>
    <row r="11" spans="1:9">
      <c r="A11" s="4" t="s">
        <v>155</v>
      </c>
      <c r="D11" s="5" t="n">
        <v>-13298</v>
      </c>
    </row>
    <row r="12" spans="1:9">
      <c r="A12" s="4" t="s">
        <v>156</v>
      </c>
      <c r="D12" s="5" t="n">
        <v>-160000</v>
      </c>
    </row>
    <row r="13" spans="1:9">
      <c r="A13" s="4" t="s">
        <v>157</v>
      </c>
      <c r="B13" s="5" t="n">
        <v>-464</v>
      </c>
      <c r="C13" s="6" t="n">
        <v>-20026</v>
      </c>
      <c r="F13" s="5" t="n">
        <v>-464</v>
      </c>
      <c r="G13" s="6" t="n">
        <v>-20026</v>
      </c>
    </row>
    <row r="14" spans="1:9">
      <c r="A14" s="4" t="s">
        <v>158</v>
      </c>
      <c r="D14" s="5" t="n">
        <v>-14934</v>
      </c>
      <c r="E14" s="5" t="n">
        <v>-643703</v>
      </c>
    </row>
    <row r="15" spans="1:9">
      <c r="A15" s="4" t="s">
        <v>159</v>
      </c>
      <c r="B15" s="5" t="n">
        <v>-11691</v>
      </c>
      <c r="H15" s="5" t="n">
        <v>-11691</v>
      </c>
    </row>
    <row r="16" spans="1:9">
      <c r="A16" s="4" t="s">
        <v>160</v>
      </c>
      <c r="B16" s="5" t="n">
        <v>641</v>
      </c>
      <c r="F16" s="5" t="n">
        <v>641</v>
      </c>
    </row>
    <row r="17" spans="1:9">
      <c r="A17" s="4" t="s">
        <v>161</v>
      </c>
      <c r="B17" s="5" t="n">
        <v>-239</v>
      </c>
      <c r="F17" s="5" t="n">
        <v>-239</v>
      </c>
    </row>
    <row r="18" spans="1:9">
      <c r="A18" s="4" t="s">
        <v>162</v>
      </c>
      <c r="B18" s="5" t="n">
        <v>4198</v>
      </c>
      <c r="F18" s="5" t="n">
        <v>4198</v>
      </c>
    </row>
    <row r="19" spans="1:9">
      <c r="A19" s="4" t="s">
        <v>163</v>
      </c>
      <c r="B19" s="5" t="n">
        <v>243746</v>
      </c>
      <c r="F19" s="5" t="n">
        <v>8139</v>
      </c>
      <c r="H19" s="5" t="n">
        <v>232964</v>
      </c>
      <c r="I19" s="5" t="n">
        <v>2643</v>
      </c>
    </row>
    <row r="20" spans="1:9">
      <c r="A20" s="4" t="s">
        <v>164</v>
      </c>
      <c r="D20" s="5" t="n">
        <v>9662761</v>
      </c>
    </row>
    <row r="21" spans="1:9">
      <c r="A21" s="4" t="s">
        <v>128</v>
      </c>
      <c r="B21" s="5" t="n">
        <v>-6893</v>
      </c>
      <c r="H21" s="5" t="n">
        <v>-6893</v>
      </c>
    </row>
    <row r="22" spans="1:9">
      <c r="A22" s="4" t="s">
        <v>149</v>
      </c>
      <c r="B22" s="5" t="n">
        <v>1923</v>
      </c>
      <c r="I22" s="5" t="n">
        <v>1923</v>
      </c>
    </row>
    <row r="23" spans="1:9">
      <c r="A23" s="4" t="s">
        <v>150</v>
      </c>
      <c r="B23" s="5" t="n">
        <v>0</v>
      </c>
      <c r="D23" s="6" t="n">
        <v>0</v>
      </c>
      <c r="F23" s="5" t="n">
        <v>0</v>
      </c>
      <c r="H23" s="5" t="n">
        <v>0</v>
      </c>
      <c r="I23" s="5" t="n">
        <v>0</v>
      </c>
    </row>
    <row r="24" spans="1:9">
      <c r="A24" s="4" t="s">
        <v>151</v>
      </c>
      <c r="D24" s="5" t="n">
        <v>154936</v>
      </c>
    </row>
    <row r="25" spans="1:9">
      <c r="A25" s="4" t="s">
        <v>152</v>
      </c>
      <c r="B25" s="6" t="n">
        <v>75</v>
      </c>
      <c r="F25" s="5" t="n">
        <v>75</v>
      </c>
    </row>
    <row r="26" spans="1:9">
      <c r="A26" s="4" t="s">
        <v>153</v>
      </c>
      <c r="B26" s="5" t="n">
        <v>30000</v>
      </c>
      <c r="D26" s="5" t="n">
        <v>30000</v>
      </c>
    </row>
    <row r="27" spans="1:9">
      <c r="A27" s="4" t="s">
        <v>154</v>
      </c>
      <c r="B27" s="6" t="n">
        <v>0</v>
      </c>
      <c r="D27" s="6" t="n">
        <v>0</v>
      </c>
      <c r="F27" s="5" t="n">
        <v>0</v>
      </c>
      <c r="H27" s="5" t="n">
        <v>0</v>
      </c>
      <c r="I27" s="5" t="n">
        <v>0</v>
      </c>
    </row>
    <row r="28" spans="1:9">
      <c r="A28" s="4" t="s">
        <v>155</v>
      </c>
      <c r="D28" s="5" t="n">
        <v>-23766</v>
      </c>
    </row>
    <row r="29" spans="1:9">
      <c r="A29" s="4" t="s">
        <v>157</v>
      </c>
      <c r="B29" s="5" t="n">
        <v>-21318</v>
      </c>
      <c r="C29" s="5" t="n">
        <v>-15154</v>
      </c>
      <c r="F29" s="5" t="n">
        <v>-21318</v>
      </c>
      <c r="G29" s="5" t="n">
        <v>-15154</v>
      </c>
    </row>
    <row r="30" spans="1:9">
      <c r="A30" s="4" t="s">
        <v>158</v>
      </c>
      <c r="D30" s="5" t="n">
        <v>-437240</v>
      </c>
      <c r="E30" s="5" t="n">
        <v>-433175</v>
      </c>
    </row>
    <row r="31" spans="1:9">
      <c r="A31" s="4" t="s">
        <v>165</v>
      </c>
      <c r="B31" s="5" t="n">
        <v>-9400</v>
      </c>
      <c r="F31" s="5" t="n">
        <v>-9400</v>
      </c>
    </row>
    <row r="32" spans="1:9">
      <c r="A32" s="4" t="s">
        <v>166</v>
      </c>
      <c r="D32" s="5" t="n">
        <v>-191100</v>
      </c>
    </row>
    <row r="33" spans="1:9">
      <c r="A33" s="4" t="s">
        <v>167</v>
      </c>
      <c r="B33" s="5" t="n">
        <v>15151</v>
      </c>
      <c r="F33" s="5" t="n">
        <v>15151</v>
      </c>
    </row>
    <row r="34" spans="1:9">
      <c r="A34" s="4" t="s">
        <v>168</v>
      </c>
      <c r="B34" s="5" t="n">
        <v>-5845</v>
      </c>
      <c r="F34" s="5" t="n">
        <v>-5845</v>
      </c>
    </row>
    <row r="35" spans="1:9">
      <c r="A35" s="4" t="s">
        <v>159</v>
      </c>
      <c r="B35" s="5" t="n">
        <v>-12833</v>
      </c>
      <c r="H35" s="5" t="n">
        <v>-12833</v>
      </c>
    </row>
    <row r="36" spans="1:9">
      <c r="A36" s="4" t="s">
        <v>162</v>
      </c>
      <c r="B36" s="5" t="n">
        <v>4523</v>
      </c>
      <c r="F36" s="5" t="n">
        <v>4523</v>
      </c>
    </row>
    <row r="37" spans="1:9">
      <c r="A37" s="4" t="s">
        <v>169</v>
      </c>
      <c r="F37" s="5" t="n">
        <v>23829</v>
      </c>
      <c r="H37" s="5" t="n">
        <v>-23829</v>
      </c>
    </row>
    <row r="38" spans="1:9">
      <c r="A38" s="4" t="s">
        <v>170</v>
      </c>
      <c r="B38" s="5" t="n">
        <v>193975</v>
      </c>
      <c r="H38" s="5" t="n">
        <v>189409</v>
      </c>
      <c r="I38" s="5" t="n">
        <v>4566</v>
      </c>
    </row>
    <row r="39" spans="1:9">
      <c r="A39" s="4" t="s">
        <v>171</v>
      </c>
      <c r="D39" s="5" t="n">
        <v>8762416</v>
      </c>
    </row>
    <row r="40" spans="1:9">
      <c r="A40" s="4" t="s">
        <v>128</v>
      </c>
      <c r="B40" s="5" t="n">
        <v>17725</v>
      </c>
      <c r="H40" s="5" t="n">
        <v>17725</v>
      </c>
    </row>
    <row r="41" spans="1:9">
      <c r="A41" s="4" t="s">
        <v>149</v>
      </c>
      <c r="B41" s="5" t="n">
        <v>-2835</v>
      </c>
      <c r="I41" s="5" t="n">
        <v>-2835</v>
      </c>
    </row>
    <row r="42" spans="1:9">
      <c r="A42" s="4" t="s">
        <v>172</v>
      </c>
      <c r="H42" s="5" t="n">
        <v>4168</v>
      </c>
      <c r="I42" s="5" t="n">
        <v>-4168</v>
      </c>
    </row>
    <row r="43" spans="1:9">
      <c r="A43" s="4" t="s">
        <v>173</v>
      </c>
      <c r="H43" s="5" t="n">
        <v>-984</v>
      </c>
      <c r="I43" s="5" t="n">
        <v>984</v>
      </c>
    </row>
    <row r="44" spans="1:9">
      <c r="A44" s="4" t="s">
        <v>150</v>
      </c>
      <c r="B44" s="6" t="n">
        <v>0</v>
      </c>
      <c r="D44" s="6" t="n">
        <v>0</v>
      </c>
      <c r="F44" s="5" t="n">
        <v>0</v>
      </c>
      <c r="H44" s="5" t="n">
        <v>0</v>
      </c>
      <c r="I44" s="5" t="n">
        <v>0</v>
      </c>
    </row>
    <row r="45" spans="1:9">
      <c r="A45" s="4" t="s">
        <v>151</v>
      </c>
      <c r="D45" s="5" t="n">
        <v>189860</v>
      </c>
    </row>
    <row r="46" spans="1:9">
      <c r="A46" s="4" t="s">
        <v>153</v>
      </c>
      <c r="B46" s="5" t="n">
        <v>0</v>
      </c>
    </row>
    <row r="47" spans="1:9">
      <c r="A47" s="4" t="s">
        <v>154</v>
      </c>
      <c r="B47" s="6" t="n">
        <v>0</v>
      </c>
      <c r="D47" s="6" t="n">
        <v>0</v>
      </c>
      <c r="F47" s="5" t="n">
        <v>0</v>
      </c>
      <c r="H47" s="5" t="n">
        <v>0</v>
      </c>
      <c r="I47" s="5" t="n">
        <v>0</v>
      </c>
    </row>
    <row r="48" spans="1:9">
      <c r="A48" s="4" t="s">
        <v>155</v>
      </c>
      <c r="D48" s="5" t="n">
        <v>-56637</v>
      </c>
    </row>
    <row r="49" spans="1:9">
      <c r="A49" s="4" t="s">
        <v>157</v>
      </c>
      <c r="B49" s="5" t="n">
        <v>-1151</v>
      </c>
      <c r="C49" s="6" t="n">
        <v>-20015</v>
      </c>
      <c r="F49" s="5" t="n">
        <v>-1151</v>
      </c>
      <c r="G49" s="6" t="n">
        <v>-20015</v>
      </c>
    </row>
    <row r="50" spans="1:9">
      <c r="A50" s="4" t="s">
        <v>158</v>
      </c>
      <c r="D50" s="5" t="n">
        <v>-27281</v>
      </c>
      <c r="E50" s="5" t="n">
        <v>-511628</v>
      </c>
    </row>
    <row r="51" spans="1:9">
      <c r="A51" s="4" t="s">
        <v>174</v>
      </c>
      <c r="B51" s="5" t="n">
        <v>-539</v>
      </c>
      <c r="F51" s="5" t="n">
        <v>-539</v>
      </c>
    </row>
    <row r="52" spans="1:9">
      <c r="A52" s="4" t="s">
        <v>159</v>
      </c>
      <c r="B52" s="5" t="n">
        <v>-10351</v>
      </c>
      <c r="H52" s="5" t="n">
        <v>-10351</v>
      </c>
    </row>
    <row r="53" spans="1:9">
      <c r="A53" s="4" t="s">
        <v>162</v>
      </c>
      <c r="B53" s="5" t="n">
        <v>4632</v>
      </c>
      <c r="F53" s="5" t="n">
        <v>4632</v>
      </c>
    </row>
    <row r="54" spans="1:9">
      <c r="A54" s="4" t="s">
        <v>169</v>
      </c>
      <c r="F54" s="5" t="n">
        <v>17073</v>
      </c>
      <c r="H54" s="5" t="n">
        <v>-17073</v>
      </c>
    </row>
    <row r="55" spans="1:9">
      <c r="A55" s="4" t="s">
        <v>175</v>
      </c>
      <c r="B55" s="6" t="n">
        <v>181441</v>
      </c>
      <c r="F55" s="6" t="n">
        <v>0</v>
      </c>
      <c r="H55" s="6" t="n">
        <v>182894</v>
      </c>
      <c r="I55" s="6" t="n">
        <v>-1453</v>
      </c>
    </row>
    <row r="56" spans="1:9">
      <c r="A56" s="4" t="s">
        <v>176</v>
      </c>
      <c r="D56" s="5" t="n">
        <v>83567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559</v>
      </c>
    </row>
    <row r="2" spans="1:2">
      <c r="A2" s="4" t="s">
        <v>560</v>
      </c>
      <c r="B2" s="6" t="n">
        <v>755</v>
      </c>
    </row>
    <row r="3" spans="1:2">
      <c r="A3" s="4" t="s">
        <v>561</v>
      </c>
      <c r="B3" s="6" t="n">
        <v>7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2</v>
      </c>
      <c r="C1" s="2" t="s">
        <v>35</v>
      </c>
      <c r="D1" s="2" t="s">
        <v>94</v>
      </c>
      <c r="E1" s="2" t="s">
        <v>563</v>
      </c>
    </row>
    <row r="2" spans="1:5">
      <c r="A2" s="3" t="s">
        <v>564</v>
      </c>
    </row>
    <row r="3" spans="1:5">
      <c r="A3" s="4" t="s">
        <v>46</v>
      </c>
      <c r="B3" s="6" t="n">
        <v>239458</v>
      </c>
      <c r="C3" s="6" t="n">
        <v>255884</v>
      </c>
    </row>
    <row r="4" spans="1:5">
      <c r="A4" s="4" t="s">
        <v>47</v>
      </c>
      <c r="B4" s="5" t="n">
        <v>700</v>
      </c>
      <c r="C4" s="5" t="n">
        <v>809</v>
      </c>
    </row>
    <row r="5" spans="1:5">
      <c r="A5" s="4" t="s">
        <v>139</v>
      </c>
      <c r="B5" s="6" t="n">
        <v>240158</v>
      </c>
      <c r="C5" s="6" t="n">
        <v>256693</v>
      </c>
      <c r="D5" s="6" t="n">
        <v>281131</v>
      </c>
      <c r="E5" s="6" t="n">
        <v>2680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66</v>
      </c>
    </row>
    <row r="2" spans="1:2">
      <c r="B2" s="2" t="s">
        <v>567</v>
      </c>
    </row>
    <row r="3" spans="1:2">
      <c r="A3" s="3" t="s">
        <v>564</v>
      </c>
    </row>
    <row r="4" spans="1:2">
      <c r="A4" s="4" t="s">
        <v>568</v>
      </c>
      <c r="B4" s="6" t="n">
        <v>1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5</v>
      </c>
    </row>
    <row r="2" spans="1:3">
      <c r="A2" s="3" t="s">
        <v>570</v>
      </c>
    </row>
    <row r="3" spans="1:3">
      <c r="A3" s="4" t="s">
        <v>571</v>
      </c>
      <c r="B3" s="6" t="n">
        <v>184670</v>
      </c>
      <c r="C3" s="6" t="n">
        <v>235633</v>
      </c>
    </row>
    <row r="4" spans="1:3">
      <c r="A4" s="4" t="s">
        <v>572</v>
      </c>
      <c r="B4" s="5" t="n">
        <v>338</v>
      </c>
      <c r="C4" s="5" t="n">
        <v>3124</v>
      </c>
    </row>
    <row r="5" spans="1:3">
      <c r="A5" s="4" t="s">
        <v>573</v>
      </c>
      <c r="B5" s="5" t="n">
        <v>-2285</v>
      </c>
      <c r="C5" s="5" t="n">
        <v>-1273</v>
      </c>
    </row>
    <row r="6" spans="1:3">
      <c r="A6" s="4" t="s">
        <v>574</v>
      </c>
      <c r="B6" s="5" t="n">
        <v>182723</v>
      </c>
      <c r="C6" s="5" t="n">
        <v>237484</v>
      </c>
    </row>
    <row r="7" spans="1:3">
      <c r="A7" s="4" t="s">
        <v>575</v>
      </c>
    </row>
    <row r="8" spans="1:3">
      <c r="A8" s="3" t="s">
        <v>570</v>
      </c>
    </row>
    <row r="9" spans="1:3">
      <c r="A9" s="4" t="s">
        <v>571</v>
      </c>
      <c r="B9" s="5" t="n">
        <v>61979</v>
      </c>
      <c r="C9" s="5" t="n">
        <v>42313</v>
      </c>
    </row>
    <row r="10" spans="1:3">
      <c r="A10" s="4" t="s">
        <v>572</v>
      </c>
      <c r="B10" s="5" t="n">
        <v>24</v>
      </c>
      <c r="C10" s="5" t="n">
        <v>1</v>
      </c>
    </row>
    <row r="11" spans="1:3">
      <c r="A11" s="4" t="s">
        <v>573</v>
      </c>
      <c r="B11" s="5" t="n">
        <v>-206</v>
      </c>
      <c r="C11" s="5" t="n">
        <v>-287</v>
      </c>
    </row>
    <row r="12" spans="1:3">
      <c r="A12" s="4" t="s">
        <v>574</v>
      </c>
      <c r="B12" s="5" t="n">
        <v>61797</v>
      </c>
      <c r="C12" s="5" t="n">
        <v>42027</v>
      </c>
    </row>
    <row r="13" spans="1:3">
      <c r="A13" s="4" t="s">
        <v>576</v>
      </c>
    </row>
    <row r="14" spans="1:3">
      <c r="A14" s="3" t="s">
        <v>570</v>
      </c>
    </row>
    <row r="15" spans="1:3">
      <c r="A15" s="4" t="s">
        <v>571</v>
      </c>
      <c r="B15" s="5" t="n">
        <v>103580</v>
      </c>
      <c r="C15" s="5" t="n">
        <v>106897</v>
      </c>
    </row>
    <row r="16" spans="1:3">
      <c r="A16" s="4" t="s">
        <v>572</v>
      </c>
      <c r="B16" s="5" t="n">
        <v>134</v>
      </c>
      <c r="C16" s="5" t="n">
        <v>1110</v>
      </c>
    </row>
    <row r="17" spans="1:3">
      <c r="A17" s="4" t="s">
        <v>573</v>
      </c>
      <c r="B17" s="5" t="n">
        <v>-1809</v>
      </c>
      <c r="C17" s="5" t="n">
        <v>-904</v>
      </c>
    </row>
    <row r="18" spans="1:3">
      <c r="A18" s="4" t="s">
        <v>574</v>
      </c>
      <c r="B18" s="5" t="n">
        <v>101905</v>
      </c>
      <c r="C18" s="5" t="n">
        <v>107103</v>
      </c>
    </row>
    <row r="19" spans="1:3">
      <c r="A19" s="4" t="s">
        <v>577</v>
      </c>
    </row>
    <row r="20" spans="1:3">
      <c r="A20" s="3" t="s">
        <v>570</v>
      </c>
    </row>
    <row r="21" spans="1:3">
      <c r="A21" s="4" t="s">
        <v>571</v>
      </c>
      <c r="B21" s="5" t="n">
        <v>10567</v>
      </c>
      <c r="C21" s="5" t="n">
        <v>78954</v>
      </c>
    </row>
    <row r="22" spans="1:3">
      <c r="A22" s="4" t="s">
        <v>572</v>
      </c>
      <c r="B22" s="5" t="n">
        <v>98</v>
      </c>
      <c r="C22" s="5" t="n">
        <v>1816</v>
      </c>
    </row>
    <row r="23" spans="1:3">
      <c r="A23" s="4" t="s">
        <v>573</v>
      </c>
      <c r="B23" s="5" t="n">
        <v>-3</v>
      </c>
      <c r="C23" s="5" t="n">
        <v>-75</v>
      </c>
    </row>
    <row r="24" spans="1:3">
      <c r="A24" s="4" t="s">
        <v>574</v>
      </c>
      <c r="B24" s="5" t="n">
        <v>10662</v>
      </c>
      <c r="C24" s="5" t="n">
        <v>80695</v>
      </c>
    </row>
    <row r="25" spans="1:3">
      <c r="A25" s="4" t="s">
        <v>578</v>
      </c>
    </row>
    <row r="26" spans="1:3">
      <c r="A26" s="3" t="s">
        <v>570</v>
      </c>
    </row>
    <row r="27" spans="1:3">
      <c r="A27" s="4" t="s">
        <v>571</v>
      </c>
      <c r="B27" s="5" t="n">
        <v>8426</v>
      </c>
      <c r="C27" s="5" t="n">
        <v>7469</v>
      </c>
    </row>
    <row r="28" spans="1:3">
      <c r="A28" s="4" t="s">
        <v>572</v>
      </c>
      <c r="B28" s="5" t="n">
        <v>82</v>
      </c>
      <c r="C28" s="5" t="n">
        <v>197</v>
      </c>
    </row>
    <row r="29" spans="1:3">
      <c r="A29" s="4" t="s">
        <v>573</v>
      </c>
      <c r="B29" s="5" t="n">
        <v>-261</v>
      </c>
      <c r="C29" s="5" t="n">
        <v>-7</v>
      </c>
    </row>
    <row r="30" spans="1:3">
      <c r="A30" s="4" t="s">
        <v>574</v>
      </c>
      <c r="B30" s="5" t="n">
        <v>8247</v>
      </c>
      <c r="C30" s="6" t="n">
        <v>7659</v>
      </c>
    </row>
    <row r="31" spans="1:3">
      <c r="A31" s="4" t="s">
        <v>579</v>
      </c>
    </row>
    <row r="32" spans="1:3">
      <c r="A32" s="3" t="s">
        <v>570</v>
      </c>
    </row>
    <row r="33" spans="1:3">
      <c r="A33" s="4" t="s">
        <v>571</v>
      </c>
      <c r="B33" s="5" t="n">
        <v>118</v>
      </c>
    </row>
    <row r="34" spans="1:3">
      <c r="A34" s="4" t="s">
        <v>573</v>
      </c>
      <c r="B34" s="5" t="n">
        <v>-6</v>
      </c>
    </row>
    <row r="35" spans="1:3">
      <c r="A35" s="4" t="s">
        <v>574</v>
      </c>
      <c r="B35" s="6" t="n">
        <v>1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5</v>
      </c>
    </row>
    <row r="2" spans="1:3">
      <c r="A2" s="3" t="s">
        <v>581</v>
      </c>
    </row>
    <row r="3" spans="1:3">
      <c r="A3" s="4" t="s">
        <v>582</v>
      </c>
      <c r="B3" s="6" t="n">
        <v>50659</v>
      </c>
      <c r="C3" s="6" t="n">
        <v>35386</v>
      </c>
    </row>
    <row r="4" spans="1:3">
      <c r="A4" s="4" t="s">
        <v>583</v>
      </c>
      <c r="B4" s="5" t="n">
        <v>117826</v>
      </c>
      <c r="C4" s="5" t="n">
        <v>116378</v>
      </c>
    </row>
    <row r="5" spans="1:3">
      <c r="A5" s="4" t="s">
        <v>584</v>
      </c>
      <c r="B5" s="5" t="n">
        <v>11602</v>
      </c>
      <c r="C5" s="5" t="n">
        <v>57415</v>
      </c>
    </row>
    <row r="6" spans="1:3">
      <c r="A6" s="4" t="s">
        <v>585</v>
      </c>
      <c r="B6" s="5" t="n">
        <v>4583</v>
      </c>
      <c r="C6" s="5" t="n">
        <v>26454</v>
      </c>
    </row>
    <row r="7" spans="1:3">
      <c r="A7" s="4" t="s">
        <v>571</v>
      </c>
      <c r="B7" s="5" t="n">
        <v>184670</v>
      </c>
      <c r="C7" s="5" t="n">
        <v>235633</v>
      </c>
    </row>
    <row r="8" spans="1:3">
      <c r="A8" s="4" t="s">
        <v>586</v>
      </c>
      <c r="B8" s="5" t="n">
        <v>50574</v>
      </c>
      <c r="C8" s="5" t="n">
        <v>35364</v>
      </c>
    </row>
    <row r="9" spans="1:3">
      <c r="A9" s="4" t="s">
        <v>587</v>
      </c>
      <c r="B9" s="5" t="n">
        <v>116498</v>
      </c>
      <c r="C9" s="5" t="n">
        <v>115766</v>
      </c>
    </row>
    <row r="10" spans="1:3">
      <c r="A10" s="4" t="s">
        <v>588</v>
      </c>
      <c r="B10" s="5" t="n">
        <v>11253</v>
      </c>
      <c r="C10" s="5" t="n">
        <v>58984</v>
      </c>
    </row>
    <row r="11" spans="1:3">
      <c r="A11" s="4" t="s">
        <v>589</v>
      </c>
      <c r="B11" s="5" t="n">
        <v>4398</v>
      </c>
      <c r="C11" s="5" t="n">
        <v>27370</v>
      </c>
    </row>
    <row r="12" spans="1:3">
      <c r="A12" s="4" t="s">
        <v>590</v>
      </c>
      <c r="B12" s="6" t="n">
        <v>182723</v>
      </c>
      <c r="C12" s="6" t="n">
        <v>2374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4"/>
  </cols>
  <sheetData>
    <row r="1" spans="1:5">
      <c r="A1" s="1" t="s">
        <v>591</v>
      </c>
      <c r="B1" s="2" t="s">
        <v>1</v>
      </c>
    </row>
    <row r="2" spans="1:5">
      <c r="B2" s="2" t="s">
        <v>592</v>
      </c>
      <c r="C2" s="2" t="s">
        <v>593</v>
      </c>
      <c r="D2" s="2" t="s">
        <v>594</v>
      </c>
      <c r="E2" s="2" t="s">
        <v>595</v>
      </c>
    </row>
    <row r="3" spans="1:5">
      <c r="A3" s="3" t="s">
        <v>596</v>
      </c>
    </row>
    <row r="4" spans="1:5">
      <c r="A4" s="4" t="s">
        <v>105</v>
      </c>
      <c r="B4" s="6" t="n">
        <v>80</v>
      </c>
      <c r="C4" s="6" t="n">
        <v>1467</v>
      </c>
      <c r="D4" s="6" t="n">
        <v>2482</v>
      </c>
    </row>
    <row r="5" spans="1:5">
      <c r="A5" s="4" t="s">
        <v>597</v>
      </c>
      <c r="B5" s="6" t="n">
        <v>80</v>
      </c>
      <c r="C5" s="6" t="n">
        <v>1116</v>
      </c>
      <c r="D5" s="6" t="n">
        <v>2252</v>
      </c>
    </row>
    <row r="6" spans="1:5">
      <c r="A6" s="4" t="s">
        <v>598</v>
      </c>
      <c r="B6" s="5" t="n">
        <v>82</v>
      </c>
      <c r="C6" s="5" t="n">
        <v>77</v>
      </c>
    </row>
    <row r="7" spans="1:5">
      <c r="A7" s="4" t="s">
        <v>599</v>
      </c>
      <c r="B7" s="5" t="n">
        <v>35</v>
      </c>
      <c r="C7" s="5" t="n">
        <v>15</v>
      </c>
    </row>
    <row r="8" spans="1:5">
      <c r="A8" s="4" t="s">
        <v>600</v>
      </c>
      <c r="B8" s="6" t="n">
        <v>0</v>
      </c>
    </row>
    <row r="9" spans="1:5">
      <c r="A9" s="4" t="s">
        <v>601</v>
      </c>
    </row>
    <row r="10" spans="1:5">
      <c r="A10" s="3" t="s">
        <v>596</v>
      </c>
    </row>
    <row r="11" spans="1:5">
      <c r="A11" s="4" t="s">
        <v>602</v>
      </c>
      <c r="C11" s="5" t="n">
        <v>4</v>
      </c>
    </row>
    <row r="12" spans="1:5">
      <c r="A12" s="4" t="s">
        <v>603</v>
      </c>
      <c r="B12" s="5" t="n">
        <v>1</v>
      </c>
      <c r="D12" s="5" t="n">
        <v>4</v>
      </c>
      <c r="E12" s="5" t="n">
        <v>2</v>
      </c>
    </row>
    <row r="13" spans="1:5">
      <c r="A13" s="4" t="s">
        <v>105</v>
      </c>
      <c r="B13" s="6" t="n">
        <v>80</v>
      </c>
      <c r="C13" s="6" t="n">
        <v>428</v>
      </c>
      <c r="D13" s="6" t="n">
        <v>1565</v>
      </c>
    </row>
    <row r="14" spans="1:5">
      <c r="A14" s="4" t="s">
        <v>597</v>
      </c>
      <c r="D14" s="5" t="n">
        <v>1335</v>
      </c>
    </row>
    <row r="15" spans="1:5">
      <c r="A15" s="4" t="s">
        <v>604</v>
      </c>
      <c r="D15" s="5" t="n">
        <v>230</v>
      </c>
    </row>
    <row r="16" spans="1:5">
      <c r="A16" s="4" t="s">
        <v>605</v>
      </c>
    </row>
    <row r="17" spans="1:5">
      <c r="A17" s="3" t="s">
        <v>596</v>
      </c>
    </row>
    <row r="18" spans="1:5">
      <c r="A18" s="4" t="s">
        <v>105</v>
      </c>
      <c r="C18" s="5" t="n">
        <v>1039</v>
      </c>
      <c r="D18" s="6" t="n">
        <v>917</v>
      </c>
    </row>
    <row r="19" spans="1:5">
      <c r="A19" s="4" t="s">
        <v>606</v>
      </c>
    </row>
    <row r="20" spans="1:5">
      <c r="A20" s="3" t="s">
        <v>596</v>
      </c>
    </row>
    <row r="21" spans="1:5">
      <c r="A21" s="4" t="s">
        <v>607</v>
      </c>
      <c r="C21" s="6" t="n">
        <v>475</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35</v>
      </c>
      <c r="C2" s="2" t="s">
        <v>94</v>
      </c>
    </row>
    <row r="3" spans="1:3">
      <c r="A3" s="3" t="s">
        <v>609</v>
      </c>
    </row>
    <row r="4" spans="1:3">
      <c r="A4" s="4" t="s">
        <v>610</v>
      </c>
      <c r="B4" s="6" t="n">
        <v>475</v>
      </c>
      <c r="C4" s="6" t="n">
        <v>111</v>
      </c>
    </row>
    <row r="5" spans="1:3">
      <c r="A5" s="4" t="s">
        <v>611</v>
      </c>
      <c r="B5" s="5" t="n">
        <v>0</v>
      </c>
      <c r="C5" s="5" t="n">
        <v>475</v>
      </c>
    </row>
    <row r="6" spans="1:3">
      <c r="A6" s="4" t="s">
        <v>612</v>
      </c>
      <c r="B6" s="5" t="n">
        <v>0</v>
      </c>
      <c r="C6" s="5" t="n">
        <v>293</v>
      </c>
    </row>
    <row r="7" spans="1:3">
      <c r="A7" s="4" t="s">
        <v>613</v>
      </c>
      <c r="B7" s="5" t="n">
        <v>-475</v>
      </c>
      <c r="C7" s="5" t="n">
        <v>-385</v>
      </c>
    </row>
    <row r="8" spans="1:3">
      <c r="A8" s="4" t="s">
        <v>614</v>
      </c>
      <c r="B8" s="5" t="n">
        <v>0</v>
      </c>
      <c r="C8" s="5" t="n">
        <v>-19</v>
      </c>
    </row>
    <row r="9" spans="1:3">
      <c r="A9" s="4" t="s">
        <v>615</v>
      </c>
      <c r="B9" s="6" t="n">
        <v>0</v>
      </c>
      <c r="C9" s="6" t="n">
        <v>4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5</v>
      </c>
    </row>
    <row r="2" spans="1:3">
      <c r="A2" s="3" t="s">
        <v>570</v>
      </c>
    </row>
    <row r="3" spans="1:3">
      <c r="A3" s="4" t="s">
        <v>617</v>
      </c>
      <c r="B3" s="6" t="n">
        <v>-871</v>
      </c>
      <c r="C3" s="6" t="n">
        <v>-456</v>
      </c>
    </row>
    <row r="4" spans="1:3">
      <c r="A4" s="4" t="s">
        <v>618</v>
      </c>
      <c r="B4" s="5" t="n">
        <v>47065</v>
      </c>
      <c r="C4" s="5" t="n">
        <v>93470</v>
      </c>
    </row>
    <row r="5" spans="1:3">
      <c r="A5" s="4" t="s">
        <v>619</v>
      </c>
      <c r="B5" s="5" t="n">
        <v>-1414</v>
      </c>
      <c r="C5" s="5" t="n">
        <v>-817</v>
      </c>
    </row>
    <row r="6" spans="1:3">
      <c r="A6" s="4" t="s">
        <v>620</v>
      </c>
      <c r="B6" s="5" t="n">
        <v>72075</v>
      </c>
      <c r="C6" s="5" t="n">
        <v>34834</v>
      </c>
    </row>
    <row r="7" spans="1:3">
      <c r="A7" s="4" t="s">
        <v>621</v>
      </c>
      <c r="B7" s="5" t="n">
        <v>-2285</v>
      </c>
      <c r="C7" s="5" t="n">
        <v>-1273</v>
      </c>
    </row>
    <row r="8" spans="1:3">
      <c r="A8" s="4" t="s">
        <v>622</v>
      </c>
      <c r="B8" s="5" t="n">
        <v>119140</v>
      </c>
      <c r="C8" s="5" t="n">
        <v>128304</v>
      </c>
    </row>
    <row r="9" spans="1:3">
      <c r="A9" s="4" t="s">
        <v>575</v>
      </c>
    </row>
    <row r="10" spans="1:3">
      <c r="A10" s="3" t="s">
        <v>570</v>
      </c>
    </row>
    <row r="11" spans="1:3">
      <c r="A11" s="4" t="s">
        <v>617</v>
      </c>
      <c r="B11" s="5" t="n">
        <v>-59</v>
      </c>
      <c r="C11" s="5" t="n">
        <v>-246</v>
      </c>
    </row>
    <row r="12" spans="1:3">
      <c r="A12" s="4" t="s">
        <v>618</v>
      </c>
      <c r="B12" s="5" t="n">
        <v>21031</v>
      </c>
      <c r="C12" s="5" t="n">
        <v>40587</v>
      </c>
    </row>
    <row r="13" spans="1:3">
      <c r="A13" s="4" t="s">
        <v>619</v>
      </c>
      <c r="B13" s="5" t="n">
        <v>-147</v>
      </c>
      <c r="C13" s="5" t="n">
        <v>-41</v>
      </c>
    </row>
    <row r="14" spans="1:3">
      <c r="A14" s="4" t="s">
        <v>620</v>
      </c>
      <c r="B14" s="5" t="n">
        <v>35393</v>
      </c>
      <c r="C14" s="5" t="n">
        <v>1938</v>
      </c>
    </row>
    <row r="15" spans="1:3">
      <c r="A15" s="4" t="s">
        <v>621</v>
      </c>
      <c r="B15" s="5" t="n">
        <v>-206</v>
      </c>
      <c r="C15" s="5" t="n">
        <v>-287</v>
      </c>
    </row>
    <row r="16" spans="1:3">
      <c r="A16" s="4" t="s">
        <v>622</v>
      </c>
      <c r="B16" s="5" t="n">
        <v>56424</v>
      </c>
      <c r="C16" s="5" t="n">
        <v>42525</v>
      </c>
    </row>
    <row r="17" spans="1:3">
      <c r="A17" s="4" t="s">
        <v>576</v>
      </c>
    </row>
    <row r="18" spans="1:3">
      <c r="A18" s="3" t="s">
        <v>570</v>
      </c>
    </row>
    <row r="19" spans="1:3">
      <c r="A19" s="4" t="s">
        <v>617</v>
      </c>
      <c r="B19" s="5" t="n">
        <v>-542</v>
      </c>
      <c r="C19" s="5" t="n">
        <v>-174</v>
      </c>
    </row>
    <row r="20" spans="1:3">
      <c r="A20" s="4" t="s">
        <v>618</v>
      </c>
      <c r="B20" s="5" t="n">
        <v>19932</v>
      </c>
      <c r="C20" s="5" t="n">
        <v>40627</v>
      </c>
    </row>
    <row r="21" spans="1:3">
      <c r="A21" s="4" t="s">
        <v>619</v>
      </c>
      <c r="B21" s="5" t="n">
        <v>-1267</v>
      </c>
      <c r="C21" s="5" t="n">
        <v>-730</v>
      </c>
    </row>
    <row r="22" spans="1:3">
      <c r="A22" s="4" t="s">
        <v>620</v>
      </c>
      <c r="B22" s="5" t="n">
        <v>36682</v>
      </c>
      <c r="C22" s="5" t="n">
        <v>30563</v>
      </c>
    </row>
    <row r="23" spans="1:3">
      <c r="A23" s="4" t="s">
        <v>621</v>
      </c>
      <c r="B23" s="5" t="n">
        <v>-1809</v>
      </c>
      <c r="C23" s="5" t="n">
        <v>-904</v>
      </c>
    </row>
    <row r="24" spans="1:3">
      <c r="A24" s="4" t="s">
        <v>622</v>
      </c>
      <c r="B24" s="5" t="n">
        <v>56614</v>
      </c>
      <c r="C24" s="5" t="n">
        <v>71190</v>
      </c>
    </row>
    <row r="25" spans="1:3">
      <c r="A25" s="4" t="s">
        <v>577</v>
      </c>
    </row>
    <row r="26" spans="1:3">
      <c r="A26" s="3" t="s">
        <v>570</v>
      </c>
    </row>
    <row r="27" spans="1:3">
      <c r="A27" s="4" t="s">
        <v>617</v>
      </c>
      <c r="B27" s="5" t="n">
        <v>-3</v>
      </c>
      <c r="C27" s="5" t="n">
        <v>-30</v>
      </c>
    </row>
    <row r="28" spans="1:3">
      <c r="A28" s="4" t="s">
        <v>618</v>
      </c>
      <c r="B28" s="5" t="n">
        <v>715</v>
      </c>
      <c r="C28" s="5" t="n">
        <v>9775</v>
      </c>
    </row>
    <row r="29" spans="1:3">
      <c r="A29" s="4" t="s">
        <v>619</v>
      </c>
      <c r="B29" s="5" t="n">
        <v>0</v>
      </c>
      <c r="C29" s="5" t="n">
        <v>-45</v>
      </c>
    </row>
    <row r="30" spans="1:3">
      <c r="A30" s="4" t="s">
        <v>620</v>
      </c>
      <c r="B30" s="5" t="n">
        <v>0</v>
      </c>
      <c r="C30" s="5" t="n">
        <v>2297</v>
      </c>
    </row>
    <row r="31" spans="1:3">
      <c r="A31" s="4" t="s">
        <v>621</v>
      </c>
      <c r="B31" s="5" t="n">
        <v>-3</v>
      </c>
      <c r="C31" s="5" t="n">
        <v>-75</v>
      </c>
    </row>
    <row r="32" spans="1:3">
      <c r="A32" s="4" t="s">
        <v>622</v>
      </c>
      <c r="B32" s="5" t="n">
        <v>715</v>
      </c>
      <c r="C32" s="5" t="n">
        <v>12072</v>
      </c>
    </row>
    <row r="33" spans="1:3">
      <c r="A33" s="4" t="s">
        <v>578</v>
      </c>
    </row>
    <row r="34" spans="1:3">
      <c r="A34" s="3" t="s">
        <v>570</v>
      </c>
    </row>
    <row r="35" spans="1:3">
      <c r="A35" s="4" t="s">
        <v>617</v>
      </c>
      <c r="B35" s="5" t="n">
        <v>-261</v>
      </c>
      <c r="C35" s="5" t="n">
        <v>-6</v>
      </c>
    </row>
    <row r="36" spans="1:3">
      <c r="A36" s="4" t="s">
        <v>618</v>
      </c>
      <c r="B36" s="5" t="n">
        <v>5275</v>
      </c>
      <c r="C36" s="5" t="n">
        <v>2481</v>
      </c>
    </row>
    <row r="37" spans="1:3">
      <c r="A37" s="4" t="s">
        <v>619</v>
      </c>
      <c r="B37" s="5" t="n">
        <v>0</v>
      </c>
      <c r="C37" s="5" t="n">
        <v>-1</v>
      </c>
    </row>
    <row r="38" spans="1:3">
      <c r="A38" s="4" t="s">
        <v>620</v>
      </c>
      <c r="B38" s="5" t="n">
        <v>0</v>
      </c>
      <c r="C38" s="5" t="n">
        <v>36</v>
      </c>
    </row>
    <row r="39" spans="1:3">
      <c r="A39" s="4" t="s">
        <v>621</v>
      </c>
      <c r="B39" s="5" t="n">
        <v>-261</v>
      </c>
      <c r="C39" s="5" t="n">
        <v>-7</v>
      </c>
    </row>
    <row r="40" spans="1:3">
      <c r="A40" s="4" t="s">
        <v>622</v>
      </c>
      <c r="B40" s="5" t="n">
        <v>5275</v>
      </c>
      <c r="C40" s="6" t="n">
        <v>2517</v>
      </c>
    </row>
    <row r="41" spans="1:3">
      <c r="A41" s="4" t="s">
        <v>579</v>
      </c>
    </row>
    <row r="42" spans="1:3">
      <c r="A42" s="3" t="s">
        <v>570</v>
      </c>
    </row>
    <row r="43" spans="1:3">
      <c r="A43" s="4" t="s">
        <v>617</v>
      </c>
      <c r="B43" s="5" t="n">
        <v>-6</v>
      </c>
    </row>
    <row r="44" spans="1:3">
      <c r="A44" s="4" t="s">
        <v>618</v>
      </c>
      <c r="B44" s="5" t="n">
        <v>112</v>
      </c>
    </row>
    <row r="45" spans="1:3">
      <c r="A45" s="4" t="s">
        <v>621</v>
      </c>
      <c r="B45" s="5" t="n">
        <v>-6</v>
      </c>
    </row>
    <row r="46" spans="1:3">
      <c r="A46" s="4" t="s">
        <v>622</v>
      </c>
      <c r="B46" s="6" t="n">
        <v>1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5</v>
      </c>
    </row>
    <row r="2" spans="1:3">
      <c r="A2" s="4" t="s">
        <v>624</v>
      </c>
      <c r="B2" s="6" t="n">
        <v>45671</v>
      </c>
      <c r="C2" s="6" t="n">
        <v>54282</v>
      </c>
    </row>
    <row r="3" spans="1:3">
      <c r="A3" s="4" t="s">
        <v>625</v>
      </c>
      <c r="B3" s="5" t="n">
        <v>1059</v>
      </c>
      <c r="C3" s="5" t="n">
        <v>6383</v>
      </c>
    </row>
    <row r="4" spans="1:3">
      <c r="A4" s="4" t="s">
        <v>626</v>
      </c>
      <c r="B4" s="5" t="n">
        <v>-5587</v>
      </c>
      <c r="C4" s="5" t="n">
        <v>-709</v>
      </c>
    </row>
    <row r="5" spans="1:3">
      <c r="A5" s="4" t="s">
        <v>627</v>
      </c>
      <c r="B5" s="6" t="n">
        <v>41143</v>
      </c>
      <c r="C5" s="6" t="n">
        <v>599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5</v>
      </c>
    </row>
    <row r="3" spans="1:3">
      <c r="A3" s="3" t="s">
        <v>629</v>
      </c>
    </row>
    <row r="4" spans="1:3">
      <c r="A4" s="4" t="s">
        <v>630</v>
      </c>
      <c r="B4" s="6" t="n">
        <v>-10202</v>
      </c>
      <c r="C4" s="6" t="n">
        <v>92</v>
      </c>
    </row>
    <row r="5" spans="1:3">
      <c r="A5" s="4" t="s">
        <v>605</v>
      </c>
    </row>
    <row r="6" spans="1:3">
      <c r="A6" s="3" t="s">
        <v>629</v>
      </c>
    </row>
    <row r="7" spans="1:3">
      <c r="A7" s="4" t="s">
        <v>631</v>
      </c>
      <c r="B7" s="5" t="n">
        <v>-4811</v>
      </c>
    </row>
    <row r="8" spans="1:3">
      <c r="A8" s="4" t="s">
        <v>632</v>
      </c>
      <c r="B8" s="5" t="n">
        <v>5391</v>
      </c>
    </row>
    <row r="9" spans="1:3">
      <c r="A9" s="4" t="s">
        <v>630</v>
      </c>
      <c r="B9" s="6" t="n">
        <v>-102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7</v>
      </c>
      <c r="B1" s="2" t="s">
        <v>1</v>
      </c>
    </row>
    <row r="2" spans="1:2">
      <c r="B2" s="2" t="s">
        <v>178</v>
      </c>
    </row>
    <row r="3" spans="1:2">
      <c r="A3" s="4" t="s">
        <v>179</v>
      </c>
      <c r="B3" s="4" t="s">
        <v>180</v>
      </c>
    </row>
    <row r="4" spans="1:2">
      <c r="A4" s="4" t="s">
        <v>181</v>
      </c>
      <c r="B4" s="6" t="n">
        <v>5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5</v>
      </c>
      <c r="D2" s="2" t="s">
        <v>94</v>
      </c>
    </row>
    <row r="3" spans="1:4">
      <c r="A3" s="3" t="s">
        <v>634</v>
      </c>
    </row>
    <row r="4" spans="1:4">
      <c r="A4" s="4" t="s">
        <v>215</v>
      </c>
      <c r="B4" s="6" t="n">
        <v>66439</v>
      </c>
      <c r="C4" s="6" t="n">
        <v>45282</v>
      </c>
      <c r="D4" s="6" t="n">
        <v>23127</v>
      </c>
    </row>
    <row r="5" spans="1:4">
      <c r="A5" s="4" t="s">
        <v>605</v>
      </c>
    </row>
    <row r="6" spans="1:4">
      <c r="A6" s="3" t="s">
        <v>634</v>
      </c>
    </row>
    <row r="7" spans="1:4">
      <c r="A7" s="4" t="s">
        <v>215</v>
      </c>
      <c r="B7" s="5" t="n">
        <v>66439</v>
      </c>
      <c r="C7" s="5" t="n">
        <v>45282</v>
      </c>
      <c r="D7" s="5" t="n">
        <v>23127</v>
      </c>
    </row>
    <row r="8" spans="1:4">
      <c r="A8" s="4" t="s">
        <v>635</v>
      </c>
      <c r="B8" s="5" t="n">
        <v>7324</v>
      </c>
      <c r="C8" s="5" t="n">
        <v>3993</v>
      </c>
      <c r="D8" s="5" t="n">
        <v>2656</v>
      </c>
    </row>
    <row r="9" spans="1:4">
      <c r="A9" s="4" t="s">
        <v>636</v>
      </c>
      <c r="B9" s="6" t="n">
        <v>-1933</v>
      </c>
      <c r="C9" s="6" t="n">
        <v>-1642</v>
      </c>
      <c r="D9" s="6" t="n">
        <v>-58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5</v>
      </c>
      <c r="D2" s="2" t="s">
        <v>94</v>
      </c>
    </row>
    <row r="3" spans="1:4">
      <c r="A3" s="3" t="s">
        <v>570</v>
      </c>
    </row>
    <row r="4" spans="1:4">
      <c r="A4" s="4" t="s">
        <v>638</v>
      </c>
      <c r="B4" s="6" t="n">
        <v>81809</v>
      </c>
      <c r="C4" s="6" t="n">
        <v>31759</v>
      </c>
      <c r="D4" s="6" t="n">
        <v>40454</v>
      </c>
    </row>
    <row r="5" spans="1:4">
      <c r="A5" s="4" t="s">
        <v>601</v>
      </c>
    </row>
    <row r="6" spans="1:4">
      <c r="A6" s="3" t="s">
        <v>570</v>
      </c>
    </row>
    <row r="7" spans="1:4">
      <c r="A7" s="4" t="s">
        <v>638</v>
      </c>
      <c r="B7" s="5" t="n">
        <v>81809</v>
      </c>
      <c r="C7" s="5" t="n">
        <v>31759</v>
      </c>
      <c r="D7" s="5" t="n">
        <v>40454</v>
      </c>
    </row>
    <row r="8" spans="1:4">
      <c r="A8" s="4" t="s">
        <v>639</v>
      </c>
      <c r="B8" s="5" t="n">
        <v>1293</v>
      </c>
      <c r="C8" s="5" t="n">
        <v>2176</v>
      </c>
      <c r="D8" s="5" t="n">
        <v>604</v>
      </c>
    </row>
    <row r="9" spans="1:4">
      <c r="A9" s="4" t="s">
        <v>640</v>
      </c>
      <c r="B9" s="6" t="n">
        <v>-570</v>
      </c>
      <c r="C9" s="6" t="n">
        <v>-181</v>
      </c>
      <c r="D9" s="6" t="n">
        <v>-7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41</v>
      </c>
      <c r="B1" s="2" t="s">
        <v>566</v>
      </c>
      <c r="E1" s="2" t="s">
        <v>1</v>
      </c>
    </row>
    <row r="2" spans="1:7">
      <c r="B2" s="2" t="s">
        <v>642</v>
      </c>
      <c r="C2" s="2" t="s">
        <v>643</v>
      </c>
      <c r="D2" s="2" t="s">
        <v>644</v>
      </c>
      <c r="E2" s="2" t="s">
        <v>2</v>
      </c>
      <c r="F2" s="2" t="s">
        <v>35</v>
      </c>
      <c r="G2" s="2" t="s">
        <v>94</v>
      </c>
    </row>
    <row r="3" spans="1:7">
      <c r="A3" s="3" t="s">
        <v>596</v>
      </c>
    </row>
    <row r="4" spans="1:7">
      <c r="A4" s="4" t="s">
        <v>645</v>
      </c>
      <c r="E4" s="6" t="n">
        <v>4430</v>
      </c>
      <c r="F4" s="6" t="n">
        <v>2334</v>
      </c>
      <c r="G4" s="6" t="n">
        <v>1207</v>
      </c>
    </row>
    <row r="5" spans="1:7">
      <c r="A5" s="4" t="s">
        <v>646</v>
      </c>
      <c r="E5" s="5" t="n">
        <v>845</v>
      </c>
      <c r="F5" s="5" t="n">
        <v>1304</v>
      </c>
    </row>
    <row r="6" spans="1:7">
      <c r="A6" s="4" t="s">
        <v>647</v>
      </c>
      <c r="E6" s="5" t="n">
        <v>2345</v>
      </c>
      <c r="F6" s="5" t="n">
        <v>881</v>
      </c>
      <c r="G6" s="5" t="n">
        <v>544</v>
      </c>
    </row>
    <row r="7" spans="1:7">
      <c r="A7" s="4" t="s">
        <v>648</v>
      </c>
      <c r="E7" s="5" t="n">
        <v>843</v>
      </c>
    </row>
    <row r="8" spans="1:7">
      <c r="A8" s="4" t="s">
        <v>649</v>
      </c>
    </row>
    <row r="9" spans="1:7">
      <c r="A9" s="3" t="s">
        <v>596</v>
      </c>
    </row>
    <row r="10" spans="1:7">
      <c r="A10" s="4" t="s">
        <v>650</v>
      </c>
      <c r="B10" s="6" t="n">
        <v>10000</v>
      </c>
      <c r="C10" s="6" t="n">
        <v>5000</v>
      </c>
    </row>
    <row r="11" spans="1:7">
      <c r="A11" s="4" t="s">
        <v>422</v>
      </c>
    </row>
    <row r="12" spans="1:7">
      <c r="A12" s="3" t="s">
        <v>596</v>
      </c>
    </row>
    <row r="13" spans="1:7">
      <c r="A13" s="4" t="s">
        <v>651</v>
      </c>
      <c r="E13" s="5" t="n">
        <v>28354</v>
      </c>
      <c r="F13" s="5" t="n">
        <v>21172</v>
      </c>
    </row>
    <row r="14" spans="1:7">
      <c r="A14" s="4" t="s">
        <v>646</v>
      </c>
      <c r="E14" s="5" t="n">
        <v>32293</v>
      </c>
      <c r="F14" s="5" t="n">
        <v>23184</v>
      </c>
    </row>
    <row r="15" spans="1:7">
      <c r="A15" s="4" t="s">
        <v>652</v>
      </c>
      <c r="F15" s="5" t="n">
        <v>12639</v>
      </c>
    </row>
    <row r="16" spans="1:7">
      <c r="A16" s="4" t="s">
        <v>647</v>
      </c>
      <c r="E16" s="5" t="n">
        <v>2345</v>
      </c>
      <c r="F16" s="5" t="n">
        <v>881</v>
      </c>
      <c r="G16" s="6" t="n">
        <v>544</v>
      </c>
    </row>
    <row r="17" spans="1:7">
      <c r="A17" s="4" t="s">
        <v>653</v>
      </c>
      <c r="D17" s="6" t="n">
        <v>11626</v>
      </c>
      <c r="E17" s="6" t="n">
        <v>158</v>
      </c>
      <c r="F17" s="6" t="n">
        <v>11758</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5</v>
      </c>
    </row>
    <row r="3" spans="1:3">
      <c r="A3" s="3" t="s">
        <v>655</v>
      </c>
    </row>
    <row r="4" spans="1:3">
      <c r="A4" s="4" t="s">
        <v>656</v>
      </c>
      <c r="B4" s="6" t="n">
        <v>32293</v>
      </c>
      <c r="C4" s="6" t="n">
        <v>23184</v>
      </c>
    </row>
    <row r="5" spans="1:3">
      <c r="A5" s="4" t="s">
        <v>657</v>
      </c>
      <c r="B5" s="5" t="n">
        <v>16304</v>
      </c>
      <c r="C5" s="5" t="n">
        <v>14328</v>
      </c>
    </row>
    <row r="6" spans="1:3">
      <c r="A6" s="4" t="s">
        <v>658</v>
      </c>
    </row>
    <row r="7" spans="1:3">
      <c r="A7" s="3" t="s">
        <v>655</v>
      </c>
    </row>
    <row r="8" spans="1:3">
      <c r="A8" s="4" t="s">
        <v>656</v>
      </c>
      <c r="B8" s="5" t="n">
        <v>10169</v>
      </c>
      <c r="C8" s="5" t="n">
        <v>7276</v>
      </c>
    </row>
    <row r="9" spans="1:3">
      <c r="A9" s="4" t="s">
        <v>657</v>
      </c>
      <c r="B9" s="6" t="n">
        <v>2577</v>
      </c>
      <c r="C9" s="6" t="n">
        <v>5505</v>
      </c>
    </row>
    <row r="10" spans="1:3">
      <c r="A10" s="4" t="s">
        <v>659</v>
      </c>
      <c r="B10" s="4" t="s">
        <v>660</v>
      </c>
      <c r="C10" s="4" t="s">
        <v>660</v>
      </c>
    </row>
    <row r="11" spans="1:3">
      <c r="A11" s="4" t="s">
        <v>661</v>
      </c>
    </row>
    <row r="12" spans="1:3">
      <c r="A12" s="3" t="s">
        <v>655</v>
      </c>
    </row>
    <row r="13" spans="1:3">
      <c r="A13" s="4" t="s">
        <v>656</v>
      </c>
      <c r="B13" s="6" t="n">
        <v>9219</v>
      </c>
      <c r="C13" s="6" t="n">
        <v>7951</v>
      </c>
    </row>
    <row r="14" spans="1:3">
      <c r="A14" s="4" t="s">
        <v>657</v>
      </c>
      <c r="C14" s="6" t="n">
        <v>1745</v>
      </c>
    </row>
    <row r="15" spans="1:3">
      <c r="A15" s="4" t="s">
        <v>659</v>
      </c>
      <c r="B15" s="4" t="s">
        <v>662</v>
      </c>
      <c r="C15" s="4" t="s">
        <v>662</v>
      </c>
    </row>
    <row r="16" spans="1:3">
      <c r="A16" s="4" t="s">
        <v>663</v>
      </c>
    </row>
    <row r="17" spans="1:3">
      <c r="A17" s="3" t="s">
        <v>655</v>
      </c>
    </row>
    <row r="18" spans="1:3">
      <c r="A18" s="4" t="s">
        <v>656</v>
      </c>
      <c r="B18" s="6" t="n">
        <v>9023</v>
      </c>
      <c r="C18" s="6" t="n">
        <v>7509</v>
      </c>
    </row>
    <row r="19" spans="1:3">
      <c r="A19" s="4" t="s">
        <v>657</v>
      </c>
      <c r="B19" s="6" t="n">
        <v>2329</v>
      </c>
      <c r="C19" s="6" t="n">
        <v>2512</v>
      </c>
    </row>
    <row r="20" spans="1:3">
      <c r="A20" s="4" t="s">
        <v>659</v>
      </c>
      <c r="B20" s="4" t="s">
        <v>664</v>
      </c>
      <c r="C20" s="4" t="s">
        <v>664</v>
      </c>
    </row>
    <row r="21" spans="1:3">
      <c r="A21" s="4" t="s">
        <v>665</v>
      </c>
    </row>
    <row r="22" spans="1:3">
      <c r="A22" s="3" t="s">
        <v>655</v>
      </c>
    </row>
    <row r="23" spans="1:3">
      <c r="A23" s="4" t="s">
        <v>656</v>
      </c>
      <c r="B23" s="6" t="n">
        <v>1156</v>
      </c>
      <c r="C23" s="6" t="n">
        <v>448</v>
      </c>
    </row>
    <row r="24" spans="1:3">
      <c r="A24" s="4" t="s">
        <v>657</v>
      </c>
      <c r="B24" s="6" t="n">
        <v>3706</v>
      </c>
      <c r="C24" s="6" t="n">
        <v>4566</v>
      </c>
    </row>
    <row r="25" spans="1:3">
      <c r="A25" s="4" t="s">
        <v>659</v>
      </c>
      <c r="B25" s="4" t="s">
        <v>666</v>
      </c>
      <c r="C25" s="4" t="s">
        <v>666</v>
      </c>
    </row>
    <row r="26" spans="1:3">
      <c r="A26" s="4" t="s">
        <v>667</v>
      </c>
    </row>
    <row r="27" spans="1:3">
      <c r="A27" s="3" t="s">
        <v>655</v>
      </c>
    </row>
    <row r="28" spans="1:3">
      <c r="A28" s="4" t="s">
        <v>656</v>
      </c>
      <c r="B28" s="6" t="n">
        <v>2726</v>
      </c>
    </row>
    <row r="29" spans="1:3">
      <c r="A29" s="4" t="s">
        <v>657</v>
      </c>
      <c r="B29" s="6" t="n">
        <v>7692</v>
      </c>
    </row>
    <row r="30" spans="1:3">
      <c r="A30" s="4" t="s">
        <v>659</v>
      </c>
      <c r="B30" s="4" t="s">
        <v>66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6"/>
  </cols>
  <sheetData>
    <row r="1" spans="1:2">
      <c r="A1" s="1" t="s">
        <v>669</v>
      </c>
      <c r="B1" s="2" t="s">
        <v>1</v>
      </c>
    </row>
    <row r="2" spans="1:2">
      <c r="B2" s="2" t="s">
        <v>2</v>
      </c>
    </row>
    <row r="3" spans="1:2">
      <c r="A3" s="4" t="s">
        <v>658</v>
      </c>
    </row>
    <row r="4" spans="1:2">
      <c r="A4" s="3" t="s">
        <v>655</v>
      </c>
    </row>
    <row r="5" spans="1:2">
      <c r="A5" s="4" t="s">
        <v>670</v>
      </c>
      <c r="B5" s="4" t="s">
        <v>671</v>
      </c>
    </row>
    <row r="6" spans="1:2">
      <c r="A6" s="4" t="s">
        <v>672</v>
      </c>
      <c r="B6" s="4" t="s">
        <v>673</v>
      </c>
    </row>
    <row r="7" spans="1:2">
      <c r="A7" s="4" t="s">
        <v>674</v>
      </c>
      <c r="B7" s="4" t="s">
        <v>675</v>
      </c>
    </row>
    <row r="8" spans="1:2">
      <c r="A8" s="4" t="s">
        <v>661</v>
      </c>
    </row>
    <row r="9" spans="1:2">
      <c r="A9" s="3" t="s">
        <v>655</v>
      </c>
    </row>
    <row r="10" spans="1:2">
      <c r="A10" s="4" t="s">
        <v>670</v>
      </c>
      <c r="B10" s="4" t="s">
        <v>530</v>
      </c>
    </row>
    <row r="11" spans="1:2">
      <c r="A11" s="4" t="s">
        <v>672</v>
      </c>
      <c r="B11" s="4" t="s">
        <v>676</v>
      </c>
    </row>
    <row r="12" spans="1:2">
      <c r="A12" s="4" t="s">
        <v>674</v>
      </c>
      <c r="B12" s="4" t="s">
        <v>675</v>
      </c>
    </row>
    <row r="13" spans="1:2">
      <c r="A13" s="4" t="s">
        <v>663</v>
      </c>
    </row>
    <row r="14" spans="1:2">
      <c r="A14" s="3" t="s">
        <v>655</v>
      </c>
    </row>
    <row r="15" spans="1:2">
      <c r="A15" s="4" t="s">
        <v>670</v>
      </c>
      <c r="B15" s="4" t="s">
        <v>671</v>
      </c>
    </row>
    <row r="16" spans="1:2">
      <c r="A16" s="4" t="s">
        <v>672</v>
      </c>
      <c r="B16" s="4" t="s">
        <v>677</v>
      </c>
    </row>
    <row r="17" spans="1:2">
      <c r="A17" s="4" t="s">
        <v>674</v>
      </c>
      <c r="B17" s="4" t="s">
        <v>530</v>
      </c>
    </row>
    <row r="18" spans="1:2">
      <c r="A18" s="4" t="s">
        <v>665</v>
      </c>
    </row>
    <row r="19" spans="1:2">
      <c r="A19" s="3" t="s">
        <v>655</v>
      </c>
    </row>
    <row r="20" spans="1:2">
      <c r="A20" s="4" t="s">
        <v>670</v>
      </c>
      <c r="B20" s="4" t="s">
        <v>678</v>
      </c>
    </row>
    <row r="21" spans="1:2">
      <c r="A21" s="4" t="s">
        <v>672</v>
      </c>
      <c r="B21" s="4" t="s">
        <v>679</v>
      </c>
    </row>
    <row r="22" spans="1:2">
      <c r="A22" s="4" t="s">
        <v>674</v>
      </c>
      <c r="B22" s="4" t="s">
        <v>675</v>
      </c>
    </row>
    <row r="23" spans="1:2">
      <c r="A23" s="4" t="s">
        <v>667</v>
      </c>
    </row>
    <row r="24" spans="1:2">
      <c r="A24" s="3" t="s">
        <v>655</v>
      </c>
    </row>
    <row r="25" spans="1:2">
      <c r="A25" s="4" t="s">
        <v>670</v>
      </c>
      <c r="B25" s="4" t="s">
        <v>68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81</v>
      </c>
      <c r="B1" s="2" t="s">
        <v>682</v>
      </c>
      <c r="N1" s="2" t="s">
        <v>1</v>
      </c>
    </row>
    <row r="2" spans="1:16">
      <c r="B2" s="2" t="s">
        <v>2</v>
      </c>
      <c r="C2" s="2" t="s">
        <v>642</v>
      </c>
      <c r="D2" s="2" t="s">
        <v>4</v>
      </c>
      <c r="E2" s="2" t="s">
        <v>683</v>
      </c>
      <c r="F2" s="2" t="s">
        <v>35</v>
      </c>
      <c r="G2" s="2" t="s">
        <v>684</v>
      </c>
      <c r="H2" s="2" t="s">
        <v>685</v>
      </c>
      <c r="I2" s="2" t="s">
        <v>686</v>
      </c>
      <c r="J2" s="2" t="s">
        <v>94</v>
      </c>
      <c r="K2" s="2" t="s">
        <v>687</v>
      </c>
      <c r="L2" s="2" t="s">
        <v>688</v>
      </c>
      <c r="M2" s="2" t="s">
        <v>689</v>
      </c>
      <c r="N2" s="2" t="s">
        <v>2</v>
      </c>
      <c r="O2" s="2" t="s">
        <v>35</v>
      </c>
      <c r="P2" s="2" t="s">
        <v>94</v>
      </c>
    </row>
    <row r="3" spans="1:16">
      <c r="A3" s="3" t="s">
        <v>690</v>
      </c>
    </row>
    <row r="4" spans="1:16">
      <c r="A4" s="4" t="s">
        <v>691</v>
      </c>
      <c r="B4" s="6" t="n">
        <v>52997</v>
      </c>
      <c r="C4" s="6" t="n">
        <v>61743</v>
      </c>
      <c r="D4" s="6" t="n">
        <v>58813</v>
      </c>
      <c r="E4" s="6" t="n">
        <v>57739</v>
      </c>
      <c r="F4" s="6" t="n">
        <v>61623</v>
      </c>
      <c r="G4" s="6" t="n">
        <v>47490</v>
      </c>
      <c r="H4" s="6" t="n">
        <v>67580</v>
      </c>
      <c r="I4" s="6" t="n">
        <v>67713</v>
      </c>
      <c r="J4" s="6" t="n">
        <v>72371</v>
      </c>
      <c r="K4" s="6" t="n">
        <v>69808</v>
      </c>
      <c r="L4" s="6" t="n">
        <v>61520</v>
      </c>
      <c r="M4" s="6" t="n">
        <v>60747</v>
      </c>
      <c r="N4" s="6" t="n">
        <v>231292</v>
      </c>
      <c r="O4" s="6" t="n">
        <v>244406</v>
      </c>
      <c r="P4" s="6" t="n">
        <v>264446</v>
      </c>
    </row>
    <row r="5" spans="1:16">
      <c r="A5" s="4" t="s">
        <v>422</v>
      </c>
    </row>
    <row r="6" spans="1:16">
      <c r="A6" s="3" t="s">
        <v>690</v>
      </c>
    </row>
    <row r="7" spans="1:16">
      <c r="A7" s="4" t="s">
        <v>691</v>
      </c>
      <c r="N7" s="5" t="n">
        <v>1821935</v>
      </c>
      <c r="O7" s="5" t="n">
        <v>409169</v>
      </c>
      <c r="P7" s="5" t="n">
        <v>310998</v>
      </c>
    </row>
    <row r="8" spans="1:16">
      <c r="A8" s="4" t="s">
        <v>692</v>
      </c>
      <c r="N8" s="5" t="n">
        <v>146079</v>
      </c>
      <c r="O8" s="5" t="n">
        <v>105281</v>
      </c>
      <c r="P8" s="5" t="n">
        <v>185126</v>
      </c>
    </row>
    <row r="9" spans="1:16">
      <c r="A9" s="4" t="s">
        <v>128</v>
      </c>
      <c r="N9" s="5" t="n">
        <v>1675856</v>
      </c>
      <c r="O9" s="5" t="n">
        <v>303888</v>
      </c>
      <c r="P9" s="6" t="n">
        <v>125872</v>
      </c>
    </row>
    <row r="10" spans="1:16">
      <c r="A10" s="3" t="s">
        <v>693</v>
      </c>
    </row>
    <row r="11" spans="1:16">
      <c r="A11" s="4" t="s">
        <v>59</v>
      </c>
      <c r="B11" s="5" t="n">
        <v>6689792</v>
      </c>
      <c r="F11" s="5" t="n">
        <v>4381321</v>
      </c>
      <c r="N11" s="5" t="n">
        <v>6689792</v>
      </c>
      <c r="O11" s="5" t="n">
        <v>4381321</v>
      </c>
    </row>
    <row r="12" spans="1:16">
      <c r="A12" s="4" t="s">
        <v>70</v>
      </c>
      <c r="B12" s="6" t="n">
        <v>394029</v>
      </c>
      <c r="F12" s="6" t="n">
        <v>382310</v>
      </c>
      <c r="N12" s="6" t="n">
        <v>394029</v>
      </c>
      <c r="O12" s="6" t="n">
        <v>382310</v>
      </c>
    </row>
  </sheetData>
  <mergeCells count="3">
    <mergeCell ref="A1:A2"/>
    <mergeCell ref="B1:M1"/>
    <mergeCell ref="N1:P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694</v>
      </c>
      <c r="B1" s="2" t="s">
        <v>566</v>
      </c>
      <c r="E1" s="2" t="s">
        <v>1</v>
      </c>
    </row>
    <row r="2" spans="1:8">
      <c r="B2" s="2" t="s">
        <v>4</v>
      </c>
      <c r="C2" s="2" t="s">
        <v>686</v>
      </c>
      <c r="D2" s="2" t="s">
        <v>695</v>
      </c>
      <c r="E2" s="2" t="s">
        <v>2</v>
      </c>
      <c r="F2" s="2" t="s">
        <v>35</v>
      </c>
      <c r="G2" s="2" t="s">
        <v>94</v>
      </c>
      <c r="H2" s="2" t="s">
        <v>532</v>
      </c>
    </row>
    <row r="3" spans="1:8">
      <c r="A3" s="3" t="s">
        <v>596</v>
      </c>
    </row>
    <row r="4" spans="1:8">
      <c r="A4" s="4" t="s">
        <v>696</v>
      </c>
      <c r="E4" s="4" t="s">
        <v>535</v>
      </c>
      <c r="H4" s="4" t="s">
        <v>535</v>
      </c>
    </row>
    <row r="5" spans="1:8">
      <c r="A5" s="4" t="s">
        <v>697</v>
      </c>
      <c r="C5" s="6" t="n">
        <v>199000</v>
      </c>
      <c r="D5" s="6" t="n">
        <v>383000</v>
      </c>
    </row>
    <row r="6" spans="1:8">
      <c r="A6" s="4" t="s">
        <v>109</v>
      </c>
      <c r="G6" s="6" t="n">
        <v>4005000</v>
      </c>
      <c r="H6" s="6" t="n">
        <v>4005000</v>
      </c>
    </row>
    <row r="7" spans="1:8">
      <c r="A7" s="4" t="s">
        <v>698</v>
      </c>
      <c r="H7" s="4" t="s">
        <v>535</v>
      </c>
    </row>
    <row r="8" spans="1:8">
      <c r="A8" s="4" t="s">
        <v>646</v>
      </c>
      <c r="E8" s="6" t="n">
        <v>845000</v>
      </c>
      <c r="F8" s="6" t="n">
        <v>1304000</v>
      </c>
    </row>
    <row r="9" spans="1:8">
      <c r="A9" s="4" t="s">
        <v>699</v>
      </c>
      <c r="E9" s="5" t="n">
        <v>0</v>
      </c>
      <c r="F9" s="5" t="n">
        <v>0</v>
      </c>
      <c r="G9" s="5" t="n">
        <v>-25000</v>
      </c>
    </row>
    <row r="10" spans="1:8">
      <c r="A10" s="4" t="s">
        <v>700</v>
      </c>
      <c r="G10" s="6" t="n">
        <v>0</v>
      </c>
    </row>
    <row r="11" spans="1:8">
      <c r="A11" s="4" t="s">
        <v>701</v>
      </c>
      <c r="E11" s="5" t="n">
        <v>68000</v>
      </c>
      <c r="F11" s="5" t="n">
        <v>147000</v>
      </c>
    </row>
    <row r="12" spans="1:8">
      <c r="A12" s="4" t="s">
        <v>702</v>
      </c>
      <c r="E12" s="5" t="n">
        <v>695000</v>
      </c>
      <c r="F12" s="5" t="n">
        <v>417000</v>
      </c>
    </row>
    <row r="13" spans="1:8">
      <c r="A13" s="4" t="s">
        <v>117</v>
      </c>
      <c r="E13" s="6" t="n">
        <v>0</v>
      </c>
      <c r="F13" s="5" t="n">
        <v>0</v>
      </c>
    </row>
    <row r="14" spans="1:8">
      <c r="A14" s="4" t="s">
        <v>703</v>
      </c>
      <c r="F14" s="5" t="n">
        <v>382000</v>
      </c>
    </row>
    <row r="15" spans="1:8">
      <c r="A15" s="4" t="s">
        <v>704</v>
      </c>
    </row>
    <row r="16" spans="1:8">
      <c r="A16" s="3" t="s">
        <v>596</v>
      </c>
    </row>
    <row r="17" spans="1:8">
      <c r="A17" s="4" t="s">
        <v>696</v>
      </c>
      <c r="E17" s="4" t="s">
        <v>535</v>
      </c>
    </row>
    <row r="18" spans="1:8">
      <c r="A18" s="4" t="s">
        <v>705</v>
      </c>
      <c r="B18" s="6" t="n">
        <v>849000</v>
      </c>
      <c r="C18" s="5" t="n">
        <v>825000</v>
      </c>
      <c r="D18" s="5" t="n">
        <v>829000</v>
      </c>
    </row>
    <row r="19" spans="1:8">
      <c r="A19" s="4" t="s">
        <v>706</v>
      </c>
      <c r="D19" s="5" t="n">
        <v>515000</v>
      </c>
    </row>
    <row r="20" spans="1:8">
      <c r="A20" s="4" t="s">
        <v>707</v>
      </c>
      <c r="B20" s="6" t="n">
        <v>438000</v>
      </c>
      <c r="C20" s="6" t="n">
        <v>331000</v>
      </c>
      <c r="D20" s="6" t="n">
        <v>404000</v>
      </c>
    </row>
    <row r="21" spans="1:8">
      <c r="A21" s="4" t="s">
        <v>708</v>
      </c>
      <c r="H21" s="4" t="s">
        <v>709</v>
      </c>
    </row>
    <row r="22" spans="1:8">
      <c r="A22" s="4" t="s">
        <v>700</v>
      </c>
      <c r="E22" s="6" t="n">
        <v>763000</v>
      </c>
      <c r="F22" s="5" t="n">
        <v>564000</v>
      </c>
    </row>
    <row r="23" spans="1:8">
      <c r="A23" s="4" t="s">
        <v>701</v>
      </c>
      <c r="E23" s="5" t="n">
        <v>68000</v>
      </c>
      <c r="F23" s="5" t="n">
        <v>147000</v>
      </c>
    </row>
    <row r="24" spans="1:8">
      <c r="A24" s="4" t="s">
        <v>702</v>
      </c>
      <c r="E24" s="6" t="n">
        <v>695000</v>
      </c>
      <c r="F24" s="6" t="n">
        <v>417000</v>
      </c>
    </row>
  </sheetData>
  <mergeCells count="3">
    <mergeCell ref="A1:A2"/>
    <mergeCell ref="B1:D1"/>
    <mergeCell ref="E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10</v>
      </c>
      <c r="B1" s="2" t="s">
        <v>682</v>
      </c>
      <c r="N1" s="2" t="s">
        <v>1</v>
      </c>
    </row>
    <row r="2" spans="1:16">
      <c r="B2" s="2" t="s">
        <v>2</v>
      </c>
      <c r="C2" s="2" t="s">
        <v>642</v>
      </c>
      <c r="D2" s="2" t="s">
        <v>4</v>
      </c>
      <c r="E2" s="2" t="s">
        <v>683</v>
      </c>
      <c r="F2" s="2" t="s">
        <v>35</v>
      </c>
      <c r="G2" s="2" t="s">
        <v>684</v>
      </c>
      <c r="H2" s="2" t="s">
        <v>685</v>
      </c>
      <c r="I2" s="2" t="s">
        <v>686</v>
      </c>
      <c r="J2" s="2" t="s">
        <v>94</v>
      </c>
      <c r="K2" s="2" t="s">
        <v>687</v>
      </c>
      <c r="L2" s="2" t="s">
        <v>688</v>
      </c>
      <c r="M2" s="2" t="s">
        <v>689</v>
      </c>
      <c r="N2" s="2" t="s">
        <v>2</v>
      </c>
      <c r="O2" s="2" t="s">
        <v>35</v>
      </c>
      <c r="P2" s="2" t="s">
        <v>94</v>
      </c>
    </row>
    <row r="3" spans="1:16">
      <c r="A3" s="3" t="s">
        <v>690</v>
      </c>
    </row>
    <row r="4" spans="1:16">
      <c r="A4" s="4" t="s">
        <v>711</v>
      </c>
      <c r="B4" s="6" t="n">
        <v>52997</v>
      </c>
      <c r="C4" s="6" t="n">
        <v>61743</v>
      </c>
      <c r="D4" s="6" t="n">
        <v>58813</v>
      </c>
      <c r="E4" s="6" t="n">
        <v>57739</v>
      </c>
      <c r="F4" s="6" t="n">
        <v>61623</v>
      </c>
      <c r="G4" s="6" t="n">
        <v>47490</v>
      </c>
      <c r="H4" s="6" t="n">
        <v>67580</v>
      </c>
      <c r="I4" s="6" t="n">
        <v>67713</v>
      </c>
      <c r="J4" s="6" t="n">
        <v>72371</v>
      </c>
      <c r="K4" s="6" t="n">
        <v>69808</v>
      </c>
      <c r="L4" s="6" t="n">
        <v>61520</v>
      </c>
      <c r="M4" s="6" t="n">
        <v>60747</v>
      </c>
      <c r="N4" s="6" t="n">
        <v>231292</v>
      </c>
      <c r="O4" s="6" t="n">
        <v>244406</v>
      </c>
      <c r="P4" s="6" t="n">
        <v>264446</v>
      </c>
    </row>
    <row r="5" spans="1:16">
      <c r="A5" s="4" t="s">
        <v>712</v>
      </c>
      <c r="N5" s="5" t="n">
        <v>304</v>
      </c>
      <c r="O5" s="5" t="n">
        <v>-234</v>
      </c>
      <c r="P5" s="4" t="s">
        <v>40</v>
      </c>
    </row>
    <row r="6" spans="1:16">
      <c r="A6" s="3" t="s">
        <v>693</v>
      </c>
    </row>
    <row r="7" spans="1:16">
      <c r="A7" s="4" t="s">
        <v>110</v>
      </c>
      <c r="B7" s="5" t="n">
        <v>9004</v>
      </c>
      <c r="F7" s="5" t="n">
        <v>9741</v>
      </c>
      <c r="N7" s="5" t="n">
        <v>9004</v>
      </c>
      <c r="O7" s="5" t="n">
        <v>9741</v>
      </c>
    </row>
    <row r="8" spans="1:16">
      <c r="A8" s="4" t="s">
        <v>59</v>
      </c>
      <c r="B8" s="5" t="n">
        <v>832863</v>
      </c>
      <c r="F8" s="5" t="n">
        <v>842264</v>
      </c>
      <c r="N8" s="5" t="n">
        <v>832863</v>
      </c>
      <c r="O8" s="5" t="n">
        <v>842264</v>
      </c>
    </row>
    <row r="9" spans="1:16">
      <c r="A9" s="4" t="s">
        <v>713</v>
      </c>
      <c r="B9" s="5" t="n">
        <v>22200</v>
      </c>
      <c r="F9" s="5" t="n">
        <v>20207</v>
      </c>
      <c r="N9" s="5" t="n">
        <v>22200</v>
      </c>
      <c r="O9" s="5" t="n">
        <v>20207</v>
      </c>
    </row>
    <row r="10" spans="1:16">
      <c r="A10" s="4" t="s">
        <v>79</v>
      </c>
      <c r="B10" s="5" t="n">
        <v>832863</v>
      </c>
      <c r="F10" s="5" t="n">
        <v>842264</v>
      </c>
      <c r="N10" s="5" t="n">
        <v>832863</v>
      </c>
      <c r="O10" s="5" t="n">
        <v>842264</v>
      </c>
    </row>
    <row r="11" spans="1:16">
      <c r="A11" s="4" t="s">
        <v>42</v>
      </c>
      <c r="B11" s="5" t="n">
        <v>845</v>
      </c>
      <c r="F11" s="5" t="n">
        <v>1304</v>
      </c>
      <c r="N11" s="5" t="n">
        <v>845</v>
      </c>
      <c r="O11" s="5" t="n">
        <v>1304</v>
      </c>
    </row>
    <row r="12" spans="1:16">
      <c r="A12" s="4" t="s">
        <v>714</v>
      </c>
    </row>
    <row r="13" spans="1:16">
      <c r="A13" s="3" t="s">
        <v>690</v>
      </c>
    </row>
    <row r="14" spans="1:16">
      <c r="A14" s="4" t="s">
        <v>711</v>
      </c>
      <c r="N14" s="5" t="n">
        <v>438</v>
      </c>
      <c r="O14" s="5" t="n">
        <v>331</v>
      </c>
      <c r="P14" s="5" t="n">
        <v>0</v>
      </c>
    </row>
    <row r="15" spans="1:16">
      <c r="A15" s="4" t="s">
        <v>692</v>
      </c>
      <c r="N15" s="5" t="n">
        <v>100</v>
      </c>
      <c r="O15" s="5" t="n">
        <v>483</v>
      </c>
      <c r="P15" s="5" t="n">
        <v>0</v>
      </c>
    </row>
    <row r="16" spans="1:16">
      <c r="A16" s="4" t="s">
        <v>128</v>
      </c>
      <c r="N16" s="5" t="n">
        <v>338</v>
      </c>
      <c r="O16" s="5" t="n">
        <v>-152</v>
      </c>
      <c r="P16" s="5" t="n">
        <v>0</v>
      </c>
    </row>
    <row r="17" spans="1:16">
      <c r="A17" s="3" t="s">
        <v>693</v>
      </c>
    </row>
    <row r="18" spans="1:16">
      <c r="A18" s="4" t="s">
        <v>715</v>
      </c>
      <c r="B18" s="5" t="n">
        <v>0</v>
      </c>
      <c r="F18" s="5" t="n">
        <v>27</v>
      </c>
      <c r="N18" s="5" t="n">
        <v>0</v>
      </c>
      <c r="O18" s="5" t="n">
        <v>27</v>
      </c>
    </row>
    <row r="19" spans="1:16">
      <c r="A19" s="4" t="s">
        <v>56</v>
      </c>
      <c r="B19" s="5" t="n">
        <v>787</v>
      </c>
      <c r="F19" s="5" t="n">
        <v>1199</v>
      </c>
      <c r="N19" s="5" t="n">
        <v>787</v>
      </c>
      <c r="O19" s="5" t="n">
        <v>1199</v>
      </c>
    </row>
    <row r="20" spans="1:16">
      <c r="A20" s="4" t="s">
        <v>716</v>
      </c>
      <c r="B20" s="5" t="n">
        <v>149</v>
      </c>
      <c r="F20" s="5" t="n">
        <v>236</v>
      </c>
      <c r="N20" s="5" t="n">
        <v>149</v>
      </c>
      <c r="O20" s="5" t="n">
        <v>236</v>
      </c>
    </row>
    <row r="21" spans="1:16">
      <c r="A21" s="4" t="s">
        <v>110</v>
      </c>
      <c r="B21" s="5" t="n">
        <v>5</v>
      </c>
      <c r="F21" s="5" t="n">
        <v>5</v>
      </c>
      <c r="N21" s="5" t="n">
        <v>5</v>
      </c>
      <c r="O21" s="5" t="n">
        <v>5</v>
      </c>
    </row>
    <row r="22" spans="1:16">
      <c r="A22" s="4" t="s">
        <v>59</v>
      </c>
      <c r="B22" s="5" t="n">
        <v>941</v>
      </c>
      <c r="F22" s="5" t="n">
        <v>1467</v>
      </c>
      <c r="N22" s="5" t="n">
        <v>941</v>
      </c>
      <c r="O22" s="5" t="n">
        <v>1467</v>
      </c>
    </row>
    <row r="23" spans="1:16">
      <c r="A23" s="4" t="s">
        <v>713</v>
      </c>
      <c r="B23" s="5" t="n">
        <v>3</v>
      </c>
      <c r="F23" s="5" t="n">
        <v>18</v>
      </c>
      <c r="N23" s="5" t="n">
        <v>3</v>
      </c>
      <c r="O23" s="5" t="n">
        <v>18</v>
      </c>
    </row>
    <row r="24" spans="1:16">
      <c r="A24" s="4" t="s">
        <v>717</v>
      </c>
      <c r="B24" s="5" t="n">
        <v>938</v>
      </c>
      <c r="F24" s="5" t="n">
        <v>1449</v>
      </c>
      <c r="N24" s="5" t="n">
        <v>938</v>
      </c>
      <c r="O24" s="5" t="n">
        <v>1449</v>
      </c>
    </row>
    <row r="25" spans="1:16">
      <c r="A25" s="4" t="s">
        <v>79</v>
      </c>
      <c r="B25" s="6" t="n">
        <v>941</v>
      </c>
      <c r="F25" s="6" t="n">
        <v>1467</v>
      </c>
      <c r="N25" s="5" t="n">
        <v>941</v>
      </c>
      <c r="O25" s="5" t="n">
        <v>1467</v>
      </c>
    </row>
    <row r="26" spans="1:16">
      <c r="A26" s="4" t="s">
        <v>718</v>
      </c>
    </row>
    <row r="27" spans="1:16">
      <c r="A27" s="3" t="s">
        <v>690</v>
      </c>
    </row>
    <row r="28" spans="1:16">
      <c r="A28" s="4" t="s">
        <v>712</v>
      </c>
      <c r="N28" s="6" t="n">
        <v>304</v>
      </c>
      <c r="O28" s="6" t="n">
        <v>-234</v>
      </c>
      <c r="P28" s="6" t="n">
        <v>0</v>
      </c>
    </row>
  </sheetData>
  <mergeCells count="3">
    <mergeCell ref="A1:A2"/>
    <mergeCell ref="B1:M1"/>
    <mergeCell ref="N1:P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532</v>
      </c>
    </row>
    <row r="3" spans="1:3">
      <c r="A3" s="3" t="s">
        <v>264</v>
      </c>
    </row>
    <row r="4" spans="1:3">
      <c r="A4" s="4" t="s">
        <v>720</v>
      </c>
      <c r="B4" s="4" t="s">
        <v>535</v>
      </c>
      <c r="C4" s="4" t="s">
        <v>53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21"/>
    <col customWidth="1" max="3" min="3" width="15"/>
  </cols>
  <sheetData>
    <row r="1" spans="1:3">
      <c r="A1" s="1" t="s">
        <v>721</v>
      </c>
      <c r="B1" s="2" t="s">
        <v>1</v>
      </c>
    </row>
    <row r="2" spans="1:3">
      <c r="B2" s="2" t="s">
        <v>559</v>
      </c>
      <c r="C2" s="2" t="s">
        <v>722</v>
      </c>
    </row>
    <row r="3" spans="1:3">
      <c r="A3" s="3" t="s">
        <v>723</v>
      </c>
    </row>
    <row r="4" spans="1:3">
      <c r="A4" s="4" t="s">
        <v>724</v>
      </c>
      <c r="B4" s="6" t="n">
        <v>34</v>
      </c>
    </row>
    <row r="5" spans="1:3">
      <c r="A5" s="4" t="s">
        <v>725</v>
      </c>
      <c r="C5" s="5" t="n">
        <v>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5</v>
      </c>
      <c r="D2" s="2" t="s">
        <v>94</v>
      </c>
    </row>
    <row r="3" spans="1:4">
      <c r="A3" s="3" t="s">
        <v>183</v>
      </c>
    </row>
    <row r="4" spans="1:4">
      <c r="A4" s="4" t="s">
        <v>128</v>
      </c>
      <c r="B4" s="6" t="n">
        <v>17725</v>
      </c>
      <c r="C4" s="6" t="n">
        <v>-6893</v>
      </c>
      <c r="D4" s="6" t="n">
        <v>29021</v>
      </c>
    </row>
    <row r="5" spans="1:4">
      <c r="A5" s="3" t="s">
        <v>184</v>
      </c>
    </row>
    <row r="6" spans="1:4">
      <c r="A6" s="4" t="s">
        <v>162</v>
      </c>
      <c r="B6" s="5" t="n">
        <v>4632</v>
      </c>
      <c r="C6" s="5" t="n">
        <v>4523</v>
      </c>
      <c r="D6" s="5" t="n">
        <v>4198</v>
      </c>
    </row>
    <row r="7" spans="1:4">
      <c r="A7" s="4" t="s">
        <v>185</v>
      </c>
      <c r="B7" s="5" t="n">
        <v>761</v>
      </c>
      <c r="C7" s="5" t="n">
        <v>1252</v>
      </c>
      <c r="D7" s="5" t="n">
        <v>726</v>
      </c>
    </row>
    <row r="8" spans="1:4">
      <c r="A8" s="4" t="s">
        <v>186</v>
      </c>
      <c r="B8" s="5" t="n">
        <v>10996</v>
      </c>
      <c r="C8" s="5" t="n">
        <v>9591</v>
      </c>
      <c r="D8" s="5" t="n">
        <v>5408</v>
      </c>
    </row>
    <row r="9" spans="1:4">
      <c r="A9" s="4" t="s">
        <v>187</v>
      </c>
      <c r="B9" s="5" t="n">
        <v>141</v>
      </c>
      <c r="C9" s="5" t="n">
        <v>-4913</v>
      </c>
      <c r="D9" s="5" t="n">
        <v>155</v>
      </c>
    </row>
    <row r="10" spans="1:4">
      <c r="A10" s="4" t="s">
        <v>100</v>
      </c>
      <c r="B10" s="5" t="n">
        <v>-6183</v>
      </c>
      <c r="C10" s="5" t="n">
        <v>-4346</v>
      </c>
      <c r="D10" s="5" t="n">
        <v>-2601</v>
      </c>
    </row>
    <row r="11" spans="1:4">
      <c r="A11" s="4" t="s">
        <v>188</v>
      </c>
      <c r="B11" s="5" t="n">
        <v>10202</v>
      </c>
      <c r="C11" s="5" t="n">
        <v>-92</v>
      </c>
    </row>
    <row r="12" spans="1:4">
      <c r="A12" s="4" t="s">
        <v>131</v>
      </c>
      <c r="B12" s="5" t="n">
        <v>80</v>
      </c>
      <c r="C12" s="5" t="n">
        <v>1467</v>
      </c>
      <c r="D12" s="5" t="n">
        <v>2482</v>
      </c>
    </row>
    <row r="13" spans="1:4">
      <c r="A13" s="4" t="s">
        <v>189</v>
      </c>
      <c r="B13" s="5" t="n">
        <v>-304</v>
      </c>
      <c r="C13" s="5" t="n">
        <v>234</v>
      </c>
      <c r="D13" s="4" t="s">
        <v>40</v>
      </c>
    </row>
    <row r="14" spans="1:4">
      <c r="A14" s="4" t="s">
        <v>190</v>
      </c>
      <c r="B14" s="5" t="n">
        <v>68</v>
      </c>
      <c r="C14" s="5" t="n">
        <v>147</v>
      </c>
    </row>
    <row r="15" spans="1:4">
      <c r="A15" s="4" t="s">
        <v>107</v>
      </c>
      <c r="D15" s="5" t="n">
        <v>-153</v>
      </c>
    </row>
    <row r="16" spans="1:4">
      <c r="A16" s="4" t="s">
        <v>108</v>
      </c>
      <c r="D16" s="5" t="n">
        <v>-2071</v>
      </c>
    </row>
    <row r="17" spans="1:4">
      <c r="A17" s="4" t="s">
        <v>116</v>
      </c>
      <c r="C17" s="5" t="n">
        <v>743</v>
      </c>
    </row>
    <row r="18" spans="1:4">
      <c r="A18" s="4" t="s">
        <v>191</v>
      </c>
      <c r="D18" s="5" t="n">
        <v>-4005</v>
      </c>
    </row>
    <row r="19" spans="1:4">
      <c r="A19" s="4" t="s">
        <v>117</v>
      </c>
      <c r="C19" s="5" t="n">
        <v>38</v>
      </c>
      <c r="D19" s="5" t="n">
        <v>388</v>
      </c>
    </row>
    <row r="20" spans="1:4">
      <c r="A20" s="4" t="s">
        <v>192</v>
      </c>
      <c r="B20" s="5" t="n">
        <v>-4430</v>
      </c>
      <c r="C20" s="5" t="n">
        <v>-2334</v>
      </c>
      <c r="D20" s="5" t="n">
        <v>-1207</v>
      </c>
    </row>
    <row r="21" spans="1:4">
      <c r="A21" s="4" t="s">
        <v>193</v>
      </c>
      <c r="B21" s="5" t="n">
        <v>2345</v>
      </c>
      <c r="C21" s="5" t="n">
        <v>881</v>
      </c>
      <c r="D21" s="5" t="n">
        <v>544</v>
      </c>
    </row>
    <row r="22" spans="1:4">
      <c r="A22" s="4" t="s">
        <v>194</v>
      </c>
      <c r="B22" s="5" t="n">
        <v>135</v>
      </c>
      <c r="C22" s="5" t="n">
        <v>-60</v>
      </c>
      <c r="D22" s="5" t="n">
        <v>29</v>
      </c>
    </row>
    <row r="23" spans="1:4">
      <c r="A23" s="4" t="s">
        <v>110</v>
      </c>
      <c r="B23" s="5" t="n">
        <v>72</v>
      </c>
      <c r="C23" s="5" t="n">
        <v>134</v>
      </c>
      <c r="D23" s="5" t="n">
        <v>18</v>
      </c>
    </row>
    <row r="24" spans="1:4">
      <c r="A24" s="3" t="s">
        <v>195</v>
      </c>
    </row>
    <row r="25" spans="1:4">
      <c r="A25" s="4" t="s">
        <v>48</v>
      </c>
      <c r="B25" s="5" t="n">
        <v>191</v>
      </c>
      <c r="C25" s="5" t="n">
        <v>-329</v>
      </c>
      <c r="D25" s="5" t="n">
        <v>-300</v>
      </c>
    </row>
    <row r="26" spans="1:4">
      <c r="A26" s="4" t="s">
        <v>196</v>
      </c>
      <c r="B26" s="5" t="n">
        <v>15221</v>
      </c>
      <c r="C26" s="5" t="n">
        <v>-13381</v>
      </c>
      <c r="D26" s="5" t="n">
        <v>-1192</v>
      </c>
    </row>
    <row r="27" spans="1:4">
      <c r="A27" s="4" t="s">
        <v>50</v>
      </c>
      <c r="B27" s="5" t="n">
        <v>1140</v>
      </c>
      <c r="C27" s="5" t="n">
        <v>-531</v>
      </c>
      <c r="D27" s="5" t="n">
        <v>2355</v>
      </c>
    </row>
    <row r="28" spans="1:4">
      <c r="A28" s="4" t="s">
        <v>51</v>
      </c>
      <c r="B28" s="5" t="n">
        <v>4354</v>
      </c>
      <c r="C28" s="5" t="n">
        <v>2268</v>
      </c>
      <c r="D28" s="5" t="n">
        <v>16193</v>
      </c>
    </row>
    <row r="29" spans="1:4">
      <c r="A29" s="4" t="s">
        <v>197</v>
      </c>
      <c r="B29" s="5" t="n">
        <v>-20807</v>
      </c>
      <c r="C29" s="5" t="n">
        <v>-103104</v>
      </c>
    </row>
    <row r="30" spans="1:4">
      <c r="A30" s="4" t="s">
        <v>55</v>
      </c>
      <c r="B30" s="5" t="n">
        <v>205</v>
      </c>
      <c r="C30" s="5" t="n">
        <v>-73</v>
      </c>
      <c r="D30" s="5" t="n">
        <v>1963</v>
      </c>
    </row>
    <row r="31" spans="1:4">
      <c r="A31" s="4" t="s">
        <v>198</v>
      </c>
      <c r="B31" s="5" t="n">
        <v>408</v>
      </c>
      <c r="C31" s="5" t="n">
        <v>783</v>
      </c>
      <c r="D31" s="5" t="n">
        <v>29354</v>
      </c>
    </row>
    <row r="32" spans="1:4">
      <c r="A32" s="4" t="s">
        <v>61</v>
      </c>
      <c r="B32" s="5" t="n">
        <v>9008</v>
      </c>
      <c r="C32" s="5" t="n">
        <v>128086</v>
      </c>
      <c r="D32" s="5" t="n">
        <v>18802</v>
      </c>
    </row>
    <row r="33" spans="1:4">
      <c r="A33" s="4" t="s">
        <v>62</v>
      </c>
      <c r="B33" s="5" t="n">
        <v>-7167</v>
      </c>
      <c r="C33" s="5" t="n">
        <v>-10907</v>
      </c>
      <c r="D33" s="5" t="n">
        <v>-11487</v>
      </c>
    </row>
    <row r="34" spans="1:4">
      <c r="A34" s="4" t="s">
        <v>63</v>
      </c>
      <c r="B34" s="5" t="n">
        <v>1244</v>
      </c>
      <c r="C34" s="5" t="n">
        <v>297</v>
      </c>
      <c r="D34" s="5" t="n">
        <v>-332</v>
      </c>
    </row>
    <row r="35" spans="1:4">
      <c r="A35" s="4" t="s">
        <v>64</v>
      </c>
      <c r="B35" s="5" t="n">
        <v>-1</v>
      </c>
      <c r="C35" s="5" t="n">
        <v>-3279</v>
      </c>
      <c r="D35" s="5" t="n">
        <v>2210</v>
      </c>
    </row>
    <row r="36" spans="1:4">
      <c r="A36" s="4" t="s">
        <v>66</v>
      </c>
      <c r="B36" s="5" t="n">
        <v>-13885</v>
      </c>
      <c r="C36" s="5" t="n">
        <v>13885</v>
      </c>
    </row>
    <row r="37" spans="1:4">
      <c r="A37" s="4" t="s">
        <v>199</v>
      </c>
      <c r="B37" s="5" t="n">
        <v>2444</v>
      </c>
      <c r="C37" s="5" t="n">
        <v>2548</v>
      </c>
      <c r="D37" s="5" t="n">
        <v>-2223</v>
      </c>
    </row>
    <row r="38" spans="1:4">
      <c r="A38" s="4" t="s">
        <v>200</v>
      </c>
      <c r="B38" s="5" t="n">
        <v>28595</v>
      </c>
      <c r="C38" s="5" t="n">
        <v>16635</v>
      </c>
      <c r="D38" s="5" t="n">
        <v>88275</v>
      </c>
    </row>
    <row r="39" spans="1:4">
      <c r="A39" s="3" t="s">
        <v>201</v>
      </c>
    </row>
    <row r="40" spans="1:4">
      <c r="A40" s="4" t="s">
        <v>202</v>
      </c>
      <c r="D40" s="5" t="n">
        <v>10200</v>
      </c>
    </row>
    <row r="41" spans="1:4">
      <c r="A41" s="4" t="s">
        <v>203</v>
      </c>
      <c r="D41" s="5" t="n">
        <v>-11651</v>
      </c>
    </row>
    <row r="42" spans="1:4">
      <c r="A42" s="4" t="s">
        <v>204</v>
      </c>
      <c r="B42" s="5" t="n">
        <v>-7182</v>
      </c>
      <c r="C42" s="5" t="n">
        <v>-4226</v>
      </c>
      <c r="D42" s="5" t="n">
        <v>-4670</v>
      </c>
    </row>
    <row r="43" spans="1:4">
      <c r="A43" s="4" t="s">
        <v>193</v>
      </c>
      <c r="B43" s="5" t="n">
        <v>158</v>
      </c>
      <c r="C43" s="5" t="n">
        <v>11758</v>
      </c>
    </row>
    <row r="44" spans="1:4">
      <c r="A44" s="4" t="s">
        <v>205</v>
      </c>
      <c r="D44" s="5" t="n">
        <v>-90</v>
      </c>
    </row>
    <row r="45" spans="1:4">
      <c r="A45" s="4" t="s">
        <v>206</v>
      </c>
      <c r="B45" s="5" t="n">
        <v>695</v>
      </c>
      <c r="C45" s="5" t="n">
        <v>417</v>
      </c>
    </row>
    <row r="46" spans="1:4">
      <c r="A46" s="4" t="s">
        <v>207</v>
      </c>
      <c r="B46" s="5" t="n">
        <v>-2187</v>
      </c>
      <c r="C46" s="5" t="n">
        <v>-2340</v>
      </c>
      <c r="D46" s="5" t="n">
        <v>-865</v>
      </c>
    </row>
    <row r="47" spans="1:4">
      <c r="A47" s="4" t="s">
        <v>208</v>
      </c>
      <c r="B47" s="5" t="n">
        <v>-409</v>
      </c>
      <c r="C47" s="5" t="n">
        <v>-637</v>
      </c>
    </row>
    <row r="48" spans="1:4">
      <c r="A48" s="4" t="s">
        <v>209</v>
      </c>
      <c r="B48" s="5" t="n">
        <v>-7472</v>
      </c>
      <c r="C48" s="5" t="n">
        <v>-11878</v>
      </c>
      <c r="D48" s="5" t="n">
        <v>-2261</v>
      </c>
    </row>
    <row r="49" spans="1:4">
      <c r="A49" s="4" t="s">
        <v>210</v>
      </c>
      <c r="B49" s="5" t="n">
        <v>-113174</v>
      </c>
      <c r="C49" s="5" t="n">
        <v>-114743</v>
      </c>
      <c r="D49" s="5" t="n">
        <v>-85530</v>
      </c>
    </row>
    <row r="50" spans="1:4">
      <c r="A50" s="4" t="s">
        <v>211</v>
      </c>
      <c r="B50" s="5" t="n">
        <v>-52250</v>
      </c>
      <c r="C50" s="5" t="n">
        <v>-50453</v>
      </c>
      <c r="D50" s="5" t="n">
        <v>-22434</v>
      </c>
    </row>
    <row r="51" spans="1:4">
      <c r="A51" s="4" t="s">
        <v>212</v>
      </c>
      <c r="B51" s="5" t="n">
        <v>-201538</v>
      </c>
    </row>
    <row r="52" spans="1:4">
      <c r="A52" s="4" t="s">
        <v>213</v>
      </c>
      <c r="B52" s="5" t="n">
        <v>81809</v>
      </c>
      <c r="C52" s="5" t="n">
        <v>31759</v>
      </c>
      <c r="D52" s="5" t="n">
        <v>40454</v>
      </c>
    </row>
    <row r="53" spans="1:4">
      <c r="A53" s="4" t="s">
        <v>214</v>
      </c>
      <c r="B53" s="5" t="n">
        <v>82177</v>
      </c>
      <c r="C53" s="5" t="n">
        <v>14897</v>
      </c>
      <c r="D53" s="5" t="n">
        <v>4692</v>
      </c>
    </row>
    <row r="54" spans="1:4">
      <c r="A54" s="4" t="s">
        <v>215</v>
      </c>
      <c r="B54" s="5" t="n">
        <v>66439</v>
      </c>
      <c r="C54" s="5" t="n">
        <v>45282</v>
      </c>
      <c r="D54" s="5" t="n">
        <v>23127</v>
      </c>
    </row>
    <row r="55" spans="1:4">
      <c r="A55" s="4" t="s">
        <v>216</v>
      </c>
      <c r="B55" s="5" t="n">
        <v>135256</v>
      </c>
    </row>
    <row r="56" spans="1:4">
      <c r="A56" s="4" t="s">
        <v>217</v>
      </c>
      <c r="B56" s="5" t="n">
        <v>-17678</v>
      </c>
      <c r="C56" s="5" t="n">
        <v>-80164</v>
      </c>
      <c r="D56" s="5" t="n">
        <v>-49028</v>
      </c>
    </row>
    <row r="57" spans="1:4">
      <c r="A57" s="3" t="s">
        <v>218</v>
      </c>
    </row>
    <row r="58" spans="1:4">
      <c r="A58" s="4" t="s">
        <v>219</v>
      </c>
      <c r="D58" s="5" t="n">
        <v>1238</v>
      </c>
    </row>
    <row r="59" spans="1:4">
      <c r="A59" s="4" t="s">
        <v>220</v>
      </c>
      <c r="C59" s="5" t="n">
        <v>75</v>
      </c>
      <c r="D59" s="5" t="n">
        <v>150</v>
      </c>
    </row>
    <row r="60" spans="1:4">
      <c r="A60" s="4" t="s">
        <v>221</v>
      </c>
      <c r="B60" s="5" t="n">
        <v>-11318</v>
      </c>
      <c r="C60" s="5" t="n">
        <v>-13906</v>
      </c>
      <c r="D60" s="5" t="n">
        <v>-12438</v>
      </c>
    </row>
    <row r="61" spans="1:4">
      <c r="A61" s="4" t="s">
        <v>222</v>
      </c>
      <c r="B61" s="5" t="n">
        <v>967</v>
      </c>
      <c r="C61" s="5" t="n">
        <v>1073</v>
      </c>
      <c r="D61" s="5" t="n">
        <v>747</v>
      </c>
    </row>
    <row r="62" spans="1:4">
      <c r="A62" s="4" t="s">
        <v>223</v>
      </c>
      <c r="B62" s="5" t="n">
        <v>6000</v>
      </c>
      <c r="C62" s="5" t="n">
        <v>143859</v>
      </c>
      <c r="D62" s="5" t="n">
        <v>18200</v>
      </c>
    </row>
    <row r="63" spans="1:4">
      <c r="A63" s="4" t="s">
        <v>224</v>
      </c>
      <c r="D63" s="5" t="n">
        <v>-11347</v>
      </c>
    </row>
    <row r="64" spans="1:4">
      <c r="A64" s="4" t="s">
        <v>225</v>
      </c>
      <c r="C64" s="5" t="n">
        <v>-40250</v>
      </c>
    </row>
    <row r="65" spans="1:4">
      <c r="A65" s="4" t="s">
        <v>226</v>
      </c>
      <c r="B65" s="5" t="n">
        <v>-1127</v>
      </c>
      <c r="C65" s="5" t="n">
        <v>-974</v>
      </c>
      <c r="D65" s="5" t="n">
        <v>-455</v>
      </c>
    </row>
    <row r="66" spans="1:4">
      <c r="A66" s="4" t="s">
        <v>227</v>
      </c>
      <c r="B66" s="5" t="n">
        <v>-1151</v>
      </c>
      <c r="C66" s="5" t="n">
        <v>-30718</v>
      </c>
      <c r="D66" s="5" t="n">
        <v>-464</v>
      </c>
    </row>
    <row r="67" spans="1:4">
      <c r="A67" s="4" t="s">
        <v>228</v>
      </c>
      <c r="B67" s="5" t="n">
        <v>-20015</v>
      </c>
      <c r="C67" s="5" t="n">
        <v>-15154</v>
      </c>
      <c r="D67" s="5" t="n">
        <v>-20026</v>
      </c>
    </row>
    <row r="68" spans="1:4">
      <c r="A68" s="4" t="s">
        <v>229</v>
      </c>
      <c r="B68" s="5" t="n">
        <v>-539</v>
      </c>
      <c r="D68" s="5" t="n">
        <v>-2064</v>
      </c>
    </row>
    <row r="69" spans="1:4">
      <c r="A69" s="4" t="s">
        <v>230</v>
      </c>
      <c r="B69" s="5" t="n">
        <v>-105</v>
      </c>
      <c r="C69" s="5" t="n">
        <v>-4975</v>
      </c>
      <c r="D69" s="5" t="n">
        <v>-339</v>
      </c>
    </row>
    <row r="70" spans="1:4">
      <c r="A70" s="4" t="s">
        <v>160</v>
      </c>
      <c r="D70" s="5" t="n">
        <v>641</v>
      </c>
    </row>
    <row r="71" spans="1:4">
      <c r="A71" s="4" t="s">
        <v>231</v>
      </c>
      <c r="B71" s="5" t="n">
        <v>-27288</v>
      </c>
      <c r="C71" s="5" t="n">
        <v>39030</v>
      </c>
      <c r="D71" s="5" t="n">
        <v>-26157</v>
      </c>
    </row>
    <row r="72" spans="1:4">
      <c r="A72" s="4" t="s">
        <v>232</v>
      </c>
      <c r="B72" s="5" t="n">
        <v>-164</v>
      </c>
      <c r="C72" s="5" t="n">
        <v>61</v>
      </c>
      <c r="D72" s="5" t="n">
        <v>3</v>
      </c>
    </row>
    <row r="73" spans="1:4">
      <c r="A73" s="4" t="s">
        <v>233</v>
      </c>
      <c r="B73" s="5" t="n">
        <v>-16535</v>
      </c>
      <c r="C73" s="5" t="n">
        <v>-24438</v>
      </c>
      <c r="D73" s="5" t="n">
        <v>13093</v>
      </c>
    </row>
    <row r="74" spans="1:4">
      <c r="A74" s="4" t="s">
        <v>234</v>
      </c>
      <c r="B74" s="5" t="n">
        <v>256693</v>
      </c>
      <c r="C74" s="5" t="n">
        <v>281131</v>
      </c>
      <c r="D74" s="5" t="n">
        <v>268038</v>
      </c>
    </row>
    <row r="75" spans="1:4">
      <c r="A75" s="4" t="s">
        <v>235</v>
      </c>
      <c r="B75" s="5" t="n">
        <v>240158</v>
      </c>
      <c r="C75" s="5" t="n">
        <v>256693</v>
      </c>
      <c r="D75" s="5" t="n">
        <v>281131</v>
      </c>
    </row>
    <row r="76" spans="1:4">
      <c r="A76" s="3" t="s">
        <v>236</v>
      </c>
    </row>
    <row r="77" spans="1:4">
      <c r="A77" s="4" t="s">
        <v>237</v>
      </c>
      <c r="B77" s="5" t="n">
        <v>3655</v>
      </c>
      <c r="C77" s="5" t="n">
        <v>11506</v>
      </c>
      <c r="D77" s="5" t="n">
        <v>18857</v>
      </c>
    </row>
    <row r="78" spans="1:4">
      <c r="A78" s="4" t="s">
        <v>238</v>
      </c>
      <c r="B78" s="5" t="n">
        <v>10720</v>
      </c>
      <c r="C78" s="5" t="n">
        <v>8906</v>
      </c>
      <c r="D78" s="5" t="n">
        <v>7222</v>
      </c>
    </row>
    <row r="79" spans="1:4">
      <c r="A79" s="3" t="s">
        <v>239</v>
      </c>
    </row>
    <row r="80" spans="1:4">
      <c r="A80" s="4" t="s">
        <v>240</v>
      </c>
      <c r="B80" s="5" t="n">
        <v>-2835</v>
      </c>
      <c r="C80" s="5" t="n">
        <v>1923</v>
      </c>
      <c r="D80" s="5" t="n">
        <v>4434</v>
      </c>
    </row>
    <row r="81" spans="1:4">
      <c r="A81" s="3" t="s">
        <v>241</v>
      </c>
    </row>
    <row r="82" spans="1:4">
      <c r="A82" s="4" t="s">
        <v>242</v>
      </c>
      <c r="D82" s="5" t="n">
        <v>32569</v>
      </c>
    </row>
    <row r="83" spans="1:4">
      <c r="A83" s="4" t="s">
        <v>243</v>
      </c>
      <c r="D83" s="5" t="n">
        <v>-14514</v>
      </c>
    </row>
    <row r="84" spans="1:4">
      <c r="A84" s="4" t="s">
        <v>244</v>
      </c>
      <c r="D84" s="5" t="n">
        <v>-2859</v>
      </c>
    </row>
    <row r="85" spans="1:4">
      <c r="A85" s="4" t="s">
        <v>109</v>
      </c>
      <c r="D85" s="5" t="n">
        <v>-4005</v>
      </c>
    </row>
    <row r="86" spans="1:4">
      <c r="A86" s="4" t="s">
        <v>108</v>
      </c>
      <c r="D86" s="5" t="n">
        <v>-2071</v>
      </c>
    </row>
    <row r="87" spans="1:4">
      <c r="A87" s="4" t="s">
        <v>245</v>
      </c>
      <c r="D87" s="5" t="n">
        <v>9120</v>
      </c>
    </row>
    <row r="88" spans="1:4">
      <c r="A88" s="4" t="s">
        <v>246</v>
      </c>
      <c r="C88" s="5" t="n">
        <v>9441</v>
      </c>
    </row>
    <row r="89" spans="1:4">
      <c r="A89" s="4" t="s">
        <v>247</v>
      </c>
      <c r="C89" s="5" t="n">
        <v>255</v>
      </c>
      <c r="D89" s="5" t="n">
        <v>350</v>
      </c>
    </row>
    <row r="90" spans="1:4">
      <c r="A90" s="4" t="s">
        <v>248</v>
      </c>
      <c r="C90" s="6" t="n">
        <v>4</v>
      </c>
      <c r="D90" s="6" t="n">
        <v>50</v>
      </c>
    </row>
    <row r="91" spans="1:4">
      <c r="A91" s="4" t="s">
        <v>249</v>
      </c>
      <c r="B91" s="6" t="n">
        <v>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5</v>
      </c>
    </row>
    <row r="2" spans="1:3">
      <c r="A2" s="3" t="s">
        <v>727</v>
      </c>
    </row>
    <row r="3" spans="1:3">
      <c r="A3" s="4" t="s">
        <v>728</v>
      </c>
      <c r="B3" s="6" t="n">
        <v>23884</v>
      </c>
      <c r="C3" s="6" t="n">
        <v>26315</v>
      </c>
    </row>
    <row r="4" spans="1:3">
      <c r="A4" s="4" t="s">
        <v>729</v>
      </c>
      <c r="B4" s="5" t="n">
        <v>8717</v>
      </c>
      <c r="C4" s="5" t="n">
        <v>9904</v>
      </c>
    </row>
    <row r="5" spans="1:3">
      <c r="A5" s="4" t="s">
        <v>730</v>
      </c>
      <c r="B5" s="5" t="n">
        <v>19201</v>
      </c>
      <c r="C5" s="5" t="n">
        <v>21284</v>
      </c>
    </row>
    <row r="6" spans="1:3">
      <c r="A6" s="4" t="s">
        <v>731</v>
      </c>
      <c r="B6" s="5" t="n">
        <v>1261</v>
      </c>
      <c r="C6" s="5" t="n">
        <v>1204</v>
      </c>
    </row>
    <row r="7" spans="1:3">
      <c r="A7" s="4" t="s">
        <v>110</v>
      </c>
      <c r="B7" s="5" t="n">
        <v>5266</v>
      </c>
      <c r="C7" s="5" t="n">
        <v>3050</v>
      </c>
    </row>
    <row r="8" spans="1:3">
      <c r="A8" s="4" t="s">
        <v>732</v>
      </c>
      <c r="B8" s="5" t="n">
        <v>58329</v>
      </c>
      <c r="C8" s="5" t="n">
        <v>61757</v>
      </c>
    </row>
    <row r="9" spans="1:3">
      <c r="A9" s="4" t="s">
        <v>733</v>
      </c>
      <c r="B9" s="5" t="n">
        <v>-3839</v>
      </c>
      <c r="C9" s="5" t="n">
        <v>-3399</v>
      </c>
    </row>
    <row r="10" spans="1:3">
      <c r="A10" s="4" t="s">
        <v>734</v>
      </c>
      <c r="B10" s="6" t="n">
        <v>54490</v>
      </c>
      <c r="C10" s="6" t="n">
        <v>5835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5</v>
      </c>
      <c r="B1" s="2" t="s">
        <v>736</v>
      </c>
      <c r="C1" s="2" t="s">
        <v>737</v>
      </c>
      <c r="D1" s="2" t="s">
        <v>738</v>
      </c>
      <c r="E1" s="2" t="s">
        <v>2</v>
      </c>
      <c r="F1" s="2" t="s">
        <v>35</v>
      </c>
      <c r="G1" s="2" t="s">
        <v>94</v>
      </c>
      <c r="H1" s="2" t="s">
        <v>739</v>
      </c>
    </row>
    <row r="2" spans="1:8">
      <c r="A2" s="3" t="s">
        <v>596</v>
      </c>
    </row>
    <row r="3" spans="1:8">
      <c r="A3" s="4" t="s">
        <v>740</v>
      </c>
      <c r="B3" s="6" t="n">
        <v>6766</v>
      </c>
      <c r="C3" s="6" t="n">
        <v>9100</v>
      </c>
      <c r="D3" s="6" t="n">
        <v>12250</v>
      </c>
    </row>
    <row r="4" spans="1:8">
      <c r="A4" s="4" t="s">
        <v>741</v>
      </c>
      <c r="C4" s="6" t="n">
        <v>115</v>
      </c>
    </row>
    <row r="5" spans="1:8">
      <c r="A5" s="4" t="s">
        <v>742</v>
      </c>
      <c r="E5" s="6" t="n">
        <v>1369</v>
      </c>
      <c r="F5" s="6" t="n">
        <v>1238</v>
      </c>
      <c r="G5" s="6" t="n">
        <v>1272</v>
      </c>
    </row>
    <row r="6" spans="1:8">
      <c r="A6" s="4" t="s">
        <v>743</v>
      </c>
      <c r="B6" s="6" t="n">
        <v>35</v>
      </c>
    </row>
    <row r="7" spans="1:8">
      <c r="A7" s="4" t="s">
        <v>43</v>
      </c>
      <c r="E7" s="5" t="n">
        <v>9810</v>
      </c>
      <c r="F7" s="4" t="s">
        <v>40</v>
      </c>
    </row>
    <row r="8" spans="1:8">
      <c r="A8" s="4" t="s">
        <v>744</v>
      </c>
    </row>
    <row r="9" spans="1:8">
      <c r="A9" s="3" t="s">
        <v>596</v>
      </c>
    </row>
    <row r="10" spans="1:8">
      <c r="A10" s="4" t="s">
        <v>742</v>
      </c>
      <c r="E10" s="6" t="n">
        <v>1536</v>
      </c>
      <c r="F10" s="6" t="n">
        <v>1447</v>
      </c>
      <c r="G10" s="6" t="n">
        <v>531</v>
      </c>
    </row>
    <row r="11" spans="1:8">
      <c r="A11" s="4" t="s">
        <v>43</v>
      </c>
      <c r="H11" s="6" t="n">
        <v>98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745</v>
      </c>
      <c r="B1" s="2" t="s">
        <v>566</v>
      </c>
    </row>
    <row r="2" spans="1:3">
      <c r="B2" s="2" t="s">
        <v>746</v>
      </c>
      <c r="C2" s="2" t="s">
        <v>747</v>
      </c>
    </row>
    <row r="3" spans="1:3">
      <c r="A3" s="4" t="s">
        <v>748</v>
      </c>
      <c r="C3" s="5" t="n">
        <v>8400</v>
      </c>
    </row>
    <row r="4" spans="1:3">
      <c r="A4" s="4" t="s">
        <v>174</v>
      </c>
      <c r="B4" s="6" t="n">
        <v>539</v>
      </c>
    </row>
    <row r="5" spans="1:3">
      <c r="A5" s="4" t="s">
        <v>749</v>
      </c>
      <c r="B5"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5</v>
      </c>
    </row>
    <row r="2" spans="1:3">
      <c r="A2" s="3" t="s">
        <v>751</v>
      </c>
    </row>
    <row r="3" spans="1:3">
      <c r="A3" s="4" t="s">
        <v>734</v>
      </c>
      <c r="B3" s="6" t="n">
        <v>54490</v>
      </c>
      <c r="C3" s="6" t="n">
        <v>58358</v>
      </c>
    </row>
    <row r="4" spans="1:3">
      <c r="A4" s="4" t="s">
        <v>198</v>
      </c>
      <c r="B4" s="5" t="n">
        <v>9004</v>
      </c>
      <c r="C4" s="5" t="n">
        <v>9741</v>
      </c>
    </row>
    <row r="5" spans="1:3">
      <c r="A5" s="4" t="s">
        <v>752</v>
      </c>
      <c r="B5" s="5" t="n">
        <v>6483</v>
      </c>
      <c r="C5" s="5" t="n">
        <v>6035</v>
      </c>
    </row>
    <row r="6" spans="1:3">
      <c r="A6" s="4" t="s">
        <v>713</v>
      </c>
      <c r="B6" s="6" t="n">
        <v>22200</v>
      </c>
      <c r="C6" s="5" t="n">
        <v>20207</v>
      </c>
    </row>
    <row r="7" spans="1:3">
      <c r="A7" s="4" t="s">
        <v>420</v>
      </c>
    </row>
    <row r="8" spans="1:3">
      <c r="A8" s="3" t="s">
        <v>751</v>
      </c>
    </row>
    <row r="9" spans="1:3">
      <c r="A9" s="4" t="s">
        <v>734</v>
      </c>
      <c r="C9" s="5" t="n">
        <v>4680</v>
      </c>
    </row>
    <row r="10" spans="1:3">
      <c r="A10" s="4" t="s">
        <v>198</v>
      </c>
      <c r="C10" s="5" t="n">
        <v>152</v>
      </c>
    </row>
    <row r="11" spans="1:3">
      <c r="A11" s="4" t="s">
        <v>752</v>
      </c>
      <c r="C11" s="5" t="n">
        <v>21</v>
      </c>
    </row>
    <row r="12" spans="1:3">
      <c r="A12" s="4" t="s">
        <v>713</v>
      </c>
      <c r="C12" s="6" t="n">
        <v>16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5</v>
      </c>
      <c r="D2" s="2" t="s">
        <v>94</v>
      </c>
    </row>
    <row r="3" spans="1:4">
      <c r="A3" s="3" t="s">
        <v>570</v>
      </c>
    </row>
    <row r="4" spans="1:4">
      <c r="A4" s="4" t="s">
        <v>754</v>
      </c>
      <c r="B4" s="6" t="n">
        <v>4430</v>
      </c>
      <c r="C4" s="6" t="n">
        <v>2334</v>
      </c>
      <c r="D4" s="6" t="n">
        <v>1207</v>
      </c>
    </row>
    <row r="5" spans="1:4">
      <c r="A5" s="4" t="s">
        <v>755</v>
      </c>
      <c r="B5" s="5" t="n">
        <v>340</v>
      </c>
      <c r="C5" s="5" t="n">
        <v>-1018</v>
      </c>
      <c r="D5" s="5" t="n">
        <v>-592</v>
      </c>
    </row>
    <row r="6" spans="1:4">
      <c r="A6" s="4" t="s">
        <v>756</v>
      </c>
      <c r="B6" s="5" t="n">
        <v>304</v>
      </c>
      <c r="C6" s="5" t="n">
        <v>-234</v>
      </c>
      <c r="D6" s="4" t="s">
        <v>40</v>
      </c>
    </row>
    <row r="7" spans="1:4">
      <c r="A7" s="4" t="s">
        <v>99</v>
      </c>
      <c r="B7" s="5" t="n">
        <v>16581</v>
      </c>
      <c r="C7" s="5" t="n">
        <v>11439</v>
      </c>
      <c r="D7" s="5" t="n">
        <v>9087</v>
      </c>
    </row>
    <row r="8" spans="1:4">
      <c r="A8" s="4" t="s">
        <v>757</v>
      </c>
    </row>
    <row r="9" spans="1:4">
      <c r="A9" s="3" t="s">
        <v>570</v>
      </c>
    </row>
    <row r="10" spans="1:4">
      <c r="A10" s="4" t="s">
        <v>754</v>
      </c>
      <c r="B10" s="5" t="n">
        <v>4430</v>
      </c>
      <c r="C10" s="5" t="n">
        <v>2334</v>
      </c>
      <c r="D10" s="5" t="n">
        <v>1207</v>
      </c>
    </row>
    <row r="11" spans="1:4">
      <c r="A11" s="4" t="s">
        <v>758</v>
      </c>
    </row>
    <row r="12" spans="1:4">
      <c r="A12" s="3" t="s">
        <v>570</v>
      </c>
    </row>
    <row r="13" spans="1:4">
      <c r="A13" s="4" t="s">
        <v>754</v>
      </c>
      <c r="B13" s="5" t="n">
        <v>3485</v>
      </c>
      <c r="C13" s="5" t="n">
        <v>2069</v>
      </c>
      <c r="D13" s="5" t="n">
        <v>1036</v>
      </c>
    </row>
    <row r="14" spans="1:4">
      <c r="A14" s="4" t="s">
        <v>759</v>
      </c>
    </row>
    <row r="15" spans="1:4">
      <c r="A15" s="3" t="s">
        <v>570</v>
      </c>
    </row>
    <row r="16" spans="1:4">
      <c r="A16" s="4" t="s">
        <v>754</v>
      </c>
      <c r="B16" s="5" t="n">
        <v>1375</v>
      </c>
      <c r="C16" s="4" t="s">
        <v>40</v>
      </c>
      <c r="D16" s="4" t="s">
        <v>40</v>
      </c>
    </row>
    <row r="17" spans="1:4">
      <c r="A17" s="4" t="s">
        <v>760</v>
      </c>
    </row>
    <row r="18" spans="1:4">
      <c r="A18" s="3" t="s">
        <v>570</v>
      </c>
    </row>
    <row r="19" spans="1:4">
      <c r="A19" s="4" t="s">
        <v>754</v>
      </c>
      <c r="B19" s="4" t="s">
        <v>40</v>
      </c>
      <c r="C19" s="5" t="n">
        <v>7</v>
      </c>
      <c r="D19" s="5" t="n">
        <v>46</v>
      </c>
    </row>
    <row r="20" spans="1:4">
      <c r="A20" s="4" t="s">
        <v>761</v>
      </c>
    </row>
    <row r="21" spans="1:4">
      <c r="A21" s="3" t="s">
        <v>570</v>
      </c>
    </row>
    <row r="22" spans="1:4">
      <c r="A22" s="4" t="s">
        <v>762</v>
      </c>
      <c r="B22" s="5" t="n">
        <v>-581</v>
      </c>
      <c r="C22" s="5" t="n">
        <v>-726</v>
      </c>
      <c r="D22" s="5" t="n">
        <v>-651</v>
      </c>
    </row>
    <row r="23" spans="1:4">
      <c r="A23" s="4" t="s">
        <v>763</v>
      </c>
    </row>
    <row r="24" spans="1:4">
      <c r="A24" s="3" t="s">
        <v>570</v>
      </c>
    </row>
    <row r="25" spans="1:4">
      <c r="A25" s="4" t="s">
        <v>754</v>
      </c>
      <c r="B25" s="5" t="n">
        <v>5104</v>
      </c>
      <c r="C25" s="5" t="n">
        <v>5689</v>
      </c>
      <c r="D25" s="5" t="n">
        <v>4589</v>
      </c>
    </row>
    <row r="26" spans="1:4">
      <c r="A26" s="4" t="s">
        <v>764</v>
      </c>
    </row>
    <row r="27" spans="1:4">
      <c r="A27" s="3" t="s">
        <v>570</v>
      </c>
    </row>
    <row r="28" spans="1:4">
      <c r="A28" s="4" t="s">
        <v>754</v>
      </c>
      <c r="B28" s="6" t="n">
        <v>2124</v>
      </c>
      <c r="C28" s="6" t="n">
        <v>3318</v>
      </c>
      <c r="D28" s="6" t="n">
        <v>345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765</v>
      </c>
      <c r="B1" s="2" t="s">
        <v>766</v>
      </c>
      <c r="C1" s="2" t="s">
        <v>767</v>
      </c>
    </row>
    <row r="2" spans="1:3">
      <c r="A2" s="3" t="s">
        <v>596</v>
      </c>
    </row>
    <row r="3" spans="1:3">
      <c r="A3" s="4" t="s">
        <v>46</v>
      </c>
      <c r="B3" s="6" t="n">
        <v>239458</v>
      </c>
      <c r="C3" s="6" t="n">
        <v>255884</v>
      </c>
    </row>
    <row r="4" spans="1:3">
      <c r="A4" s="4" t="s">
        <v>768</v>
      </c>
      <c r="B4" s="4" t="s">
        <v>769</v>
      </c>
      <c r="C4" s="4" t="s">
        <v>770</v>
      </c>
    </row>
    <row r="5" spans="1:3">
      <c r="A5" s="4" t="s">
        <v>771</v>
      </c>
      <c r="B5" s="5" t="n">
        <v>3</v>
      </c>
      <c r="C5" s="5" t="n">
        <v>3</v>
      </c>
    </row>
    <row r="6" spans="1:3">
      <c r="A6" s="4" t="s">
        <v>772</v>
      </c>
      <c r="B6" s="5" t="n">
        <v>2</v>
      </c>
      <c r="C6" s="5" t="n">
        <v>3</v>
      </c>
    </row>
    <row r="7" spans="1:3">
      <c r="A7" s="4" t="s">
        <v>773</v>
      </c>
      <c r="B7" s="6" t="n">
        <v>250</v>
      </c>
      <c r="C7" s="6" t="n">
        <v>250</v>
      </c>
    </row>
    <row r="8" spans="1:3">
      <c r="A8" s="4" t="s">
        <v>774</v>
      </c>
    </row>
    <row r="9" spans="1:3">
      <c r="A9" s="3" t="s">
        <v>596</v>
      </c>
    </row>
    <row r="10" spans="1:3">
      <c r="A10" s="4" t="s">
        <v>46</v>
      </c>
      <c r="B10" s="5" t="n">
        <v>73511</v>
      </c>
      <c r="C10" s="5" t="n">
        <v>38543</v>
      </c>
    </row>
    <row r="11" spans="1:3">
      <c r="A11" s="4" t="s">
        <v>775</v>
      </c>
    </row>
    <row r="12" spans="1:3">
      <c r="A12" s="3" t="s">
        <v>596</v>
      </c>
    </row>
    <row r="13" spans="1:3">
      <c r="A13" s="4" t="s">
        <v>46</v>
      </c>
      <c r="B13" s="6" t="n">
        <v>180508</v>
      </c>
      <c r="C13" s="6" t="n">
        <v>8709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5</v>
      </c>
      <c r="D2" s="2" t="s">
        <v>94</v>
      </c>
    </row>
    <row r="3" spans="1:4">
      <c r="A3" s="3" t="s">
        <v>777</v>
      </c>
    </row>
    <row r="4" spans="1:4">
      <c r="A4" s="4" t="s">
        <v>778</v>
      </c>
      <c r="B4" s="6" t="n">
        <v>-3137</v>
      </c>
      <c r="C4" s="6" t="n">
        <v>5996</v>
      </c>
      <c r="D4" s="6" t="n">
        <v>7317</v>
      </c>
    </row>
    <row r="5" spans="1:4">
      <c r="A5" s="4" t="s">
        <v>779</v>
      </c>
      <c r="B5" s="5" t="n">
        <v>80</v>
      </c>
      <c r="C5" s="5" t="n">
        <v>1467</v>
      </c>
      <c r="D5" s="5" t="n">
        <v>2482</v>
      </c>
    </row>
    <row r="6" spans="1:4">
      <c r="A6" s="4" t="s">
        <v>780</v>
      </c>
      <c r="B6" s="5" t="n">
        <v>-18</v>
      </c>
      <c r="C6" s="5" t="n">
        <v>14</v>
      </c>
      <c r="D6" s="5" t="n">
        <v>20</v>
      </c>
    </row>
    <row r="7" spans="1:4">
      <c r="A7" s="4" t="s">
        <v>781</v>
      </c>
      <c r="B7" s="5" t="n">
        <v>-723</v>
      </c>
      <c r="C7" s="5" t="n">
        <v>-4346</v>
      </c>
      <c r="D7" s="5" t="n">
        <v>-2601</v>
      </c>
    </row>
    <row r="8" spans="1:4">
      <c r="A8" s="4" t="s">
        <v>782</v>
      </c>
      <c r="B8" s="5" t="n">
        <v>-3798</v>
      </c>
      <c r="C8" s="5" t="n">
        <v>3131</v>
      </c>
      <c r="D8" s="5" t="n">
        <v>7218</v>
      </c>
    </row>
    <row r="9" spans="1:4">
      <c r="A9" s="3" t="s">
        <v>783</v>
      </c>
    </row>
    <row r="10" spans="1:4">
      <c r="A10" s="4" t="s">
        <v>784</v>
      </c>
      <c r="B10" s="5" t="n">
        <v>-795</v>
      </c>
      <c r="C10" s="5" t="n">
        <v>2313</v>
      </c>
      <c r="D10" s="5" t="n">
        <v>2823</v>
      </c>
    </row>
    <row r="11" spans="1:4">
      <c r="A11" s="4" t="s">
        <v>785</v>
      </c>
      <c r="B11" s="5" t="n">
        <v>20</v>
      </c>
      <c r="C11" s="5" t="n">
        <v>566</v>
      </c>
      <c r="D11" s="5" t="n">
        <v>957</v>
      </c>
    </row>
    <row r="12" spans="1:4">
      <c r="A12" s="4" t="s">
        <v>786</v>
      </c>
      <c r="B12" s="5" t="n">
        <v>-5</v>
      </c>
      <c r="C12" s="5" t="n">
        <v>5</v>
      </c>
      <c r="D12" s="5" t="n">
        <v>8</v>
      </c>
    </row>
    <row r="13" spans="1:4">
      <c r="A13" s="4" t="s">
        <v>787</v>
      </c>
      <c r="B13" s="5" t="n">
        <v>-183</v>
      </c>
      <c r="C13" s="5" t="n">
        <v>-1676</v>
      </c>
      <c r="D13" s="5" t="n">
        <v>-1004</v>
      </c>
    </row>
    <row r="14" spans="1:4">
      <c r="A14" s="4" t="s">
        <v>788</v>
      </c>
      <c r="B14" s="5" t="n">
        <v>-963</v>
      </c>
      <c r="C14" s="5" t="n">
        <v>1208</v>
      </c>
      <c r="D14" s="5" t="n">
        <v>2784</v>
      </c>
    </row>
    <row r="15" spans="1:4">
      <c r="A15" s="3" t="s">
        <v>789</v>
      </c>
    </row>
    <row r="16" spans="1:4">
      <c r="A16" s="4" t="s">
        <v>790</v>
      </c>
      <c r="B16" s="5" t="n">
        <v>-2342</v>
      </c>
      <c r="C16" s="5" t="n">
        <v>3683</v>
      </c>
      <c r="D16" s="5" t="n">
        <v>4494</v>
      </c>
    </row>
    <row r="17" spans="1:4">
      <c r="A17" s="4" t="s">
        <v>791</v>
      </c>
      <c r="B17" s="5" t="n">
        <v>60</v>
      </c>
      <c r="C17" s="5" t="n">
        <v>901</v>
      </c>
      <c r="D17" s="5" t="n">
        <v>1525</v>
      </c>
    </row>
    <row r="18" spans="1:4">
      <c r="A18" s="4" t="s">
        <v>792</v>
      </c>
      <c r="B18" s="5" t="n">
        <v>-13</v>
      </c>
      <c r="C18" s="5" t="n">
        <v>9</v>
      </c>
      <c r="D18" s="5" t="n">
        <v>12</v>
      </c>
    </row>
    <row r="19" spans="1:4">
      <c r="A19" s="4" t="s">
        <v>793</v>
      </c>
      <c r="B19" s="5" t="n">
        <v>-540</v>
      </c>
      <c r="C19" s="5" t="n">
        <v>-2670</v>
      </c>
      <c r="D19" s="5" t="n">
        <v>-1597</v>
      </c>
    </row>
    <row r="20" spans="1:4">
      <c r="A20" s="4" t="s">
        <v>136</v>
      </c>
      <c r="B20" s="6" t="n">
        <v>-2835</v>
      </c>
      <c r="C20" s="6" t="n">
        <v>1923</v>
      </c>
      <c r="D20" s="6" t="n">
        <v>44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X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794</v>
      </c>
      <c r="B1" s="2" t="s">
        <v>736</v>
      </c>
      <c r="C1" s="2" t="s">
        <v>532</v>
      </c>
      <c r="D1" s="2" t="s">
        <v>737</v>
      </c>
      <c r="E1" s="2" t="s">
        <v>94</v>
      </c>
      <c r="F1" s="2" t="s">
        <v>738</v>
      </c>
      <c r="G1" s="2" t="s">
        <v>2</v>
      </c>
      <c r="H1" s="2" t="s">
        <v>642</v>
      </c>
      <c r="I1" s="2" t="s">
        <v>4</v>
      </c>
      <c r="J1" s="2" t="s">
        <v>683</v>
      </c>
      <c r="K1" s="2" t="s">
        <v>35</v>
      </c>
      <c r="L1" s="2" t="s">
        <v>684</v>
      </c>
      <c r="M1" s="2" t="s">
        <v>685</v>
      </c>
      <c r="N1" s="2" t="s">
        <v>686</v>
      </c>
      <c r="O1" s="2" t="s">
        <v>94</v>
      </c>
      <c r="P1" s="2" t="s">
        <v>687</v>
      </c>
      <c r="Q1" s="2" t="s">
        <v>688</v>
      </c>
      <c r="R1" s="2" t="s">
        <v>689</v>
      </c>
      <c r="S1" s="2" t="s">
        <v>94</v>
      </c>
      <c r="T1" s="2" t="s">
        <v>2</v>
      </c>
      <c r="U1" s="2" t="s">
        <v>35</v>
      </c>
      <c r="V1" s="2" t="s">
        <v>94</v>
      </c>
      <c r="W1" s="2" t="s">
        <v>532</v>
      </c>
      <c r="X1" s="2" t="s">
        <v>795</v>
      </c>
    </row>
    <row r="2" spans="1:24">
      <c r="A2" s="3" t="s">
        <v>796</v>
      </c>
    </row>
    <row r="3" spans="1:24">
      <c r="A3" s="4" t="s">
        <v>797</v>
      </c>
      <c r="B3" s="6" t="n">
        <v>6766</v>
      </c>
      <c r="D3" s="6" t="n">
        <v>9100</v>
      </c>
      <c r="F3" s="6" t="n">
        <v>12250</v>
      </c>
    </row>
    <row r="4" spans="1:24">
      <c r="A4" s="4" t="s">
        <v>108</v>
      </c>
      <c r="F4" s="6" t="n">
        <v>2071</v>
      </c>
      <c r="V4" s="6" t="n">
        <v>2071</v>
      </c>
    </row>
    <row r="5" spans="1:24">
      <c r="A5" s="4" t="s">
        <v>696</v>
      </c>
      <c r="T5" s="4" t="s">
        <v>535</v>
      </c>
      <c r="W5" s="4" t="s">
        <v>535</v>
      </c>
    </row>
    <row r="6" spans="1:24">
      <c r="A6" s="4" t="s">
        <v>798</v>
      </c>
      <c r="V6" s="5" t="n">
        <v>871</v>
      </c>
    </row>
    <row r="7" spans="1:24">
      <c r="A7" s="4" t="s">
        <v>799</v>
      </c>
      <c r="C7" s="6" t="n">
        <v>1193</v>
      </c>
    </row>
    <row r="8" spans="1:24">
      <c r="A8" s="4" t="s">
        <v>117</v>
      </c>
      <c r="U8" s="6" t="n">
        <v>38</v>
      </c>
      <c r="V8" s="5" t="n">
        <v>388</v>
      </c>
    </row>
    <row r="9" spans="1:24">
      <c r="A9" s="4" t="s">
        <v>800</v>
      </c>
      <c r="G9" s="6" t="n">
        <v>-8466</v>
      </c>
      <c r="H9" s="6" t="n">
        <v>8997</v>
      </c>
      <c r="I9" s="6" t="n">
        <v>6403</v>
      </c>
      <c r="J9" s="6" t="n">
        <v>10791</v>
      </c>
      <c r="K9" s="6" t="n">
        <v>12091</v>
      </c>
      <c r="L9" s="6" t="n">
        <v>-40546</v>
      </c>
      <c r="M9" s="6" t="n">
        <v>9542</v>
      </c>
      <c r="N9" s="6" t="n">
        <v>12020</v>
      </c>
      <c r="O9" s="6" t="n">
        <v>4608</v>
      </c>
      <c r="P9" s="6" t="n">
        <v>11333</v>
      </c>
      <c r="Q9" s="6" t="n">
        <v>7024</v>
      </c>
      <c r="R9" s="6" t="n">
        <v>6056</v>
      </c>
      <c r="T9" s="6" t="n">
        <v>17725</v>
      </c>
      <c r="U9" s="6" t="n">
        <v>-6893</v>
      </c>
      <c r="V9" s="5" t="n">
        <v>29021</v>
      </c>
    </row>
    <row r="10" spans="1:24">
      <c r="A10" s="4" t="s">
        <v>431</v>
      </c>
    </row>
    <row r="11" spans="1:24">
      <c r="A11" s="3" t="s">
        <v>796</v>
      </c>
    </row>
    <row r="12" spans="1:24">
      <c r="A12" s="4" t="s">
        <v>797</v>
      </c>
      <c r="V12" s="6" t="n">
        <v>2064</v>
      </c>
    </row>
    <row r="13" spans="1:24">
      <c r="A13" s="4" t="s">
        <v>696</v>
      </c>
      <c r="C13" s="4" t="s">
        <v>535</v>
      </c>
      <c r="V13" s="4" t="s">
        <v>535</v>
      </c>
    </row>
    <row r="14" spans="1:24">
      <c r="A14" s="4" t="s">
        <v>708</v>
      </c>
      <c r="C14" s="4" t="s">
        <v>709</v>
      </c>
      <c r="E14" s="4" t="s">
        <v>709</v>
      </c>
      <c r="O14" s="4" t="s">
        <v>709</v>
      </c>
      <c r="S14" s="4" t="s">
        <v>709</v>
      </c>
      <c r="V14" s="4" t="s">
        <v>709</v>
      </c>
      <c r="W14" s="4" t="s">
        <v>709</v>
      </c>
    </row>
    <row r="15" spans="1:24">
      <c r="A15" s="4" t="s">
        <v>801</v>
      </c>
      <c r="X15" s="6" t="n">
        <v>200</v>
      </c>
    </row>
    <row r="16" spans="1:24">
      <c r="A16" s="4" t="s">
        <v>799</v>
      </c>
      <c r="V16" s="6" t="n">
        <v>1193</v>
      </c>
    </row>
    <row r="17" spans="1:24">
      <c r="A17" s="4" t="s">
        <v>117</v>
      </c>
      <c r="E17" s="6" t="n">
        <v>388</v>
      </c>
    </row>
    <row r="18" spans="1:24">
      <c r="A18" s="4" t="s">
        <v>802</v>
      </c>
      <c r="S18" s="6" t="n">
        <v>426</v>
      </c>
    </row>
    <row r="19" spans="1:24">
      <c r="A19" s="4" t="s">
        <v>800</v>
      </c>
      <c r="S19" s="6" t="n">
        <v>460</v>
      </c>
    </row>
    <row r="20" spans="1:24">
      <c r="A20" s="4" t="s">
        <v>803</v>
      </c>
    </row>
    <row r="21" spans="1:24">
      <c r="A21" s="3" t="s">
        <v>796</v>
      </c>
    </row>
    <row r="22" spans="1:24">
      <c r="A22" s="4" t="s">
        <v>804</v>
      </c>
      <c r="F22" s="4" t="s">
        <v>805</v>
      </c>
      <c r="G22" s="4" t="s">
        <v>805</v>
      </c>
      <c r="T22" s="4" t="s">
        <v>8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06</v>
      </c>
      <c r="B1" s="2" t="s">
        <v>736</v>
      </c>
      <c r="C1" s="2" t="s">
        <v>807</v>
      </c>
      <c r="D1" s="2" t="s">
        <v>737</v>
      </c>
      <c r="E1" s="2" t="s">
        <v>738</v>
      </c>
      <c r="F1" s="2" t="s">
        <v>94</v>
      </c>
      <c r="G1" s="2" t="s">
        <v>532</v>
      </c>
      <c r="H1" s="2" t="s">
        <v>2</v>
      </c>
    </row>
    <row r="2" spans="1:8">
      <c r="A2" s="3" t="s">
        <v>808</v>
      </c>
    </row>
    <row r="3" spans="1:8">
      <c r="A3" s="4" t="s">
        <v>716</v>
      </c>
      <c r="E3" s="6" t="n">
        <v>194</v>
      </c>
    </row>
    <row r="4" spans="1:8">
      <c r="A4" s="4" t="s">
        <v>728</v>
      </c>
      <c r="E4" s="5" t="n">
        <v>1600</v>
      </c>
    </row>
    <row r="5" spans="1:8">
      <c r="A5" s="4" t="s">
        <v>729</v>
      </c>
      <c r="E5" s="5" t="n">
        <v>3045</v>
      </c>
    </row>
    <row r="6" spans="1:8">
      <c r="A6" s="4" t="s">
        <v>809</v>
      </c>
      <c r="E6" s="5" t="n">
        <v>7120</v>
      </c>
    </row>
    <row r="7" spans="1:8">
      <c r="A7" s="4" t="s">
        <v>810</v>
      </c>
      <c r="E7" s="5" t="n">
        <v>2580</v>
      </c>
      <c r="H7" s="6" t="n">
        <v>5199</v>
      </c>
    </row>
    <row r="8" spans="1:8">
      <c r="A8" s="4" t="s">
        <v>811</v>
      </c>
      <c r="E8" s="5" t="n">
        <v>76</v>
      </c>
    </row>
    <row r="9" spans="1:8">
      <c r="A9" s="4" t="s">
        <v>812</v>
      </c>
      <c r="E9" s="5" t="n">
        <v>29</v>
      </c>
    </row>
    <row r="10" spans="1:8">
      <c r="A10" s="4" t="s">
        <v>198</v>
      </c>
      <c r="E10" s="5" t="n">
        <v>33</v>
      </c>
    </row>
    <row r="11" spans="1:8">
      <c r="A11" s="4" t="s">
        <v>713</v>
      </c>
      <c r="E11" s="5" t="n">
        <v>-356</v>
      </c>
    </row>
    <row r="12" spans="1:8">
      <c r="A12" s="4" t="s">
        <v>813</v>
      </c>
      <c r="E12" s="5" t="n">
        <v>14321</v>
      </c>
    </row>
    <row r="13" spans="1:8">
      <c r="A13" s="4" t="s">
        <v>814</v>
      </c>
      <c r="E13" s="5" t="n">
        <v>-2071</v>
      </c>
      <c r="F13" s="6" t="n">
        <v>-2071</v>
      </c>
    </row>
    <row r="14" spans="1:8">
      <c r="A14" s="4" t="s">
        <v>109</v>
      </c>
      <c r="C14" s="6" t="n">
        <v>0</v>
      </c>
    </row>
    <row r="15" spans="1:8">
      <c r="A15" s="4" t="s">
        <v>815</v>
      </c>
      <c r="B15" s="6" t="n">
        <v>6766</v>
      </c>
      <c r="D15" s="6" t="n">
        <v>9100</v>
      </c>
      <c r="E15" s="6" t="n">
        <v>12250</v>
      </c>
    </row>
    <row r="16" spans="1:8">
      <c r="A16" s="4" t="s">
        <v>431</v>
      </c>
    </row>
    <row r="17" spans="1:8">
      <c r="A17" s="3" t="s">
        <v>808</v>
      </c>
    </row>
    <row r="18" spans="1:8">
      <c r="A18" s="4" t="s">
        <v>716</v>
      </c>
      <c r="G18" s="6" t="n">
        <v>502</v>
      </c>
    </row>
    <row r="19" spans="1:8">
      <c r="A19" s="4" t="s">
        <v>728</v>
      </c>
      <c r="G19" s="5" t="n">
        <v>2857</v>
      </c>
    </row>
    <row r="20" spans="1:8">
      <c r="A20" s="4" t="s">
        <v>729</v>
      </c>
      <c r="G20" s="5" t="n">
        <v>4671</v>
      </c>
    </row>
    <row r="21" spans="1:8">
      <c r="A21" s="4" t="s">
        <v>809</v>
      </c>
      <c r="G21" s="5" t="n">
        <v>5480</v>
      </c>
    </row>
    <row r="22" spans="1:8">
      <c r="A22" s="4" t="s">
        <v>810</v>
      </c>
      <c r="G22" s="5" t="n">
        <v>2619</v>
      </c>
    </row>
    <row r="23" spans="1:8">
      <c r="A23" s="4" t="s">
        <v>811</v>
      </c>
      <c r="G23" s="5" t="n">
        <v>403</v>
      </c>
    </row>
    <row r="24" spans="1:8">
      <c r="A24" s="4" t="s">
        <v>812</v>
      </c>
      <c r="G24" s="5" t="n">
        <v>403</v>
      </c>
    </row>
    <row r="25" spans="1:8">
      <c r="A25" s="4" t="s">
        <v>816</v>
      </c>
      <c r="G25" s="5" t="n">
        <v>17</v>
      </c>
    </row>
    <row r="26" spans="1:8">
      <c r="A26" s="4" t="s">
        <v>198</v>
      </c>
      <c r="G26" s="5" t="n">
        <v>940</v>
      </c>
    </row>
    <row r="27" spans="1:8">
      <c r="A27" s="4" t="s">
        <v>817</v>
      </c>
      <c r="G27" s="5" t="n">
        <v>-8214</v>
      </c>
    </row>
    <row r="28" spans="1:8">
      <c r="A28" s="4" t="s">
        <v>713</v>
      </c>
      <c r="G28" s="5" t="n">
        <v>-550</v>
      </c>
    </row>
    <row r="29" spans="1:8">
      <c r="A29" s="4" t="s">
        <v>813</v>
      </c>
      <c r="G29" s="5" t="n">
        <v>9128</v>
      </c>
    </row>
    <row r="30" spans="1:8">
      <c r="A30" s="4" t="s">
        <v>818</v>
      </c>
      <c r="G30" s="5" t="n">
        <v>-2859</v>
      </c>
    </row>
    <row r="31" spans="1:8">
      <c r="A31" s="4" t="s">
        <v>109</v>
      </c>
      <c r="G31" s="5" t="n">
        <v>-4005</v>
      </c>
    </row>
    <row r="32" spans="1:8">
      <c r="A32" s="4" t="s">
        <v>819</v>
      </c>
      <c r="G32" s="5" t="n">
        <v>-200</v>
      </c>
    </row>
    <row r="33" spans="1:8">
      <c r="A33" s="4" t="s">
        <v>815</v>
      </c>
      <c r="G33" s="6" t="n">
        <v>20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820</v>
      </c>
      <c r="B1" s="2" t="s">
        <v>1</v>
      </c>
    </row>
    <row r="2" spans="1:2">
      <c r="B2" s="2" t="s">
        <v>2</v>
      </c>
    </row>
    <row r="3" spans="1:2">
      <c r="A3" s="3" t="s">
        <v>821</v>
      </c>
    </row>
    <row r="4" spans="1:2">
      <c r="A4" s="4" t="s">
        <v>822</v>
      </c>
      <c r="B4" s="4" t="s">
        <v>537</v>
      </c>
    </row>
    <row r="5" spans="1:2">
      <c r="A5" s="4" t="s">
        <v>823</v>
      </c>
    </row>
    <row r="6" spans="1:2">
      <c r="A6" s="3" t="s">
        <v>821</v>
      </c>
    </row>
    <row r="7" spans="1:2">
      <c r="A7" s="4" t="s">
        <v>824</v>
      </c>
      <c r="B7" s="4" t="s">
        <v>825</v>
      </c>
    </row>
    <row r="8" spans="1:2">
      <c r="A8" s="4" t="s">
        <v>826</v>
      </c>
    </row>
    <row r="9" spans="1:2">
      <c r="A9" s="3" t="s">
        <v>821</v>
      </c>
    </row>
    <row r="10" spans="1:2">
      <c r="A10" s="4" t="s">
        <v>824</v>
      </c>
      <c r="B10" s="4" t="s">
        <v>827</v>
      </c>
    </row>
    <row r="11" spans="1:2">
      <c r="A11" s="4" t="s">
        <v>828</v>
      </c>
    </row>
    <row r="12" spans="1:2">
      <c r="A12" s="3" t="s">
        <v>821</v>
      </c>
    </row>
    <row r="13" spans="1:2">
      <c r="A13" s="4" t="s">
        <v>824</v>
      </c>
      <c r="B13" s="4" t="s">
        <v>8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3"/>
  </cols>
  <sheetData>
    <row r="1" spans="1:2">
      <c r="A1" s="1" t="s">
        <v>830</v>
      </c>
      <c r="B1" s="2" t="s">
        <v>1</v>
      </c>
    </row>
    <row r="2" spans="1:2">
      <c r="B2" s="2" t="s">
        <v>2</v>
      </c>
    </row>
    <row r="3" spans="1:2">
      <c r="A3" s="4" t="s">
        <v>831</v>
      </c>
    </row>
    <row r="4" spans="1:2">
      <c r="A4" s="3" t="s">
        <v>832</v>
      </c>
    </row>
    <row r="5" spans="1:2">
      <c r="A5" s="4" t="s">
        <v>833</v>
      </c>
      <c r="B5" s="5" t="n">
        <v>2019</v>
      </c>
    </row>
    <row r="6" spans="1:2">
      <c r="A6" s="4" t="s">
        <v>834</v>
      </c>
      <c r="B6" s="4" t="s">
        <v>835</v>
      </c>
    </row>
    <row r="7" spans="1:2">
      <c r="A7" s="4" t="s">
        <v>836</v>
      </c>
    </row>
    <row r="8" spans="1:2">
      <c r="A8" s="3" t="s">
        <v>832</v>
      </c>
    </row>
    <row r="9" spans="1:2">
      <c r="A9" s="4" t="s">
        <v>833</v>
      </c>
      <c r="B9" s="5" t="n">
        <v>2037</v>
      </c>
    </row>
    <row r="10" spans="1:2">
      <c r="A10" s="4" t="s">
        <v>834</v>
      </c>
      <c r="B10" s="4" t="s">
        <v>835</v>
      </c>
    </row>
    <row r="11" spans="1:2">
      <c r="A11" s="4" t="s">
        <v>837</v>
      </c>
    </row>
    <row r="12" spans="1:2">
      <c r="A12" s="3" t="s">
        <v>832</v>
      </c>
    </row>
    <row r="13" spans="1:2">
      <c r="A13" s="4" t="s">
        <v>833</v>
      </c>
      <c r="B13" s="5" t="n">
        <v>2020</v>
      </c>
    </row>
    <row r="14" spans="1:2">
      <c r="A14" s="4" t="s">
        <v>834</v>
      </c>
      <c r="B14" s="4" t="s">
        <v>838</v>
      </c>
    </row>
    <row r="15" spans="1:2">
      <c r="A15" s="4" t="s">
        <v>839</v>
      </c>
    </row>
    <row r="16" spans="1:2">
      <c r="A16" s="3" t="s">
        <v>832</v>
      </c>
    </row>
    <row r="17" spans="1:2">
      <c r="A17" s="4" t="s">
        <v>833</v>
      </c>
      <c r="B17" s="5" t="n">
        <v>2031</v>
      </c>
    </row>
    <row r="18" spans="1:2">
      <c r="A18" s="4" t="s">
        <v>834</v>
      </c>
      <c r="B18" s="4" t="s">
        <v>838</v>
      </c>
    </row>
    <row r="19" spans="1:2">
      <c r="A19" s="4" t="s">
        <v>840</v>
      </c>
    </row>
    <row r="20" spans="1:2">
      <c r="A20" s="3" t="s">
        <v>832</v>
      </c>
    </row>
    <row r="21" spans="1:2">
      <c r="A21" s="4" t="s">
        <v>833</v>
      </c>
      <c r="B21" s="5" t="n">
        <v>2036</v>
      </c>
    </row>
    <row r="22" spans="1:2">
      <c r="A22" s="4" t="s">
        <v>834</v>
      </c>
      <c r="B22" s="4" t="s">
        <v>838</v>
      </c>
    </row>
    <row r="23" spans="1:2">
      <c r="A23" s="4" t="s">
        <v>841</v>
      </c>
    </row>
    <row r="24" spans="1:2">
      <c r="A24" s="3" t="s">
        <v>832</v>
      </c>
    </row>
    <row r="25" spans="1:2">
      <c r="A25" s="4" t="s">
        <v>833</v>
      </c>
      <c r="B25" s="5" t="n">
        <v>2036</v>
      </c>
    </row>
    <row r="26" spans="1:2">
      <c r="A26" s="4" t="s">
        <v>834</v>
      </c>
      <c r="B26" s="4" t="s">
        <v>83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42</v>
      </c>
      <c r="B1" s="2" t="s">
        <v>2</v>
      </c>
      <c r="C1" s="2" t="s">
        <v>843</v>
      </c>
      <c r="D1" s="2" t="s">
        <v>35</v>
      </c>
      <c r="E1" s="2" t="s">
        <v>844</v>
      </c>
      <c r="F1" s="2" t="s">
        <v>845</v>
      </c>
      <c r="G1" s="2" t="s">
        <v>738</v>
      </c>
      <c r="H1" s="2" t="s">
        <v>846</v>
      </c>
    </row>
    <row r="2" spans="1:8">
      <c r="A2" s="4" t="s">
        <v>831</v>
      </c>
    </row>
    <row r="3" spans="1:8">
      <c r="A3" s="3" t="s">
        <v>832</v>
      </c>
    </row>
    <row r="4" spans="1:8">
      <c r="A4" s="4" t="s">
        <v>804</v>
      </c>
      <c r="B4" s="4" t="s">
        <v>847</v>
      </c>
      <c r="D4" s="4" t="s">
        <v>847</v>
      </c>
    </row>
    <row r="5" spans="1:8">
      <c r="A5" s="4" t="s">
        <v>836</v>
      </c>
    </row>
    <row r="6" spans="1:8">
      <c r="A6" s="3" t="s">
        <v>832</v>
      </c>
    </row>
    <row r="7" spans="1:8">
      <c r="A7" s="4" t="s">
        <v>804</v>
      </c>
      <c r="B7" s="4" t="s">
        <v>180</v>
      </c>
      <c r="E7" s="4" t="s">
        <v>180</v>
      </c>
    </row>
    <row r="8" spans="1:8">
      <c r="A8" s="4" t="s">
        <v>837</v>
      </c>
    </row>
    <row r="9" spans="1:8">
      <c r="A9" s="3" t="s">
        <v>832</v>
      </c>
    </row>
    <row r="10" spans="1:8">
      <c r="A10" s="4" t="s">
        <v>804</v>
      </c>
      <c r="B10" s="4" t="s">
        <v>848</v>
      </c>
      <c r="F10" s="4" t="s">
        <v>848</v>
      </c>
    </row>
    <row r="11" spans="1:8">
      <c r="A11" s="4" t="s">
        <v>839</v>
      </c>
    </row>
    <row r="12" spans="1:8">
      <c r="A12" s="3" t="s">
        <v>832</v>
      </c>
    </row>
    <row r="13" spans="1:8">
      <c r="A13" s="4" t="s">
        <v>804</v>
      </c>
      <c r="B13" s="4" t="s">
        <v>849</v>
      </c>
      <c r="H13" s="4" t="s">
        <v>849</v>
      </c>
    </row>
    <row r="14" spans="1:8">
      <c r="A14" s="4" t="s">
        <v>840</v>
      </c>
    </row>
    <row r="15" spans="1:8">
      <c r="A15" s="3" t="s">
        <v>832</v>
      </c>
    </row>
    <row r="16" spans="1:8">
      <c r="A16" s="4" t="s">
        <v>804</v>
      </c>
      <c r="B16" s="4" t="s">
        <v>805</v>
      </c>
      <c r="G16" s="4" t="s">
        <v>805</v>
      </c>
    </row>
    <row r="17" spans="1:8">
      <c r="A17" s="4" t="s">
        <v>841</v>
      </c>
    </row>
    <row r="18" spans="1:8">
      <c r="A18" s="3" t="s">
        <v>832</v>
      </c>
    </row>
    <row r="19" spans="1:8">
      <c r="A19" s="4" t="s">
        <v>804</v>
      </c>
      <c r="B19" s="4" t="s">
        <v>850</v>
      </c>
      <c r="C19" s="4" t="s">
        <v>8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5</v>
      </c>
    </row>
    <row r="2" spans="1:3">
      <c r="A2" s="3" t="s">
        <v>852</v>
      </c>
    </row>
    <row r="3" spans="1:3">
      <c r="A3" s="4" t="s">
        <v>47</v>
      </c>
      <c r="B3" s="6" t="n">
        <v>700</v>
      </c>
      <c r="C3" s="6" t="n">
        <v>809</v>
      </c>
    </row>
    <row r="4" spans="1:3">
      <c r="A4" s="4" t="s">
        <v>853</v>
      </c>
      <c r="B4" s="5" t="n">
        <v>66479</v>
      </c>
      <c r="C4" s="4" t="s">
        <v>40</v>
      </c>
    </row>
    <row r="5" spans="1:3">
      <c r="A5" s="4" t="s">
        <v>854</v>
      </c>
      <c r="B5" s="5" t="n">
        <v>182723</v>
      </c>
      <c r="C5" s="5" t="n">
        <v>237484</v>
      </c>
    </row>
    <row r="6" spans="1:3">
      <c r="A6" s="4" t="s">
        <v>855</v>
      </c>
      <c r="B6" s="5" t="n">
        <v>41143</v>
      </c>
      <c r="C6" s="5" t="n">
        <v>59956</v>
      </c>
    </row>
    <row r="7" spans="1:3">
      <c r="A7" s="4" t="s">
        <v>856</v>
      </c>
    </row>
    <row r="8" spans="1:3">
      <c r="A8" s="3" t="s">
        <v>852</v>
      </c>
    </row>
    <row r="9" spans="1:3">
      <c r="A9" s="4" t="s">
        <v>46</v>
      </c>
      <c r="B9" s="5" t="n">
        <v>239458</v>
      </c>
      <c r="C9" s="5" t="n">
        <v>255884</v>
      </c>
    </row>
    <row r="10" spans="1:3">
      <c r="A10" s="4" t="s">
        <v>47</v>
      </c>
      <c r="B10" s="5" t="n">
        <v>700</v>
      </c>
      <c r="C10" s="5" t="n">
        <v>809</v>
      </c>
    </row>
    <row r="11" spans="1:3">
      <c r="A11" s="4" t="s">
        <v>853</v>
      </c>
      <c r="B11" s="5" t="n">
        <v>66479</v>
      </c>
    </row>
    <row r="12" spans="1:3">
      <c r="A12" s="4" t="s">
        <v>857</v>
      </c>
      <c r="B12" s="5" t="n">
        <v>182723</v>
      </c>
      <c r="C12" s="5" t="n">
        <v>237484</v>
      </c>
    </row>
    <row r="13" spans="1:3">
      <c r="A13" s="4" t="s">
        <v>855</v>
      </c>
      <c r="B13" s="5" t="n">
        <v>41143</v>
      </c>
      <c r="C13" s="5" t="n">
        <v>59956</v>
      </c>
    </row>
    <row r="14" spans="1:3">
      <c r="A14" s="4" t="s">
        <v>858</v>
      </c>
      <c r="B14" s="5" t="n">
        <v>530503</v>
      </c>
      <c r="C14" s="5" t="n">
        <v>554133</v>
      </c>
    </row>
    <row r="15" spans="1:3">
      <c r="A15" s="4" t="s">
        <v>859</v>
      </c>
    </row>
    <row r="16" spans="1:3">
      <c r="A16" s="3" t="s">
        <v>852</v>
      </c>
    </row>
    <row r="17" spans="1:3">
      <c r="A17" s="4" t="s">
        <v>854</v>
      </c>
      <c r="B17" s="5" t="n">
        <v>61797</v>
      </c>
      <c r="C17" s="5" t="n">
        <v>42027</v>
      </c>
    </row>
    <row r="18" spans="1:3">
      <c r="A18" s="4" t="s">
        <v>860</v>
      </c>
    </row>
    <row r="19" spans="1:3">
      <c r="A19" s="3" t="s">
        <v>852</v>
      </c>
    </row>
    <row r="20" spans="1:3">
      <c r="A20" s="4" t="s">
        <v>854</v>
      </c>
      <c r="B20" s="5" t="n">
        <v>101905</v>
      </c>
      <c r="C20" s="5" t="n">
        <v>107103</v>
      </c>
    </row>
    <row r="21" spans="1:3">
      <c r="A21" s="4" t="s">
        <v>861</v>
      </c>
    </row>
    <row r="22" spans="1:3">
      <c r="A22" s="3" t="s">
        <v>852</v>
      </c>
    </row>
    <row r="23" spans="1:3">
      <c r="A23" s="4" t="s">
        <v>854</v>
      </c>
      <c r="B23" s="5" t="n">
        <v>10662</v>
      </c>
      <c r="C23" s="5" t="n">
        <v>80695</v>
      </c>
    </row>
    <row r="24" spans="1:3">
      <c r="A24" s="4" t="s">
        <v>862</v>
      </c>
    </row>
    <row r="25" spans="1:3">
      <c r="A25" s="3" t="s">
        <v>852</v>
      </c>
    </row>
    <row r="26" spans="1:3">
      <c r="A26" s="4" t="s">
        <v>854</v>
      </c>
      <c r="B26" s="5" t="n">
        <v>8247</v>
      </c>
      <c r="C26" s="5" t="n">
        <v>7659</v>
      </c>
    </row>
    <row r="27" spans="1:3">
      <c r="A27" s="4" t="s">
        <v>863</v>
      </c>
    </row>
    <row r="28" spans="1:3">
      <c r="A28" s="3" t="s">
        <v>852</v>
      </c>
    </row>
    <row r="29" spans="1:3">
      <c r="A29" s="4" t="s">
        <v>854</v>
      </c>
      <c r="B29" s="5" t="n">
        <v>112</v>
      </c>
    </row>
    <row r="30" spans="1:3">
      <c r="A30" s="4" t="s">
        <v>864</v>
      </c>
    </row>
    <row r="31" spans="1:3">
      <c r="A31" s="3" t="s">
        <v>852</v>
      </c>
    </row>
    <row r="32" spans="1:3">
      <c r="A32" s="4" t="s">
        <v>46</v>
      </c>
      <c r="B32" s="5" t="n">
        <v>239458</v>
      </c>
      <c r="C32" s="5" t="n">
        <v>255884</v>
      </c>
    </row>
    <row r="33" spans="1:3">
      <c r="A33" s="4" t="s">
        <v>47</v>
      </c>
      <c r="B33" s="5" t="n">
        <v>700</v>
      </c>
      <c r="C33" s="5" t="n">
        <v>809</v>
      </c>
    </row>
    <row r="34" spans="1:3">
      <c r="A34" s="4" t="s">
        <v>853</v>
      </c>
      <c r="B34" s="5" t="n">
        <v>66479</v>
      </c>
    </row>
    <row r="35" spans="1:3">
      <c r="A35" s="4" t="s">
        <v>857</v>
      </c>
      <c r="B35" s="5" t="n">
        <v>170561</v>
      </c>
      <c r="C35" s="5" t="n">
        <v>154295</v>
      </c>
    </row>
    <row r="36" spans="1:3">
      <c r="A36" s="4" t="s">
        <v>855</v>
      </c>
      <c r="B36" s="5" t="n">
        <v>41143</v>
      </c>
      <c r="C36" s="5" t="n">
        <v>59956</v>
      </c>
    </row>
    <row r="37" spans="1:3">
      <c r="A37" s="4" t="s">
        <v>858</v>
      </c>
      <c r="B37" s="5" t="n">
        <v>518341</v>
      </c>
      <c r="C37" s="5" t="n">
        <v>470944</v>
      </c>
    </row>
    <row r="38" spans="1:3">
      <c r="A38" s="4" t="s">
        <v>865</v>
      </c>
    </row>
    <row r="39" spans="1:3">
      <c r="A39" s="3" t="s">
        <v>852</v>
      </c>
    </row>
    <row r="40" spans="1:3">
      <c r="A40" s="4" t="s">
        <v>854</v>
      </c>
      <c r="B40" s="5" t="n">
        <v>60297</v>
      </c>
      <c r="C40" s="5" t="n">
        <v>40527</v>
      </c>
    </row>
    <row r="41" spans="1:3">
      <c r="A41" s="4" t="s">
        <v>866</v>
      </c>
    </row>
    <row r="42" spans="1:3">
      <c r="A42" s="3" t="s">
        <v>852</v>
      </c>
    </row>
    <row r="43" spans="1:3">
      <c r="A43" s="4" t="s">
        <v>854</v>
      </c>
      <c r="B43" s="5" t="n">
        <v>101905</v>
      </c>
      <c r="C43" s="5" t="n">
        <v>106109</v>
      </c>
    </row>
    <row r="44" spans="1:3">
      <c r="A44" s="4" t="s">
        <v>867</v>
      </c>
    </row>
    <row r="45" spans="1:3">
      <c r="A45" s="3" t="s">
        <v>852</v>
      </c>
    </row>
    <row r="46" spans="1:3">
      <c r="A46" s="4" t="s">
        <v>854</v>
      </c>
      <c r="B46" s="5" t="n">
        <v>8247</v>
      </c>
      <c r="C46" s="5" t="n">
        <v>7659</v>
      </c>
    </row>
    <row r="47" spans="1:3">
      <c r="A47" s="4" t="s">
        <v>868</v>
      </c>
    </row>
    <row r="48" spans="1:3">
      <c r="A48" s="3" t="s">
        <v>852</v>
      </c>
    </row>
    <row r="49" spans="1:3">
      <c r="A49" s="4" t="s">
        <v>854</v>
      </c>
      <c r="B49" s="5" t="n">
        <v>112</v>
      </c>
    </row>
    <row r="50" spans="1:3">
      <c r="A50" s="4" t="s">
        <v>869</v>
      </c>
    </row>
    <row r="51" spans="1:3">
      <c r="A51" s="3" t="s">
        <v>852</v>
      </c>
    </row>
    <row r="52" spans="1:3">
      <c r="A52" s="4" t="s">
        <v>857</v>
      </c>
      <c r="B52" s="5" t="n">
        <v>12162</v>
      </c>
      <c r="C52" s="5" t="n">
        <v>83189</v>
      </c>
    </row>
    <row r="53" spans="1:3">
      <c r="A53" s="4" t="s">
        <v>858</v>
      </c>
      <c r="B53" s="5" t="n">
        <v>12162</v>
      </c>
      <c r="C53" s="5" t="n">
        <v>83189</v>
      </c>
    </row>
    <row r="54" spans="1:3">
      <c r="A54" s="4" t="s">
        <v>870</v>
      </c>
    </row>
    <row r="55" spans="1:3">
      <c r="A55" s="3" t="s">
        <v>852</v>
      </c>
    </row>
    <row r="56" spans="1:3">
      <c r="A56" s="4" t="s">
        <v>854</v>
      </c>
      <c r="B56" s="5" t="n">
        <v>1500</v>
      </c>
      <c r="C56" s="5" t="n">
        <v>1500</v>
      </c>
    </row>
    <row r="57" spans="1:3">
      <c r="A57" s="4" t="s">
        <v>871</v>
      </c>
    </row>
    <row r="58" spans="1:3">
      <c r="A58" s="3" t="s">
        <v>852</v>
      </c>
    </row>
    <row r="59" spans="1:3">
      <c r="A59" s="4" t="s">
        <v>854</v>
      </c>
      <c r="B59" s="5" t="n">
        <v>0</v>
      </c>
      <c r="C59" s="5" t="n">
        <v>994</v>
      </c>
    </row>
    <row r="60" spans="1:3">
      <c r="A60" s="4" t="s">
        <v>872</v>
      </c>
    </row>
    <row r="61" spans="1:3">
      <c r="A61" s="3" t="s">
        <v>852</v>
      </c>
    </row>
    <row r="62" spans="1:3">
      <c r="A62" s="4" t="s">
        <v>854</v>
      </c>
      <c r="B62" s="6" t="n">
        <v>10662</v>
      </c>
      <c r="C62" s="6" t="n">
        <v>8069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5</v>
      </c>
    </row>
    <row r="2" spans="1:3">
      <c r="A2" s="3" t="s">
        <v>852</v>
      </c>
    </row>
    <row r="3" spans="1:3">
      <c r="A3" s="4" t="s">
        <v>874</v>
      </c>
      <c r="B3" s="6" t="n">
        <v>32293</v>
      </c>
      <c r="C3" s="6" t="n">
        <v>23184</v>
      </c>
    </row>
    <row r="4" spans="1:3">
      <c r="A4" s="4" t="s">
        <v>875</v>
      </c>
    </row>
    <row r="5" spans="1:3">
      <c r="A5" s="3" t="s">
        <v>852</v>
      </c>
    </row>
    <row r="6" spans="1:3">
      <c r="A6" s="4" t="s">
        <v>874</v>
      </c>
      <c r="B6" s="5" t="n">
        <v>32293</v>
      </c>
      <c r="C6" s="5" t="n">
        <v>23184</v>
      </c>
    </row>
    <row r="7" spans="1:3">
      <c r="A7" s="3" t="s">
        <v>876</v>
      </c>
    </row>
    <row r="8" spans="1:3">
      <c r="A8" s="4" t="s">
        <v>877</v>
      </c>
      <c r="B8" s="5" t="n">
        <v>266383</v>
      </c>
      <c r="C8" s="5" t="n">
        <v>240212</v>
      </c>
    </row>
    <row r="9" spans="1:3">
      <c r="A9" s="4" t="s">
        <v>878</v>
      </c>
    </row>
    <row r="10" spans="1:3">
      <c r="A10" s="3" t="s">
        <v>876</v>
      </c>
    </row>
    <row r="11" spans="1:3">
      <c r="A11" s="4" t="s">
        <v>877</v>
      </c>
      <c r="B11" s="5" t="n">
        <v>89824</v>
      </c>
      <c r="C11" s="5" t="n">
        <v>90827</v>
      </c>
    </row>
    <row r="12" spans="1:3">
      <c r="A12" s="4" t="s">
        <v>879</v>
      </c>
    </row>
    <row r="13" spans="1:3">
      <c r="A13" s="3" t="s">
        <v>876</v>
      </c>
    </row>
    <row r="14" spans="1:3">
      <c r="A14" s="4" t="s">
        <v>877</v>
      </c>
      <c r="B14" s="5" t="n">
        <v>145617</v>
      </c>
      <c r="C14" s="5" t="n">
        <v>124444</v>
      </c>
    </row>
    <row r="15" spans="1:3">
      <c r="A15" s="4" t="s">
        <v>880</v>
      </c>
    </row>
    <row r="16" spans="1:3">
      <c r="A16" s="3" t="s">
        <v>876</v>
      </c>
    </row>
    <row r="17" spans="1:3">
      <c r="A17" s="4" t="s">
        <v>877</v>
      </c>
      <c r="B17" s="5" t="n">
        <v>9128</v>
      </c>
      <c r="C17" s="5" t="n">
        <v>9227</v>
      </c>
    </row>
    <row r="18" spans="1:3">
      <c r="A18" s="4" t="s">
        <v>881</v>
      </c>
    </row>
    <row r="19" spans="1:3">
      <c r="A19" s="3" t="s">
        <v>876</v>
      </c>
    </row>
    <row r="20" spans="1:3">
      <c r="A20" s="4" t="s">
        <v>877</v>
      </c>
      <c r="B20" s="5" t="n">
        <v>7788</v>
      </c>
      <c r="C20" s="5" t="n">
        <v>7894</v>
      </c>
    </row>
    <row r="21" spans="1:3">
      <c r="A21" s="4" t="s">
        <v>882</v>
      </c>
    </row>
    <row r="22" spans="1:3">
      <c r="A22" s="3" t="s">
        <v>876</v>
      </c>
    </row>
    <row r="23" spans="1:3">
      <c r="A23" s="4" t="s">
        <v>877</v>
      </c>
      <c r="B23" s="5" t="n">
        <v>8001</v>
      </c>
      <c r="C23" s="5" t="n">
        <v>7820</v>
      </c>
    </row>
    <row r="24" spans="1:3">
      <c r="A24" s="4" t="s">
        <v>883</v>
      </c>
    </row>
    <row r="25" spans="1:3">
      <c r="A25" s="3" t="s">
        <v>876</v>
      </c>
    </row>
    <row r="26" spans="1:3">
      <c r="A26" s="4" t="s">
        <v>877</v>
      </c>
      <c r="B26" s="5" t="n">
        <v>6025</v>
      </c>
    </row>
    <row r="27" spans="1:3">
      <c r="A27" s="4" t="s">
        <v>884</v>
      </c>
    </row>
    <row r="28" spans="1:3">
      <c r="A28" s="3" t="s">
        <v>876</v>
      </c>
    </row>
    <row r="29" spans="1:3">
      <c r="A29" s="4" t="s">
        <v>877</v>
      </c>
      <c r="B29" s="5" t="n">
        <v>235441</v>
      </c>
      <c r="C29" s="5" t="n">
        <v>215271</v>
      </c>
    </row>
    <row r="30" spans="1:3">
      <c r="A30" s="4" t="s">
        <v>885</v>
      </c>
    </row>
    <row r="31" spans="1:3">
      <c r="A31" s="3" t="s">
        <v>876</v>
      </c>
    </row>
    <row r="32" spans="1:3">
      <c r="A32" s="4" t="s">
        <v>877</v>
      </c>
      <c r="B32" s="5" t="n">
        <v>89824</v>
      </c>
      <c r="C32" s="5" t="n">
        <v>90827</v>
      </c>
    </row>
    <row r="33" spans="1:3">
      <c r="A33" s="4" t="s">
        <v>886</v>
      </c>
    </row>
    <row r="34" spans="1:3">
      <c r="A34" s="3" t="s">
        <v>876</v>
      </c>
    </row>
    <row r="35" spans="1:3">
      <c r="A35" s="4" t="s">
        <v>877</v>
      </c>
      <c r="B35" s="5" t="n">
        <v>145617</v>
      </c>
      <c r="C35" s="5" t="n">
        <v>124444</v>
      </c>
    </row>
    <row r="36" spans="1:3">
      <c r="A36" s="4" t="s">
        <v>887</v>
      </c>
    </row>
    <row r="37" spans="1:3">
      <c r="A37" s="3" t="s">
        <v>852</v>
      </c>
    </row>
    <row r="38" spans="1:3">
      <c r="A38" s="4" t="s">
        <v>874</v>
      </c>
      <c r="B38" s="5" t="n">
        <v>32293</v>
      </c>
      <c r="C38" s="5" t="n">
        <v>23184</v>
      </c>
    </row>
    <row r="39" spans="1:3">
      <c r="A39" s="3" t="s">
        <v>876</v>
      </c>
    </row>
    <row r="40" spans="1:3">
      <c r="A40" s="4" t="s">
        <v>877</v>
      </c>
      <c r="B40" s="5" t="n">
        <v>30942</v>
      </c>
      <c r="C40" s="5" t="n">
        <v>24941</v>
      </c>
    </row>
    <row r="41" spans="1:3">
      <c r="A41" s="4" t="s">
        <v>888</v>
      </c>
    </row>
    <row r="42" spans="1:3">
      <c r="A42" s="3" t="s">
        <v>876</v>
      </c>
    </row>
    <row r="43" spans="1:3">
      <c r="A43" s="4" t="s">
        <v>877</v>
      </c>
      <c r="B43" s="5" t="n">
        <v>9128</v>
      </c>
      <c r="C43" s="5" t="n">
        <v>9227</v>
      </c>
    </row>
    <row r="44" spans="1:3">
      <c r="A44" s="4" t="s">
        <v>889</v>
      </c>
    </row>
    <row r="45" spans="1:3">
      <c r="A45" s="3" t="s">
        <v>876</v>
      </c>
    </row>
    <row r="46" spans="1:3">
      <c r="A46" s="4" t="s">
        <v>877</v>
      </c>
      <c r="B46" s="5" t="n">
        <v>7788</v>
      </c>
      <c r="C46" s="5" t="n">
        <v>7894</v>
      </c>
    </row>
    <row r="47" spans="1:3">
      <c r="A47" s="4" t="s">
        <v>890</v>
      </c>
    </row>
    <row r="48" spans="1:3">
      <c r="A48" s="3" t="s">
        <v>876</v>
      </c>
    </row>
    <row r="49" spans="1:3">
      <c r="A49" s="4" t="s">
        <v>877</v>
      </c>
      <c r="B49" s="5" t="n">
        <v>8001</v>
      </c>
      <c r="C49" s="5" t="n">
        <v>7820</v>
      </c>
    </row>
    <row r="50" spans="1:3">
      <c r="A50" s="4" t="s">
        <v>891</v>
      </c>
    </row>
    <row r="51" spans="1:3">
      <c r="A51" s="3" t="s">
        <v>876</v>
      </c>
    </row>
    <row r="52" spans="1:3">
      <c r="A52" s="4" t="s">
        <v>877</v>
      </c>
      <c r="B52" s="5" t="n">
        <v>6025</v>
      </c>
    </row>
    <row r="53" spans="1:3">
      <c r="A53" s="4" t="s">
        <v>892</v>
      </c>
    </row>
    <row r="54" spans="1:3">
      <c r="A54" s="3" t="s">
        <v>852</v>
      </c>
    </row>
    <row r="55" spans="1:3">
      <c r="A55" s="4" t="s">
        <v>874</v>
      </c>
      <c r="B55" s="5" t="n">
        <v>32293</v>
      </c>
      <c r="C55" s="5" t="n">
        <v>23184</v>
      </c>
    </row>
    <row r="56" spans="1:3">
      <c r="A56" s="3" t="s">
        <v>876</v>
      </c>
    </row>
    <row r="57" spans="1:3">
      <c r="A57" s="4" t="s">
        <v>877</v>
      </c>
      <c r="B57" s="5" t="n">
        <v>250095</v>
      </c>
      <c r="C57" s="5" t="n">
        <v>237835</v>
      </c>
    </row>
    <row r="58" spans="1:3">
      <c r="A58" s="4" t="s">
        <v>893</v>
      </c>
    </row>
    <row r="59" spans="1:3">
      <c r="A59" s="3" t="s">
        <v>876</v>
      </c>
    </row>
    <row r="60" spans="1:3">
      <c r="A60" s="4" t="s">
        <v>877</v>
      </c>
      <c r="B60" s="5" t="n">
        <v>89181</v>
      </c>
      <c r="C60" s="5" t="n">
        <v>85436</v>
      </c>
    </row>
    <row r="61" spans="1:3">
      <c r="A61" s="4" t="s">
        <v>894</v>
      </c>
    </row>
    <row r="62" spans="1:3">
      <c r="A62" s="3" t="s">
        <v>876</v>
      </c>
    </row>
    <row r="63" spans="1:3">
      <c r="A63" s="4" t="s">
        <v>877</v>
      </c>
      <c r="B63" s="5" t="n">
        <v>130120</v>
      </c>
      <c r="C63" s="5" t="n">
        <v>126454</v>
      </c>
    </row>
    <row r="64" spans="1:3">
      <c r="A64" s="4" t="s">
        <v>895</v>
      </c>
    </row>
    <row r="65" spans="1:3">
      <c r="A65" s="3" t="s">
        <v>876</v>
      </c>
    </row>
    <row r="66" spans="1:3">
      <c r="A66" s="4" t="s">
        <v>877</v>
      </c>
      <c r="B66" s="5" t="n">
        <v>9077</v>
      </c>
      <c r="C66" s="5" t="n">
        <v>9270</v>
      </c>
    </row>
    <row r="67" spans="1:3">
      <c r="A67" s="4" t="s">
        <v>896</v>
      </c>
    </row>
    <row r="68" spans="1:3">
      <c r="A68" s="3" t="s">
        <v>876</v>
      </c>
    </row>
    <row r="69" spans="1:3">
      <c r="A69" s="4" t="s">
        <v>877</v>
      </c>
      <c r="B69" s="5" t="n">
        <v>7732</v>
      </c>
      <c r="C69" s="5" t="n">
        <v>8206</v>
      </c>
    </row>
    <row r="70" spans="1:3">
      <c r="A70" s="4" t="s">
        <v>897</v>
      </c>
    </row>
    <row r="71" spans="1:3">
      <c r="A71" s="3" t="s">
        <v>876</v>
      </c>
    </row>
    <row r="72" spans="1:3">
      <c r="A72" s="4" t="s">
        <v>877</v>
      </c>
      <c r="B72" s="5" t="n">
        <v>8159</v>
      </c>
      <c r="C72" s="6" t="n">
        <v>8469</v>
      </c>
    </row>
    <row r="73" spans="1:3">
      <c r="A73" s="4" t="s">
        <v>898</v>
      </c>
    </row>
    <row r="74" spans="1:3">
      <c r="A74" s="3" t="s">
        <v>876</v>
      </c>
    </row>
    <row r="75" spans="1:3">
      <c r="A75" s="4" t="s">
        <v>877</v>
      </c>
      <c r="B75" s="6" t="n">
        <v>582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99</v>
      </c>
      <c r="B1" s="2" t="s">
        <v>2</v>
      </c>
      <c r="C1" s="2" t="s">
        <v>843</v>
      </c>
      <c r="D1" s="2" t="s">
        <v>35</v>
      </c>
      <c r="E1" s="2" t="s">
        <v>844</v>
      </c>
      <c r="F1" s="2" t="s">
        <v>738</v>
      </c>
      <c r="G1" s="2" t="s">
        <v>846</v>
      </c>
    </row>
    <row r="2" spans="1:7">
      <c r="A2" s="4" t="s">
        <v>831</v>
      </c>
    </row>
    <row r="3" spans="1:7">
      <c r="A3" s="3" t="s">
        <v>900</v>
      </c>
    </row>
    <row r="4" spans="1:7">
      <c r="A4" s="4" t="s">
        <v>804</v>
      </c>
      <c r="B4" s="4" t="s">
        <v>847</v>
      </c>
      <c r="D4" s="4" t="s">
        <v>847</v>
      </c>
    </row>
    <row r="5" spans="1:7">
      <c r="A5" s="4" t="s">
        <v>836</v>
      </c>
    </row>
    <row r="6" spans="1:7">
      <c r="A6" s="3" t="s">
        <v>900</v>
      </c>
    </row>
    <row r="7" spans="1:7">
      <c r="A7" s="4" t="s">
        <v>804</v>
      </c>
      <c r="B7" s="4" t="s">
        <v>180</v>
      </c>
      <c r="E7" s="4" t="s">
        <v>180</v>
      </c>
    </row>
    <row r="8" spans="1:7">
      <c r="A8" s="4" t="s">
        <v>839</v>
      </c>
    </row>
    <row r="9" spans="1:7">
      <c r="A9" s="3" t="s">
        <v>900</v>
      </c>
    </row>
    <row r="10" spans="1:7">
      <c r="A10" s="4" t="s">
        <v>804</v>
      </c>
      <c r="B10" s="4" t="s">
        <v>849</v>
      </c>
      <c r="G10" s="4" t="s">
        <v>849</v>
      </c>
    </row>
    <row r="11" spans="1:7">
      <c r="A11" s="4" t="s">
        <v>803</v>
      </c>
    </row>
    <row r="12" spans="1:7">
      <c r="A12" s="3" t="s">
        <v>900</v>
      </c>
    </row>
    <row r="13" spans="1:7">
      <c r="A13" s="4" t="s">
        <v>804</v>
      </c>
      <c r="B13" s="4" t="s">
        <v>805</v>
      </c>
      <c r="F13" s="4" t="s">
        <v>805</v>
      </c>
    </row>
    <row r="14" spans="1:7">
      <c r="A14" s="4" t="s">
        <v>841</v>
      </c>
    </row>
    <row r="15" spans="1:7">
      <c r="A15" s="3" t="s">
        <v>900</v>
      </c>
    </row>
    <row r="16" spans="1:7">
      <c r="A16" s="4" t="s">
        <v>804</v>
      </c>
      <c r="B16" s="4" t="s">
        <v>850</v>
      </c>
      <c r="C16" s="4" t="s">
        <v>850</v>
      </c>
    </row>
    <row r="17" spans="1:7">
      <c r="A17" s="4" t="s">
        <v>878</v>
      </c>
    </row>
    <row r="18" spans="1:7">
      <c r="A18" s="3" t="s">
        <v>900</v>
      </c>
    </row>
    <row r="19" spans="1:7">
      <c r="A19" s="4" t="s">
        <v>804</v>
      </c>
      <c r="B19" s="4" t="s">
        <v>847</v>
      </c>
    </row>
    <row r="20" spans="1:7">
      <c r="A20" s="4" t="s">
        <v>879</v>
      </c>
    </row>
    <row r="21" spans="1:7">
      <c r="A21" s="3" t="s">
        <v>900</v>
      </c>
    </row>
    <row r="22" spans="1:7">
      <c r="A22" s="4" t="s">
        <v>804</v>
      </c>
      <c r="B22" s="4" t="s">
        <v>180</v>
      </c>
    </row>
    <row r="23" spans="1:7">
      <c r="A23" s="4" t="s">
        <v>880</v>
      </c>
    </row>
    <row r="24" spans="1:7">
      <c r="A24" s="3" t="s">
        <v>900</v>
      </c>
    </row>
    <row r="25" spans="1:7">
      <c r="A25" s="4" t="s">
        <v>804</v>
      </c>
      <c r="B25" s="4" t="s">
        <v>848</v>
      </c>
    </row>
    <row r="26" spans="1:7">
      <c r="A26" s="4" t="s">
        <v>881</v>
      </c>
    </row>
    <row r="27" spans="1:7">
      <c r="A27" s="3" t="s">
        <v>900</v>
      </c>
    </row>
    <row r="28" spans="1:7">
      <c r="A28" s="4" t="s">
        <v>804</v>
      </c>
      <c r="B28" s="4" t="s">
        <v>849</v>
      </c>
    </row>
    <row r="29" spans="1:7">
      <c r="A29" s="4" t="s">
        <v>882</v>
      </c>
    </row>
    <row r="30" spans="1:7">
      <c r="A30" s="3" t="s">
        <v>900</v>
      </c>
    </row>
    <row r="31" spans="1:7">
      <c r="A31" s="4" t="s">
        <v>804</v>
      </c>
      <c r="B31" s="4" t="s">
        <v>805</v>
      </c>
    </row>
    <row r="32" spans="1:7">
      <c r="A32" s="4" t="s">
        <v>893</v>
      </c>
    </row>
    <row r="33" spans="1:7">
      <c r="A33" s="3" t="s">
        <v>900</v>
      </c>
    </row>
    <row r="34" spans="1:7">
      <c r="A34" s="4" t="s">
        <v>804</v>
      </c>
      <c r="B34" s="4" t="s">
        <v>847</v>
      </c>
    </row>
    <row r="35" spans="1:7">
      <c r="A35" s="4" t="s">
        <v>894</v>
      </c>
    </row>
    <row r="36" spans="1:7">
      <c r="A36" s="3" t="s">
        <v>900</v>
      </c>
    </row>
    <row r="37" spans="1:7">
      <c r="A37" s="4" t="s">
        <v>804</v>
      </c>
      <c r="B37" s="4" t="s">
        <v>180</v>
      </c>
    </row>
    <row r="38" spans="1:7">
      <c r="A38" s="4" t="s">
        <v>895</v>
      </c>
    </row>
    <row r="39" spans="1:7">
      <c r="A39" s="3" t="s">
        <v>900</v>
      </c>
    </row>
    <row r="40" spans="1:7">
      <c r="A40" s="4" t="s">
        <v>804</v>
      </c>
      <c r="B40" s="4" t="s">
        <v>848</v>
      </c>
    </row>
    <row r="41" spans="1:7">
      <c r="A41" s="4" t="s">
        <v>896</v>
      </c>
    </row>
    <row r="42" spans="1:7">
      <c r="A42" s="3" t="s">
        <v>900</v>
      </c>
    </row>
    <row r="43" spans="1:7">
      <c r="A43" s="4" t="s">
        <v>804</v>
      </c>
      <c r="B43" s="4" t="s">
        <v>849</v>
      </c>
    </row>
    <row r="44" spans="1:7">
      <c r="A44" s="4" t="s">
        <v>897</v>
      </c>
    </row>
    <row r="45" spans="1:7">
      <c r="A45" s="3" t="s">
        <v>900</v>
      </c>
    </row>
    <row r="46" spans="1:7">
      <c r="A46" s="4" t="s">
        <v>804</v>
      </c>
      <c r="B46" s="4" t="s">
        <v>805</v>
      </c>
    </row>
    <row r="47" spans="1:7">
      <c r="A47" s="4" t="s">
        <v>898</v>
      </c>
    </row>
    <row r="48" spans="1:7">
      <c r="A48" s="3" t="s">
        <v>900</v>
      </c>
    </row>
    <row r="49" spans="1:7">
      <c r="A49" s="4" t="s">
        <v>804</v>
      </c>
      <c r="B49" s="4" t="s">
        <v>8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5</v>
      </c>
      <c r="D2" s="2" t="s">
        <v>94</v>
      </c>
    </row>
    <row r="3" spans="1:4">
      <c r="A3" s="3" t="s">
        <v>285</v>
      </c>
    </row>
    <row r="4" spans="1:4">
      <c r="A4" s="4" t="s">
        <v>902</v>
      </c>
      <c r="B4" s="6" t="n">
        <v>35204</v>
      </c>
      <c r="C4" s="6" t="n">
        <v>35663</v>
      </c>
      <c r="D4" s="6" t="n">
        <v>3786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5</v>
      </c>
      <c r="D2" s="2" t="s">
        <v>94</v>
      </c>
    </row>
    <row r="3" spans="1:4">
      <c r="A3" s="3" t="s">
        <v>285</v>
      </c>
    </row>
    <row r="4" spans="1:4">
      <c r="A4" s="4" t="s">
        <v>904</v>
      </c>
      <c r="B4" s="6" t="n">
        <v>16712</v>
      </c>
      <c r="C4" s="6" t="n">
        <v>16639</v>
      </c>
    </row>
    <row r="5" spans="1:4">
      <c r="A5" s="4" t="s">
        <v>905</v>
      </c>
      <c r="B5" s="5" t="n">
        <v>34999</v>
      </c>
      <c r="C5" s="5" t="n">
        <v>35736</v>
      </c>
    </row>
    <row r="6" spans="1:4">
      <c r="A6" s="4" t="s">
        <v>902</v>
      </c>
      <c r="B6" s="5" t="n">
        <v>-35204</v>
      </c>
      <c r="C6" s="5" t="n">
        <v>-35663</v>
      </c>
      <c r="D6" s="6" t="n">
        <v>-37868</v>
      </c>
    </row>
    <row r="7" spans="1:4">
      <c r="A7" s="4" t="s">
        <v>906</v>
      </c>
      <c r="B7" s="6" t="n">
        <v>16507</v>
      </c>
      <c r="C7" s="6" t="n">
        <v>16712</v>
      </c>
      <c r="D7" s="6" t="n">
        <v>1663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5</v>
      </c>
      <c r="D2" s="2" t="s">
        <v>94</v>
      </c>
    </row>
    <row r="3" spans="1:4">
      <c r="A3" s="3" t="s">
        <v>279</v>
      </c>
    </row>
    <row r="4" spans="1:4">
      <c r="A4" s="4" t="s">
        <v>908</v>
      </c>
      <c r="B4" s="6" t="n">
        <v>1370</v>
      </c>
      <c r="C4" s="6" t="n">
        <v>1237</v>
      </c>
      <c r="D4" s="6" t="n">
        <v>127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5</v>
      </c>
    </row>
    <row r="2" spans="1:3">
      <c r="A2" s="3" t="s">
        <v>910</v>
      </c>
    </row>
    <row r="3" spans="1:3">
      <c r="A3" s="4" t="s">
        <v>732</v>
      </c>
      <c r="B3" s="6" t="n">
        <v>22522</v>
      </c>
      <c r="C3" s="6" t="n">
        <v>20279</v>
      </c>
    </row>
    <row r="4" spans="1:3">
      <c r="A4" s="4" t="s">
        <v>733</v>
      </c>
      <c r="B4" s="5" t="n">
        <v>-9184</v>
      </c>
      <c r="C4" s="5" t="n">
        <v>-7814</v>
      </c>
    </row>
    <row r="5" spans="1:3">
      <c r="A5" s="4" t="s">
        <v>56</v>
      </c>
      <c r="B5" s="5" t="n">
        <v>13338</v>
      </c>
      <c r="C5" s="5" t="n">
        <v>12465</v>
      </c>
    </row>
    <row r="6" spans="1:3">
      <c r="A6" s="4" t="s">
        <v>911</v>
      </c>
    </row>
    <row r="7" spans="1:3">
      <c r="A7" s="3" t="s">
        <v>910</v>
      </c>
    </row>
    <row r="8" spans="1:3">
      <c r="A8" s="4" t="s">
        <v>732</v>
      </c>
      <c r="B8" s="5" t="n">
        <v>1642</v>
      </c>
      <c r="C8" s="5" t="n">
        <v>1642</v>
      </c>
    </row>
    <row r="9" spans="1:3">
      <c r="A9" s="4" t="s">
        <v>551</v>
      </c>
    </row>
    <row r="10" spans="1:3">
      <c r="A10" s="3" t="s">
        <v>910</v>
      </c>
    </row>
    <row r="11" spans="1:3">
      <c r="A11" s="4" t="s">
        <v>732</v>
      </c>
      <c r="B11" s="5" t="n">
        <v>7959</v>
      </c>
      <c r="C11" s="5" t="n">
        <v>7952</v>
      </c>
    </row>
    <row r="12" spans="1:3">
      <c r="A12" s="4" t="s">
        <v>554</v>
      </c>
    </row>
    <row r="13" spans="1:3">
      <c r="A13" s="3" t="s">
        <v>910</v>
      </c>
    </row>
    <row r="14" spans="1:3">
      <c r="A14" s="4" t="s">
        <v>732</v>
      </c>
      <c r="B14" s="5" t="n">
        <v>6480</v>
      </c>
      <c r="C14" s="5" t="n">
        <v>3964</v>
      </c>
    </row>
    <row r="15" spans="1:3">
      <c r="A15" s="4" t="s">
        <v>912</v>
      </c>
    </row>
    <row r="16" spans="1:3">
      <c r="A16" s="3" t="s">
        <v>910</v>
      </c>
    </row>
    <row r="17" spans="1:3">
      <c r="A17" s="4" t="s">
        <v>732</v>
      </c>
      <c r="B17" s="5" t="n">
        <v>2061</v>
      </c>
      <c r="C17" s="5" t="n">
        <v>2014</v>
      </c>
    </row>
    <row r="18" spans="1:3">
      <c r="A18" s="4" t="s">
        <v>913</v>
      </c>
    </row>
    <row r="19" spans="1:3">
      <c r="A19" s="3" t="s">
        <v>910</v>
      </c>
    </row>
    <row r="20" spans="1:3">
      <c r="A20" s="4" t="s">
        <v>732</v>
      </c>
      <c r="B20" s="5" t="n">
        <v>3345</v>
      </c>
      <c r="C20" s="5" t="n">
        <v>3320</v>
      </c>
    </row>
    <row r="21" spans="1:3">
      <c r="A21" s="4" t="s">
        <v>914</v>
      </c>
    </row>
    <row r="22" spans="1:3">
      <c r="A22" s="3" t="s">
        <v>910</v>
      </c>
    </row>
    <row r="23" spans="1:3">
      <c r="A23" s="4" t="s">
        <v>732</v>
      </c>
      <c r="B23" s="6" t="n">
        <v>1035</v>
      </c>
      <c r="C23" s="6" t="n">
        <v>138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915</v>
      </c>
      <c r="B1" s="2" t="s">
        <v>1</v>
      </c>
    </row>
    <row r="2" spans="1:5">
      <c r="B2" s="2" t="s">
        <v>2</v>
      </c>
      <c r="C2" s="2" t="s">
        <v>35</v>
      </c>
      <c r="D2" s="2" t="s">
        <v>94</v>
      </c>
      <c r="E2" s="2" t="s">
        <v>738</v>
      </c>
    </row>
    <row r="3" spans="1:5">
      <c r="A3" s="3" t="s">
        <v>916</v>
      </c>
    </row>
    <row r="4" spans="1:5">
      <c r="A4" s="4" t="s">
        <v>810</v>
      </c>
      <c r="B4" s="6" t="n">
        <v>5199</v>
      </c>
      <c r="E4" s="6" t="n">
        <v>2580</v>
      </c>
    </row>
    <row r="5" spans="1:5">
      <c r="A5" s="4" t="s">
        <v>917</v>
      </c>
      <c r="B5" s="6" t="n">
        <v>604</v>
      </c>
      <c r="C5" s="6" t="n">
        <v>503</v>
      </c>
      <c r="D5" s="6" t="n">
        <v>77</v>
      </c>
    </row>
    <row r="6" spans="1:5">
      <c r="A6" s="4" t="s">
        <v>918</v>
      </c>
      <c r="B6" s="4" t="s">
        <v>919</v>
      </c>
    </row>
    <row r="7" spans="1:5">
      <c r="A7" s="4" t="s">
        <v>920</v>
      </c>
    </row>
    <row r="8" spans="1:5">
      <c r="A8" s="3" t="s">
        <v>916</v>
      </c>
    </row>
    <row r="9" spans="1:5">
      <c r="A9" s="4" t="s">
        <v>918</v>
      </c>
      <c r="B9" s="4" t="s">
        <v>921</v>
      </c>
    </row>
    <row r="10" spans="1:5">
      <c r="A10" s="4" t="s">
        <v>922</v>
      </c>
    </row>
    <row r="11" spans="1:5">
      <c r="A11" s="3" t="s">
        <v>916</v>
      </c>
    </row>
    <row r="12" spans="1:5">
      <c r="A12" s="4" t="s">
        <v>918</v>
      </c>
      <c r="B12" s="4" t="s">
        <v>923</v>
      </c>
    </row>
    <row r="13" spans="1:5">
      <c r="A13" s="4" t="s">
        <v>924</v>
      </c>
    </row>
    <row r="14" spans="1:5">
      <c r="A14" s="3" t="s">
        <v>916</v>
      </c>
    </row>
    <row r="15" spans="1:5">
      <c r="A15" s="4" t="s">
        <v>925</v>
      </c>
      <c r="B15" s="6" t="n">
        <v>409</v>
      </c>
      <c r="C15" s="6" t="n">
        <v>63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03:20Z</dcterms:created>
  <dcterms:modified xmlns:dcterms="http://purl.org/dc/terms/" xmlns:xsi="http://www.w3.org/2001/XMLSchema-instance" xsi:type="dcterms:W3CDTF">2019-03-08T16:03:20Z</dcterms:modified>
</cp:coreProperties>
</file>